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Title Insurance Business" sheetId="10" state="visible" r:id="rId10"/>
    <sheet xmlns:r="http://schemas.openxmlformats.org/officeDocument/2006/relationships" name="Unconsolidated Joint Ventu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Equipment Leasing" sheetId="14" state="visible" r:id="rId14"/>
    <sheet xmlns:r="http://schemas.openxmlformats.org/officeDocument/2006/relationships" name="Servicing Assets" sheetId="15" state="visible" r:id="rId15"/>
    <sheet xmlns:r="http://schemas.openxmlformats.org/officeDocument/2006/relationships" name="Premises, Equipment and 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Regulatory Matters" sheetId="23" state="visible" r:id="rId23"/>
    <sheet xmlns:r="http://schemas.openxmlformats.org/officeDocument/2006/relationships" name="Transactions with Related Parti" sheetId="24" state="visible" r:id="rId24"/>
    <sheet xmlns:r="http://schemas.openxmlformats.org/officeDocument/2006/relationships" name="Parent Company Only Financial S" sheetId="25" state="visible" r:id="rId25"/>
    <sheet xmlns:r="http://schemas.openxmlformats.org/officeDocument/2006/relationships" name="Subsequent Event (Unaudited)"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Title Insurance Business (Table" sheetId="29" state="visible" r:id="rId29"/>
    <sheet xmlns:r="http://schemas.openxmlformats.org/officeDocument/2006/relationships" name="Securities (Tables)" sheetId="30" state="visible" r:id="rId30"/>
    <sheet xmlns:r="http://schemas.openxmlformats.org/officeDocument/2006/relationships" name="Loans and Leases Held for Inv_2" sheetId="31" state="visible" r:id="rId31"/>
    <sheet xmlns:r="http://schemas.openxmlformats.org/officeDocument/2006/relationships" name="Equipment Leasing (Tables)" sheetId="32" state="visible" r:id="rId32"/>
    <sheet xmlns:r="http://schemas.openxmlformats.org/officeDocument/2006/relationships" name="Servicing Assets (Tables)" sheetId="33" state="visible" r:id="rId33"/>
    <sheet xmlns:r="http://schemas.openxmlformats.org/officeDocument/2006/relationships" name="Premises, Equipment and Leases "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Benefit Plans (Tables)" sheetId="40" state="visible" r:id="rId40"/>
    <sheet xmlns:r="http://schemas.openxmlformats.org/officeDocument/2006/relationships" name="Regulatory Matters (Tables)" sheetId="41" state="visible" r:id="rId41"/>
    <sheet xmlns:r="http://schemas.openxmlformats.org/officeDocument/2006/relationships" name="Parent Company Only Financial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Organization and Summary of _11" sheetId="50" state="visible" r:id="rId50"/>
    <sheet xmlns:r="http://schemas.openxmlformats.org/officeDocument/2006/relationships" name="Organization and Summary of _12" sheetId="51" state="visible" r:id="rId51"/>
    <sheet xmlns:r="http://schemas.openxmlformats.org/officeDocument/2006/relationships" name="Organization and Summary of _13" sheetId="52" state="visible" r:id="rId52"/>
    <sheet xmlns:r="http://schemas.openxmlformats.org/officeDocument/2006/relationships" name="Organization and Summary of _14" sheetId="53" state="visible" r:id="rId53"/>
    <sheet xmlns:r="http://schemas.openxmlformats.org/officeDocument/2006/relationships" name="Organization and Summary of _15" sheetId="54" state="visible" r:id="rId54"/>
    <sheet xmlns:r="http://schemas.openxmlformats.org/officeDocument/2006/relationships" name="Organization and Summary of _16" sheetId="55" state="visible" r:id="rId55"/>
    <sheet xmlns:r="http://schemas.openxmlformats.org/officeDocument/2006/relationships" name="Organization and Summary of _17" sheetId="56" state="visible" r:id="rId56"/>
    <sheet xmlns:r="http://schemas.openxmlformats.org/officeDocument/2006/relationships" name="Organization and Summary of _18" sheetId="57" state="visible" r:id="rId57"/>
    <sheet xmlns:r="http://schemas.openxmlformats.org/officeDocument/2006/relationships" name="Organization and Summary of _19" sheetId="58" state="visible" r:id="rId58"/>
    <sheet xmlns:r="http://schemas.openxmlformats.org/officeDocument/2006/relationships" name="Organization and Summary of _20" sheetId="59" state="visible" r:id="rId59"/>
    <sheet xmlns:r="http://schemas.openxmlformats.org/officeDocument/2006/relationships" name="Organization and Summary of _21" sheetId="60" state="visible" r:id="rId60"/>
    <sheet xmlns:r="http://schemas.openxmlformats.org/officeDocument/2006/relationships" name="Organization and Summary of _22" sheetId="61" state="visible" r:id="rId61"/>
    <sheet xmlns:r="http://schemas.openxmlformats.org/officeDocument/2006/relationships" name="Organization and Summary of _23" sheetId="62" state="visible" r:id="rId62"/>
    <sheet xmlns:r="http://schemas.openxmlformats.org/officeDocument/2006/relationships" name="Title Insurance Business - Addi" sheetId="63" state="visible" r:id="rId63"/>
    <sheet xmlns:r="http://schemas.openxmlformats.org/officeDocument/2006/relationships" name="Title Insurance Business - Purc" sheetId="64" state="visible" r:id="rId64"/>
    <sheet xmlns:r="http://schemas.openxmlformats.org/officeDocument/2006/relationships" name="Title Insurance Business - Good" sheetId="65" state="visible" r:id="rId65"/>
    <sheet xmlns:r="http://schemas.openxmlformats.org/officeDocument/2006/relationships" name="Title Insurance Business - Chan" sheetId="66" state="visible" r:id="rId66"/>
    <sheet xmlns:r="http://schemas.openxmlformats.org/officeDocument/2006/relationships" name="Unconsolidated Joint Venture (D" sheetId="67" state="visible" r:id="rId67"/>
    <sheet xmlns:r="http://schemas.openxmlformats.org/officeDocument/2006/relationships" name="Securities - Carrying Amount an" sheetId="68" state="visible" r:id="rId68"/>
    <sheet xmlns:r="http://schemas.openxmlformats.org/officeDocument/2006/relationships" name="Securities - Narrative (Details" sheetId="69" state="visible" r:id="rId69"/>
    <sheet xmlns:r="http://schemas.openxmlformats.org/officeDocument/2006/relationships" name="Securities - Gross Unrealized L" sheetId="70" state="visible" r:id="rId70"/>
    <sheet xmlns:r="http://schemas.openxmlformats.org/officeDocument/2006/relationships" name="Securities - Summary of Investm" sheetId="71" state="visible" r:id="rId71"/>
    <sheet xmlns:r="http://schemas.openxmlformats.org/officeDocument/2006/relationships" name="Loans and Leases Held for Inv_3" sheetId="72" state="visible" r:id="rId72"/>
    <sheet xmlns:r="http://schemas.openxmlformats.org/officeDocument/2006/relationships" name="Loans and Leases Held for Inv_4" sheetId="73" state="visible" r:id="rId73"/>
    <sheet xmlns:r="http://schemas.openxmlformats.org/officeDocument/2006/relationships" name="Loans and Leases Held for Inv_5" sheetId="74" state="visible" r:id="rId74"/>
    <sheet xmlns:r="http://schemas.openxmlformats.org/officeDocument/2006/relationships" name="Loans and Leases Held for Inv_6" sheetId="75" state="visible" r:id="rId75"/>
    <sheet xmlns:r="http://schemas.openxmlformats.org/officeDocument/2006/relationships" name="Loans and Leases Held for Inv_7" sheetId="76" state="visible" r:id="rId76"/>
    <sheet xmlns:r="http://schemas.openxmlformats.org/officeDocument/2006/relationships" name="Loans and Leases Held for Inv_8" sheetId="77" state="visible" r:id="rId77"/>
    <sheet xmlns:r="http://schemas.openxmlformats.org/officeDocument/2006/relationships" name="Loans and Leases Held for Inv_9" sheetId="78" state="visible" r:id="rId78"/>
    <sheet xmlns:r="http://schemas.openxmlformats.org/officeDocument/2006/relationships" name="Loans and Leases Held for In_10" sheetId="79" state="visible" r:id="rId79"/>
    <sheet xmlns:r="http://schemas.openxmlformats.org/officeDocument/2006/relationships" name="Loans and Leases Held for In_11" sheetId="80" state="visible" r:id="rId80"/>
    <sheet xmlns:r="http://schemas.openxmlformats.org/officeDocument/2006/relationships" name="Loans and Leases Held for In_12" sheetId="81" state="visible" r:id="rId81"/>
    <sheet xmlns:r="http://schemas.openxmlformats.org/officeDocument/2006/relationships" name="Loans and Leases Held for In_13" sheetId="82" state="visible" r:id="rId82"/>
    <sheet xmlns:r="http://schemas.openxmlformats.org/officeDocument/2006/relationships" name="Loans and Leases Held for In_14" sheetId="83" state="visible" r:id="rId83"/>
    <sheet xmlns:r="http://schemas.openxmlformats.org/officeDocument/2006/relationships" name="Loans and Leases Held for In_15" sheetId="84" state="visible" r:id="rId84"/>
    <sheet xmlns:r="http://schemas.openxmlformats.org/officeDocument/2006/relationships" name="Loans and Leases Held for In_16" sheetId="85" state="visible" r:id="rId85"/>
    <sheet xmlns:r="http://schemas.openxmlformats.org/officeDocument/2006/relationships" name="Equipment Leasing - Direct Fina" sheetId="86" state="visible" r:id="rId86"/>
    <sheet xmlns:r="http://schemas.openxmlformats.org/officeDocument/2006/relationships" name="Equipment Leasing - Finance Lea" sheetId="87" state="visible" r:id="rId87"/>
    <sheet xmlns:r="http://schemas.openxmlformats.org/officeDocument/2006/relationships" name="Equipment Leasing - Additional " sheetId="88" state="visible" r:id="rId88"/>
    <sheet xmlns:r="http://schemas.openxmlformats.org/officeDocument/2006/relationships" name="Equipment Leasing - Operating L" sheetId="89" state="visible" r:id="rId89"/>
    <sheet xmlns:r="http://schemas.openxmlformats.org/officeDocument/2006/relationships" name="Servicing Assets - Narrative (D" sheetId="90" state="visible" r:id="rId90"/>
    <sheet xmlns:r="http://schemas.openxmlformats.org/officeDocument/2006/relationships" name="Servicing Assets - Summary of A" sheetId="91" state="visible" r:id="rId91"/>
    <sheet xmlns:r="http://schemas.openxmlformats.org/officeDocument/2006/relationships" name="Premises, Equipment and Lease_2" sheetId="92" state="visible" r:id="rId92"/>
    <sheet xmlns:r="http://schemas.openxmlformats.org/officeDocument/2006/relationships" name="Premises, Equipment and Lease_3" sheetId="93" state="visible" r:id="rId93"/>
    <sheet xmlns:r="http://schemas.openxmlformats.org/officeDocument/2006/relationships" name="Premises, Equipment and Lease_4" sheetId="94" state="visible" r:id="rId94"/>
    <sheet xmlns:r="http://schemas.openxmlformats.org/officeDocument/2006/relationships" name="Deposits - Types of Deposits (D" sheetId="95" state="visible" r:id="rId95"/>
    <sheet xmlns:r="http://schemas.openxmlformats.org/officeDocument/2006/relationships" name="Deposits - Narrative (Details)" sheetId="96" state="visible" r:id="rId96"/>
    <sheet xmlns:r="http://schemas.openxmlformats.org/officeDocument/2006/relationships" name="Deposits - Scheduled Maturities" sheetId="97" state="visible" r:id="rId97"/>
    <sheet xmlns:r="http://schemas.openxmlformats.org/officeDocument/2006/relationships" name="Borrowings - Total Outstanding " sheetId="98" state="visible" r:id="rId98"/>
    <sheet xmlns:r="http://schemas.openxmlformats.org/officeDocument/2006/relationships" name="Borrowings - Total Outstandin_2" sheetId="99" state="visible" r:id="rId99"/>
    <sheet xmlns:r="http://schemas.openxmlformats.org/officeDocument/2006/relationships" name="Borrowings - Narrative (Details" sheetId="100" state="visible" r:id="rId100"/>
    <sheet xmlns:r="http://schemas.openxmlformats.org/officeDocument/2006/relationships" name="Income Taxes - Income Tax Expen" sheetId="101" state="visible" r:id="rId101"/>
    <sheet xmlns:r="http://schemas.openxmlformats.org/officeDocument/2006/relationships" name="Income Taxes - Additional Infor" sheetId="102" state="visible" r:id="rId102"/>
    <sheet xmlns:r="http://schemas.openxmlformats.org/officeDocument/2006/relationships" name="Income Taxes - Effective Income" sheetId="103" state="visible" r:id="rId103"/>
    <sheet xmlns:r="http://schemas.openxmlformats.org/officeDocument/2006/relationships" name="Income Taxes - Deferred Tax Ass"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Benefit Plans - Additional Info" sheetId="112" state="visible" r:id="rId112"/>
    <sheet xmlns:r="http://schemas.openxmlformats.org/officeDocument/2006/relationships" name="Benefit Plans - Stock Option Ac" sheetId="113" state="visible" r:id="rId113"/>
    <sheet xmlns:r="http://schemas.openxmlformats.org/officeDocument/2006/relationships" name="Benefit Plans - Summary of Non-" sheetId="114" state="visible" r:id="rId114"/>
    <sheet xmlns:r="http://schemas.openxmlformats.org/officeDocument/2006/relationships" name="Benefit Plans - Summary of Opti" sheetId="115" state="visible" r:id="rId115"/>
    <sheet xmlns:r="http://schemas.openxmlformats.org/officeDocument/2006/relationships" name="Benefit Plans - Summary of No_2" sheetId="116" state="visible" r:id="rId116"/>
    <sheet xmlns:r="http://schemas.openxmlformats.org/officeDocument/2006/relationships" name="Benefit Plans - Summary of No_3" sheetId="117" state="visible" r:id="rId117"/>
    <sheet xmlns:r="http://schemas.openxmlformats.org/officeDocument/2006/relationships" name="Regulatory Matters - Narrative " sheetId="118" state="visible" r:id="rId118"/>
    <sheet xmlns:r="http://schemas.openxmlformats.org/officeDocument/2006/relationships" name="Regulatory Matters (Details)" sheetId="119" state="visible" r:id="rId119"/>
    <sheet xmlns:r="http://schemas.openxmlformats.org/officeDocument/2006/relationships" name="Transactions with Related Par_2"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 xmlns:r="http://schemas.openxmlformats.org/officeDocument/2006/relationships" name="Subsequent Event (Unaudited)- A" sheetId="124" state="visible" r:id="rId124"/>
  </sheets>
  <definedNames/>
  <calcPr calcId="124519" fullCalcOnLoad="1"/>
</workbook>
</file>

<file path=xl/sharedStrings.xml><?xml version="1.0" encoding="utf-8"?>
<sst xmlns="http://schemas.openxmlformats.org/spreadsheetml/2006/main" uniqueCount="1553">
  <si>
    <t>Document and Entity Information - USD ($)</t>
  </si>
  <si>
    <t>12 Months Ended</t>
  </si>
  <si>
    <t>Dec. 31, 2018</t>
  </si>
  <si>
    <t>Feb. 26, 2019</t>
  </si>
  <si>
    <t>Jun. 30, 2018</t>
  </si>
  <si>
    <t>Document Information [Line Items]</t>
  </si>
  <si>
    <t>Entity Registrant Name</t>
  </si>
  <si>
    <t>Live Oak Bancshares, Inc.</t>
  </si>
  <si>
    <t>Entity Central Index Key</t>
  </si>
  <si>
    <t>Trading Symbol</t>
  </si>
  <si>
    <t>LOB</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s</t>
  </si>
  <si>
    <t>Entity Current Reporting Status</t>
  </si>
  <si>
    <t>Yes</t>
  </si>
  <si>
    <t>Entity Public Float</t>
  </si>
  <si>
    <t>Entity Emerging Growth Company</t>
  </si>
  <si>
    <t>Entity Small Business</t>
  </si>
  <si>
    <t>Entity Shell Company</t>
  </si>
  <si>
    <t>Entity Voting Common Stock</t>
  </si>
  <si>
    <t>Entity Common Stock, Shares Outstanding (in shares)</t>
  </si>
  <si>
    <t>Entity Nonvoting Common Stock</t>
  </si>
  <si>
    <t>Consolidated Balance Sheets - USD ($) $ in Thousands</t>
  </si>
  <si>
    <t>Dec. 31, 2017</t>
  </si>
  <si>
    <t>Assets</t>
  </si>
  <si>
    <t>Cash and due from banks</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ther assets</t>
  </si>
  <si>
    <t>Total assets</t>
  </si>
  <si>
    <t>Deposits:</t>
  </si>
  <si>
    <t>Noninterest-bearing</t>
  </si>
  <si>
    <t>Interest-bearing</t>
  </si>
  <si>
    <t>Total deposits</t>
  </si>
  <si>
    <t>Short term borrowings</t>
  </si>
  <si>
    <t>Long term borrowings</t>
  </si>
  <si>
    <t>Other liabilities</t>
  </si>
  <si>
    <t>Total liabilities</t>
  </si>
  <si>
    <t>Shareholders’ equity</t>
  </si>
  <si>
    <t>Retained earnings</t>
  </si>
  <si>
    <t>Accumulated other comprehensive loss</t>
  </si>
  <si>
    <t>Total shareholders’ equity</t>
  </si>
  <si>
    <t>Total liabilities and shareholders’ equity</t>
  </si>
  <si>
    <t>Preferred Stock Undefined</t>
  </si>
  <si>
    <t>Preferred stock, no par value, 1,000,000 authorized, none issued or outstanding at December 31, 2018 and December 31, 2017</t>
  </si>
  <si>
    <t>Class A Common Stock</t>
  </si>
  <si>
    <t>Common stock</t>
  </si>
  <si>
    <t>Class B Common Stock</t>
  </si>
  <si>
    <t>Consolidated Balance Sheets (Parenthetical) - $ / shares</t>
  </si>
  <si>
    <t>Preferred stock, par value</t>
  </si>
  <si>
    <t xml:space="preserve"> </t>
  </si>
  <si>
    <t>Preferred stock authorized (in shares)</t>
  </si>
  <si>
    <t>Preferred stock issued (in shares)</t>
  </si>
  <si>
    <t>Preferred stock outstanding (in shares)</t>
  </si>
  <si>
    <t>Common stock, par value</t>
  </si>
  <si>
    <t>Common stock authorized (in shares)</t>
  </si>
  <si>
    <t>Common stock issued (in shares)</t>
  </si>
  <si>
    <t>Common stock outstanding (in shares)</t>
  </si>
  <si>
    <t>Consolidated Statements of Income - USD ($) $ in Thousands</t>
  </si>
  <si>
    <t>Dec. 31, 2016</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Lease income</t>
  </si>
  <si>
    <t>Gain on contribution to equity method investment</t>
  </si>
  <si>
    <t>Gain on sale of investment securities available-for-sale</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Renewable energy tax credit investment impairment</t>
  </si>
  <si>
    <t>FDIC insurance</t>
  </si>
  <si>
    <t>Title insurance closing services expense</t>
  </si>
  <si>
    <t>Impairment expense on goodwill and other intangibles</t>
  </si>
  <si>
    <t>Other expense</t>
  </si>
  <si>
    <t>Total noninterest expense</t>
  </si>
  <si>
    <t>Income before taxes</t>
  </si>
  <si>
    <t>Income tax (benefit) expense</t>
  </si>
  <si>
    <t>Net income</t>
  </si>
  <si>
    <t>Net loss attributable to noncontrolling interest</t>
  </si>
  <si>
    <t>Net income attributable to Live Oak Bancshares, Inc.</t>
  </si>
  <si>
    <t>Basic earnings per share (in dollars per share)</t>
  </si>
  <si>
    <t>Diluted earnings per share (in dollars per share)</t>
  </si>
  <si>
    <t>Consolidated Statements of Comprehensive Income - USD ($) $ in Thousands</t>
  </si>
  <si>
    <t>Statement Of Income And Comprehensive Income [Abstract]</t>
  </si>
  <si>
    <t>Other comprehensive loss before tax:</t>
  </si>
  <si>
    <t>Net unrealized loss on investment securities arising during the period</t>
  </si>
  <si>
    <t>Reclassification adjustment for gain on sale of securities available- for-sale included in net income</t>
  </si>
  <si>
    <t>Other comprehensive loss before tax</t>
  </si>
  <si>
    <t>Income tax benefit</t>
  </si>
  <si>
    <t>Other comprehensive loss, net of tax</t>
  </si>
  <si>
    <t>Total comprehensive income</t>
  </si>
  <si>
    <t>Consolidated Statements of Changes in Shareholders' Equity - USD ($) $ in Thousands</t>
  </si>
  <si>
    <t>Total</t>
  </si>
  <si>
    <t>Common stockClass A Common Stock</t>
  </si>
  <si>
    <t>Common stockClass B Common Stock</t>
  </si>
  <si>
    <t>Non- controlling interest</t>
  </si>
  <si>
    <t>Beginning balance at Dec. 31, 2015</t>
  </si>
  <si>
    <t>Beginning balance (in shares) at Dec. 31, 2015</t>
  </si>
  <si>
    <t>Increase (Decrease) in Stockholders' Equity [Roll Forward]</t>
  </si>
  <si>
    <t>Net income (loss)</t>
  </si>
  <si>
    <t>Other comprehensive loss</t>
  </si>
  <si>
    <t>Issuance of restricted stock</t>
  </si>
  <si>
    <t>Issuance of restricted stock (in shares)</t>
  </si>
  <si>
    <t>Stock option exercises</t>
  </si>
  <si>
    <t>Stock option exercises (in shares)</t>
  </si>
  <si>
    <t>Stock option based compensation expense</t>
  </si>
  <si>
    <t>Restricted stock expense</t>
  </si>
  <si>
    <t>Acquisition of non-controlling interest</t>
  </si>
  <si>
    <t>Cash dividends</t>
  </si>
  <si>
    <t>Ending balance at Dec. 31, 2016</t>
  </si>
  <si>
    <t>Ending balance (in shares) at Dec. 31, 2016</t>
  </si>
  <si>
    <t>Withholding cash issued in lieu of restricted stock issuance</t>
  </si>
  <si>
    <t>Employee stock purchase program</t>
  </si>
  <si>
    <t>Employee stock purchase program (in shares)</t>
  </si>
  <si>
    <t>Stock issued in acquisition of Reltco,Inc.</t>
  </si>
  <si>
    <t>Stock issued in acquisition of Reltco, Inc. (in shares)</t>
  </si>
  <si>
    <t>Non-voting common stock converted to voting common stock in private sale (in shares)</t>
  </si>
  <si>
    <t>Issuance of common stock in connection with secondary offering, net of issue costs</t>
  </si>
  <si>
    <t>Issuance of common stock in connection with secondary offering, net of issue costs (in shares)</t>
  </si>
  <si>
    <t>Ending balance at Dec. 31, 2017</t>
  </si>
  <si>
    <t>Ending balance (in shares) at Dec. 31, 2017</t>
  </si>
  <si>
    <t>Reclassification of accumulated other comprehensive income due to tax rate change</t>
  </si>
  <si>
    <t>Ending balance at Dec. 31, 2018</t>
  </si>
  <si>
    <t>Ending balance (in shares) at Dec. 31, 2018</t>
  </si>
  <si>
    <t>Consolidated Statements of Changes in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used) by operating activities:</t>
  </si>
  <si>
    <t>Depreciation and amortization</t>
  </si>
  <si>
    <t>Amortization of premium on securities, net of accretion</t>
  </si>
  <si>
    <t>Amortization of discount on unguaranteed loans, net</t>
  </si>
  <si>
    <t>Deferred tax (benefit) expense</t>
  </si>
  <si>
    <t>Originations of loans held for sale</t>
  </si>
  <si>
    <t>Proceeds from sales of loans held for sale</t>
  </si>
  <si>
    <t>Net gains on sale of loans held for sale</t>
  </si>
  <si>
    <t>Net loss on sale of foreclosed assets</t>
  </si>
  <si>
    <t>Net decrease (increase) in servicing assets</t>
  </si>
  <si>
    <t>Gain on sale of securities available-for-sale</t>
  </si>
  <si>
    <t>Net loss on disposal of premises and equipment</t>
  </si>
  <si>
    <t>Stock based compensation expense excess tax benefits</t>
  </si>
  <si>
    <t>Business combination contingent consideration fair value adjustment</t>
  </si>
  <si>
    <t>Changes in assets and liabilities:</t>
  </si>
  <si>
    <t>Net cash provided (used) by operating activities</t>
  </si>
  <si>
    <t>Cash flows from investing activities</t>
  </si>
  <si>
    <t>Purchases of securities available-for-sale</t>
  </si>
  <si>
    <t>Proceeds from sales, maturities, calls, and principal paydowns of securities available-for-sale</t>
  </si>
  <si>
    <t>Proceeds from sale/collection of foreclosed assets, net</t>
  </si>
  <si>
    <t>Business combination, net of cash acquired</t>
  </si>
  <si>
    <t>Sale of title insurance business, net of cash sold</t>
  </si>
  <si>
    <t>Investment in certificates of deposit with other banks</t>
  </si>
  <si>
    <t>Maturities of certificates of deposit with other banks</t>
  </si>
  <si>
    <t>Loan and lease originations and principal collections, net</t>
  </si>
  <si>
    <t>Proceeds from sale of premises and equipment</t>
  </si>
  <si>
    <t>Purchases of premises and equipment, net</t>
  </si>
  <si>
    <t>Net cash us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Withholding cash issued in lieu of restricted stock</t>
  </si>
  <si>
    <t>Sale of common stock, net of issuance costs</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losses on available-for-sale securities, net of taxes</t>
  </si>
  <si>
    <t>Transfers from loans to foreclosed real estate and other repossessions</t>
  </si>
  <si>
    <t>Net transfers from foreclosed real estate to SBA receivable</t>
  </si>
  <si>
    <t>Transfer from fixed assets to other assets held for sale</t>
  </si>
  <si>
    <t>Transfer of loans held for sale to loans held for investment</t>
  </si>
  <si>
    <t>Transfer of loans held for investment to loans held for sale</t>
  </si>
  <si>
    <t>Contingent consideration in acquisition of controlling interest in equity method investment</t>
  </si>
  <si>
    <t>Transfers from short term borrowings to long term borrowings</t>
  </si>
  <si>
    <t>Transfers from long term borrowings to short term borrowings</t>
  </si>
  <si>
    <t>Accrued premises and equipment additions</t>
  </si>
  <si>
    <t>Loans to finance sale of other assets</t>
  </si>
  <si>
    <t>Business combination:</t>
  </si>
  <si>
    <t>Assets acquired (excluding goodwill)</t>
  </si>
  <si>
    <t>Liabilities assumed</t>
  </si>
  <si>
    <t>Purchase price</t>
  </si>
  <si>
    <t>Goodwill recorded</t>
  </si>
  <si>
    <t>Organization and Summary of Significant Accounting Policies</t>
  </si>
  <si>
    <t>Organization Consolidation And Presentation Of Financial Statements [Abstract]</t>
  </si>
  <si>
    <t>Note 1. Organization and Summary of Significant Accounting Policies Organization Live Oak Banking Company (the “Bank”) was organized and incorporated under the laws of the State of North Carolina on February 25, 2008 and commenced operations on May 12, 2008. In December 2008, Live Oak Bancshares, Inc. (the “Company”) was formed and in the first quarter of 2009 acquired all the outstanding shares of Live Oak Banking Company. The Bank is headquartered in the city of Wilmington, North Carolina and has five satellite sales offices across the United States. The Bank specializes in providing lending and deposit related services to small businesses nationwide. The Bank identifies and grow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and Business &amp; Industry ("B&amp;I") loan programs. The guaranteed portion of select loans are generally available for sale in the secondary market. From time to time the Bank may also engage in the sale of participating interests in the unguaranteed portion. As a state chartered bank, the Bank is subject to regulation by the North Carolina Commissioner of Banks and the Federal Deposit Insurance Corporation. On July 23, 2015 the Company closed on its initial public offering with a secondary offering completed in August of 2017. In 2010, the Bank formed Live Oak Number One, Inc. to hold properties foreclosed on by the Bank. Live Oak Number One is a wholly-owned subsidiary of the Bank. In September 2013, the Company acquired Government Loan Solutions (“GLS”) as a wholly-owned subsidiary. GLS is a management and technology consulting firm that advises and offers solutions and services to participants in the government guaranteed lending sector. GLS, which was founded in 2006, primarily provides services in connection with the settlement, accounting, and securitization processes for government guaranteed loans, including loans originated under the SBA 7(a) loan programs and USDA guaranteed loans. In December 2013, the Company jointly formed 504 Fund Advisors, LLC (“504FA”) to serve as the investment adviser for The 504 Fund, a closed-end mutual fund organized to invest in SBA section 504 loans. The Company acquired control over 504FA on February 2, 2015 and 504FA became a wholly owned subsidiary on September 1, 2016. In September 2015, the Company formed Live Oak Grove, LLC (“Grove”), a wholly-owned subsidiary, for the purpose of providing Company employees and business visitors an on-site restaurant location. In August 2016, the Company formed Live Oak Ventures, Inc. (formerly known as Canapi, Inc.) for the purpose of investing in businesses that align with the Company's strategic initiative to be a leader in financial technology. In November 2016, the Company formed Live Oak Clean Energy Financing LLC for the purpose of providing financing to entities for renewable energy applications. On February 1, 2017, the Company completed its acquisition of Reltco Inc. and National Assurance Title, Inc. (collectively referred to as “Reltco”), two nationwide title agencies under common control based in Tampa, Florida. Effective August 1, 2018, Reltco was sold. See Note 2. Title Insurance Business for more information. In June 2018, the Bank formed Live Oak Private Wealth, LLC for the purpose of providing high-net-worth individuals and families with strategic wealth and investment management services.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Consolidation Policy The consolidated financial statements include the financial statements of the Company and wholly-owned subsidiaries of Live Oak Banking Company, Live Oak Number One, GLS, 504FA, Grove, Live Oak Ventures, Live Oak Clean Energy Financing, Reltco and Live Oak Private Wealth.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is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8 and 2017:
2018
2017
Investment carrying amount
$
602
$
705
Unfunded capital
—
—
Maximum exposure to loss
3,240
4,221
Business Combinations Business combinations are accounted for by applying the acquisition method in accordance with Accounting Standards Codification (ASC) 805, Business Combinations.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Initial and Secondary Public Offerings In April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par value, at $17.00 per share, in exchange for total proceeds of $87.2 million, net of issue costs. In August 2017, the Company completed a secondary offering by issuing 5,175,000 shares of voting common stock, no par value, at $23.00 per share, in exchange for total proceeds of $113.1 million, net of issuance costs. The secondary offering was made pursuant to a prospectus supplement dated August 8, 2017 and an accompanying prospectus dated July 28, 2017, pursuant to the Company’s shelf registration statement on Form S-3 that was filed with the Securities and Exchange Commission and became effective on July 28, 2017. 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and income taxes. In addition, the 2017 gain on contribution to equity method investment of $68.0 million was based on management's estimates, including projected cash flows of the entity, and is inherently subjective by its nature. Cash and Cash Equivalents For the purpose of presentation in the statement of cash flows, cash and cash equivalents are defined as those amounts included in the balance sheet caption “cash and due from banks.” Cash and cash equivalents have initial maturity of three months or less. To comply with banking regulations, the Company is required to maintain certain average cash reserve balances. The daily average cash reserve requirement was approximately $1.7 million and $6.6 million for the years ended December 31, 2018 and 2017, respectively. Certificates of Deposit with other Banks Certificates of deposit with other banks have maturities ranging from November 2019 through November 2023 and bear interest at rates ranging from 0.20% to 3.55%. None of the certificates of deposit had maturities of 12 months or less at the time of origination. All investments in certificates of deposit are with FDIC insured financial institutions and none exceed the maximum insurable amount of $250 thousand. Investment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recorded on the trade date and are determined using the specific identification method. Other Other investments are generally non-marketable equity investments and are included in the other assets line on the consolidated balance sheet. The Company generally accounts for other investments either under the equity method or the provisions of Accounting Standards Update 2016-01 “Financial Instruments – Overall (Subtopic 825-10): Recognition and Measurement of Financial Assets and Financial Liabilities” (“ASU 2016-01”), beginning in 2018. Investments through which there is significant influence but not control over the investee are accounted for under the equity method. Investments through which the Company is not able to exercise significant influence over the investee are accounted for under ASU 2016-01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For periods ending prior to January 1, 2018, the Company recognized gains and losses in earnings only when equity securities were sold, based on the difference between the sale proceeds and the cost of the securities, and for other than temporary impairment losses.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1 million at December 31, 2018. The Company did not own FHLB stock as of December 31, 2017. 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The Company transfers these loans to loans and leases held for investment at the lower of cost or fair value and establishes a related allowance for loan and lease loss. In accordance with SBA and USDA regulation, the Bank is required to retain 10% and 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exchange-traded interest rate futures contracts, also defined as interest rate lock commitments. The following summarizes the activity pertaining to loans held for sale for the years ended December 31, 2018 and 2017:
2018
2017
Balance at beginning of year
$
680,454
$
394,278
Originations
1,079,472
1,149,617
Proceeds from sale
(1,086,614
)
(883,366
)
Gain on sale of loans
75,170
78,590
Principal collections, net of deferred fees and costs
(23,977
)
(14,556
)
Non-cash transfers, net
(37,112
)
(44,109
)
Balance at end of period
$
687,393
$
680,454
Loans and Leases Held for Investment 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During the second quarter of 2016, the Bank transferred $318.8 million in unguaranteed loans from the HFS category to the HFI category to better reflect intentions of the Company.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 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llowance for Loan and Lease Losses 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may be collectively evaluated for impairment.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 The Company identifies all impaired loans and leases, including those individually and collectively evaluated for impairment, for impairment disclosures. Upon transfer from held for sale classification, loans and leases held for investment become subject to the allowance for loan and lease loss review process. As a result of this process, the above mentioned $318.8 million loan reclassification resulted in a $4.0 million increase in the provision for loan and lease losses during the second quarter of 2016. During the second quarter of 2016, the Company also implemented enhancements to the methodology for estimating the allowance for loan and lease losses, including refinements to the measurement of qualitative factors in the estimation process. Management believes these enhancements will improve the precision of the process for estimating the allowance, but did not fundamentally change the Company's approach. These revisions resulted in a $390 thousand reduction in the provision for loan and lease losses during the second quarter of 2016. Foreclosed Assets Real estate properties acquired through, or in lieu of, loan foreclosure are to be sold and are initially recorded at the lower of carrying amount or fair value less anticipated cost to sell at the date of foreclosure, establishing a new cost basis. Any write down at the time of transfer to foreclosed assets is charged to the allowance for loan and lease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 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10
Land Improvements
10-15
Furniture and equipment
5-10
Computers and software
3-5
Solar panels
20-25
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t>
  </si>
  <si>
    <t>Title Insurance Business</t>
  </si>
  <si>
    <t>Business Combinations [Abstract]</t>
  </si>
  <si>
    <t>Note 2. Title Insurance Business Business Combination On February 1, 2017, the Company completed its acquisition of Reltco, Inc. and National Assurance Title, Inc. (collectively referred to as "Reltco"), two nationwide title agencies under common control based in Tampa, Florida. The acquisition was expected to complement the Company's growth strategy, including vertically integrating with parallel services to deliver a high-quality customer experience with speed. On the acquisition date, the fair value of Reltco included $5.8 million in assets and $4.7 million in liabilities. The total acquisition gross consideration at the time of the transaction, including earn-out contingent consideration was approximately $15.8 million. The acquisition was valued at $12.7 million after consideration of the applicable fair value adjustments to the earn-out, resulting in the Company paying $7.8 million in cash and issuing 27,724 shares of its common stock at closing in addition to an earn-out of up to 184,012 shares of its stock and $3.8 million in cash, in exchange for all of the outstanding shares of Reltco. The earn-out was recorded as a $4.3 million contingent liability on the acquisition date and is earned proportionally based on the ratio of the new subsidiary's actual future aggregate net income after tax divided by a target net income after tax of approximately $6.0 million over the four year earn-out period. Fair value measurement of the earn-out was calculated using the Monte Carlo Simulation. The Monte Carlo Simulation simulates 100,000 trials to assess the expected market price as of the earn-out measurement date at the end of each of the next four years based on the Cox, Ross &amp; Rubinstein option pricing methodology. The Monte Carlo Simulation utilized various assumptions that include a risk free rate of return through the end of each measurement period equivalent to that of a U.S. Treasury, expected volatility of 30.00% over four years and a dividend yield of 0.40%. The merger was accounted for in accordance with the acquisition method of accounting, and the identifiable assets acquired and liabilities assumed were recorded at their estimated fair values as of the acquisition date separately from goodwill. The estimated fair values of assets acquired and liabilities assumed are based on the information available at the date of the acquisition. Management continues to evaluate these fair values, which are subject to revision as additional information becomes available. Contingent consideration is recorded at fair value based on the terms of the purchase agreement with subsequent quarterly changes in fair value recorded through earnings. The fair value of contingent consideration upon acquisition was $4.3 million and increased by $350 thousand during the period leading up to the October 31, 2017 impairment assessment date discussed below. During this pre-impairment assessment period fair value was estimated using the Monte Carlo Simulation. The assumptions utilized include a risk-free rate of return through the end of each measurement period equivalent to that of a U.S. Treasury, expected volatility of 30.00% over the remaining 3.25 years and a dividend yield of 0.51%. 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68
Goodwill recorded represents future revenues and efficiencies gained through the Reltco acquisition. At the date of acquisition, intangible assets consisted of trade names of $1.2 million, customer relationships of $3.9 million, and non-compete agreements of $405 thousand. The Company recorded no merger expenses for the year ended December 31, 2018, $766 thousand and $115 thousand for the years ended December 31, 2017 and 2016, respectively, related to the Reltco acquisition. Goodwill and Intangible Asset Impairment Goodwill and intangible assets are evaluated for potential impairment annually or when circumstances indicate potential impairment may have occurred. Impairment losses, if any, are determined based upon the excess of carrying value over the estimated fair value of the asset. As of October 31, 2017, the Company determined that its goodwill and certain intangible assets related to the Reltco business combination had indications of impairment. Reltco’s financial performance was significantly lower during the first nine-months of operations and expectations of future profitability for the reporting unit were also lower than originally expected due to a slowing of refinance activity in the mortgage industry. The slowing of refinance activity in the mortgage industry was largely driven by increased levels of market rates during 2017. In performing the goodwill impairment testing and measurement process to identify possible impairment, the estimated fair value of the Reltco reporting unit was developed using the income and market approaches to value Reltco. The income approach consisted of discounting projected long-term future cash flows, which are derived from internal forecasts and economic expectations for Reltco. The market valuation approach utilized revenue and EBITDA multiples from comparable market transactions. The results of the impairment test indicated that the estimated fair value of Reltco was less than book value which resulted in a goodwill impairment charge of $7.3 million in accordance with accounting for Intangibles, Goodwill and other under ASC 360. This non-cash goodwill impairment charge to earnings was recorded as a component of impairment expense on goodwill and other intangibles in the consolidated statement of income. While the intangibles subject to amortization were determined to be recoverable based on an undiscounted cash flow analysis, impairment of $720 thousand was realized for indefinite life tradenames. This non-cash intangible impairment charge to earnings was recorded as a component of impairment expense on goodwill and other intangibles in the consolidated statement of income. The following is a summary of activity in goodwill for the Reltco reporting unit:
Balance, December 31, 2016
$
—
Goodwill acquired during 2017
7,278
Accumulated impairment losses
(7,278
)
Balance, December 31, 2017
$
—
As a result of Reltco’s 2017 results of operations and the direct contractual inclusion of impairment losses in the determination of earn out consideration, the fair value of the contingent consideration decreased by $4.4 million, which is recorded as a component of impairment expense on goodwill and other intangibles in the consolidated statement of income. The Company subsequently modified the acquisition contract in 2017 to change the definition of net income related to the earn-out contingent consideration which resulted in $1.6 million in salaries and employee benefit expense. Fair value of contingent consideration was estimated using the Monte Carlo Simulation. The assumptions utilized in the determining the impact of the impairment assessment and subsequent purchase contract modification include a risk-free rate of return through the end of each measurement period equivalent to that of a U.S. Treasury, expected volatility of 25.00% over the remaining 3.00 years and a dividend yield of 0.51%. On August 1, 2018, the Company financed the sale of its entire interest in Reltco for $3.0 million. The Company's divestiture was driven by expectations of future profitability under current market conditions impacting the mortgage industry. Following is a summary of activity in contingent consideration for the Reltco reporting unit:
Balance, December 31, 2016
$
—
Contingent consideration recorded upon acquisition
4,300
Fair value adjustments prior to October 31, 2017 impairment assessment
350
Impact of impairment assessment
(4,350
)
Effect of purchase contract modification
1,600
Balance, December 31, 2017
1,900
Fair value adjustments prior to August 1, 2018 sale
(260
)
Impact of sale on August, 1 2018
(1,640
)
Balance, December 31, 2018
$
—</t>
  </si>
  <si>
    <t>Unconsolidated Joint Venture</t>
  </si>
  <si>
    <t>Equity Method Investments And Joint Ventures [Abstract]</t>
  </si>
  <si>
    <t xml:space="preserve">Note 3. Unconsolidated Joint Venture On October 1, 2017, the Company closed a digital banking joint venture between Live Oak Banking Company and First Data Corporation ("First Data"). The new company, Apiture, LLC (“Apiture”), combined First Data's and the Bank's digital banking platforms, products, services, and certain human resources used in the creation and delivery of technology solutions for financial institutions. The contributed assets of both the Company and First Data were considered businesses in accordance with relevant accounting standards. At closing both the Bank and First Data received equal voting interests in Apiture in exchange for their respective contributions. As a term of the closing agreements, First Data was entitled to a preference in Apiture's cash earnings from the date of closing through December 31, 2017 and all of 2018, not to exceed $18.0 million and $18.9 million, respectively. As a result of this transaction, the Company and First Data each received, directly or indirectly, equal voting interests in Apiture. In addition, the Company analyzed the Contribution Agreement and determined that Apiture is not a variable interest entity. The Company also considered the partners' participating rights under the Contribution Agreement and determined that the joint venture partners have the ability to participate in major decisions, which equates to shared decision making. Accordingly, the Bank has significant influence but does not control the joint venture. Therefore, the joint venture has been accounted for as an equity method investment. Under the equity method of accounting, the net equity investment of the Bank and the Bank's share of net income or loss from the unconsolidated entity will be reflected in the Company's consolidated balance sheets and the consolidated statements of income. The estimated fair value of Apiture at the date of the 2017 closing was approximately $150 million. Based on the aforementioned cash earnings preference to First Data during 2017 and 2018, the valuation of equity interests received in exchange for contributions by the two initial investors was unequal. As a consequence of this preference, the initial economic interest in Apiture for First Data was equal to 54.7% or $82.0 million, while the Company's initial economic interest in Apiture was equal to 45.3%, or $68.0 million. As the Company had no carrying amount for its contribution in the formation of Apiture, the transaction on October 1, 2017 resulted in the recognition of a $68.0 million equity method investment included in other assets on the consolidated balance sheet and a one-time pre-tax gain of the same amount reflected in gain on contribution to equity method investment on the consolidated income statement at the date of closing. The estimated fair value of Apiture and the related initial economic interests of investors were based on a discounted cash flows which are inherently subjective by nature. As a result of unequal economic interests arising from the cash earnings preference, distribution rights and priorities set forth in the Contribution Agreement differ from what is reflected by the underlying percentage voting interests of First Data and Live Oak. Accordingly, GAAP income (loss) is allocated utilizing the hypothetical liquidation at book value ("HLBV") method. Under the HLBV method, we allocate income or loss based on the change in each unitholders’ claim on the net assets of Apiture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Apiture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cash earnings preference to First Data and because the HLBV method incorporates non-cash items such as amortization expense, in any given period, income or loss may be allocated disproportionately to unitholders as compared to their respective ownership percentage in our operating partnership, and net income (loss) attributable to the Bank could be more or less net income than actual cash distributions received and more or less income (loss) than what may be received in the event of an actual liquidation. Additionally, the HLBV method could result in no net income attributable to the Company during a period when Apiture reports net income. During 2017 and 2018, the Company recognized no net income or loss from operations as a result of its investment in Apiture. In the third quarter of 2018 Apiture sold additional units, representing 5.24% ownership, to a third-party investor in exchange for cash. As a result of this transaction the Company recognized a $1.1 million gain upon dilution of its investment which is included in the “Other Noninterest Income” line of the 2018 consolidated statement of income. The Company has evaluated the new and existing partners’ participating rights under Apiture’s governing documents and determined that equity method investment accounting continues to be appropriate. </t>
  </si>
  <si>
    <t>Securities</t>
  </si>
  <si>
    <t>Investments Debt And Equity Securities [Abstract]</t>
  </si>
  <si>
    <t xml:space="preserve">Note 4. Securities The carrying amount of securities and their approximate fair values are reflected in the following table:
December 31, 2018
Amortized Cost
Unrealized Gains
Unrealized Losses
Fair Value
US treasury securities
$
4,969
$
—
$
3
$
4,966
US government agencies
31,121
48
225
30,944
Residential mortgage-backed securities
345,606
1,340
3,365
343,581
Municipal bond
1,000
—
1
999
Total
$
382,696
$
1,388
$
3,594
$
380,490
December 31, 2017
US government agencies
$
22,778
$
3
$
157
$
22,624
Residential mortgage-backed securities
70,167
1
1,472
68,696
Mutual fund (1)
2,090
—
55
2,035
Total
$
95,035
$
4
$
1,684
$
93,355
(1) The mutual fund was reclassified from investment securities available-for-sale to other assets in accordance with the adoption of ASU 2016-01. There were no sales of securities during the year ended December 31, and . The following tables show gross unrealized losses and fair value, aggregated by investment category and length of time that the individual securities have been in a continuous unrealized loss position.
Less Than 12 Months
12 Months or More
Total
December 31, 2018
Fair Value
Unrealized Losses
Fair Value
Unrealized Losses
Fair Value
Unrealized Losses
US treasury securities
$
4,966
$
3
$
—
$
—
$
4,966
$
3
US government agencies
—
—
16,268
225
16,268
225
Residential mortgage-backed securities
164,836
1,177
51,371
2,188
216,207
3,365
Municipal bond
999
1
—
—
999
1
Total
$
170,801
$
1,181
$
67,639
$
2,413
$
238,440
$
3,594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
At December 31, 2018, there were thirty-one residential mortgage-backed securities and six US government agencies in unrealized loss positions for greater than 12 months and twenty-five residential mortgage-backed securities, one US treasury security and one municipal bond in unrealized loss positions for less than 12 months. Unrealized losses at December 31, 2017 consisted of twenty-three residential mortgage-backed securities, three US government agencies and the 504 mutual fund in unrealized loss positions for greater than 12 months and eight residential mortgage-backed securities and five US government agency securities in unrealized loss positions for less than 12 months.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se securities until they recover their value, none of the securities are deemed to be other than temporarily impaired. All residential mortgage-backed securities in the Company’s portfolio at December 31, 2018 and 2017 were backed by US government sponsored enterprises (“GSEs”). The following is a summary of investment securities by maturity:
December 31, 2018
Available-for-sale
Amortized cost
Fair value
US treasury securities
One to five years
$
4,969
$
4,966
Total
4,969
4,966
US government agencies
Within one year
3,968
3,938
One to five years
27,153
27,006
Total
31,121
30,944
Residential mortgage-backed securities
One to five years
3,424
3,298
Five to ten years
48,088
47,685
After 10 years
294,094
292,598
Total
345,606
343,581
Municipal bond
After 10 years
1,000
999
Total
1,000
999
Total
$
382,696
$
380,490
The table above reflects contractual maturities. Actual results will differ as the loans underlying the mortgage-backed securities may repay sooner than scheduled. At December 31, 2018 and 2017, investment securities with a fair market value of $2.5 million were pledged to the Company's trust department for uninsured trust assets held by the trust department and $100 thousand was pledged to the Ohio State Treasurer to allow the Company's trust department to conduct business in the State of Ohio. </t>
  </si>
  <si>
    <t>Loans and Leases Held for Investment and Allowance for Loan and Lease Losses</t>
  </si>
  <si>
    <t>Receivables [Abstract]</t>
  </si>
  <si>
    <t>Loan and Lease Portfolio Segments The following describes the risk characteristics relevant to each of the portfolio segments. Each loan and lease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and leases consist of the following:
December 31, 2018
December 31, 2017
Commercial &amp; Industrial
Agriculture
$
6,400
$
3,274
Death Care Management
17,378
13,495
Healthcare
51,082
43,301
Independent Pharmacies
108,783
99,920
Registered Investment Advisors
94,338
93,770
Veterinary Industry
45,604
46,387
Other Industries
295,163
184,903
Total
618,748
485,050
Construction &amp; Development
Agriculture
43,454
34,188
Death Care Management
9,874
6,119
Healthcare
81,619
49,770
Independent Pharmacies
2,149
1,496
Registered Investment Advisors
1,232
376
Veterinary Industry
14,094
13,184
Other Industries
96,482
58,120
Total
248,904
163,253
Commercial Real Estate
Agriculture
53,085
46,717
Death Care Management
71,344
67,381
Healthcare
188,531
126,631
Independent Pharmacies
20,597
19,028
Registered Investment Advisors
7,905
11,789
Veterinary Industry
136,721
113,932
Other Industries
260,847
134,172
Total
739,030
519,650
Commercial Land
Agriculture
243,798
178,897
Total
243,798
178,897
Total Loans and Leases 1
1,850,480
1,346,850
Net Deferred Costs
5,960
8,545
Discount on SBA 7(a) and USDA Unguaranteed 2
(13,021
)
(11,422
)
Loans and Leases, Net of Unearned
$
1,843,419
$
1,343,973
1
Total loans and leases include $305.4 million and $99.7 million of U.S. government guaranteed loans as of December 31, 2018 and December 31, 2017,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and lease reviews to assess the performance of individual loans and leases by industry segment. An independent review of the loan and lease portfolio is performed annually by an external firm. The goal of the Bank’s annual review of each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Debt service coverage (“DSC”) is over 2.00X based on historical results. Borrower has ownership experience and has demonstrated excellent revenue growth and/or profitability. Guarantors have credit scores above 750 and have strong personal liquidity. Quality (2 Rated): These loans and leases are of good quality, with good, well-documented sources of repayment. DSC is over 1.74X based on historical results. Borrower has ownership experience and has demonstrated very good revenue growth and/or profitability. Guarantors have credit scores above 724 and have good personal liquidity. Acceptable (3 rated): These loans and leases are of acceptable quality, with acceptable sources of repayment. DSC of over 1.24X based on historical or pro-forma results. Companies that do not meet these credit metrics must be evaluated to determine if they should be graded below this level. Acceptable (4 rated): These loans and leases are considered very weak pass. These loans and leases are riskier than a 3-rated credit, but due to various mitigating factors are not considered a Special Mention or worse. The mitigating factors must clearly be identified to offset further downgrade. Examples of loans and leases that may be put in this category include start-up loans and leases and loans and leases with less than 1:1 cash flow coverage with other sources of repayment. Special mention (5 rated): These loans and leases are considered as emerging problems, with potentially unsatisfactory characteristics. These loans and leases require greater management attention. A loan or lease may be put into this category if the Bank is unable to obtain financial reporting from a company to fully evaluate its position. Substandard (6 rated): Loans and lease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and leases graded Doubtful have inherent weaknesses that make collection or liquidation in full questionable. Loans and leases graded Doubtful must be placed on non-accrual status. Loss (8 rated): Loss rated loans and leases are considered uncollectible and of such little value that their continuance as an active Bank asset is not warranted. The asset should be charged off, even though partial recovery may be possible in the future. The following tables summarize the risk grades of each category:
December 31, 2018
Risk Grades 1 - 4
Risk Grade 5
Risk Grades 6 - 8
Total
Commercial &amp; Industrial
Agriculture
$
6,187
$
213
$
—
$
6,400
Death Care Management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Death Care Management
9,874
—
—
9,874
Healthcare
79,814
1,805
—
81,619
Independent Pharmacies
2,149
—
—
2,149
Registered Investment Advisors
1,232
—
—
1,232
Veterinary Industry
14,094
—
—
14,094
Other Industries
96,482
—
—
96,482
Total
247,099
1,805
—
248,904
Commercial Real Estate
Agriculture
52,518
567
—
53,085
Death Care Management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1
$
1,702,491
$
65,484
$
82,505
$
1,850,480
December 31, 2017
Risk Grades 1 - 4
Risk Grade 5
Risk Grades 6 - 8
Total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1
Total loans and leases include $305.4 million of U.S. government guaranteed loans as of December 31, 2018, segregated by risk grade as follows: Risk Grades 1 – 4 = $236.1 million, Risk Grade 5 = $10.1 million, Risk Grades 6 – 8 = $59.2 million. As of December 31, 2017, total loans and leases include $99.7 million of U.S. government guaranteed loans, segregated by risk grade as follows: Risk Grades 1 – 4 = $65.0 million, Risk Grade 5 = $6.7 million, Risk Grades 6 – 8 = $28.0 million.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December 31, 2018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6,400
$
6,400
$
—
Death Care Management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Death Care Management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Death Care Management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
1,850,480
$
—
December 31, 2017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1
Total loans and leases include $305.4 million of U.S. government guaranteed loans as of December 31, 2018, of which $33.4 million is greater than 90 days past due, $9.0 million is 30-89 days past due and $263.0 million is included in current loans and leases as presented above. As of December 31, 2017, total loans and leases include $99.7 million of U.S. government guaranteed loans, of which $15.0 million is greater than 90 days past due, $7.4 million is 30-89 days past due and $77.3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2.8 million, $1.1 million and $622 thousand for the years ended December 31, 2018, 2017, and 2016, respectively. All nonaccrual loans and leases are included in the held for investment portfolio. Nonaccrual loans and leases as of December 31, 2018 and December 31, 2017 are as follows:
December 31, 2018
Loan and Lease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Death Care Management
3,010
2,260
750
Healthcare
7,459
4,963
2,496
Independent Pharmacies
2,193
1,863
330
Veterinary Industry
9,734
8,271
1,463
Total
22,396
17,357
5,039
Commercial Land
Agriculture
11,058
5,497
5,561
Total
11,058
5,497
5,561
Total
$
57,690
$
43,202
$
14,488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90 days or more and still accruing interest.
•
Any loan or lease which has been modified such that it meets the definition of a Troubled Debt Restructuring (“TDR”). The Company’s policy for impaired loan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or leases. Any loan or lease not meeting the above criteria and determined to be impaired is subjected to an impairment analysis, which is a calculation of the probable loss on the loan or lease. This portion is the loan’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and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s detail activity in the allowance for loan and lease losses by portfolio segment allowance for the periods presented:
Construction &amp; Development
Commercial Real Estate
Commercial &amp; Industrial
Commercial Land
Total
December 31, 2018
Beginning Balance
$
2,030
$
9,180
$
10,751
$
2,229
$
24,190
Charge offs
—
(1,041
)
(4,215
)
(241
)
(5,497
)
Recoveries
—
190
493
—
683
Provision
12
2,715
7,533
2,798
13,058
Ending Balance
$
2,042
$
11,044
$
14,562
$
4,786
$
32,434
December 31, 2017
Beginning Balance
$
1,693
$
5,897
$
8,413
$
2,206
$
18,209
Charge offs
—
(1,177
)
(2,617
)
(58
)
(3,852
)
Recoveries
—
191
101
5
297
Provision
337
4,269
4,854
76
9,536
Ending Balance
$
2,030
$
9,180
$
10,751
$
2,229
$
24,190
December 31, 2016
Beginning Balance
$
1,064
$
2,486
$
2,766
$
1,099
$
7,415
Charge offs
—
(707
)
(1,464
)
(63
)
(2,234
)
Recoveries
—
6
486
—
492
Provision
629
4,112
6,625
1,170
12,536
Ending Balance
$
1,693
$
5,897
$
8,413
$
2,206
$
18,209
The following tables detail the recorded allowance for loan and lease losses and the investment in loans and lease related to each portfolio segment, disaggregated on the basis of impairment evaluation methodology: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Loans and leases individually evaluated for impairment
$
1,237
$
17,105
$
8,672
$
—
$
27,014
Loans and leases collectively evaluated for impairment 2
162,016
502,545
476,378
178,897
1,319,836
Total loans and leases receivable
$
163,253
$
519,650
$
485,050
$
178,897
$
1,346,850
1
Loans and leases receivable includes $305.4 million of U.S. government guaranteed loans as of December 31, 2018, of which $72.4 million are impaired. As of December 31, 2017, loans and leases receivable includes $99.7 million of U.S. government guaranteed loans, of which $28.1 million are considered impaired.
2
Included in loans and leases collectively evaluated for impairment are impaired loans and leases with individual unguaranteed exposure of less than $100 thousand. As of December 31, 2017, these balances totaled $14.8 million, of which $13.2 million are guaranteed by the U.S. government and $1.6 million are unguaranteed. The allowance for loan and lease losses associated with these loans and leases totaled $279 thousand as of December 31, 2017. Loans and leases classified as impaired as of the dates presented are summarized in the following tables.
December 31, 2018
Recorded Investment
Guaranteed Balance
Unguaranteed Exposure
Commercial &amp; Industrial
Agriculture
$
7
$
—
$
7
Death Care Management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Death Care Management
3,143
2,261
882
Healthcare
20,442
14,559
5,883
Independent Pharmacies
5,633
4,079
1,554
Veterinary Industry
15,715
11,613
4,102
Total
46,731
33,811
12,920
Commercial Land
Agriculture
21,997
13,177
8,820
Total
21,997
13,177
8,820
Total
$
102,414
$
72,367
$
30,047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8
Recorded Investment
With a Recorded Allowance
With No Recorded Allowance
Total
Unpaid Principal Balance
Related Allowance Recorded
Commercial &amp; Industrial
Agriculture
$
—
$
7
$
7
$
6
$
—
Death Care Management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Death Care Management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The following table presents the average recorded investment of impaired loans and leases for each period presented and interest income recognized during the period in which the loans and leases were considered impaired.
December 31, 2018
December 31, 2017
December 31, 2016
Average Balance
Interest Income Recognized
Average Balance
Interest Income Recognized
Average Balance
Interest Income Recognized
Commercial &amp; Industrial
Agriculture
$
6
$
—
$
—
$
—
$
—
$
—
Death Care Management
6
—
8
—
112
1
Healthcare
9,825
95
6,101
53
7,513
81
Independent Pharmacies
8,510
40
6,018
100
2,570
76
Registered Investment Advisors
3,197
38
759
50
817
22
Veterinary Industry
2,451
69
2,523
45
2,537
35
Other Industries
3,997
48
—
—
—
—
Total
27,992
290
15,409
248
13,549
215
Construction &amp; Development
Agriculture
4,951
20
—
—
317
—
Healthcare
—
—
1,240
11
—
—
Total
4,951
20
1,240
11
317
—
Commercial Real Estate
Agriculture
1,738
10
—
—
—
—
Death Care Management
3,204
91
2,882
50
1,789
7
Healthcare
19,845
515
4,381
49
4,093
41
Independent Pharmacies
6,021
22
1,708
—
538
3
Veterinary Industry
16,735
437
14,605
536
13,554
336
Total
47,543
1,075
23,576
635
19,974
387
Commercial Land
Agriculture
22,138
188
113
—
294
—
Total
22,138
188
113
—
294
—
Total
$
102,624
$
1,573
$
40,338
$
894
$
34,134
$
602
The following table represent the types of TDRs that were made during the periods presented:
December 31, 2018
December 31, 2017
December 31, 2016
All Restructurings
All Restructurings
All Restructurings
Number of Loans and Leases
Pre- modification Recorded Investment
Post- modification Recorded Investment
Number of Loans and Leases
Pre- modification Recorded Investment
Post- modification Recorded Investment
Number of Loans and Leases
Pre- modification Recorded Investment
Post- modification Recorded Investment
Interest Only
Construction and Development
Healthcare
1
$
612
$
612
—
$
—
$
—
—
$
—
$
—
Total Interest Only
1
612
612
—
—
—
—
—
—
Interest Only &amp; Rate Concession
Commercial Land
Agriculture
4
10,276
10,276
—
—
—
—
—
—
Total Interest Only &amp; Rate Concession
4
10,276
10,276
—
—
—
—
—
—
Extended Amortization
Construction and Development
Agriculture
1
3,015
3,015
—
—
—
—
—
—
Commercial Land
Agriculture
1
8
8
—
—
—
—
—
—
Total Extended Amortization
2
3,023
3,023
—
—
—
—
—
—
Extended Amortization and Rate Concession
Construction and Development
Agriculture
1
1,872
1,872
—
—
—
—
—
—
Commercial Real Estate
Agriculture
1
1,732
1,732
—
—
—
—
—
—
Commercial &amp; Industrial
Registered Investment Advisors
1
1,254
1,254
—
—
—
—
—
—
Total Extended Amortization and Rate Concession
3
4,858
4,858
—
—
—
—
—
—
Payment Deferral and Extended Amortization
Commercial Land
Agriculture
1
608
608
—
—
—
—
—
—
Commercial &amp; Industrial
Independen</t>
  </si>
  <si>
    <t>Equipment Leasing</t>
  </si>
  <si>
    <t>Leases [Abstract]</t>
  </si>
  <si>
    <t>Note 6. Equipment Leasing Direct Financing Leases The gross lease payments receivable and the net investment included in accounts receivable for such leases are as follows:
As of December 31,
2018
2017
Gross direct finance lease payments receivable
$
12,541
$
2,399
Less - unearned interest
(2,635
)
(373
)
Net investment in direct financing leases
$
9,906
$
2,026
Future minimum lease payments receivable under direct finance leases are as follows:
As of December 31, 2018
Amount
2019
$
2,341
2020
2,330
2021
2,251
2022
2,008
2023
1,521
Thereafter
2,090
Total
$
12,541
Interest income of $401 thousand and $55 thousand was recognized in the twelve months ended December 31, 2018 and 2017, respectively. Operating Leases As of December 31, 2018 and 2017, the Company had a net investment of $148.8 million and $88.4 million, respectively, in assets included in premises and equipment that are subject to operating leases. Of the net investment, the gross balance of the assets was $159.2 million and $90.6 million and accumulated depreciation was $10.4 million and $2.2 million as of December 31, 2018 and 2017, respectively. Depreciation expense recognized on these assets for the twelve months ended December 31, 2018 and 2017 was $8.2 million, and $2.2 million, respectively. A maturity analysis of future minimum lease payments receivable under non-cancelable operating leases is as follows:
As of December 31, 2018
Amount
2019
$
8,656
2020
8,717
2021
8,763
2022
8,755
2023
8,785
Thereafter
47,429
Total
$
91,105</t>
  </si>
  <si>
    <t>Servicing Assets</t>
  </si>
  <si>
    <t>Transfers And Servicing [Abstract]</t>
  </si>
  <si>
    <t>Note 7. Servicing Assets Loans serviced for others are not included in the accompanying balance sheet. The unpaid principal balances of loans serviced for others requiring recognition of a servicing asset were $2.63 billion, $2.44 billion and $2.22 billion at December 31, 2018, 2017 and 2016, respectively. The unpaid principal balance for all loans serviced for others was $3.22 billion, $2.85 billion and $2.42 billion at December 31, 2018, 2017 and 2016, respectively. The following summarizes the activity pertaining to servicing rights:
2018
2017
Balance at beginning of period
$
52,298
$
51,994
Additions, net
16,568
14,028
Fair value changes:
Due to changes in valuation inputs or assumptions
(7,238
)
(2,722
)
Decay due to increases in principal paydowns or runoff
(13,987
)
(11,002
)
Balance at end of period
$
47,641
$
52,298
The fair value of servicing rights was determined using a weighted average discount rate of 14.5% on December 31, 2018 and 13.3% on December 31, 2017. The fair value of servicing rights was determined using a weighted average prepayment speed of 12.0% on December 31, 2018 and 8.3% on December 31, 2017. Changes to fair value are reported in loan servicing revenue and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Premises, Equipment and Leases</t>
  </si>
  <si>
    <t>Property Plant And Equipment [Abstract]</t>
  </si>
  <si>
    <t>Components of Premises and Equipment Components of premises and equipment and total accumulated depreciation at December 31, 2018 and 2017 are as follows:
2018
2017
Buildings
$
31,880
$
21,875
Land improvements
3,592
3,566
Furniture and equipment
10,878
10,391
Computers and software
665
561
Leasehold improvements
7,757
7,539
Land
8,650
8,650
Transportation
30,867
44,863
Solar panels
159,161
90,640
Deposits on fixed assets
36,180
6,534
Premises and equipment, total
289,630
194,619
Less accumulated depreciation
(27,106
)
(15,829
)
Premises and equipment, net of depreciation
$
262,524
$
178,790
Deposits on fixed assets consist primarily of construction costs related the Company's planned third building and fitness facility at its headquarters campus, capitalized internal software and contractual deposits on a new airplane. The outstanding contract commitment for the new airplane purchase is $10.5 million with the final purchase payments expected in the second quarter of 2019. Depreciation expense for the years ended December 31, 2018, 2017 and 2016 amounted to $16.0 million, $9.6 million and $4.2 million, respectively. Lease Obligations Pursuant to the terms of non-cancelable lease agreements in effect at December 31, 2018 pertaining to Company premises and equipment, future minimum rent commitments under various operating leases are as follows:
Year
Amount
2019
$
1,068
2020
512
2021
316
2022
275
2023
144
Thereafter
107
Total
$
2,422
Certain leases contain renewal options for various additional terms after the expiration of the current lease term. Lease payments for the renewal period are not included in the future minimum lease table above. The Company’s total rent expense related to the aforementioned leases for 2018, 2017, and 2016 was $1.2 million, $848 thousand and $632 thousand, respectively.</t>
  </si>
  <si>
    <t>Banking And Thrift [Abstract]</t>
  </si>
  <si>
    <t>Note 9. Deposits The types of deposits at December 31, 2018 and 2017 are:
2018
2017
Noninterest-bearing deposits
$
53,993
$
57,868
Interest-bearing deposits:
Interest-bearing checking
2,099
36,978
Money market
89,329
188,146
Savings
886,718
696,989
Time deposits
2,117,444
1,280,282
Total
3,095,590
2,202,395
Total deposits
$
3,149,583
$
2,260,263
The aggregate amount of time deposits in denominations of $250 thousand or more at December 31, 2018 and 2017 was approximately $378.0 million and $234.4 million, respectively. At December 31, 2018 the scheduled maturities of total time deposits are as follows:
Year
Amount
2019
$
1,440,651
2020
404,559
2021
143,288
2022
26,055
2023
37,873
Thereafter
65,018
Total
$
2,117,444
There were no pledged certificates of deposit as of December 31, 2018 and 2017.</t>
  </si>
  <si>
    <t>Debt Disclosure [Abstract]</t>
  </si>
  <si>
    <t>Note 10. Borrowings Total outstanding short and long term borrowings consisted of the following:
December 31, 2018
December 31, 2017
Short term borrowings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December 31, 2018.
$
—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One of the loans with an outstanding balance of $1.3 million was paid in full on August 17, 2018. Interest accrues at prime plus 1% with monthly principal and interest payments over a term of 60 months. The interest rate at December 31, 2018 is 6.25%. The maturity date is October 5, 2019. During 2018, this borrowing was reclassified from a long term to a short term borrowing. The pledged collateral is classified in other assets with a fair value of $1.4 million at December 31, 2018. The underlying loan carries a risk grade of 3 and is current with no delinquency.
1,441
—
On October 20, 2017, the Company entered into a revolving line of credit of $20 million with an unaffiliated commercial bank. On October 2, 2018, the Company renewed the revolving $20 million line of credit. The note is unsecured and accrues interest at LIBOR plus 1.750% for a term of 12 months. Payments are interest only with all principal and accrued interest due on October 18, 2019. The terms of this loan require the Company to maintain minimum capital and debt service coverage ratios. No advances have been made to this line of credit and there is $20 million of available credit remaining at December 31, 2018.
—
—
Total short term borrowings
$
1,441
$
—
December 31, 2018
December 31, 2017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is note was repaid in full on January 31, 2018.
$
—
$
22,99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During 2018, this borrowing was reclassified from a long term to a short term borrowing.
—
3,574
In October 2017, the Company entered into a capital lease of $19 thousand with an unaffiliated equipment lease company, secured by fitness equipment which is included in premises and equipment on the consolidated balance sheet. Payments are principal and interest due monthly starting December 15, 2017 over a term of 60 months. At the end of the lease term there is a $1.00 bargain purchase option.
16
—
Total long term borrowings
$
16
$
26,564
The Company may purchase federal funds through unsecured federal funds lines of credit with various correspondent banks, which totaled $72.5 million and $47.5 million as of December 31, 2018 and 2017.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8 or 2017. The Company has entered into a repurchase agreement with a third party for up to $5.0 million as of December 31, 2018 and 2017.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18 and 2017. On June 18, 2018, the Company entered into a borrowing agreement with the Federal Home Loan Bank of Atlanta. These borrowings must be secured with eligible collateral approved by the Federal Home Loan Bank of Atlanta. As of December 31, 2018, there was $849.1 million of potential borrowing capacity available under this agreement. There is no collateral pledged and no advances outstanding as of December 31, 2018. The Company may borrow funds through the Federal Reserve Bank’s discount window. These borrowings are secured by a blanket floating lien on qualifying loans with a balance of $395.2 million and $348.5 million as of December 31, 2018 and 2017, respectively. At December 31, 2018 and 2017, the Company had approximately $218.0 million and $189.1 million, respectively, in borrowing capacity available under these arrangements with no outstanding balance as of December 31, 2018 or 2017.</t>
  </si>
  <si>
    <t>Income Taxes</t>
  </si>
  <si>
    <t>Income Tax Disclosure [Abstract]</t>
  </si>
  <si>
    <t>Note 11. Income Taxes The components of income tax expense for the years ended December 31 are as follows:
2018
2017
2016
Current income tax (benefit) expense:
Federal
$
585
$
(15,424
)
$
6,487
State
(51
)
1,162
1,244
Total current tax (benefit) expense
534
(14,262
)
7,731
Deferred income tax (benefit) expense:
Federal
(7,868
)
8,389
(3,848
)
State
1,932
3,628
(440
)
Total deferred tax (benefit) expense
(5,936
)
12,017
(4,288
)
Income tax (benefit) expense, as reported
$
(5,402
)
$
(2,245
)
$
3,443
Reported income tax expense differed from the amounts computed by applying the U.S. federal statutory income tax rate of 21% in 2018 and 35% in 2017 and 2016 to income before income taxes as follows:
2018
2017
2016
Income tax expense computed at the statutory rate
$
9,670
$
34,389
$
6,023
State income tax, net of federal benefit
1,485
3,114
523
Stock-based compensation expense
268
(380
)
768
Change in U.S. tax rate
244
(18,921
)
—
Other
777
62
525
Decrease in taxes due to investment tax credit
(17,846
)
(20,509
)
(4,396
)
Total income tax expense
$
(5,402
)
$
(2,245
)
$
3,443
On December 22, 2017, the U.S. government enacted comprehensive tax legislation commonly referred to as the Tax Cut and Jobs Act (the “Tax Act”). The Tax Act made broad and complex changes to the U.S. tax code that affected 2018 and 2017, including, but not limited to, accelerated depreciation that allows for full expensing of qualified property. The Tax Act also enacted a reduction in the U.S. federal corporate income tax rate from 35% to 21% which became effective in 2018. The 21% tax rate positively impacted 2017 due to the revaluation of the Company’s deferred tax assets and liabilities. As such, the Company recorded a provisional net tax benefit of $18.9 million in 2017. On December 22, 2017, the SEC staff issued Staff Accounting Bulletin No. 118 (“SAB 118”), which provided guidance on accounting for the tax effects of the Tax Act. SAB 118 provided a measurement period that c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During the measurement period, a company must record adjustments to its provisional estimate upon obtaining, preparing, or analyzing additional information about facts and circumstances that existed as of the enactment date that, if known, would have affected the provisional estimate. As noted above, the Company recorded a provisional net tax benefit of $18.9 million in its 2017 consolidated financial statements. Upon completing the accounting for the effects of the Tax Act, the Company of additional income tax expense Components of deferred tax assets and liabilities are as follows:
2018
2017
Deferred tax assets:
Tax credit carryforwards
$
39,560
$
20,272
Allowance for loan and lease losses
7,784
5,806
Net operating loss carryforwards
5,046
—
Mark to market on loans held for sale
1,780
5,751
Stock-based compensation expense
3,004
1,872
Goodwill and intangibles
720
1,259
Accrued expenses
430
375
Other
2,102
1,062
Total deferred tax assets
60,426
36,397
Deferred tax liabilities:
Investment in joint venture
16,596
16,320
Unguaranteed loan discount
8,535
6,615
Premises and equipment
40,032
24,112
Deferred loan fees and costs, net
987
1,139
Other
326
323
Total deferred tax liabilities
66,476
48,509
Net deferred tax liability
$
6,050
$
12,112
The Company has recorded a deferred tax asset of $39.6 million related to federal tax credit carryforwards and $5.0 million related to federal and state net operating loss carryforwards which will begin to expire in 2037 and 2038, respectively. Management assesses the realizability of deferred tax assets at each reporting period and considers whether it is more likely than not that a deferred tax asset will not be realized. The realization of a deferred tax asset is dependent upon the generation of future taxable income during periods in which the related temporary difference becomes deductible or realizable prior to its expiration. Management considers projected future taxable income, scheduled reversal of deferred tax liabilities, cessation of investing in renewable energy assets that generate investment tax credits and tax planning strategies in making this assessment. Based on these considerations, management believes it is more likely than not that the deferred tax assets will be realized. The Company does not have any material uncertain tax positions and does not have any interest and penalties recorded in the income statement for the years ended December 31, 2018, 2017 and 2016. The Company files a consolidated income tax return in the U.S. federal tax jurisdiction. Generally, the Company’s federal and state tax returns are no longer subject to examination by the taxing authorities for years prior to 2015.</t>
  </si>
  <si>
    <t>Fair Value of Financial Instruments</t>
  </si>
  <si>
    <t>Fair Value Disclosures [Abstract]</t>
  </si>
  <si>
    <t>Note 12. Fair Value of Financial Instruments Fair Value Hierarchy There are three levels of inputs in the fair value hierarchy that may be used to measure fair value. Financial instruments are considered Level 1 Level 2 Level 3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Mutual fund: The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our private company portfolio. Option expiration dates are modified to account for estimates of actual life relative to stated expiration. Values are further adjusted for a general lack of liquidity due to the private nature of the associated underlying company. The Company classifies equity warrant assets within Level 3 of the valuation hierarchy. Contingent consideration liability: Contingent consideration associated with the acquisition of Reltco is adjusted to fair value quarterly until settled. The assumptions used to measure fair value are based on internal metrics that are unobservable and therefore the contingent consideration liability is classified within Level 3 of the valuation hierarchy. Recurring Fair Value The tables below present the recorded amount of assets and liabilities measured at fair value on a recurring basis.
December 31, 2018
Total
Level 1
Level 2
Level 3
Investment securities available-for-sale
US treasury securities
$
4,966
$
—
$
4,966
$
—
US government agencies
30,944
—
30,944
—
Residential mortgage-backed securities
343,581
—
343,581
—
Municipal bond 1
999
—
—
999
Servicing assets 2
47,641
—
—
47,641
Mutual fund
2,099
—
2,099
—
Equity warrant assets 3
527
—
—
527
Total assets at fair value
$
430,757
$
—
$
381,590
$
49,167
December 31, 2017
Total
Level 1
Level 2
Level 3
Investment securities available-for-sale
US government agencies
$
22,624
$
—
$
22,624
$
—
Residential mortgage-backed securities
68,696
—
68,696
—
Mutual fund
2,035
—
2,035
—
Servicing assets 2
52,298
—
—
52,298
Total assets at fair value
$
145,653
$
—
$
93,355
$
52,298
Contingent consideration liability 4
$
1,900
$
—
$
—
$
1,900
Total liabilities at fair value
$
1,900
$
—
$
—
$
1,900
1
During the year ended December 31, 2018, the Company purchased a municipal bond with a value of $1.0 million and recorded a fair value adjustment of $1 thousand.
2
See Note 7 for a rollforward of recurring Level 3 fair values for servicing assets.
3
During the year ended December 31, 2018, the Company entered into equity warrant assets with a fair value of $551 thousand at the time of issuance and recorded net losses on derivative instruments of $24 thousand.
4
See Note 2 for activity related to the recurring Level 3 fair value for the contingent consideration liability and various assumptions used in the fair value measurement. Non-recurring Fair Value The tables below present the recorded amount of assets and liabilities measured at fair value on a non-recurring basis.
December 31, 2018
Total
Level 1
Level 2
Level 3
Impaired loans
$
91,230
$
—
$
—
$
91,230
Foreclosed assets
1,094
—
—
1,094
Total assets at fair value
$
92,324
$
—
$
—
$
92,324
December 31, 2017
Total
Level 1
Level 2
Level 3
Impaired loans
$
34,493
$
—
$
—
$
34,493
Foreclosed assets
1,281
—
—
1,281
Total assets at fair value
$
35,774
$
—
$
—
$
35,774
Level 3 Analysis For Level 3 assets and liabilities measured at fair value on a non-recurring basis as of December 31, 2018 and December 31, 2017 the significant unobservable inputs used in the fair value measurements were as follows: December 31, 2018
Level 3 Assets with Significant Unobservable Inputs
Fair Value
Valuation Technique
Significant Unobservable Inputs
Range
Municipal bond
$
999
Discounted expected cash flows
Discount rate Prepayment speed
5.14% 5.00%
Impaired loans
$
91,230
Discounted appraisals Discounted expected cash flows
Appraisal adjustments (1) Interest rate &amp; repayment term
8% to 48% Weighted average discount rate 6.58%
Foreclosed assets
$
1,094
Discounted appraisals
Appraisal adjustments (1)
9% to 37%
Equity warrant assets
$
527
Monte Carlo simulation
Volatility Risk-free interest rate Marketability discount Remaining life
20.40% 2.69% 20.00% 9 - 10 years December 31, 2017
Level 3 Assets with Significant Unobservable Inputs
Fair Value
Valuation Technique
Significant Unobservable Inputs
Range
Impaired Loans
$
34,493
Discounted appraisals Discounted expected cash flows
Appraisal adjustments (1) Interest rate &amp; repayment term
10% to 25% Weighted average discount rate 6.26%
Foreclosed Assets
$
1,281
Discounted appraisals
Appraisal adjustments (1)
10% to 37%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December 31, 2018
Carrying Amount
Quoted Price In Active Markets for Identical Assets/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80,490
—
380,490
Loans held for sale (1)
687,393
—
—
695,154
695,154
Loans and leases, net of allowance for loan and lease losses (1)
1,810,985
—
—
1,807,528
1,807,528
Servicing assets
47,641
—
—
47,641
47,641
Accrued interest receivable
15,895
15,895
—
—
15,895
Mutual fund
2,099
—
2,099
—
2,099
Equity warrant assets
527
—
—
527
527
Financial liabilities
Deposits
3,149,583
—
3,117,941
—
3,117,941
Accrued interest payable
861
861
—
—
861
Short term borrowings
1,441
—
—
1,441
1,441
Long term borrowings
16
—
—
16
16
December 31, 2017
Carrying Amount
Quoted Price In Active Markets for Identical Assets/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1)
680,454
—
—
706,972
706,972
Loans and leases, net of allowance for loan and lease losses (1)
1,319,783
—
—
1,319,615
1,319,615
Servicing assets
52,298
—
—
52,298
52,298
Accrued interest receivable
10,160
10,160
—
—
10,160
Financial liabilities
Deposits
2,260,263
—
2,232,370
—
2,232,370
Accrued interest payable
367
367
—
—
367
Long term borrowings
26,564
—
—
27,390
27,390
(1)
In accordance with the adoption of ASU 2016-01, as of December 31, 2018, the fair value of loans and leases were measured using an exit price notion. As of December 31, 2017, the fair value of loans and leases were measured using an entry price notion.</t>
  </si>
  <si>
    <t>Commitments and Contingencies</t>
  </si>
  <si>
    <t>Commitments And Contingencies Disclosure [Abstract]</t>
  </si>
  <si>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2018
December 31, 2017
Commitments to extend credit
$
1,435,024
$
1,701,137
Standby letters of credit
2,150
2,298
Solar purchase commitments
—
106,921
Airplane purchase agreement commitments
10,450
25,450
Total unfunded off-balance sheet credit risk
$
1,447,624
$
1,835,80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Solar purchase commitments are to purchase solar assets to fulfill leasing obligations. As of December 31, 2018 and 2017, the Company had commitments for on-balance sheet instruments in the amount of $2.8 million and $3.5 million, respectively. Concentrations of Credit Risk Although the Company is not subject to any geographic concentrations, a substantial amount of the Company’s loan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exposure exceeds $7.5 million, except for thirteen relationships that have a retained unguaranteed exposure of $158.1 million of which $111.6 million of the unguaranteed exposure has been disbursed. Additionally, the Company has future minimum lease payments receivable under non-cancelable operating leases totaling $91.1 million, of which $67.4 million is due from four relationships. The Company from time-to-time may have cash and cash equivalents on deposit with financial institutions that exceed federally-insured limits.</t>
  </si>
  <si>
    <t>Benefit Plans</t>
  </si>
  <si>
    <t>Disclosure Of Compensation Related Costs Sharebased Payments [Abstract]</t>
  </si>
  <si>
    <t>Note 14. Benefit Plans Defined Contribution Plan The Company maintains an employee benefit plan pursuant to Section 401(k) of the Internal Revenue Code. The plan covers substantially all employees.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18, 2017, and 2016 amounted to $2.7 million, $2.5 million and $2.0 million,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2014 ESPP) on October 8, 2014. On May 24, 2016, the 2014 ESPP was amended and the Amended and Restated Employee Stock Purchase Plan became effective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Expense recognized in relation to the ESPP was $60 thousand and $79 thousand for fiscal years 2018 and 2017, respectively. There were no ESPP purchases during 2016. Stock Option Plans On March 20, 2015, the Company adopted the 2015 Omnibus Stock Incentive Plan which replaced the previously existing Amended Incentive Stock Option Plan and Nonstatutory Stock Option Plan. Subsequently on May 24, 2016, the 2015 Omnibus Stock Incentive Plan was amended and restated to authorize awards covering a maximum of 7,000,000 common voting shares and has an expiration date of March 20, 2025. On May 15, 2018, the Amended and Restated 2015 Omnibus Stock Incentive Plan was amended to authorize awards covering a maximum of 8,750,000 common voting shares. Options or restricted shares granted under the Amended and Restated 2015 Omnibus Stock Incentive Plan (the "Plan") expire no more than 10 years from date of grant. Exercise prices under the Plan are set by the Board of Directors at the date of grant, but shall not be less than 100% of fair market value of the related stock at the date of the grant. Options vest over a minimum of three years from the date of the grant. Compensation cost relating to share-based payment transactions are recognized in the financial statements with measurement based upon the fair value of the equity or liability instruments issued. For the years ended December 31, 2018, 2017, and 2016 the Company recognized $1.7 million, $1.7 million, and $2.3 million in compensation expense for stock options, respectively. Stock option activity under the Plan during the year ended December 31, 2018 is summarized below.
Shares
Weighted Average Exercise Price
Weighted Average Remaining Contractual Term
Aggregate Intrinsic Value
Outstanding at December 31, 2017
3,058,459
$
11.30
Exercised
184,808
9.08
Forfeited
216,796
13.50
Granted
—
—
Outstanding at December 31, 2018
2,656,855
$
11.27
6.01
$
11,861,636
Exercisable at December 31, 2018
817,025
$
10.77
5.84
$
4,037,146
The following is a summary of non-vested stock option activity for the Company for the years ended December 31, 2018, 2017, and 2016.
Shares
Weighted Average Grant Date Fair Value
Non-vested at December 31, 2015
3,393,441
$
4.56
Granted
169,987
6.58
Vested
(372,515
)
4.41
Forfeited
(174,813
)
3.06
Non-vested at December 31, 2016
3,016,100
4.78
Granted
—
—
Vested
(340,362
)
4.36
Forfeited
(310,739
)
6.25
Non-vested at December 31, 2017
2,364,999
4.65
Granted
—
—
Vested
(308,373
)
7.51
Forfeited
(216,796
)
5.90
Non-vested at December 31, 2018
1,839,830
$
4.60
The total intrinsic value of options exercised during the years ended December 31, 2018, 2017, and 2016 was $3.5 million, $1.5 million, and $590 thousand, respectively. At December 31, 2018, unrecognized compensation costs relating to stock options amounted to $6.0 million which will be recognized over a weighted average period of 2.08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re were no options granted in 2018 or 2017. Weighted average assumptions used for options granted during the year ended December 31, 2016 were as follows:
2016
Risk free rate
1.56
%
Dividend yield
0.05
%
Volatility
44.20
%
Average life (in years)
7
Restricted Stock Plan In 2010, the Company adopted a Restricted Stock Plan. Under this plan, a total of 1,350,000 shares of Common Stock were available for issuance to eligible employees. Restricted stock grants vest in equal installments ranging from immediate vesting to over a seven year period from the date of the grant. Under the 2015 Omnibus Stock Incentive Plan, which replaced the previously existing Restricted Stock Plan, 2,962,486 restricted stock units were granted in 2016 to eligible employees and outside directors at a weighted average grant date fair value of $9.76 per share, of which 2,872,000 restricted stock units had market price conditions or non-market-related performance criteria restrictions. During 2017, 340,318 restricted stock units were granted to eligible employees and outside directors at a weighted average grant date fair value of $17.00 per share, of which 233,791 restricted stock units had market price conditions or non-market-related performance criteria restrictions. During 2018, 840,150 restricted stock units were granted to eligible employees and outside directors at a weighted average grant date fair value of $19.72, of which 485,000 restricted stock units had market price conditions or non-market-related performance criteria restrictions.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may have non-market-related performance criteria, but also have a restriction based on market price criteria related to the Company’s share price closing at or above a specified price ranging from $34.00 to $55.00 per share for at least twenty (20) consecutive trading days at any time prior to the expiration date of the grants.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18.
Shares
Weighted Average Grant Date Fair Value
Non-vested at December 31, 2017
181,814
$
20.03
Granted
355,150
25.17
Vested
91,589
23.62
Forfeited
57,188
20.27
Non-vested at December 31, 2018
388,187
$
23.85
During 2017 and 2016, the Company granted 106,527 and 597,986 RSUs, respectively. The weighted average grant date fair value for RSUs granted in 2017 and 2016 were $23.71 and $15.61, respectively. For the years ended December 31, 2018, 2017, and 2016 the Company recognized $2.6 million, $741 thousand, and $8.5 million in compensation expense for RSUs, respectively. At December 31, 2018, unrecognized compensation costs relating to RSUs amounted to $8.3 million which will be recognized over a weighted average period of 5.17 years. The following is a summary of non-vested Market RSU stock activity for the Company for the year ended December 31, 2018.
Shares
Weighted Average Grant Date Fair Value
Non-vested at December 31, 2017
2,532,808
$
8.78
Granted
485,000
16.23
Vested
—
—
Forfeited
308,606
10.89
Non-vested at December 31, 2018
2,709,202
$
9.87
During 2017 and 2016, the Company granted 233,791 and 2,364,500 Market RSUs with a weighted average grant date fair value of $13.94 and $8.28, respectively.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75,000 Market RSUs granted on May 14, 2018, the share price simulation was based on the Cox, Ross &amp; Rubinstein option pricing methodology for a period of 7.0 years. The implied term of the restricted stock was 3.3 years. The Monte Carlo Simulation used various assumptions that included a risk free rate of return of 2.96%, expected volatility of 27.00% and a dividend yield of 0.42%. Related to the 410,000 Market RSUs granted on August 10, 2018, the share price simulation was based on the Cox, Ross &amp; Rubinstein option pricing methodology for a period of 7.0 years. The implied term of the restricted stock ranges from 1.6 years to 3.5 years. The Monte Carlo Simulation used various assumptions that included a risk free rate of return of 2.78%, expected volatility of 28.10% and dividend yield of 0.40%. For the years ended December 31, 2018, 2017 and 2016, the Company recognized $4.9 million, $5.0 million, and $1.2 million respectively, in compensation expense for Market RSUs. At December 31, 2018, unrecognized compensation costs relating to Market RSUs amounted to $15.7 million which will be recognized over a weighted average period of 2.51 years. Employee/Outside Director Bonus Plan In 2014, the Company adopted a Bonus Plan whereby eligible employees and outside directors were qualified to receive quarterly and annual bonus payments based on each individual’s base pay/annual director fees and the profitability of the Company. In 2016, the Company approved a revised Incentive Compensation Plan and the payout criteria was adjusted for exceeding thresholds based on certain performance metrics and the profitability of the Company and applied to full-time employees only. Beginning in 2016, this plan no longer applied to outside directors. Total expenses related to the bonus plan for employees were $632 thousand, $3.2 million, and $2.9 million for the years ended December 31, 2018, 2017, and 2016, respectively.</t>
  </si>
  <si>
    <t>Regulatory Matters</t>
  </si>
  <si>
    <t xml:space="preserve">Note 15. 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and the Bank are subject to various regulatory capital requirements administered by the federal banking agencies. The Basel III Capital Rules, a comprehensive capital framework for U.S. banking organizations, became effective for the Company and Bank on January 1, 2015. The framework’s requirements are phased in over a multi-year schedule, to be fully phased in by January 1, 2019. Under Basel III, requirements include a common equity Tier 1 ratio minimum of 4.50 percent, Tier 1 risk-based capital minimum of 6.00 percent, total risk-based capital ratio minimum of 8.00 percent and Tier 1 leverage capital ratio minimum of 4.00 percent. Failure to meet minimum capital requirements may result in certain actions by regulators that could have a direct material effect on the consolidated financial statements. A new capital conservation buffer, comprised of common equity Tier 1 capital, was also established by Basel III above the regulatory minimum requirements. This capital conservation buffer was phased in beginning January 1, 2016 at 0.625 percent of risk-weighted assets and will increase each subsequent year by an additional 0.625 percent until reaching its final level of 2.50 percent on January 1, 2019. Based on the most recent notification from the Federal Deposit Insurance Corporation, the Bank is well capitalized under the regulatory framework for prompt corrective action. As of December 31, 2018, the Company and the Bank met all capital adequacy requirements to which they are subject and were not aware of any conditions or events that would change each entity’s well capitalized status. Capital amounts and ratios as of December 31, 2018 and 2017, are presented in the following table.
Actual
Minimum Capital Requirement
Minimum To Be Well Capitalized
Amount
Ratio
Amount
Ratio
Amount
Ratio
Consolidated - December 31, 2018
Common Equity Tier 1
(to Risk-Weighted Assets)
$
467,033
17.10
%
$
122,937
4.50
%
N/A
N/A
Total Capital
(to Risk-Weighted Assets)
$
499,467
18.28
%
$
218,555
8.00
%
N/A
N/A
Tier 1 Capital
(to Risk-Weighted Assets)
$
467,033
17.10
%
$
163,917
6.00
%
N/A
N/A
Tier 1 Capital
(to Average Assets)
$
467,033
13.40
%
$
139,453
4.00
%
N/A
N/A
Bank - December 31, 2018
Common Equity Tier 1
$
385,030
14.35
%
$
120,706
4.50
%
$
174,353
6.50
%
(to Risk-Weighted Assets)
Total Capital
$
417,609
15.57
%
$
214,588
8.00
%
$
268,235
10.00
%
(to Risk-Weighted Assets)
Tier 1 Capital
$
385,030
14.35
%
$
160,941
6.00
%
$
214,588
8.00
%
(to Risk-Weighted Assets)
Tier 1 Capital
$
385,030
11.22
%
$
137,304
4.00
%
$
171,630
5.00
%
(to Average Assets)
Consolidated - December 31, 2017
Common Equity Tier 1
(to Risk-Weighted Assets)
$
390,816
17.81
%
$
98,764
4.50
%
N/A
N/A
Total Capital
(to Risk-Weighted Assets)
$
415,006
18.91
%
$
175,580
8.00
%
N/A
N/A
Tier 1 Capital
(to Risk-Weighted Assets)
$
390,816
17.81
%
$
131,685
6.00
%
N/A
N/A
Tier 1 Capital
(to Average Assets)
$
390,816
15.50
%
$
100,828
4.00
%
N/A
N/A
Bank - December 31, 2017
Common Equity Tier 1
(to Risk-Weighted Assets)
$
277,943
12.89
%
$
97,060
4.50
%
$
140,197
6.50
%
Total Capital
(to Risk-Weighted Assets)
$
302,385
14.02
%
$
172,551
8.00
%
$
215,688
10.00
%
Tier 1 Capital
(to Risk-Weighted Assets)
$
277,943
12.89
%
$
129,413
6.00
%
$
172,551
8.00
%
Tier 1 Capital
(to Average Assets)
$
277,943
11.36
%
$
97,864
4.00
%
$
122,330
5.00
% </t>
  </si>
  <si>
    <t>Transactions with Related Parties</t>
  </si>
  <si>
    <t>Related Party Transactions [Abstract]</t>
  </si>
  <si>
    <t>The Company has entered into transactions with its directors, officers, significant shareholders and their affiliate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There were no related party loans at December 31, 2018 and 2017, other than those disclosed as secured borrowings in Note 10. Deposits from related parties held by the Company at December 31, 2018 and 2017 amounted to $31.4 million and $42.8 million, respectively. As of December 31, 2016, the Company had invested an aggregate of $863 thousand in Plexus Funds II, III and IV-C, L.P. which is included in other assets in the consolidated balance sheets at December 31, 2018 and 2017 with a balance of $3.5 million. There were no additional investments in Plexus Funds II and III, L.P. during the years ended December 31, 2018 and 2017. During the years ended December 31, 2018 and 2017, the Company invested $675 thousand and $375 thousand, respectively, in Plexus Fund IV-C, L.P. A member of the Company’s board of directors is also a member of Plexus Capital, the administrator of Plexus Funds II, III and IV-C, L.P. During the year ended December 31, 2018, the Company invested $500 thousand in DefenseStorm, Inc. ("DefenseStorm"), which is included in other assets in the consolidated balance sheets with a balance of $2.0 million and $1.5 million at December 31, 2018 and 2017, respectively. The Company holds voting and non-voting equity in DefenseStorm which is accounted for as an equity security investment. DefenseStorm provides a broad range of IT and cyber security solutions principally designed for financial institutions. As of December 31, 2018, the Company held approximately 9.1% of DefenseStorm on a fully diluted basis in the form of both voting and non-voting common equity, including approximately 4.9% voting control. Directors and officers of the Company and their affiliates collectively own approximately 9.5% of DefenseStorm on a fully diluted basis as of December 31, 2018. During 2018 and 2017, the Company had business transactions with DefenseStorm amounting to $71 thousand and $405 thousand, respectively, for cyber security event monitoring services. During the year ended December 31, 2018, the Company invested $5.1 million in Finxact LLC ("Finxact"), a developer of core processing software and services for the banking industry, which is included in other assets in the consolidated balance sheet with a balance of $6.8 million and $2.5 million as of December 31, 2018 and 2017, respectively. At December 31, 2018, the Company holds approximately 16.9% of Finxact on a fully diluted basis in the form of both voting and non-voting equity, including approximately 14.2% voting control. This investment is accounted for as an equity method investment due to the Company's ability to exercise significant influence over financial and operating policies of Finxact. Certain officers and directors of the Company collectively own approximately 6.7% of Finxact on a fully diluted basis in the form of non-voting equity at December 31, 2018. During the years ended December 31, 2018 and 2017, the Company invested $628 thousand and $1.5 million, respectively, in Payrailz, LLC ("Payrailz"), an entity that provides digital payment services to the financial services industry, which is included in other assets in the consolidated balance sheet with a balance of $1.0 million and $1.3 million at December 31, 2018 and 2017, respectively. At December 31, 2018, the Company holds approximately 16.3% of Payrailz on a fully diluted basis in the form of voting equity. This investment is accounted for as an equity method investment due to the Company's ability to exercise significant influence over financial and operating policies of Payrailz. Certain officers and directors of the Company collectively own approximately 4.3% of Payrailz on a fully diluted basis in the form of voting equity at December 31, 2018. During the year ended December 31, 2017, the Company completed a digital banking joint venture between Live Oak Banking Company and First Data Corporation creating a new company called Apiture. See Note 3. Unconsolidated Joint Venture for further discussion. During 2018 and 2017, the Company had business transactions with Apiture amounting to $5.5 million and $304 thousand, respectively, for professional services. During 2018, the Company received income related to business transactions amounting to $255 thousand. The Company received no income related to business transactions during the year ended December 31, 2017.</t>
  </si>
  <si>
    <t>Parent Company Only Financial Statements</t>
  </si>
  <si>
    <t>Condensed Financial Information Of Parent Company Only Disclosure [Abstract]</t>
  </si>
  <si>
    <t>The following balance sheets, statements of income and statements of cash flows for Live Oak Bancshares, Inc. should be read in conjunction with the consolidated financial statements and the notes thereto. Balance Sheets
2018
2017
Assets
Cash and cash equivalents
$
14,780
$
54,502
Investment in subsidiaries
452,426
351,647
Premises &amp; equipment, net
—
33,948
Other assets
28,094
25,457
Total assets
$
495,300
$
465,554
Liabilities and Shareholders' Equity
Short term borrowings
$
1,441
$
—
Long term borrowings
—
26,564
Other liabilities
299
2,057
Total liabilities
1,740
28,621
Shareholders' equity:
Common stock
328,113
317,725
Retained earnings
167,124
120,241
Accumulated other comprehensive loss
(1,677
)
(1,033
)
Total equity
493,560
436,933
Total liabilities &amp; shareholders' equity
$
495,300
$
465,554
Statements of Income
2018
2017
2016
Interest income
$
46
$
5
$
50
Interest expense
129
1,210
964
Net interest loss
(83
)
(1,205
)
(914
)
Noninterest income:
Other noninterest income
562
2,114
2,041
Total noninterest income
562
2,114
2,041
Noninterest expense:
Salaries and employee benefits
10,117
10,531
12,785
Professional services expense
853
1,192
675
Renewable energy tax credit investment impairment
—
690
3,197
Impairment expense on goodwill and other intangibles, net
2,680
(4,350
)
—
Other expense
1,844
2,588
2,076
Total noninterest expense
15,494
10,651
18,733
Net loss before equity in undistributed income of subsidiaries
(15,015
)
(9,742
)
(17,606
)
Income tax benefit
(3,658
)
(320
)
(10,065
)
Net loss
(11,357
)
(9,422
)
(7,541
)
Equity in undistributed income of subsidiaries in excess of dividends from subsidiaries
62,805
109,921
21,305
Net income
51,448
100,499
13,764
Net loss attributable to noncontrolling interest
—
—
9
Net income attributable to Live Oak Bancshares, Inc.
$
51,448
$
100,499
$
13,773
Statements of Cash Flows
2018
2017
2016
Cash flows from operating activities
Net income
$
51,448
$
100,499
$
13,764
Adjustments to reconcile net income to net cash provided by (used in) operating activities:
Equity in undistributed net income of subsidiaries in excess of dividends of subsidiaries
(62,805
)
(109,921
)
(21,305
)
Depreciation
199
1,188
1,173
Impairment expense on goodwill and other intangibles, net
2,680
(4,350
)
—
Deferred income tax
(6,633
)
(5,376
)
(2,695
)
Renewable energy tax credit investment impairment
—
690
3,197
Stock option based compensation expense
1,713
1,786
2,349
Restricted stock expense
7,463
5,717
9,724
Business combination contingent consideration fair value adjustments
(260
)
1,950
—
Net change in other assets
4,396
11,649
(17,930
)
Net change in other liabilities
142
(820
)
(358
)
Net cash (used in) provided by operating activities
(1,657
)
3,012
(12,081
)
Cash flows from investing activities
Capital investment in subsidiaries
(9,325
)
(55,240
)
(45,870
)
Net change in advances to subsidiaries
—
640
—
Business combination, net of cash acquired
—
(7,696
)
—
Purchases of premises and equipment
(20
)
(4,864
)
(143
)
Net cash used in investing activities
(9,345
)
(67,160
)
(46,013
)
Cash flows from financing activities
Proceeds from long term borrowings
—
16,900
—
Repayments of long term borrowings
(25,075
)
(26,279
)
(532
)
Proceeds from short term borrowings
—
8,100
—
Repayments of short term borrowings
(48
)
—
—
Stock option exercises
1,626
1,026
401
Employee stock purchase program
342
445
—
Withholding cash issued in lieu of restricted stock
(756
)
(4,891
)
—
Sale of common stock, net
—
113,096
—
Shareholder dividend distributions
(4,809
)
(3,776
)
(2,737
)
Net cash (used in) provided by financing activities
(28,720
)
104,621
(2,868
)
Net change in cash and cash equivalents
(39,722
)
40,473
(60,962
)
Cash and cash equivalents at beginning of year
54,502
14,029
74,991
Cash and cash equivalents at end of year
$
14,780
$
54,502
$
14,029</t>
  </si>
  <si>
    <t>Subsequent Event (Unaudited)</t>
  </si>
  <si>
    <t>Subsequent Events [Abstract]</t>
  </si>
  <si>
    <t>Management has evaluated subsequent events through the date the financial statements were available to be issued and determined that the following event required disclosure: On February 11, 2019, the Subcommittee of the Compensation Committee of the Board of Directors of the Company approved modifications to outstanding restricted stock unit awards with market price conditions (“Market RSUs”), a new grant of Market RSUs and a new grant of restricted stock awards with time-based vesting provisions (“RSUs”). Market RSUs : Modified awards were originally approved on May 14 and August 10, 2018 and entitled recipients to receive 485,000 shares of the Company’s voting common stock upon vesting. Under the terms of the original awards, a portion of the Market RSUs were scheduled to vest if the Company's voting common stock attained various closing prices ranging from $35.00 to $55.00 per share for at least twenty (20) consecutive trading days at any time prior to the end of the term. Modifications to these awards were to: (a) lengthen the term from seven to ten years from date of original grant and (b) change the amount of Market RSUs that vest at individual closing stock prices originally approved. As a result of these modifications, the Company expects to recognize approximately $1.5 million in additional stock-based compensation expense over a blended implied term of 2.9 years. The total number of Market RSUs originally approved on May 14 and August 10, 2018 remained unchanged as a result of the above modifications. In addition, 500,000 Market RSUs with terms and price conditions in alignment with the above modified awards were granted. The Company expects to recognize total stock-based compensation expense of approximately $2.1 million over a blended implied term of 2.9 years in connection with these new Market RSUs. RSUs : There were also 30,000 RSUs granted with time-based vesting provisions. As a result of this award, the Company expects to recognize total stock-based compensation expense of approximately $463 thousand over a four-year period.</t>
  </si>
  <si>
    <t>Organization and Summary of Significant Accounting Policies (Policies)</t>
  </si>
  <si>
    <t>Basis of Presentation</t>
  </si>
  <si>
    <t>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t>
  </si>
  <si>
    <t>Consolidation Policy</t>
  </si>
  <si>
    <t>Consolidation Policy The consolidated financial statements include the financial statements of the Company and wholly-owned subsidiaries of Live Oak Banking Company, Live Oak Number One, GLS, 504FA, Grove, Live Oak Ventures, Live Oak Clean Energy Financing, Reltco and Live Oak Private Wealth.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Variable Interest Entity</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is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8 and 2017:
2018
2017
Investment carrying amount
$
602
$
705
Unfunded capital
—
—
Maximum exposure to loss
3,240
4,221</t>
  </si>
  <si>
    <t>Business Combinations</t>
  </si>
  <si>
    <t>Business Combinations Business combinations are accounted for by applying the acquisition method in accordance with Accounting Standards Codification (ASC) 805, Business Combinations.</t>
  </si>
  <si>
    <t>Business Segments</t>
  </si>
  <si>
    <t>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Initial and Secondary Public Offerings</t>
  </si>
  <si>
    <t>Initial and Secondary Public Offerings In April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par value, at $17.00 per share, in exchange for total proceeds of $87.2 million, net of issue costs. In August 2017, the Company completed a secondary offering by issuing 5,175,000 shares of voting common stock, no par value, at $23.00 per share, in exchange for total proceeds of $113.1 million, net of issuance costs. The secondary offering was made pursuant to a prospectus supplement dated August 8, 2017 and an accompanying prospectus dated July 28, 2017, pursuant to the Company’s shelf registration statement on Form S-3 that was filed with the Securities and Exchange Commission and became effective on July 28, 2017.</t>
  </si>
  <si>
    <t>Use of Estimates</t>
  </si>
  <si>
    <t>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and income taxes. In addition, the 2017 gain on contribution to equity method investment of $68.0 million was based on management's estimates, including projected cash flows of the entity, and is inherently subjective by its nature. Change in Accounting Estimate During 2017, the Company assessed its estimate of the useful lives of the Company’s aircraft transportation. The Company revised its original useful life estimate of 20 years and currently estimates that its aircraft transportation will have a useful life of 10 years. The effects of reflecting this change in accounting estimate on the 2017 consolidated financial statements are as follows:
Year Ended
December 31, 2017
Decrease in:
Net income
$
894
Basic EPS
$
0.02
Diluted EPS
$
0.02</t>
  </si>
  <si>
    <t>Cash and Cash Equivalents</t>
  </si>
  <si>
    <t>Cash and Cash Equivalents For the purpose of presentation in the statement of cash flows, cash and cash equivalents are defined as those amounts included in the balance sheet caption “cash and due from banks.” Cash and cash equivalents have initial maturity of three months or less. Certificates of Deposit with other Banks Certificates of deposit with other banks have maturities ranging from November 2019 through November 2023 and bear interest at rates ranging from 0.20% to 3.55%. None of the certificates of deposit had maturities of 12 months or less at the time of origination. All investments in certificates of deposit are with FDIC insured financial institutions and none exceed the maximum insurable amount of $250 thousand.</t>
  </si>
  <si>
    <t>Investments</t>
  </si>
  <si>
    <t>Investment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recorded on the trade date and are determined using the specific identification method. Other Other investments are generally non-marketable equity investments and are included in the other assets line on the consolidated balance sheet. The Company generally accounts for other investments either under the equity method or the provisions of Accounting Standards Update 2016-01 “Financial Instruments – Overall (Subtopic 825-10): Recognition and Measurement of Financial Assets and Financial Liabilities” (“ASU 2016-01”), beginning in 2018. Investments through which there is significant influence but not control over the investee are accounted for under the equity method. Investments through which the Company is not able to exercise significant influence over the investee are accounted for under ASU 2016-01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For periods ending prior to January 1, 2018, the Company recognized gains and losses in earnings only when equity securities were sold, based on the difference between the sale proceeds and the cost of the securities, and for other than temporary impairment losses.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1 million at December 31, 2018. The Company did not own FHLB stock as of December 31, 2017.</t>
  </si>
  <si>
    <t>Loans Held For Sale</t>
  </si>
  <si>
    <t>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The Company transfers these loans to loans and leases held for investment at the lower of cost or fair value and establishes a related allowance for loan and lease loss. In accordance with SBA and USDA regulation, the Bank is required to retain 10% and 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exchange-traded interest rate futures contracts, also defined as interest rate lock commitments. The following summarizes the activity pertaining to loans held for sale for the years ended December 31, 2018 and 2017:
2018
2017
Balance at beginning of year
$
680,454
$
394,278
Originations
1,079,472
1,149,617
Proceeds from sale
(1,086,614
)
(883,366
)
Gain on sale of loans
75,170
78,590
Principal collections, net of deferred fees and costs
(23,977
)
(14,556
)
Non-cash transfers, net
(37,112
)
(44,109
)
Balance at end of period
$
687,393
$
680,454</t>
  </si>
  <si>
    <t>Loans Held for Investment</t>
  </si>
  <si>
    <t>Loans and Leases Held for Investment 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During the second quarter of 2016, the Bank transferred $318.8 million in unguaranteed loans from the HFS category to the HFI category to better reflect intentions of the Company.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t>
  </si>
  <si>
    <t>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t>
  </si>
  <si>
    <t>Allowance for Loan Losses</t>
  </si>
  <si>
    <t>Allowance for Loan and Lease Losses 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may be collectively evaluated for impairment.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 The Company identifies all impaired loans and leases, including those individually and collectively evaluated for impairment, for impairment disclosures. Upon transfer from held for sale classification, loans and leases held for investment become subject to the allowance for loan and lease loss review process. As a result of this process, the above mentioned $318.8 million loan reclassification resulted in a $4.0 million increase in the provision for loan and lease losses during the second quarter of 2016. During the second quarter of 2016, the Company also implemented enhancements to the methodology for estimating the allowance for loan and lease losses, including refinements to the measurement of qualitative factors in the estimation process. Management believes these enhancements will improve the precision of the process for estimating the allowance, but did not fundamentally change the Company's approach. These revisions resulted in a $390 thousand reduction in the provision for loan and lease losses during the second quarter of 2016.</t>
  </si>
  <si>
    <t>Foreclosed Assets</t>
  </si>
  <si>
    <t>Foreclosed Assets Real estate properties acquired through, or in lieu of, loan foreclosure are to be sold and are initially recorded at the lower of carrying amount or fair value less anticipated cost to sell at the date of foreclosure, establishing a new cost basis. Any write down at the time of transfer to foreclosed assets is charged to the allowance for loan and lease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t>
  </si>
  <si>
    <t>Premises and Equipment</t>
  </si>
  <si>
    <t>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10
Land Improvements
10-15
Furniture and equipment
5-10
Computers and software
3-5
Solar panels
20-25</t>
  </si>
  <si>
    <t>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asset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When only a portion of a loan is sold, GAAP requires the Company to reallocate the carrying basis between the portion of the loan sold and the portion of the loan retained based on the relative fair value of the respective portions as of the date of sale. The maximum gain on sale that can be recognized is the difference between the fair value of the guaranteed portion sold and the reallocated basis of the portion of the loan sold. The Company measures the fair value of the guaranteed portion of the loan by the cash premium at which the sale was consummated. The limitation on the maximum gain allowed to be recognized results in a discount recorded on the unguaranteed dollars retained. The carrying value of the retained portion of the loan is discounted based in part on the estimates derived from the Company’s comparable nonguaranteed loan sales.</t>
  </si>
  <si>
    <t>Derivatives Financial Instruments</t>
  </si>
  <si>
    <t>Derivative Financial Instruments Interest Rate Futures Contracts The Company uses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Company recognized a loss of $68 thousand, a loss of $117 thousand and a gain of $31 thousand on the derivative contracts for the years ended December 31, 2018, 2017 and 2016, respectively. The total notional amount of derivative contracts outstanding was $40.3 million, $29.9 million and $8.0 million as of December 31, 2018, 2017 and 2016, respectively. The fair value of the derivative contracts on the balance sheet date is zero due to the daily cash settlement of contrac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under Accounting Standards Codification 815.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will b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quarterly using a Black-Scholes option pricing model. For those equity warrant assets that do not contain net share settlement provisions, the Company considers these to be equity investments without readily determinable market values and records the asset at cost.</t>
  </si>
  <si>
    <t>Goodwill and Intangible Assets</t>
  </si>
  <si>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Intangibles subject to amortization related to the Reltco acquisition at December 31, 2017 included non-compete agreements with former employees amortized over five years and customer relationships amortized over eight years. The Reltco trade name had a carrying amount of $480 thousand as of December 31, 2017, and was the only indefinite-lived intangible asset. On August 1, 2018 the Company financed the sale of its entire interest in Reltco, and as a result had no intangible assets as of December 31, 2018. The following table shows carrying amounts and accumulated amortization of all intangible assets as of December 31, 2017. Amortizable intangible assets as of December 31, 2017:
Carrying Amount
Accumulated Amortization
Non-compete agreements
$
405
$
(74
)
Customer relationships
3,900
(447
)
Total
$
4,305
$
(521
) As of October 31, 2017, it was determined that impairment existed at the Reltco reporting unit and impairment charges of $3.6 million were recorded. Impairment related charges for the years ended December 31, 2018 and 2017 are reflected in a separate line in the income statement and are comprised of the following components:
2018
2017
Intangible assets
$
3,979
$
720
Goodwill
—
7,278
Other net asset dispositions
341
—
Contingent consideration liability
(1,640
)
(4,350
)
Total impairment expense on goodwill and other intangibles, net
$
2,680
$
3,648
See Note 2. Title Insurance Business for further discussion related to impairment of Reltco.</t>
  </si>
  <si>
    <t>Long-Lived Assets</t>
  </si>
  <si>
    <t xml:space="preserve">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During the years ended December 31, 2018 and 2017, there were no impairments of long-lived assets. Impairment of Long -Lived Asset Reclassified to Held for Sale During the fourth quarter of 2018, the Company determined that retention of one of its aircraft was ineffective in serving the needs of an expanding nationwide customer base. As a result of this determination, the Company began marketing the aircraft for sale. In December 2018, the Company received a non-binding letter of intent to purchase from a third party with expected total proceeds, net of estimated expenses, of $10.9 million. The sale is expected to close in the first quarter of 2019. The carrying amount of the aircraft of $10.5 million is reflected in the 2018 consolidated balance sheet in the "Other assets" line item. Any gain associated with the sale of the aircraft will be recorded at the time of the sale. During 2016, the Company also recognized an impairment expense of $1.4 million related to the disposition of an aircraft, which is included in the "Other expense" line item of the 2016 consolidated statements of income. </t>
  </si>
  <si>
    <t>Common Stock</t>
  </si>
  <si>
    <t>Common Stock On June 11, 2014, the Company amended its Articles of Incorporation to create two classes of common stock. These two classes are identified as Class A and Class B for Voting Common Stock and Non-Voting Common Stock, respectively, in the accompanying consolidated balance sheet and statement of changes in shareholders’ equity. Voting and Non-Voting Common Stock holders have identical rights and privileges, with the exception that Non-Voting Common shares have no voting power unless circumstances arise where instances creating the Non-Voting Common Shares are modified in any way that negatively impact rights of holder.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t>
  </si>
  <si>
    <t>Advertising Expense</t>
  </si>
  <si>
    <t>Advertising Expense Marketing costs are recognized in the month the event or advertisement takes place. These costs are included in advertising and marketing expense as presented in the consolidated statements of income.</t>
  </si>
  <si>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on investments that generate investment tax credits. Under this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si>
  <si>
    <t>Comprehensive Income</t>
  </si>
  <si>
    <t>Comprehensive Income 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t>
  </si>
  <si>
    <t>Stock Compensation Plans</t>
  </si>
  <si>
    <t>Stock Compensation Plans The Company recognizes compensation cost relating to share-based payment transactions in the consolidated financial statements in accordance with GAAP. The cost is measured based on the fair value of the equity or liability instruments issued. The expense measures the cost of employee services received in exchange for stock options and restricted stock based on the grant-date fair value of the award and recognizes the cost over the vesting period as indicated in the option or restricted stock agreement. The fair value of the restricted stock awards or units with a market price condition and the implied service period over which costs are recognized are calculated using the Monte Carlo Simulation method. The impact of forfeitures on stock-based compensation expense is recognized as forfeitures occur.</t>
  </si>
  <si>
    <t>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Investment securities available-for-sale, servicing assets, investment in a mutual fund and equity warrant assets are recorded at fair value on a recurring basis. Loans held for sale, certain equity securities, impaired loans and foreclosed assets are carried at fair value on a non-recurring basis.</t>
  </si>
  <si>
    <t>Earnings Per Share</t>
  </si>
  <si>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December 31,
2018
2017
2016
Basic earnings per share:
Net income available to common shareholders
$
51,448
$
100,499
$
13,773
Weighted-average basic shares outstanding
40,056,230
36,592,893
34,202,168
Basic earnings per share
$
1.28
$
2.75
$
0.40
Diluted earnings per share:
Net income available to common shareholders, for diluted earnings per share
$
51,448
$
100,499
$
13,773
Total weighted-average basic shares outstanding
40,056,230
36,592,893
34,202,168
Add effect of dilutive stock options and restricted stock grants
1,390,520
1,266,642
884,791
Total weighted-average diluted shares outstanding
41,446,750
37,859,535
35,086,959
Diluted earnings per share
$
1.24
$
2.65
$
0.39
Anti-dilutive shares
1,111,236
253,338
1,777,035</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venue Recognition</t>
  </si>
  <si>
    <t>Revenue Recognition On January 1, 2018, the Company adopted Accounting Standards Update (“ASU”) No. 2014-09 “Revenue from Contracts with Customers” (Topic 606) and all subsequent ASUs that modified Topic 606. The implementation of the new standard did not have a material impact on the measurement or recognition of revenue and a cumulative effect adjustment to opening retained earnings was not necessary.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lease financings or investment securities. In addition, certain noninterest income streams such as fees associated with servicing rights, financial guarantees, derivatives, title insurance, and equity and equity security investments are also not in scope of the new guidance. Therefore, the recognition of these revenue streams did not change upon adoption of Topic 606. Substantially all of the Company’s revenue is generated from contracts with customers. Noninterest revenue streams in-scope of Topic 606 are discussed below. Other Noninterest Income Other noninterest income consists of other recurring revenue streams from administration of trust assets held by the Company's trust department and from services provided by GLS to its clients for settlement, accounting and valuation for government guaranteed loan sales and holdings. Trust account administration performance obligations are generally satisfied over time and fees are recognized monthly, based on the month-end market value of assets in fiduciary accounts and the applicable fee rate. Payment is generally received after month-end through a direct charge to customers' accounts. The Company does not earn performance-based incentives from trust account administration service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from the customer. The Company’s noninterest revenue streams are largely based on transactional activity, or standard month-end revenue accruals such as trust administration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Recent Accounting Pronouncements</t>
  </si>
  <si>
    <t>Recent Accounting Pronouncements The following is a summary of recent authoritative pronouncements that could impact the accounting, reporting, and/or disclosure of financial information by the Company. In January 2016, the FASB issued ASU 2016-01, “Financial Instruments - Overall (Subtopic 825-10): Recognition and Measurement of Financial Assets and Financial Liabilities” (“ASU 2016-01”).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e Company adopted the standard in the first quarter of 2018 with no material impact on the consolidated financial statements. In accordance with (iv) above, the Company measured the fair value of the loan and lease portfolio using an exit price notion. See Note 12. Fair Value of Financial Instruments for additional information.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Upon adoption of ASU 2016-02, the Company expects to recognize right-of-use assets and lease liabilities totaling between $2.0 million and $3.0 million. The Company expects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expects to apply a practical expedient to use hindsight in determining the lease term and in assessing impairment of the right of use assets. The Company also does not expect to apply the recognition and measurement requirements to any short-term leases (as defined by ASU 2016-02). The Company expects to account for lease and non-lease components separately because such amounts are readily determinable under the lease contracts. The Company further expects to utilize the modified-retrospective transition approach prescribed by ASU 2018-11 noted below.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consolidated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Implementation efforts continue with model development, ongoing system requirements evaluation and the identification of data and resource needs, among other things. The Company has also engaged a third-party vendor solution to assist in the application of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adopted the standard in the first quarter of 2018 with no effect on the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The Company adopted the standard in the first quarter of 2018 with no effect on the consolidated financial statements. In March 2017, the FASB issued ASU No. 2017-08, “Receivables – Nonrefundable Fees and Other Costs (Subtopic 310-20): Premium Amortization on Purchased Callable Debt Securities” (“ASU 2017-08”). ASU 2017-08 shortens the amortization period for certain callable debt securities held at a premium, as the premium must be amortized to the earliest call date. The amendments are effective for the Company on January 1, 2019 with early adoption permitted. The Company does not expect these amendments to have a material effect on its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The Company adopted the standard in the first quarter of 2018 with no effect on the consolidated financial statements. In February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The ASU allows for an entity to reclassify the stranded tax effects resulting from the Tax Cuts and Jobs Act from accumulated other comprehensive income to retained earnings. ASU 2018-02 will be effective for the Company on January 1, 2019, with early adoption permitted. The Company early adopted ASU 2018-02 in the first quarter of 2018 and reclassified its stranded tax credit of $244 thousand within accumulated other comprehensive income to retained earnings at March 31, 2018. In February 2018, the FASB issued ASU No. 2018-03, “Technical Corrections and Improvements to Financial Instruments - Overall (Subtopic 825-10): Recognition and Measurement of Financial Assets and Financial Liabilities” (“ASU 2018-03”). ASU 2018-03 amendments clarify certain aspects of the guidance issued in ASU 2016-01. The amendments are effective for the Company for fiscal year 2018 with adoption as of July 1, 2018. The Company adopted the standard in the third quarter of 2018 with no material impact on the consolidated financial statements. In March 2018, the FASB issued ASU No. 2018-05, “Income Taxes (Topic 740) - Amendments to SEC Paragraphs Pursuant to SEC Staff Accounting Bulletin (SAB) No. 118” (“ASU 2018-05”). ASU 2018-05 amends Accounting Standard Codification 740 to include recent SEC guidance pursuant to the issuance of SAB 118. These amendments address situations when a registrant does not have the necessary information available, prepared, or analyzed in reasonable detail to complete the accounting for certain income tax effects of the Tax Cuts and Jobs Act. The amendments were effective upon issuance and do not have a material effect on the Company's consolidated financial statements. In June 2018, the FASB issued ASU No. 2018-07, “Compensation - Stock Compensation (Topic 718) Improvements to Nonemployee Share-Based Payment Accounting” (“ASU 2018-07”). ASU 2018-07 amends Accounting Standard Codification 718 to largely align accounting for share-based payment awards issued to employees and nonemployees. Under the new guidance, existing employee guidance will generally apply to nonemployee share-based transactions, except for specific guidance on inputs into option pricing models and the attribution of cost. The amendments are effective for the Company on January 1, 2019 with early adoption permitted. The Company does not expect these amendments to have a material effect on its consolidated financial statements. In July 2018, the FASB issued ASU No. 2018-10, “Codification Improvements to Topic 842, Leases” (“ASU 2018-10”). ASU 2018-10 provides clarification on narrow aspects to Topic 842 and to correct unintended application of the guidance. The amendments are effective for the Company on January 1, 2019. See ASU 2016-02 for discussion of implementation efforts. In July 2018, the FASB issued ASU No. 2018-11, “Leases (Topic 842) Targeted Improvements” (“ASU 2018-11”). ASU 2018-11 provides an additional transition method to adopt ASU 2016-02. The transition method allows an entity to apply ASU 2016-02 at the adoption date and recognize a cumulative-effect adjustment to the opening balance of retained earnings in the period of adoption. An entity that elects this transition method must provide required disclosures under Topic 840 for all periods that are in accordance with Topic 840. ASU 2018-11 also provides lessors with a practical expedient to not separate non-lease components from lease components by class of underlying asset. The amendments in this ASU are effective for the Company on January 1, 2019. See ASU 2016-02 for discussion of implementation efforts. In August 2018, the FASB issued ASU No. 2018-13, “Fair Value Measurement (Topic 820): Disclosure Framework - Changes to the Disclosure Requirements for Fair Value Measurement” (“ASU 2018-13”). ASU 2018-13 removes, modifies and adds certain fair value disclosure requirements on fair value measurements. The amendments are effective for the Company on January 1, 2020 with early adoption permitted. The Company does not expect these amendments to have a material effect on its consolidated financial statement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are effective for the Company on January 1, 2020 with early adoption permitted. The Company is currently assessing the effect that the adoption of this standard will have on the consolidated financial statements. In October 2018, the FASB issued ASU No. 2018-16, “Inclusion of the Secured Overnight Financing Rate (SOFR) Overnight Index Swap (OIS) Rate as a Benchmark Interest Rate for Hedge Accounting Purposes” (“ASU 2018-16”). ASU 2018-16 expands the list of U.S. benchmark interest rates permitted in the application of hedge accounting to include the OIS rate based on SOFR. ASU 2018-16 will be effective for the Company on January 1, 2019 and is not expected to have a significant impact on its consolidated financial statements. In December 2018, the FASB issued ASU No, 2018-20, “Narrow Scope Improvements for Lessors” (“ASU 2018-20”). ASU 2018-20 contains updates for easing how equipment and property lessors apply the new lease accounting standard which includes relief in (i) the accounting for sales, use and similar taxes, (ii) the accounting for other costs paid by a lessee that may benefit a lessor and (iii) the recognition of variable payments when contracts have lease and non-lease components. The amendments in this ASU are effective for the Company on January 1, 2019 and is not expected to have a significant impact on its consolidated financial statements. Other accounting standards that have been issued or proposed by the FASB or other standards-setting bodies are not expected to have a material impact on the Company’s balance sheets, statements of income or cash flows.</t>
  </si>
  <si>
    <t>Organization and Summary of Significant Accounting Policies (Tables)</t>
  </si>
  <si>
    <t>Schedule of Variable Interest Entities</t>
  </si>
  <si>
    <t>The following table provides a summary of the tax advantaged VIE that the Company has not consolidated as of December 31, 2018 and 2017:
2018
2017
Investment carrying amount
$
602
$
705
Unfunded capital
—
—
Maximum exposure to loss
3,240
4,221</t>
  </si>
  <si>
    <t>Schedule of Loans Receivable Held-for-sale</t>
  </si>
  <si>
    <t>The following summarizes the activity pertaining to loans held for sale for the years ended December 31, 2018 and 2017:
2018
2017
Balance at beginning of year
$
680,454
$
394,278
Originations
1,079,472
1,149,617
Proceeds from sale
(1,086,614
)
(883,366
)
Gain on sale of loans
75,170
78,590
Principal collections, net of deferred fees and costs
(23,977
)
(14,556
)
Non-cash transfers, net
(37,112
)
(44,109
)
Balance at end of period
$
687,393
$
680,454</t>
  </si>
  <si>
    <t>Schedule of Property, Plant and Equipment</t>
  </si>
  <si>
    <t>Depreciation is computed by the straight-line method over the following estimated useful lives:
Years
Buildings
39
Transportation
5-10
Land Improvements
10-15
Furniture and equipment
5-10
Computers and software
3-5
Solar panels
20-25
Components of premises and equipment and total accumulated depreciation at December 31, 2018 and 2017 are as follows:
2018
2017
Buildings
$
31,880
$
21,875
Land improvements
3,592
3,566
Furniture and equipment
10,878
10,391
Computers and software
665
561
Leasehold improvements
7,757
7,539
Land
8,650
8,650
Transportation
30,867
44,863
Solar panels
159,161
90,640
Deposits on fixed assets
36,180
6,534
Premises and equipment, total
289,630
194,619
Less accumulated depreciation
(27,106
)
(15,829
)
Premises and equipment, net of depreciation
$
262,524
$
178,790</t>
  </si>
  <si>
    <t>Schedule of Finite-Lived Intangible Assets</t>
  </si>
  <si>
    <t>Amortizable intangible assets as of December 31, 2017:
Carrying Amount
Accumulated Amortization
Non-compete agreements
$
405
$
(74
)
Customer relationships
3,900
(447
)
Total
$
4,305
$
(521
)</t>
  </si>
  <si>
    <t>Schedule of Impaired Intangible Assets</t>
  </si>
  <si>
    <t>Impairment related charges for the years ended December 31, 2018 and 2017 are reflected in a separate line in the income statement and are comprised of the following components:
2018
2017
Intangible assets
$
3,979
$
720
Goodwill
—
7,278
Other net asset dispositions
341
—
Contingent consideration liability
(1,640
)
(4,350
)
Total impairment expense on goodwill and other intangibles, net
$
2,680
$
3,648</t>
  </si>
  <si>
    <t>Schedule of Change in Accounting Estimate</t>
  </si>
  <si>
    <t>The effects of reflecting this change in accounting estimate on the 2017 consolidated financial statements are as follows:
Year Ended
December 31, 2017
Decrease in:
Net income
$
894
Basic EPS
$
0.02
Diluted EPS
$
0.02</t>
  </si>
  <si>
    <t>Schedule of Basic and Diluted Earnings Per Share</t>
  </si>
  <si>
    <t>December 31,
2018
2017
2016
Basic earnings per share:
Net income available to common shareholders
$
51,448
$
100,499
$
13,773
Weighted-average basic shares outstanding
40,056,230
36,592,893
34,202,168
Basic earnings per share
$
1.28
$
2.75
$
0.40
Diluted earnings per share:
Net income available to common shareholders, for diluted earnings per share
$
51,448
$
100,499
$
13,773
Total weighted-average basic shares outstanding
40,056,230
36,592,893
34,202,168
Add effect of dilutive stock options and restricted stock grants
1,390,520
1,266,642
884,791
Total weighted-average diluted shares outstanding
41,446,750
37,859,535
35,086,959
Diluted earnings per share
$
1.24
$
2.65
$
0.39
Anti-dilutive shares
1,111,236
253,338
1,777,035</t>
  </si>
  <si>
    <t>Title Insurance Business (Tables)</t>
  </si>
  <si>
    <t>Schedule of Recognized Identified Assets Acquired and Liabilities Assumed</t>
  </si>
  <si>
    <t>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68</t>
  </si>
  <si>
    <t>Schedule of Goodwill</t>
  </si>
  <si>
    <t>The following is a summary of activity in goodwill for the Reltco reporting unit:
Balance, December 31, 2016
$
—
Goodwill acquired during 2017
7,278
Accumulated impairment losses
(7,278
)
Balance, December 31, 2017
$
—</t>
  </si>
  <si>
    <t>Schedule of Business Acquisitions by Acquisition, Contingent Consideration [Table Text Block]</t>
  </si>
  <si>
    <t>Following is a summary of activity in contingent consideration for the Reltco reporting unit:
Balance, December 31, 2016
$
—
Contingent consideration recorded upon acquisition
4,300
Fair value adjustments prior to October 31, 2017 impairment assessment
350
Impact of impairment assessment
(4,350
)
Effect of purchase contract modification
1,600
Balance, December 31, 2017
1,900
Fair value adjustments prior to August 1, 2018 sale
(260
)
Impact of sale on August, 1 2018
(1,640
)
Balance, December 31, 2018
$
—</t>
  </si>
  <si>
    <t>Securities (Tables)</t>
  </si>
  <si>
    <t>Summary of Carrying Amount and Fair Value of Securities</t>
  </si>
  <si>
    <t>The carrying amount of securities and their approximate fair values are reflected in the following table:
December 31, 2018
Amortized Cost
Unrealized Gains
Unrealized Losses
Fair Value
US treasury securities
$
4,969
$
—
$
3
$
4,966
US government agencies
31,121
48
225
30,944
Residential mortgage-backed securities
345,606
1,340
3,365
343,581
Municipal bond
1,000
—
1
999
Total
$
382,696
$
1,388
$
3,594
$
380,490
December 31, 2017
US government agencies
$
22,778
$
3
$
157
$
22,624
Residential mortgage-backed securities
70,167
1
1,472
68,696
Mutual fund (1)
2,090
—
55
2,035
Total
$
95,035
$
4
$
1,684
$
93,355
(1) The mutual fund was reclassified from investment securities available-for-sale to other assets in accordance with the adoption of ASU 2016-01.</t>
  </si>
  <si>
    <t>Gross Unrealized Losses and Fair Value of Securities in a Continuous Unrealized Loss Position</t>
  </si>
  <si>
    <t>The following tables show gross unrealized losses and fair value, aggregated by investment category and length of time that the individual securities have been in a continuous unrealized loss position.
Less Than 12 Months
12 Months or More
Total
December 31, 2018
Fair Value
Unrealized Losses
Fair Value
Unrealized Losses
Fair Value
Unrealized Losses
US treasury securities
$
4,966
$
3
$
—
$
—
$
4,966
$
3
US government agencies
—
—
16,268
225
16,268
225
Residential mortgage-backed securities
164,836
1,177
51,371
2,188
216,207
3,365
Municipal bond
999
1
—
—
999
1
Total
$
170,801
$
1,181
$
67,639
$
2,413
$
238,440
$
3,594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t>
  </si>
  <si>
    <t>Summary of Investment Securities by Maturity</t>
  </si>
  <si>
    <t>The following is a summary of investment securities by maturity:
December 31, 2018
Available-for-sale
Amortized cost
Fair value
US treasury securities
One to five years
$
4,969
$
4,966
Total
4,969
4,966
US government agencies
Within one year
3,968
3,938
One to five years
27,153
27,006
Total
31,121
30,944
Residential mortgage-backed securities
One to five years
3,424
3,298
Five to ten years
48,088
47,685
After 10 years
294,094
292,598
Total
345,606
343,581
Municipal bond
After 10 years
1,000
999
Total
1,000
999
Total
$
382,696
$
380,490</t>
  </si>
  <si>
    <t>Loans and Leases Held for Investment and Allowance for Loan and Lease Losses (Tables)</t>
  </si>
  <si>
    <t>Composition of Loans and Leases</t>
  </si>
  <si>
    <t>Loans and leases consist of the following:
December 31, 2018
December 31, 2017
Commercial &amp; Industrial
Agriculture
$
6,400
$
3,274
Death Care Management
17,378
13,495
Healthcare
51,082
43,301
Independent Pharmacies
108,783
99,920
Registered Investment Advisors
94,338
93,770
Veterinary Industry
45,604
46,387
Other Industries
295,163
184,903
Total
618,748
485,050
Construction &amp; Development
Agriculture
43,454
34,188
Death Care Management
9,874
6,119
Healthcare
81,619
49,770
Independent Pharmacies
2,149
1,496
Registered Investment Advisors
1,232
376
Veterinary Industry
14,094
13,184
Other Industries
96,482
58,120
Total
248,904
163,253
Commercial Real Estate
Agriculture
53,085
46,717
Death Care Management
71,344
67,381
Healthcare
188,531
126,631
Independent Pharmacies
20,597
19,028
Registered Investment Advisors
7,905
11,789
Veterinary Industry
136,721
113,932
Other Industries
260,847
134,172
Total
739,030
519,650
Commercial Land
Agriculture
243,798
178,897
Total
243,798
178,897
Total Loans and Leases 1
1,850,480
1,346,850
Net Deferred Costs
5,960
8,545
Discount on SBA 7(a) and USDA Unguaranteed 2
(13,021
)
(11,422
)
Loans and Leases, Net of Unearned
$
1,843,419
$
1,343,973
1
Total loans and leases include $305.4 million and $99.7 million of U.S. government guaranteed loans as of December 31, 2018 and December 31, 2017,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December 31, 2018
Risk Grades 1 - 4
Risk Grade 5
Risk Grades 6 - 8
Total
Commercial &amp; Industrial
Agriculture
$
6,187
$
213
$
—
$
6,400
Death Care Management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Death Care Management
9,874
—
—
9,874
Healthcare
79,814
1,805
—
81,619
Independent Pharmacies
2,149
—
—
2,149
Registered Investment Advisors
1,232
—
—
1,232
Veterinary Industry
14,094
—
—
14,094
Other Industries
96,482
—
—
96,482
Total
247,099
1,805
—
248,904
Commercial Real Estate
Agriculture
52,518
567
—
53,085
Death Care Management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1
$
1,702,491
$
65,484
$
82,505
$
1,850,480
December 31, 2017
Risk Grades 1 - 4
Risk Grade 5
Risk Grades 6 - 8
Total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1
Total loans and leases include $305.4 million of U.S. government guaranteed loans as of December 31, 2018, segregated by risk grade as follows: Risk Grades 1 – 4 = $236.1 million, Risk Grade 5 = $10.1 million, Risk Grades 6 – 8 = $59.2 million. As of December 31, 2017, total loans and leases include $99.7 million of U.S. government guaranteed loans, segregated by risk grade as follows: Risk Grades 1 – 4 = $65.0 million, Risk Grade 5 = $6.7 million, Risk Grades 6 – 8 = $28.0 million.</t>
  </si>
  <si>
    <t>Age Analysis of Past Due Loans and Leases</t>
  </si>
  <si>
    <t>The following tables show an age analysis of past due loans and leases as of the dates presented.
December 31, 2018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6,400
$
6,400
$
—
Death Care Management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Death Care Management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Death Care Management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
1,850,480
$
—
December 31, 2017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1
Total loans and leases include $305.4 million of U.S. government guaranteed loans as of December 31, 2018, of which $33.4 million is greater than 90 days past due, $9.0 million is 30-89 days past due and $263.0 million is included in current loans and leases as presented above. As of December 31, 2017, total loans and leases include $99.7 million of U.S. government guaranteed loans, of which $15.0 million is greater than 90 days past due, $7.4 million is 30-89 days past due and $77.3 million is included in current loans and leases as presented above.</t>
  </si>
  <si>
    <t>Nonaccrual Loans and Leases</t>
  </si>
  <si>
    <t>Nonaccrual loans and leases as of December 31, 2018 and December 31, 2017 are as follows:
December 31, 2018
Loan and Lease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Death Care Management
3,010
2,260
750
Healthcare
7,459
4,963
2,496
Independent Pharmacies
2,193
1,863
330
Veterinary Industry
9,734
8,271
1,463
Total
22,396
17,357
5,039
Commercial Land
Agriculture
11,058
5,497
5,561
Total
11,058
5,497
5,561
Total
$
57,690
$
43,202
$
14,488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t>
  </si>
  <si>
    <t>Activity in the Allowance for Loan and Lease Losses by Portfolio Segment</t>
  </si>
  <si>
    <t>The following tables detail activity in the allowance for loan and lease losses by portfolio segment allowance for the periods presented:
Construction &amp; Development
Commercial Real Estate
Commercial &amp; Industrial
Commercial Land
Total
December 31, 2018
Beginning Balance
$
2,030
$
9,180
$
10,751
$
2,229
$
24,190
Charge offs
—
(1,041
)
(4,215
)
(241
)
(5,497
)
Recoveries
—
190
493
—
683
Provision
12
2,715
7,533
2,798
13,058
Ending Balance
$
2,042
$
11,044
$
14,562
$
4,786
$
32,434
December 31, 2017
Beginning Balance
$
1,693
$
5,897
$
8,413
$
2,206
$
18,209
Charge offs
—
(1,177
)
(2,617
)
(58
)
(3,852
)
Recoveries
—
191
101
5
297
Provision
337
4,269
4,854
76
9,536
Ending Balance
$
2,030
$
9,180
$
10,751
$
2,229
$
24,190
December 31, 2016
Beginning Balance
$
1,064
$
2,486
$
2,766
$
1,099
$
7,415
Charge offs
—
(707
)
(1,464
)
(63
)
(2,234
)
Recoveries
—
6
486
—
492
Provision
629
4,112
6,625
1,170
12,536
Ending Balance
$
1,693
$
5,897
$
8,413
$
2,206
$
18,209
The following tables detail the recorded allowance for loan and lease losses and the investment in loans and lease related to each portfolio segment, disaggregated on the basis of impairment evaluation methodology: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Loans and leases individually evaluated for impairment
$
1,237
$
17,105
$
8,672
$
—
$
27,014
Loans and leases collectively evaluated for impairment 2
162,016
502,545
476,378
178,897
1,319,836
Total loans and leases receivable
$
163,253
$
519,650
$
485,050
$
178,897
$
1,346,850
1
Loans and leases receivable includes $305.4 million of U.S. government guaranteed loans as of December 31, 2018, of which $72.4 million are impaired. As of December 31, 2017, loans and leases receivable includes $99.7 million of U.S. government guaranteed loans, of which $28.1 million are considered impaired.
2
Included in loans and leases collectively evaluated for impairment are impaired loans and leases with individual unguaranteed exposure of less than $100 thousand. As of December 31, 2017, these balances totaled $14.8 million, of which $13.2 million are guaranteed by the U.S. government and $1.6 million are unguaranteed. The allowance for loan and lease losses associated with these loans and leases totaled $279 thousand as of December 31, 2017.</t>
  </si>
  <si>
    <t>Impaired Loans and Leases</t>
  </si>
  <si>
    <t>Loans and leases classified as impaired as of the dates presented are summarized in the following tables.
December 31, 2018
Recorded Investment
Guaranteed Balance
Unguaranteed Exposure
Commercial &amp; Industrial
Agriculture
$
7
$
—
$
7
Death Care Management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Death Care Management
3,143
2,261
882
Healthcare
20,442
14,559
5,883
Independent Pharmacies
5,633
4,079
1,554
Veterinary Industry
15,715
11,613
4,102
Total
46,731
33,811
12,920
Commercial Land
Agriculture
21,997
13,177
8,820
Total
21,997
13,177
8,820
Total
$
102,414
$
72,367
$
30,047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8
Recorded Investment
With a Recorded Allowance
With No Recorded Allowance
Total
Unpaid Principal Balance
Related Allowance Recorded
Commercial &amp; Industrial
Agriculture
$
—
$
7
$
7
$
6
$
—
Death Care Management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Death Care Management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The following table presents the average recorded investment of impaired loans and leases for each period presented and interest income recognized during the period in which the loans and leases were considered impaired.
December 31, 2018
December 31, 2017
December 31, 2016
Average Balance
Interest Income Recognized
Average Balance
Interest Income Recognized
Average Balance
Interest Income Recognized
Commercial &amp; Industrial
Agriculture
$
6
$
—
$
—
$
—
$
—
$
—
Death Care Management
6
—
8
—
112
1
Healthcare
9,825
95
6,101
53
7,513
81
Independent Pharmacies
8,510
40
6,018
100
2,570
76
Registered Investment Advisors
3,197
38
759
50
817
22
Veterinary Industry
2,451
69
2,523
45
2,537
35
Other Industries
3,997
48
—
—
—
—
Total
27,992
290
15,409
248
13,549
215
Construction &amp; Development
Agriculture
4,951
20
—
—
317
—
Healthcare
—
—
1,240
11
—
—
Total
4,951
20
1,240
11
317
—
Commercial Real Estate
Agriculture
1,738
10
—
—
—
—
Death Care Management
3,204
91
2,882
50
1,789
7
Healthcare
19,845
515
4,381
49
4,093
41
Independent Pharmacies
6,021
22
1,708
—
538
3
Veterinary Industry
16,735
437
14,605
536
13,554
336
Total
47,543
1,075
23,576
635
19,974
387
Commercial Land
Agriculture
22,138
188
113
—
294
—
Total
22,138
188
113
—
294
—
Total
$
102,624
$
1,573
$
40,338
$
894
$
34,134
$
602</t>
  </si>
  <si>
    <t>Troubled Debt Restructurings on Financing Receivables</t>
  </si>
  <si>
    <t>The following table represent the types of TDRs that were made during the periods presented:
December 31, 2018
December 31, 2017
December 31, 2016
All Restructurings
All Restructurings
All Restructurings
Number of Loans and Leases
Pre- modification Recorded Investment
Post- modification Recorded Investment
Number of Loans and Leases
Pre- modification Recorded Investment
Post- modification Recorded Investment
Number of Loans and Leases
Pre- modification Recorded Investment
Post- modification Recorded Investment
Interest Only
Construction and Development
Healthcare
1
$
612
$
612
—
$
—
$
—
—
$
—
$
—
Total Interest Only
1
612
612
—
—
—
—
—
—
Interest Only &amp; Rate Concession
Commercial Land
Agriculture
4
10,276
10,276
—
—
—
—
—
—
Total Interest Only &amp; Rate Concession
4
10,276
10,276
—
—
—
—
—
—
Extended Amortization
Construction and Development
Agriculture
1
3,015
3,015
—
—
—
—
—
—
Commercial Land
Agriculture
1
8
8
—
—
—
—
—
—
Total Extended Amortization
2
3,023
3,023
—
—
—
—
—
—
Extended Amortization and Rate Concession
Construction and Development
Agriculture
1
1,872
1,872
—
—
—
—
—
—
Commercial Real Estate
Agriculture
1
1,732
1,732
—
—
—
—
—
—
Commercial &amp; Industrial
Registered Investment Advisors
1
1,254
1,254
—
—
—
—
—
—
Total Extended Amortization and Rate Concession
3
4,858
4,858
—
—
—
—
—
—
Payment Deferral and Extended Amortization
Commercial Land
Agriculture
1
608
608
—
—
—
—
—
—
Commercial &amp; Industrial
Independent Pharmacies
—
—
—
1
262
262
—
—
—
Total Payment Deferral and Extended Amortization
1
608
608
1
262
262
—
—
—
Payment Deferral
Commercial &amp; Industrial
Veterinary Industry
—
—
—
2
559
559
1
420
420
Healthcare
—
—
—
—
—
—
1
440
440
Total Payment Deferral
—
—
—
2
559
559
2
860
860
Total
11
$
19,377
$
19,377
3
$
821
$
821
2
$
860
$
860</t>
  </si>
  <si>
    <t>Equipment Leasing (Tables)</t>
  </si>
  <si>
    <t>Net Lease Investment</t>
  </si>
  <si>
    <t>The gross lease payments receivable and the net investment included in accounts receivable for such leases are as follows:
As of December 31,
2018
2017
Gross direct finance lease payments receivable
$
12,541
$
2,399
Less - unearned interest
(2,635
)
(373
)
Net investment in direct financing leases
$
9,906
$
2,026</t>
  </si>
  <si>
    <t>Future Minimum Capital Lease Payments Receivable</t>
  </si>
  <si>
    <t>Future minimum lease payments receivable under direct finance leases are as follows:
As of December 31, 2018
Amount
2019
$
2,341
2020
2,330
2021
2,251
2022
2,008
2023
1,521
Thereafter
2,090
Total
$
12,541</t>
  </si>
  <si>
    <t>Future Minimum Operating Lease Payments Receivable</t>
  </si>
  <si>
    <t>A maturity analysis of future minimum lease payments receivable under non-cancelable operating leases is as follows:
As of December 31, 2018
Amount
2019
$
8,656
2020
8,717
2021
8,763
2022
8,755
2023
8,785
Thereafter
47,429
Total
$
91,105</t>
  </si>
  <si>
    <t>Servicing Assets (Tables)</t>
  </si>
  <si>
    <t>Summary of Activity Pertaining to Servicing Rights</t>
  </si>
  <si>
    <t>The following summarizes the activity pertaining to servicing rights:
2018
2017
Balance at beginning of period
$
52,298
$
51,994
Additions, net
16,568
14,028
Fair value changes:
Due to changes in valuation inputs or assumptions
(7,238
)
(2,722
)
Decay due to increases in principal paydowns or runoff
(13,987
)
(11,002
)
Balance at end of period
$
47,641
$
52,298</t>
  </si>
  <si>
    <t>Premises, Equipment and Leases (Tables)</t>
  </si>
  <si>
    <t>Schedule of Future Minimum Rental Payments for Operating Leases</t>
  </si>
  <si>
    <t>Pursuant to the terms of non-cancelable lease agreements in effect at December 31, 2018 pertaining to Company premises and equipment, future minimum rent commitments under various operating leases are as follows:
Year
Amount
2019
$
1,068
2020
512
2021
316
2022
275
2023
144
Thereafter
107
Total
$
2,422</t>
  </si>
  <si>
    <t>Deposits (Tables)</t>
  </si>
  <si>
    <t>Types of Deposits</t>
  </si>
  <si>
    <t>The types of deposits at December 31, 2018 and 2017 are:
2018
2017
Noninterest-bearing deposits
$
53,993
$
57,868
Interest-bearing deposits:
Interest-bearing checking
2,099
36,978
Money market
89,329
188,146
Savings
886,718
696,989
Time deposits
2,117,444
1,280,282
Total
3,095,590
2,202,395
Total deposits
$
3,149,583
$
2,260,263</t>
  </si>
  <si>
    <t>Schedule of Maturities of Time Deposits</t>
  </si>
  <si>
    <t>At December 31, 2018 the scheduled maturities of total time deposits are as follows:
Year
Amount
2019
$
1,440,651
2020
404,559
2021
143,288
2022
26,055
2023
37,873
Thereafter
65,018
Total
$
2,117,444</t>
  </si>
  <si>
    <t>Borrowings (Tables)</t>
  </si>
  <si>
    <t>Total Outstanding Short and Long-Term Borrowings</t>
  </si>
  <si>
    <t>Total outstanding short and long term borrowings consisted of the following:
December 31, 2018
December 31, 2017
Short term borrowings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December 31, 2018.
$
—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One of the loans with an outstanding balance of $1.3 million was paid in full on August 17, 2018. Interest accrues at prime plus 1% with monthly principal and interest payments over a term of 60 months. The interest rate at December 31, 2018 is 6.25%. The maturity date is October 5, 2019. During 2018, this borrowing was reclassified from a long term to a short term borrowing. The pledged collateral is classified in other assets with a fair value of $1.4 million at December 31, 2018. The underlying loan carries a risk grade of 3 and is current with no delinquency.
1,441
—
On October 20, 2017, the Company entered into a revolving line of credit of $20 million with an unaffiliated commercial bank. On October 2, 2018, the Company renewed the revolving $20 million line of credit. The note is unsecured and accrues interest at LIBOR plus 1.750% for a term of 12 months. Payments are interest only with all principal and accrued interest due on October 18, 2019. The terms of this loan require the Company to maintain minimum capital and debt service coverage ratios. No advances have been made to this line of credit and there is $20 million of available credit remaining at December 31, 2018.
—
—
Total short term borrowings
$
1,441
$
—
December 31, 2018
December 31, 2017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is note was repaid in full on January 31, 2018.
$
—
$
22,99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During 2018, this borrowing was reclassified from a long term to a short term borrowing.
—
3,574
In October 2017, the Company entered into a capital lease of $19 thousand with an unaffiliated equipment lease company, secured by fitness equipment which is included in premises and equipment on the consolidated balance sheet. Payments are principal and interest due monthly starting December 15, 2017 over a term of 60 months. At the end of the lease term there is a $1.00 bargain purchase option.
16
—
Total long term borrowings
$
16
$
26,564</t>
  </si>
  <si>
    <t>Income Taxes (Tables)</t>
  </si>
  <si>
    <t>Schedule of Income Tax Expense</t>
  </si>
  <si>
    <t>The components of income tax expense for the years ended December 31 are as follows:
2018
2017
2016
Current income tax (benefit) expense:
Federal
$
585
$
(15,424
)
$
6,487
State
(51
)
1,162
1,244
Total current tax (benefit) expense
534
(14,262
)
7,731
Deferred income tax (benefit) expense:
Federal
(7,868
)
8,389
(3,848
)
State
1,932
3,628
(440
)
Total deferred tax (benefit) expense
(5,936
)
12,017
(4,288
)
Income tax (benefit) expense, as reported
$
(5,402
)
$
(2,245
)
$
3,443</t>
  </si>
  <si>
    <t>Schedule of Effective Income Tax Rate Reconciliation</t>
  </si>
  <si>
    <t>Reported income tax expense differed from the amounts computed by applying the U.S. federal statutory income tax rate of 21% in 2018 and 35% in 2017 and 2016 to income before income taxes as follows:
2018
2017
2016
Income tax expense computed at the statutory rate
$
9,670
$
34,389
$
6,023
State income tax, net of federal benefit
1,485
3,114
523
Stock-based compensation expense
268
(380
)
768
Change in U.S. tax rate
244
(18,921
)
—
Other
777
62
525
Decrease in taxes due to investment tax credit
(17,846
)
(20,509
)
(4,396
)
Total income tax expense
$
(5,402
)
$
(2,245
)
$
3,443</t>
  </si>
  <si>
    <t>Schedule of Deferred Tax Assets and Liabilities</t>
  </si>
  <si>
    <t>Components of deferred tax assets and liabilities are as follows:
2018
2017
Deferred tax assets:
Tax credit carryforwards
$
39,560
$
20,272
Allowance for loan and lease losses
7,784
5,806
Net operating loss carryforwards
5,046
—
Mark to market on loans held for sale
1,780
5,751
Stock-based compensation expense
3,004
1,872
Goodwill and intangibles
720
1,259
Accrued expenses
430
375
Other
2,102
1,062
Total deferred tax assets
60,426
36,397
Deferred tax liabilities:
Investment in joint venture
16,596
16,320
Unguaranteed loan discount
8,535
6,615
Premises and equipment
40,032
24,112
Deferred loan fees and costs, net
987
1,139
Other
326
323
Total deferred tax liabilities
66,476
48,509
Net deferred tax liability
$
6,050
$
12,112</t>
  </si>
  <si>
    <t>Fair Value of Financial Instruments (Tables)</t>
  </si>
  <si>
    <t>Record Amount of Assets and Liabilities Measured at Fair Value on a Recurring Basis</t>
  </si>
  <si>
    <t>The tables below present the recorded amount of assets and liabilities measured at fair value on a recurring basis.
December 31, 2018
Total
Level 1
Level 2
Level 3
Investment securities available-for-sale
US treasury securities
$
4,966
$
—
$
4,966
$
—
US government agencies
30,944
—
30,944
—
Residential mortgage-backed securities
343,581
—
343,581
—
Municipal bond 1
999
—
—
999
Servicing assets 2
47,641
—
—
47,641
Mutual fund
2,099
—
2,099
—
Equity warrant assets 3
527
—
—
527
Total assets at fair value
$
430,757
$
—
$
381,590
$
49,167
December 31, 2017
Total
Level 1
Level 2
Level 3
Investment securities available-for-sale
US government agencies
$
22,624
$
—
$
22,624
$
—
Residential mortgage-backed securities
68,696
—
68,696
—
Mutual fund
2,035
—
2,035
—
Servicing assets 2
52,298
—
—
52,298
Total assets at fair value
$
145,653
$
—
$
93,355
$
52,298
Contingent consideration liability 4
$
1,900
$
—
$
—
$
1,900
Total liabilities at fair value
$
1,900
$
—
$
—
$
1,900
1
During the year ended December 31, 2018, the Company purchased a municipal bond with a value of $1.0 million and recorded a fair value adjustment of $1 thousand.
2
See Note 7 for a rollforward of recurring Level 3 fair values for servicing assets.
3
During the year ended December 31, 2018, the Company entered into equity warrant assets with a fair value of $551 thousand at the time of issuance and recorded net losses on derivative instruments of $24 thousand.
4
See Note 2 for activity related to the recurring Level 3 fair value for the contingent consideration liability and various assumptions used in the fair value measurement.</t>
  </si>
  <si>
    <t>Recorded Amount of Assets and Liabilities Measured at Fair Value on a Non-Recurring Basis</t>
  </si>
  <si>
    <t>The tables below present the recorded amount of assets and liabilities measured at fair value on a non-recurring basis.
December 31, 2018
Total
Level 1
Level 2
Level 3
Impaired loans
$
91,230
$
—
$
—
$
91,230
Foreclosed assets
1,094
—
—
1,094
Total assets at fair value
$
92,324
$
—
$
—
$
92,324
December 31, 2017
Total
Level 1
Level 2
Level 3
Impaired loans
$
34,493
$
—
$
—
$
34,493
Foreclosed assets
1,281
—
—
1,281
Total assets at fair value
$
35,774
$
—
$
—
$
35,774</t>
  </si>
  <si>
    <t>Analysis of Level 3 Valuation Techniques</t>
  </si>
  <si>
    <t>For Level 3 assets and liabilities measured at fair value on a non-recurring basis as of December 31, 2018 and December 31, 2017 the significant unobservable inputs used in the fair value measurements were as follows: December 31, 2018
Level 3 Assets with Significant Unobservable Inputs
Fair Value
Valuation Technique
Significant Unobservable Inputs
Range
Municipal bond
$
999
Discounted expected cash flows
Discount rate Prepayment speed
5.14% 5.00%
Impaired loans
$
91,230
Discounted appraisals Discounted expected cash flows
Appraisal adjustments (1) Interest rate &amp; repayment term
8% to 48% Weighted average discount rate 6.58%
Foreclosed assets
$
1,094
Discounted appraisals
Appraisal adjustments (1)
9% to 37%
Equity warrant assets
$
527
Monte Carlo simulation
Volatility Risk-free interest rate Marketability discount Remaining life
20.40% 2.69% 20.00% 9 - 10 years December 31, 2017
Level 3 Assets with Significant Unobservable Inputs
Fair Value
Valuation Technique
Significant Unobservable Inputs
Range
Impaired Loans
$
34,493
Discounted appraisals Discounted expected cash flows
Appraisal adjustments (1) Interest rate &amp; repayment term
10% to 25% Weighted average discount rate 6.26%
Foreclosed Assets
$
1,281
Discounted appraisals
Appraisal adjustments (1)
10% to 37%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December 31, 2018
Carrying Amount
Quoted Price In Active Markets for Identical Assets/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80,490
—
380,490
Loans held for sale (1)
687,393
—
—
695,154
695,154
Loans and leases, net of allowance for loan and lease losses (1)
1,810,985
—
—
1,807,528
1,807,528
Servicing assets
47,641
—
—
47,641
47,641
Accrued interest receivable
15,895
15,895
—
—
15,895
Mutual fund
2,099
—
2,099
—
2,099
Equity warrant assets
527
—
—
527
527
Financial liabilities
Deposits
3,149,583
—
3,117,941
—
3,117,941
Accrued interest payable
861
861
—
—
861
Short term borrowings
1,441
—
—
1,441
1,441
Long term borrowings
16
—
—
16
16
December 31, 2017
Carrying Amount
Quoted Price In Active Markets for Identical Assets/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1)
680,454
—
—
706,972
706,972
Loans and leases, net of allowance for loan and lease losses (1)
1,319,783
—
—
1,319,615
1,319,615
Servicing assets
52,298
—
—
52,298
52,298
Accrued interest receivable
10,160
10,160
—
—
10,160
Financial liabilities
Deposits
2,260,263
—
2,232,370
—
2,232,370
Accrued interest payable
367
367
—
—
367
Long term borrowings
26,564
—
—
27,390
27,390
(1)
In accordance with the adoption of ASU 2016-01, as of December 31, 2018, the fair value of loans and leases were measured using an exit price notion. As of December 31, 2017, the fair value of loans and leases were measured using an entry price notion.</t>
  </si>
  <si>
    <t>Commitments and Contingencies (Tables)</t>
  </si>
  <si>
    <t>Summary of Commitments</t>
  </si>
  <si>
    <t>A summary of the Company’s commitments is as follows:
December 31, 2018
December 31, 2017
Commitments to extend credit
$
1,435,024
$
1,701,137
Standby letters of credit
2,150
2,298
Solar purchase commitments
—
106,921
Airplane purchase agreement commitments
10,450
25,450
Total unfunded off-balance sheet credit risk
$
1,447,624
$
1,835,806</t>
  </si>
  <si>
    <t>Benefit Plans (Tables)</t>
  </si>
  <si>
    <t>Summary of Stock Option Activity</t>
  </si>
  <si>
    <t>Stock option activity under the Plan during the year ended December 31, 2018 is summarized below.
Shares
Weighted Average Exercise Price
Weighted Average Remaining Contractual Term
Aggregate Intrinsic Value
Outstanding at December 31, 2017
3,058,459
$
11.30
Exercised
184,808
9.08
Forfeited
216,796
13.50
Granted
—
—
Outstanding at December 31, 2018
2,656,855
$
11.27
6.01
$
11,861,636
Exercisable at December 31, 2018
817,025
$
10.77
5.84
$
4,037,146</t>
  </si>
  <si>
    <t>Summary of Non-vested Stock Option Activity</t>
  </si>
  <si>
    <t>The following is a summary of non-vested stock option activity for the Company for the years ended December 31, 2018, 2017, and 2016.
Shares
Weighted Average Grant Date Fair Value
Non-vested at December 31, 2015
3,393,441
$
4.56
Granted
169,987
6.58
Vested
(372,515
)
4.41
Forfeited
(174,813
)
3.06
Non-vested at December 31, 2016
3,016,100
4.78
Granted
—
—
Vested
(340,362
)
4.36
Forfeited
(310,739
)
6.25
Non-vested at December 31, 2017
2,364,999
4.65
Granted
—
—
Vested
(308,373
)
7.51
Forfeited
(216,796
)
5.90
Non-vested at December 31, 2018
1,839,830
$
4.60</t>
  </si>
  <si>
    <t>Schedule of Share-based Payment Award, Stock Options, Valuation Assumptions</t>
  </si>
  <si>
    <t>Weighted average assumptions used for options granted during the year ended December 31, 2016 were as follows:
2016
Risk free rate
1.56
%
Dividend yield
0.05
%
Volatility
44.20
%
Average life (in years)
7</t>
  </si>
  <si>
    <t>Schedule of Nonvested Restricted Stock Activity</t>
  </si>
  <si>
    <t>The following is a summary of non-vested RSU stock activity for the Company for the year ended December 31, 2018.
Shares
Weighted Average Grant Date Fair Value
Non-vested at December 31, 2017
181,814
$
20.03
Granted
355,150
25.17
Vested
91,589
23.62
Forfeited
57,188
20.27
Non-vested at December 31, 2018
388,187
$
23.85</t>
  </si>
  <si>
    <t>Schedule of Nonvested Restricted Stock Units Activity</t>
  </si>
  <si>
    <t>The following is a summary of non-vested Market RSU stock activity for the Company for the year ended December 31, 2018.
Shares
Weighted Average Grant Date Fair Value
Non-vested at December 31, 2017
2,532,808
$
8.78
Granted
485,000
16.23
Vested
—
—
Forfeited
308,606
10.89
Non-vested at December 31, 2018
2,709,202
$
9.87</t>
  </si>
  <si>
    <t>Regulatory Matters (Tables)</t>
  </si>
  <si>
    <t>Schedule of Compliance with Regulatory Capital Requirements under Banking Regulations</t>
  </si>
  <si>
    <t>Capital amounts and ratios as of December 31, 2018 and 2017, are presented in the following table.
Actual
Minimum Capital Requirement
Minimum To Be Well Capitalized
Amount
Ratio
Amount
Ratio
Amount
Ratio
Consolidated - December 31, 2018
Common Equity Tier 1
(to Risk-Weighted Assets)
$
467,033
17.10
%
$
122,937
4.50
%
N/A
N/A
Total Capital
(to Risk-Weighted Assets)
$
499,467
18.28
%
$
218,555
8.00
%
N/A
N/A
Tier 1 Capital
(to Risk-Weighted Assets)
$
467,033
17.10
%
$
163,917
6.00
%
N/A
N/A
Tier 1 Capital
(to Average Assets)
$
467,033
13.40
%
$
139,453
4.00
%
N/A
N/A
Bank - December 31, 2018
Common Equity Tier 1
$
385,030
14.35
%
$
120,706
4.50
%
$
174,353
6.50
%
(to Risk-Weighted Assets)
Total Capital
$
417,609
15.57
%
$
214,588
8.00
%
$
268,235
10.00
%
(to Risk-Weighted Assets)
Tier 1 Capital
$
385,030
14.35
%
$
160,941
6.00
%
$
214,588
8.00
%
(to Risk-Weighted Assets)
Tier 1 Capital
$
385,030
11.22
%
$
137,304
4.00
%
$
171,630
5.00
%
(to Average Assets)
Consolidated - December 31, 2017
Common Equity Tier 1
(to Risk-Weighted Assets)
$
390,816
17.81
%
$
98,764
4.50
%
N/A
N/A
Total Capital
(to Risk-Weighted Assets)
$
415,006
18.91
%
$
175,580
8.00
%
N/A
N/A
Tier 1 Capital
(to Risk-Weighted Assets)
$
390,816
17.81
%
$
131,685
6.00
%
N/A
N/A
Tier 1 Capital
(to Average Assets)
$
390,816
15.50
%
$
100,828
4.00
%
N/A
N/A
Bank - December 31, 2017
Common Equity Tier 1
(to Risk-Weighted Assets)
$
277,943
12.89
%
$
97,060
4.50
%
$
140,197
6.50
%
Total Capital
(to Risk-Weighted Assets)
$
302,385
14.02
%
$
172,551
8.00
%
$
215,688
10.00
%
Tier 1 Capital
(to Risk-Weighted Assets)
$
277,943
12.89
%
$
129,413
6.00
%
$
172,551
8.00
%
Tier 1 Capital
(to Average Assets)
$
277,943
11.36
%
$
97,864
4.00
%
$
122,330
5.00
%</t>
  </si>
  <si>
    <t>Parent Company Only Financial Statements (Tables)</t>
  </si>
  <si>
    <t>Condensed Balance Sheet</t>
  </si>
  <si>
    <t>Balance Sheets
2018
2017
Assets
Cash and cash equivalents
$
14,780
$
54,502
Investment in subsidiaries
452,426
351,647
Premises &amp; equipment, net
—
33,948
Other assets
28,094
25,457
Total assets
$
495,300
$
465,554
Liabilities and Shareholders' Equity
Short term borrowings
$
1,441
$
—
Long term borrowings
—
26,564
Other liabilities
299
2,057
Total liabilities
1,740
28,621
Shareholders' equity:
Common stock
328,113
317,725
Retained earnings
167,124
120,241
Accumulated other comprehensive loss
(1,677
)
(1,033
)
Total equity
493,560
436,933
Total liabilities &amp; shareholders' equity
$
495,300
$
465,554</t>
  </si>
  <si>
    <t>Condensed Income Statement</t>
  </si>
  <si>
    <t>Statements of Income
2018
2017
2016
Interest income
$
46
$
5
$
50
Interest expense
129
1,210
964
Net interest loss
(83
)
(1,205
)
(914
)
Noninterest income:
Other noninterest income
562
2,114
2,041
Total noninterest income
562
2,114
2,041
Noninterest expense:
Salaries and employee benefits
10,117
10,531
12,785
Professional services expense
853
1,192
675
Renewable energy tax credit investment impairment
—
690
3,197
Impairment expense on goodwill and other intangibles, net
2,680
(4,350
)
—
Other expense
1,844
2,588
2,076
Total noninterest expense
15,494
10,651
18,733
Net loss before equity in undistributed income of subsidiaries
(15,015
)
(9,742
)
(17,606
)
Income tax benefit
(3,658
)
(320
)
(10,065
)
Net loss
(11,357
)
(9,422
)
(7,541
)
Equity in undistributed income of subsidiaries in excess of dividends from subsidiaries
62,805
109,921
21,305
Net income
51,448
100,499
13,764
Net loss attributable to noncontrolling interest
—
—
9
Net income attributable to Live Oak Bancshares, Inc.
$
51,448
$
100,499
$
13,773</t>
  </si>
  <si>
    <t>Condensed Cash Flow Statement</t>
  </si>
  <si>
    <t>Statements of Cash Flows
2018
2017
2016
Cash flows from operating activities
Net income
$
51,448
$
100,499
$
13,764
Adjustments to reconcile net income to net cash provided by (used in) operating activities:
Equity in undistributed net income of subsidiaries in excess of dividends of subsidiaries
(62,805
)
(109,921
)
(21,305
)
Depreciation
199
1,188
1,173
Impairment expense on goodwill and other intangibles, net
2,680
(4,350
)
—
Deferred income tax
(6,633
)
(5,376
)
(2,695
)
Renewable energy tax credit investment impairment
—
690
3,197
Stock option based compensation expense
1,713
1,786
2,349
Restricted stock expense
7,463
5,717
9,724
Business combination contingent consideration fair value adjustments
(260
)
1,950
—
Net change in other assets
4,396
11,649
(17,930
)
Net change in other liabilities
142
(820
)
(358
)
Net cash (used in) provided by operating activities
(1,657
)
3,012
(12,081
)
Cash flows from investing activities
Capital investment in subsidiaries
(9,325
)
(55,240
)
(45,870
)
Net change in advances to subsidiaries
—
640
—
Business combination, net of cash acquired
—
(7,696
)
—
Purchases of premises and equipment
(20
)
(4,864
)
(143
)
Net cash used in investing activities
(9,345
)
(67,160
)
(46,013
)
Cash flows from financing activities
Proceeds from long term borrowings
—
16,900
—
Repayments of long term borrowings
(25,075
)
(26,279
)
(532
)
Proceeds from short term borrowings
—
8,100
—
Repayments of short term borrowings
(48
)
—
—
Stock option exercises
1,626
1,026
401
Employee stock purchase program
342
445
—
Withholding cash issued in lieu of restricted stock
(756
)
(4,891
)
—
Sale of common stock, net
—
113,096
—
Shareholder dividend distributions
(4,809
)
(3,776
)
(2,737
)
Net cash (used in) provided by financing activities
(28,720
)
104,621
(2,868
)
Net change in cash and cash equivalents
(39,722
)
40,473
(60,962
)
Cash and cash equivalents at beginning of year
54,502
14,029
74,991
Cash and cash equivalents at end of year
$
14,780
$
54,502
$
14,029</t>
  </si>
  <si>
    <t>Organization and Summary of Significant Accounting Policies - Organization Additional Information (Details)</t>
  </si>
  <si>
    <t>Dec. 31, 2018Office</t>
  </si>
  <si>
    <t>UNITED STATES</t>
  </si>
  <si>
    <t>Schedule Of Equity Method Investments [Line Items]</t>
  </si>
  <si>
    <t>Number of satellite sales offices</t>
  </si>
  <si>
    <t>Organization and Summary of Significant Accounting Policies - Schedule of Variable Interest Entities (Details) - Variable Interest Entity, Not Primary Beneficiary - USD ($) $ in Thousands</t>
  </si>
  <si>
    <t>Variable Interest Entity [Line Items]</t>
  </si>
  <si>
    <t>Investment carrying amount</t>
  </si>
  <si>
    <t>Maximum exposure to loss</t>
  </si>
  <si>
    <t>Organization and Summary of Significant Accounting Policies - Initial and Secondary Public Offerings (Details) - USD ($) $ / shares in Units, $ in Thousands</t>
  </si>
  <si>
    <t>Jul. 22, 2015</t>
  </si>
  <si>
    <t>Aug. 31, 2017</t>
  </si>
  <si>
    <t>Sales of common stock, (in shares)</t>
  </si>
  <si>
    <t>Shares issued, price per share (in dollars per share)</t>
  </si>
  <si>
    <t>Reclass from redeemable equity securities</t>
  </si>
  <si>
    <t>Organization and Summary of Significant Accounting Policies - Use of Estimates (Details) - USD ($) $ in Thousands</t>
  </si>
  <si>
    <t>Organization and Summary of Significant Accounting Policies - Cash and Cash Equivalents and Certificates of Deposit with other Banks (Details) - USD ($) $ in Thousands</t>
  </si>
  <si>
    <t>Cash And Cash Equivalents [Line Items]</t>
  </si>
  <si>
    <t>Daily average cash reserve requirement</t>
  </si>
  <si>
    <t>Minimum | Certificates of Deposit</t>
  </si>
  <si>
    <t>Investment interest rate</t>
  </si>
  <si>
    <t>0.20%</t>
  </si>
  <si>
    <t>Maximum</t>
  </si>
  <si>
    <t>FDIC insurable amount</t>
  </si>
  <si>
    <t>Maximum | Certificates of Deposit</t>
  </si>
  <si>
    <t>3.55%</t>
  </si>
  <si>
    <t>Organization and Summary of Significant Accounting Policies - Investments (Details) - USD ($)</t>
  </si>
  <si>
    <t>Federal home loan bank stock</t>
  </si>
  <si>
    <t>Organization and Summary of Significant Accounting Policies - Loans (Details) - USD ($)</t>
  </si>
  <si>
    <t>3 Months Ended</t>
  </si>
  <si>
    <t>Jun. 30, 2016</t>
  </si>
  <si>
    <t>Loans Receivable Held-for-sale, Net, Reconciliation to Cash Flow [Roll Forward]</t>
  </si>
  <si>
    <t>Retention percentage of unguaranteed portion of loan participating interest.</t>
  </si>
  <si>
    <t>5.00%</t>
  </si>
  <si>
    <t>Loans reclassified</t>
  </si>
  <si>
    <t>Credit exposure threshold for impairment evaluation (less than)</t>
  </si>
  <si>
    <t>Loan Loss Provision Valuation</t>
  </si>
  <si>
    <t>SBA Loan</t>
  </si>
  <si>
    <t>Percentage of principal balance required to be retained</t>
  </si>
  <si>
    <t>10.00%</t>
  </si>
  <si>
    <t>USDA loan</t>
  </si>
  <si>
    <t>Organization and Summary of Significant Accounting Policies - Schedule of Loans Receivable Held-for-sal (Details) - USD ($) $ in Thousands</t>
  </si>
  <si>
    <t>Balance at beginning of year</t>
  </si>
  <si>
    <t>Originations</t>
  </si>
  <si>
    <t>Proceeds from sale</t>
  </si>
  <si>
    <t>Gain on sale of loans</t>
  </si>
  <si>
    <t>Principal collections, net of deferred fees and costs</t>
  </si>
  <si>
    <t>Non-cash transfers, net</t>
  </si>
  <si>
    <t>Balance at end of period</t>
  </si>
  <si>
    <t>Organization and Summary of Significant Accounting Policies - Leases (Details)</t>
  </si>
  <si>
    <t>Dec. 31, 2018term</t>
  </si>
  <si>
    <t>Lessee, Lease, Description [Line Items]</t>
  </si>
  <si>
    <t>Number of additional terms</t>
  </si>
  <si>
    <t>Minimum</t>
  </si>
  <si>
    <t>Term of contract</t>
  </si>
  <si>
    <t>3 years</t>
  </si>
  <si>
    <t>Term of contract, operating lease</t>
  </si>
  <si>
    <t>10 years</t>
  </si>
  <si>
    <t>Minimum | Equipment Leased to Other Party</t>
  </si>
  <si>
    <t>Useful life</t>
  </si>
  <si>
    <t>20 years</t>
  </si>
  <si>
    <t>Salvage value, percentage</t>
  </si>
  <si>
    <t>20.00%</t>
  </si>
  <si>
    <t>7 years</t>
  </si>
  <si>
    <t>15 years</t>
  </si>
  <si>
    <t>Maximum | Equipment Leased to Other Party</t>
  </si>
  <si>
    <t>25 years</t>
  </si>
  <si>
    <t>50.00%</t>
  </si>
  <si>
    <t>Organization and Summary of Significant Accounting Policies - Schedule of Property, Plant and Equipment (Details)</t>
  </si>
  <si>
    <t>Buildings</t>
  </si>
  <si>
    <t>Property, Plant and Equipment [Line Items]</t>
  </si>
  <si>
    <t>39 years</t>
  </si>
  <si>
    <t>Transportation</t>
  </si>
  <si>
    <t>Transportation | Minimum</t>
  </si>
  <si>
    <t>5 years</t>
  </si>
  <si>
    <t>Transportation | Maximum</t>
  </si>
  <si>
    <t>Land improvements | Minimum</t>
  </si>
  <si>
    <t>Land improvements | Maximum</t>
  </si>
  <si>
    <t>Furniture and equipment | Minimum</t>
  </si>
  <si>
    <t>Furniture and equipment | Maximum</t>
  </si>
  <si>
    <t>Computers and software | Minimum</t>
  </si>
  <si>
    <t>Computers and software | Maximum</t>
  </si>
  <si>
    <t>Solar panels | Minimum</t>
  </si>
  <si>
    <t>Solar panels | Maximum</t>
  </si>
  <si>
    <t>Organization and Summary of Significant Accounting Policies - Derivative Financial Instruments (Details) - USD ($)</t>
  </si>
  <si>
    <t>Gain (loss) on derivative, net</t>
  </si>
  <si>
    <t>Derivative, notional amount</t>
  </si>
  <si>
    <t>Derivative, fair value, net</t>
  </si>
  <si>
    <t>Term of warrant</t>
  </si>
  <si>
    <t>Organization and Summary of Significant Accounting Policies - Goodwill and Intangible Assets (Details) - USD ($)</t>
  </si>
  <si>
    <t>Oct. 31, 2017</t>
  </si>
  <si>
    <t>Finite-Lived Intangible Assets [Line Items]</t>
  </si>
  <si>
    <t>Indefinite-lived trade names</t>
  </si>
  <si>
    <t>Intangible assets</t>
  </si>
  <si>
    <t>Intangible asset impairment</t>
  </si>
  <si>
    <t>Impairments of long-lived assets</t>
  </si>
  <si>
    <t>Noncompete Agreements</t>
  </si>
  <si>
    <t>Customer Relationships</t>
  </si>
  <si>
    <t>8 years</t>
  </si>
  <si>
    <t>Organization and Summary of Significant Accounting Policies - Schedule of Finite-Lived Intangible Assets (Details) $ in Thousands</t>
  </si>
  <si>
    <t>Dec. 31, 2017USD ($)</t>
  </si>
  <si>
    <t>Carrying Amount</t>
  </si>
  <si>
    <t>Accumulated Amortization</t>
  </si>
  <si>
    <t>Organization and Summary of Significant Accounting Policies - Schedule of Impaired Intangible Assets (Details) - USD ($) $ in Thousands</t>
  </si>
  <si>
    <t>Goodwill</t>
  </si>
  <si>
    <t>Other net asset dispositions</t>
  </si>
  <si>
    <t>Contingent consideration liability</t>
  </si>
  <si>
    <t>Organization and Summary of Significant Accounting Policies - Impairment of Long-Lived Asset Reclassified to Held for Sale (Details) - USD ($) $ in Thousands</t>
  </si>
  <si>
    <t>1 Months Ended</t>
  </si>
  <si>
    <t>Impairment of long-lived assets to be disposed of</t>
  </si>
  <si>
    <t>Air Transportation Equipment</t>
  </si>
  <si>
    <t>Air Transportation Equipment | Other Assets</t>
  </si>
  <si>
    <t>Carrying amount of aircraft</t>
  </si>
  <si>
    <t>Air Transportation Equipment | Aircraft under Non-Binding Letters of Intent</t>
  </si>
  <si>
    <t>Expected proceeds from sale of aircraft</t>
  </si>
  <si>
    <t>Organization and Summary of Significant Accounting Policies - Change in Accounting Estimate (Details) - Transportation</t>
  </si>
  <si>
    <t>New Accounting Pronouncements or Change in Accounting Principle [Line Items]</t>
  </si>
  <si>
    <t>Scenario, Previously Reported</t>
  </si>
  <si>
    <t>Organization and Summary of Significant Accounting Policies - Schedule of Change in Accounting Estimate (Details) - USD ($) $ / shares in Units, $ in Thousands</t>
  </si>
  <si>
    <t>Basic EPS</t>
  </si>
  <si>
    <t>Diluted EPS</t>
  </si>
  <si>
    <t>Restatement Adjustment [Member]</t>
  </si>
  <si>
    <t>Organization and Summary of Significant Accounting Policies - Common Stock (Details)</t>
  </si>
  <si>
    <t>Jun. 11, 2014class</t>
  </si>
  <si>
    <t>Accounting Policies [Abstract]</t>
  </si>
  <si>
    <t>Number of class of common stock</t>
  </si>
  <si>
    <t>Organization and Summary of Significant Accounting Policies - Schedule of Basic and Diluted Earnings Per Share (Details) - USD ($) $ / shares in Units, $ in Thousands</t>
  </si>
  <si>
    <t>Basic earnings per share:</t>
  </si>
  <si>
    <t>Net income available to common shareholders</t>
  </si>
  <si>
    <t>Weighted-average basic shares outstanding</t>
  </si>
  <si>
    <t>Diluted earnings per share:</t>
  </si>
  <si>
    <t>Net income available to common shareholders, for diluted earnings per share</t>
  </si>
  <si>
    <t>Add effect of dilutive stock options and restricted stock grants</t>
  </si>
  <si>
    <t>Total weighted-average diluted shares outstanding</t>
  </si>
  <si>
    <t>Anti-dilutive shares</t>
  </si>
  <si>
    <t>Organization and Summary of Significant Accounting Policies - Recent Accounting Pronouncements (Details) - USD ($) $ in Thousands</t>
  </si>
  <si>
    <t>Mar. 31, 2018</t>
  </si>
  <si>
    <t>Retained earnings (accumulated deficit)</t>
  </si>
  <si>
    <t>ASU 2016-02 | Minimum</t>
  </si>
  <si>
    <t>Right of use of assets</t>
  </si>
  <si>
    <t>Lease liabilities</t>
  </si>
  <si>
    <t>ASU 2016-02 | Maximum</t>
  </si>
  <si>
    <t>Title Insurance Business - Additional Information (Details)</t>
  </si>
  <si>
    <t>Aug. 01, 2018USD ($)</t>
  </si>
  <si>
    <t>Feb. 01, 2017USD ($)businessshares</t>
  </si>
  <si>
    <t>Oct. 31, 2017USD ($)</t>
  </si>
  <si>
    <t>Dec. 31, 2018USD ($)</t>
  </si>
  <si>
    <t>Dec. 31, 2016USD ($)</t>
  </si>
  <si>
    <t>Business Acquisition [Line Items]</t>
  </si>
  <si>
    <t>Goodwill, impairment loss</t>
  </si>
  <si>
    <t>Reltco</t>
  </si>
  <si>
    <t>Number of businesses acquired | business</t>
  </si>
  <si>
    <t>Asset book value</t>
  </si>
  <si>
    <t>Consideration transferred</t>
  </si>
  <si>
    <t>Payments to acquire businesses, gross</t>
  </si>
  <si>
    <t>Number of shares issued (in shares) | shares</t>
  </si>
  <si>
    <t>Contingent number of shares to be issued (up to) (in shares) | shares</t>
  </si>
  <si>
    <t>Contingent consideration, liability, cash</t>
  </si>
  <si>
    <t>Contingent consideration, target net income</t>
  </si>
  <si>
    <t>Contingent consideration, earn-out period (in years)</t>
  </si>
  <si>
    <t>4 years</t>
  </si>
  <si>
    <t>Contingent consideration, liability</t>
  </si>
  <si>
    <t>Acquisition related costs</t>
  </si>
  <si>
    <t>Financing receivables</t>
  </si>
  <si>
    <t>Reltco | Customer Relationships</t>
  </si>
  <si>
    <t>Finite-lived intangible assets acquired</t>
  </si>
  <si>
    <t>Reltco | Noncompete Agreements</t>
  </si>
  <si>
    <t>Reltco | Trade Names</t>
  </si>
  <si>
    <t>Indefinite-lived intangible assets acquired</t>
  </si>
  <si>
    <t>Reltco | Expected Term</t>
  </si>
  <si>
    <t>Contingent consideration liability, term</t>
  </si>
  <si>
    <t>Reltco | Expected Volatility Rate</t>
  </si>
  <si>
    <t>Contingent consideration liability, measurement input</t>
  </si>
  <si>
    <t>Reltco | Expected Dividend Rate</t>
  </si>
  <si>
    <t>Reltco | Monte Carlo Simulation | Contingent Consideration Earn-out | Expected Term</t>
  </si>
  <si>
    <t>3 years 3 months</t>
  </si>
  <si>
    <t>Reltco | Monte Carlo Simulation | Contingent Consideration Earn-out | Expected Volatility Rate</t>
  </si>
  <si>
    <t>Reltco | Monte Carlo Simulation | Contingent Consideration Earn-out | Expected Dividend Rate</t>
  </si>
  <si>
    <t>Reltco | Scenario, Previously Reported</t>
  </si>
  <si>
    <t>Title Insurance Business - Purchase Price Allocation (Details) - USD ($) $ / shares in Units, $ in Thousands</t>
  </si>
  <si>
    <t>Feb. 01, 2017</t>
  </si>
  <si>
    <t>Fair value of liabilities assumed</t>
  </si>
  <si>
    <t>Total purchase price</t>
  </si>
  <si>
    <t>Fair value of assets acquired</t>
  </si>
  <si>
    <t>Cash</t>
  </si>
  <si>
    <t>Accounts receivable</t>
  </si>
  <si>
    <t>Total assets acquired</t>
  </si>
  <si>
    <t>Contingent consideration</t>
  </si>
  <si>
    <t>Accounts payable and other liabilities</t>
  </si>
  <si>
    <t>Total liabilities assumed</t>
  </si>
  <si>
    <t>Net assets acquired</t>
  </si>
  <si>
    <t>Common shares issued</t>
  </si>
  <si>
    <t>Purchase price per share of the Company’s common stock</t>
  </si>
  <si>
    <t>Company common stock issued</t>
  </si>
  <si>
    <t>Title Insurance Business - Goodwill (Details) - USD ($) $ in Thousands</t>
  </si>
  <si>
    <t>Goodwill [Roll Forward]</t>
  </si>
  <si>
    <t>Goodwill acquired during 2017</t>
  </si>
  <si>
    <t>Accumulated impairment losses</t>
  </si>
  <si>
    <t>Balance, December 31, 2016</t>
  </si>
  <si>
    <t>Balance, December 31, 2017</t>
  </si>
  <si>
    <t>Title Insurance Business - Change in Contingent Consideration (Details) - USD ($) $ in Thousands</t>
  </si>
  <si>
    <t>9 Months Ended</t>
  </si>
  <si>
    <t>Change in Contingent Consideration [Roll Forward]</t>
  </si>
  <si>
    <t>Beginning balance</t>
  </si>
  <si>
    <t>Impact of impairment assessment</t>
  </si>
  <si>
    <t>Ending balance</t>
  </si>
  <si>
    <t>Contingent consideration recorded upon acquisition</t>
  </si>
  <si>
    <t>Fair value adjustments prior to October 31, 2017 impairment assessment</t>
  </si>
  <si>
    <t>Fair value adjustments prior to August 1, 2018 sale</t>
  </si>
  <si>
    <t>Impact of sale on August, 1 2018</t>
  </si>
  <si>
    <t>Effect of purchase contract modification</t>
  </si>
  <si>
    <t>Unconsolidated Joint Venture (Details) - USD ($)</t>
  </si>
  <si>
    <t>Sep. 30, 2018</t>
  </si>
  <si>
    <t>Oct. 01, 2017</t>
  </si>
  <si>
    <t>Equity method investments recognized net income (loss)</t>
  </si>
  <si>
    <t>Gain upon dilution of investment</t>
  </si>
  <si>
    <t>Apiture</t>
  </si>
  <si>
    <t>Equity method investment summarized financial information, equity</t>
  </si>
  <si>
    <t>Equity method investments</t>
  </si>
  <si>
    <t>Percentage of ownership units sold</t>
  </si>
  <si>
    <t>5.24%</t>
  </si>
  <si>
    <t>Apiture | Other Noninterest Income</t>
  </si>
  <si>
    <t>First Data | Apiture</t>
  </si>
  <si>
    <t>Cash earnings preference, maximum amount</t>
  </si>
  <si>
    <t>Equity method investment ownership percentage</t>
  </si>
  <si>
    <t>54.70%</t>
  </si>
  <si>
    <t>Underlying equity in net assets</t>
  </si>
  <si>
    <t>Live Oak | Apiture</t>
  </si>
  <si>
    <t>45.30%</t>
  </si>
  <si>
    <t>Securities - Carrying Amount and Fair Value of Investment Securities (Details) - USD ($) $ in Thousands</t>
  </si>
  <si>
    <t>Debt Securities, Available-for-sale [Line Items]</t>
  </si>
  <si>
    <t>Amortized Cost</t>
  </si>
  <si>
    <t>Unrealized Gains</t>
  </si>
  <si>
    <t>Unrealized Losses</t>
  </si>
  <si>
    <t>Fair Value</t>
  </si>
  <si>
    <t>US Treasury Securities</t>
  </si>
  <si>
    <t>US government agencies</t>
  </si>
  <si>
    <t>Residential mortgage-backed securities</t>
  </si>
  <si>
    <t>Municipal bond</t>
  </si>
  <si>
    <t>Mutual fund</t>
  </si>
  <si>
    <t>[1]</t>
  </si>
  <si>
    <t>The mutual fund was reclassified from investment securities available-for-sale to other assets in accordance with the adoption of ASU 2016-01.</t>
  </si>
  <si>
    <t>Securities - Narrative (Details)</t>
  </si>
  <si>
    <t>Dec. 31, 2018USD ($)Security</t>
  </si>
  <si>
    <t>Dec. 31, 2017USD ($)Security</t>
  </si>
  <si>
    <t>Dec. 31, 2016USD ($)Security</t>
  </si>
  <si>
    <t>Number of securities sold</t>
  </si>
  <si>
    <t>Proceeds from sale of securities | $</t>
  </si>
  <si>
    <t>Net gain (loss) on sale of securities | $</t>
  </si>
  <si>
    <t>Other than temporary impairment losses | $</t>
  </si>
  <si>
    <t>Collateral Pledged | Trust Department</t>
  </si>
  <si>
    <t>Debt securities, available-for-sale, restricted | $</t>
  </si>
  <si>
    <t>Collateral Pledged | Ohio State Treasurer</t>
  </si>
  <si>
    <t>Number of securities in unrealized loss portions for longer than 12 months</t>
  </si>
  <si>
    <t>Number of securities in unrealized loss positions for less than 12 months</t>
  </si>
  <si>
    <t>Securities - Gross Unrealized Losses and Fair Value of Securities in a Continuous Unrealized Loss Position (Details) - USD ($) $ in Thousand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Total, Fair Value</t>
  </si>
  <si>
    <t>Securities in unrealized loss position, Total, Unrealized Losses</t>
  </si>
  <si>
    <t>Securities - Summary of Investment Securities by Maturity (Detail) - USD ($) $ in Thousands</t>
  </si>
  <si>
    <t>Debt Securities, Available-for-sale, Maturity, Fair Value, Rolling Maturity [Abstract]</t>
  </si>
  <si>
    <t>Total, Fair value</t>
  </si>
  <si>
    <t>Debt Securities, Available-for-sale, Maturity, Amortized Cost, Rolling Maturity [Abstract]</t>
  </si>
  <si>
    <t>One to five years, Amortized cost</t>
  </si>
  <si>
    <t>One to five years, Fair value</t>
  </si>
  <si>
    <t>Within one year, Amortized cost</t>
  </si>
  <si>
    <t>Within one year, Fair value</t>
  </si>
  <si>
    <t>Five to ten years, Amortized cost</t>
  </si>
  <si>
    <t>After 10 years, Amortized cost</t>
  </si>
  <si>
    <t>Five to ten years, Fair value</t>
  </si>
  <si>
    <t>After 10 years, Fair value</t>
  </si>
  <si>
    <t>Excluding Mutual Fund</t>
  </si>
  <si>
    <t>Loans and Leases Held for Investment and Allowance for Loan and Lease Losses - Composition of Loans and Leases (Details) - USD ($) $ in Thousands</t>
  </si>
  <si>
    <t>Accounts, Notes, Loans and Financing Receivable [Line Items]</t>
  </si>
  <si>
    <t>Total Loans and Leases</t>
  </si>
  <si>
    <t>Net Deferred Costs</t>
  </si>
  <si>
    <t>Discount on SBA 7(a) and USDA Unguaranteed</t>
  </si>
  <si>
    <t>Loans and Leases, Net of Unearned</t>
  </si>
  <si>
    <t>Commercial &amp; Industrial</t>
  </si>
  <si>
    <t>Construction &amp; Development</t>
  </si>
  <si>
    <t>Commercial Real Estate</t>
  </si>
  <si>
    <t>Commercial Land</t>
  </si>
  <si>
    <t>Agriculture | Commercial &amp; Industrial</t>
  </si>
  <si>
    <t>Agriculture | Construction &amp; Development</t>
  </si>
  <si>
    <t>Agriculture | Commercial Real Estate</t>
  </si>
  <si>
    <t>Agriculture | Commercial Land</t>
  </si>
  <si>
    <t>Death Care Management | Commercial &amp; Industrial</t>
  </si>
  <si>
    <t>Death Care Management | Construction &amp; Development</t>
  </si>
  <si>
    <t>Death Care Management | Commercial Real Estate</t>
  </si>
  <si>
    <t>Healthcare | Commercial &amp; Industrial</t>
  </si>
  <si>
    <t>Healthcare | Construction &amp; Development</t>
  </si>
  <si>
    <t>Healthcare | Commercial Real Estate</t>
  </si>
  <si>
    <t>Independent Pharmacies | Commercial &amp; Industrial</t>
  </si>
  <si>
    <t>Independent Pharmacies | Construction &amp; Development</t>
  </si>
  <si>
    <t>Independent Pharmacies | Commercial Real Estate</t>
  </si>
  <si>
    <t>Registered Investment Advisors | Commercial &amp; Industrial</t>
  </si>
  <si>
    <t>Registered Investment Advisors | Construction &amp; Development</t>
  </si>
  <si>
    <t>Registered Investment Advisors | Commercial Real Estate</t>
  </si>
  <si>
    <t>Veterinary Industry | Commercial &amp; Industrial</t>
  </si>
  <si>
    <t>Veterinary Industry | Construction &amp; Development</t>
  </si>
  <si>
    <t>Veterinary Industry | Commercial Real Estate</t>
  </si>
  <si>
    <t>Other Industries | Commercial &amp; Industrial</t>
  </si>
  <si>
    <t>Other Industries | Construction &amp; Development</t>
  </si>
  <si>
    <t>Other Industries | Commercial Real Estate</t>
  </si>
  <si>
    <t>Loans and Leases Held for Investment and Allowance for Loan and Lease Losses - Composition of Loans and Leases (Parenthetical) (Details) - USD ($) $ in Thousands</t>
  </si>
  <si>
    <t>Loans Insured or Guaranteed by US Government Authorities</t>
  </si>
  <si>
    <t>Loans and Leases Held for Investment and Allowance for Loan and Lease Losses - Additional Information (Details)</t>
  </si>
  <si>
    <t>Dec. 31, 2018USD ($)ScoreSecurityLoan</t>
  </si>
  <si>
    <t>Dec. 31, 2017USD ($)SecurityLoan</t>
  </si>
  <si>
    <t>Dec. 31, 2016USD ($)SecurityLoan</t>
  </si>
  <si>
    <t>Theoretical increase in interest if interest on nonaccrual loans had been accrued in accordance with original terms</t>
  </si>
  <si>
    <t>Number of Restructurings | SecurityLoan</t>
  </si>
  <si>
    <t>Recorded investment</t>
  </si>
  <si>
    <t>Minimum | Loans (1 Rated)</t>
  </si>
  <si>
    <t>Debt service coverage</t>
  </si>
  <si>
    <t>Credit score | Score</t>
  </si>
  <si>
    <t>Minimum | Loans (2 Rated)</t>
  </si>
  <si>
    <t>Minimum | Loans (3 Rated)</t>
  </si>
  <si>
    <t>Maximum | Loans (4 Rated)</t>
  </si>
  <si>
    <t>Cash flow coverage</t>
  </si>
  <si>
    <t>Loans and Leases Held for Investment and Allowance for Loan and Lease Losses - Summary of Risk Grades of Each Category of Loans (Details) - USD ($) $ in Thousands</t>
  </si>
  <si>
    <t>Financing Receivable, Recorded Investment [Line Items]</t>
  </si>
  <si>
    <t>Total loans and leases</t>
  </si>
  <si>
    <t>Risk Grades 1 - 4</t>
  </si>
  <si>
    <t>Risk Grades 1 - 4 | Commercial &amp; Industrial</t>
  </si>
  <si>
    <t>Risk Grades 1 - 4 | Construction &amp; Development</t>
  </si>
  <si>
    <t>Risk Grades 1 - 4 | Commercial Real Estate</t>
  </si>
  <si>
    <t>Risk Grades 1 - 4 | Commercial Land</t>
  </si>
  <si>
    <t>Risk Grades 1 - 4 | Healthcare | Commercial &amp; Industrial</t>
  </si>
  <si>
    <t>Risk Grades 1 - 4 | Healthcare | Construction &amp; Development</t>
  </si>
  <si>
    <t>Risk Grades 1 - 4 | Healthcare | Commercial Real Estate</t>
  </si>
  <si>
    <t>Risk Grade 5</t>
  </si>
  <si>
    <t>Risk Grade 5 | Commercial &amp; Industrial</t>
  </si>
  <si>
    <t>Risk Grade 5 | Construction &amp; Development</t>
  </si>
  <si>
    <t>Risk Grade 5 | Commercial Real Estate</t>
  </si>
  <si>
    <t>Risk Grade 5 | Commercial Land</t>
  </si>
  <si>
    <t>Risk Grade 5 | Healthcare | Commercial &amp; Industrial</t>
  </si>
  <si>
    <t>Risk Grade 5 | Healthcare | Construction &amp; Development</t>
  </si>
  <si>
    <t>Risk Grade 5 | Healthcare | Commercial Real Estate</t>
  </si>
  <si>
    <t>Risk Grades 6 - 8</t>
  </si>
  <si>
    <t>Risk Grades 6 - 8 | Commercial &amp; Industrial</t>
  </si>
  <si>
    <t>Risk Grades 6 - 8 | Construction &amp; Development</t>
  </si>
  <si>
    <t>Risk Grades 6 - 8 | Commercial Real Estate</t>
  </si>
  <si>
    <t>Risk Grades 6 - 8 | Commercial Land</t>
  </si>
  <si>
    <t>Risk Grades 6 - 8 | Healthcare | Commercial &amp; Industrial</t>
  </si>
  <si>
    <t>Risk Grades 6 - 8 | Healthcare | Construction &amp; Development</t>
  </si>
  <si>
    <t>Risk Grades 6 - 8 | Healthcare | Commercial Real Estate</t>
  </si>
  <si>
    <t>Agricultural | Commercial &amp; Industrial</t>
  </si>
  <si>
    <t>Agricultural | Construction &amp; Development</t>
  </si>
  <si>
    <t>Agricultural | Commercial Real Estate</t>
  </si>
  <si>
    <t>Agricultural | Commercial Land</t>
  </si>
  <si>
    <t>Agricultural | Risk Grades 1 - 4 | Commercial &amp; Industrial</t>
  </si>
  <si>
    <t>Agricultural | Risk Grades 1 - 4 | Construction &amp; Development</t>
  </si>
  <si>
    <t>Agricultural | Risk Grades 1 - 4 | Commercial Real Estate</t>
  </si>
  <si>
    <t>Agricultural | Risk Grades 1 - 4 | Commercial Land</t>
  </si>
  <si>
    <t>Agricultural | Risk Grade 5 | Commercial &amp; Industrial</t>
  </si>
  <si>
    <t>Agricultural | Risk Grade 5 | Construction &amp; Development</t>
  </si>
  <si>
    <t>Agricultural | Risk Grade 5 | Commercial Real Estate</t>
  </si>
  <si>
    <t>Agricultural | Risk Grade 5 | Commercial Land</t>
  </si>
  <si>
    <t>Agricultural | Risk Grades 6 - 8 | Commercial &amp; Industrial</t>
  </si>
  <si>
    <t>Agricultural | Risk Grades 6 - 8 | Construction &amp; Development</t>
  </si>
  <si>
    <t>Agricultural | Risk Grades 6 - 8 | Commercial Real Estate</t>
  </si>
  <si>
    <t>Agricultural | Risk Grades 6 - 8 | Commercial Land</t>
  </si>
  <si>
    <t>Death Care Management | Risk Grades 1 - 4 | Commercial &amp; Industrial</t>
  </si>
  <si>
    <t>Death Care Management | Risk Grades 1 - 4 | Construction &amp; Development</t>
  </si>
  <si>
    <t>Death Care Management | Risk Grades 1 - 4 | Commercial Real Estate</t>
  </si>
  <si>
    <t>Death Care Management | Risk Grade 5 | Commercial &amp; Industrial</t>
  </si>
  <si>
    <t>Death Care Management | Risk Grade 5 | Construction &amp; Development</t>
  </si>
  <si>
    <t>Death Care Management | Risk Grade 5 | Commercial Real Estate</t>
  </si>
  <si>
    <t>Death Care Management | Risk Grades 6 - 8 | Commercial &amp; Industrial</t>
  </si>
  <si>
    <t>Death Care Management | Risk Grades 6 - 8 | Construction &amp; Development</t>
  </si>
  <si>
    <t>Death Care Management | Risk Grades 6 - 8 | Commercial Real Estate</t>
  </si>
  <si>
    <t>Independent Pharmacies | Risk Grades 1 - 4 | Commercial &amp; Industrial</t>
  </si>
  <si>
    <t>Independent Pharmacies | Risk Grades 1 - 4 | Construction &amp; Development</t>
  </si>
  <si>
    <t>Independent Pharmacies | Risk Grades 1 - 4 | Commercial Real Estate</t>
  </si>
  <si>
    <t>Independent Pharmacies | Risk Grade 5 | Commercial &amp; Industrial</t>
  </si>
  <si>
    <t>Independent Pharmacies | Risk Grade 5 | Construction &amp; Development</t>
  </si>
  <si>
    <t>Independent Pharmacies | Risk Grade 5 | Commercial Real Estate</t>
  </si>
  <si>
    <t>Independent Pharmacies | Risk Grades 6 - 8 | Commercial &amp; Industrial</t>
  </si>
  <si>
    <t>Independent Pharmacies | Risk Grades 6 - 8 | Construction &amp; Development</t>
  </si>
  <si>
    <t>Independent Pharmacies | Risk Grades 6 - 8 | Commercial Real Estate</t>
  </si>
  <si>
    <t>Registered Investment Advisors | Risk Grades 1 - 4 | Commercial &amp; Industrial</t>
  </si>
  <si>
    <t>Registered Investment Advisors | Risk Grades 1 - 4 | Construction &amp; Development</t>
  </si>
  <si>
    <t>Registered Investment Advisors | Risk Grades 1 - 4 | Commercial Real Estate</t>
  </si>
  <si>
    <t>Registered Investment Advisors | Risk Grade 5 | Commercial &amp; Industrial</t>
  </si>
  <si>
    <t>Registered Investment Advisors | Risk Grade 5 | Construction &amp; Development</t>
  </si>
  <si>
    <t>Registered Investment Advisors | Risk Grade 5 | Commercial Real Estate</t>
  </si>
  <si>
    <t>Registered Investment Advisors | Risk Grades 6 - 8 | Commercial &amp; Industrial</t>
  </si>
  <si>
    <t>Registered Investment Advisors | Risk Grades 6 - 8 | Construction &amp; Development</t>
  </si>
  <si>
    <t>Registered Investment Advisors | Risk Grades 6 - 8 | Commercial Real Estate</t>
  </si>
  <si>
    <t>Veterinary Industry | Risk Grades 1 - 4 | Commercial &amp; Industrial</t>
  </si>
  <si>
    <t>Veterinary Industry | Risk Grades 1 - 4 | Construction &amp; Development</t>
  </si>
  <si>
    <t>Veterinary Industry | Risk Grades 1 - 4 | Commercial Real Estate</t>
  </si>
  <si>
    <t>Veterinary Industry | Risk Grade 5 | Commercial &amp; Industrial</t>
  </si>
  <si>
    <t>Veterinary Industry | Risk Grade 5 | Construction &amp; Development</t>
  </si>
  <si>
    <t>Veterinary Industry | Risk Grade 5 | Commercial Real Estate</t>
  </si>
  <si>
    <t>Veterinary Industry | Risk Grades 6 - 8 | Commercial &amp; Industrial</t>
  </si>
  <si>
    <t>Veterinary Industry | Risk Grades 6 - 8 | Construction &amp; Development</t>
  </si>
  <si>
    <t>Veterinary Industry | Risk Grades 6 - 8 | Commercial Real Estate</t>
  </si>
  <si>
    <t>Other Industries | Risk Grades 1 - 4 | Commercial &amp; Industrial</t>
  </si>
  <si>
    <t>Other Industries | Risk Grades 1 - 4 | Construction &amp; Development</t>
  </si>
  <si>
    <t>Other Industries | Risk Grades 1 - 4 | Commercial Real Estate</t>
  </si>
  <si>
    <t>Other Industries | Risk Grade 5 | Commercial &amp; Industrial</t>
  </si>
  <si>
    <t>Other Industries | Risk Grade 5 | Construction &amp; Development</t>
  </si>
  <si>
    <t>Other Industries | Risk Grade 5 | Commercial Real Estate</t>
  </si>
  <si>
    <t>Other Industries | Risk Grades 6 - 8 | Commercial &amp; Industrial</t>
  </si>
  <si>
    <t>Other Industries | Risk Grades 6 - 8 | Construction &amp; Development</t>
  </si>
  <si>
    <t>Other Industries | Risk Grades 6 - 8 | Commercial Real Estate</t>
  </si>
  <si>
    <t>Loans and Leases Held for Investment and Allowance for Loan and Lease Losses - Summary of Risk Grades of Each Category of Loans (Parenthetical) (Details) - USD ($) $ in Thousands</t>
  </si>
  <si>
    <t>Loans Insured or Guaranteed by US Government Authorities | Risk Grades 1 - 4</t>
  </si>
  <si>
    <t>Loans Insured or Guaranteed by US Government Authorities | Risk Grade 5</t>
  </si>
  <si>
    <t>Loans Insured or Guaranteed by US Government Authorities | Risk Grades 6 - 8</t>
  </si>
  <si>
    <t>Loans and Leases Held for Investment and Allowance for Loan and Lease Losses - Age Analysis of Past Due Loans and Leases (Details) - USD ($) $ in Thousands</t>
  </si>
  <si>
    <t>Financing Receivable, Recorded Investment, Past Due [Line Items]</t>
  </si>
  <si>
    <t>Total Not Accruing &amp; Past Due</t>
  </si>
  <si>
    <t>Current</t>
  </si>
  <si>
    <t>Total loans and leases receivable</t>
  </si>
  <si>
    <t>Less Than 30 Days Past Due &amp; Not Accruing</t>
  </si>
  <si>
    <t>30-89 Days Past Due &amp; Accruing</t>
  </si>
  <si>
    <t>30-89 Days Past Due &amp; Not Accruing</t>
  </si>
  <si>
    <t>Greater Than 90 Days Past Du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t>
  </si>
  <si>
    <t>Commercial &amp; Industrial | Death Care Management</t>
  </si>
  <si>
    <t>Commercial &amp; Industrial | Healthcar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t>
  </si>
  <si>
    <t>Commercial &amp; Industrial | Other Industries | Less Than 30 Days Past Due &amp; Not Accruing</t>
  </si>
  <si>
    <t>Commercial &amp; Industrial | Other Industries | 30-89 Days Past Due &amp; Accruing</t>
  </si>
  <si>
    <t>Commercial &amp; Industrial | Other Industries | Greater Than 90 Days Past Due</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t>
  </si>
  <si>
    <t>Commercial Real Estate | Death Care Management</t>
  </si>
  <si>
    <t>Commercial Real Estate | Death Care Management | Less Than 30 Days Past Due &amp; Not Accruing</t>
  </si>
  <si>
    <t>Commercial Real Estate | Death Care Management | 30-89 Days Past Due &amp; Not Accruing</t>
  </si>
  <si>
    <t>Commercial Real Estate | Death Care Management | Greater Than 90 Days Past Due</t>
  </si>
  <si>
    <t>Commercial Real Estate | Healthcar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t>
  </si>
  <si>
    <t>Commercial Real Estate | Independent Pharmacies | 30-89 Days Past Due &amp; Accruing</t>
  </si>
  <si>
    <t>Commercial Real Estate | Independent Pharmacies | Greater Than 90 Days Past Due</t>
  </si>
  <si>
    <t>Commercial Real Estate | Registered Investment Advisors</t>
  </si>
  <si>
    <t>Commercial Real Estate | Veterinary Industry</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t>
  </si>
  <si>
    <t>Commercial Real Estate | Other Industries | 30-89 Days Past Due &amp; Accruing</t>
  </si>
  <si>
    <t>Commercial Land | Less Than 30 Days Past Due &amp; Not Accruing</t>
  </si>
  <si>
    <t>Commercial Land | Greater Than 90 Days Past Due</t>
  </si>
  <si>
    <t>Commercial Land | Agriculture</t>
  </si>
  <si>
    <t>Commercial Land | Agriculture | Less Than 30 Days Past Due &amp; Not Accruing</t>
  </si>
  <si>
    <t>Commercial Land | Agriculture | Greater Than 90 Days Past Due</t>
  </si>
  <si>
    <t>Loans and Leases Held for Investment and Allowance for Loan and Lease Losses - Age Analysis of Past Due Loans and Leases (Parenthetical) (Details) - USD ($) $ in Thousands</t>
  </si>
  <si>
    <t>Total not accruing &amp; past due</t>
  </si>
  <si>
    <t>Loans Insured or Guaranteed by US Government Authorities | Greater Than 90 Days Past Due</t>
  </si>
  <si>
    <t>Loans Insured or Guaranteed by US Government Authorities | Financing Receivables 30 To 89 Days Past Due</t>
  </si>
  <si>
    <t>Loans and Leases Held for Investment and Allowance for Loan and Lease Losses - Nonaccrual Loans and Leases (Details) - USD ($) $ in Thousands</t>
  </si>
  <si>
    <t>Nonaccrual loans and leases balance</t>
  </si>
  <si>
    <t>Guaranteed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Registered Investment Advisors | Guaranteed Balance</t>
  </si>
  <si>
    <t>Commercial &amp; Industrial | Registered Investment Advisors | Unguaranteed Exposure</t>
  </si>
  <si>
    <t>Commercial &amp; Industrial | Veterinary Industry | Guaranteed Balance</t>
  </si>
  <si>
    <t>Commercial &amp; Industrial | Veterinary Industry | Unguaranteed Exposure</t>
  </si>
  <si>
    <t>Commercial &amp; Industrial | Other Industries | Guaranteed Balance</t>
  </si>
  <si>
    <t>Commercial &amp; Industrial | Other Industries | Unguaranteed Exposure</t>
  </si>
  <si>
    <t>Commercial Real Estate | Guaranteed Balance</t>
  </si>
  <si>
    <t>Commercial Real Estate | Unguaranteed Exposure</t>
  </si>
  <si>
    <t>Commercial Real Estate | Healthcare | Guaranteed Balance</t>
  </si>
  <si>
    <t>Commercial Real Estate | Healthcare | Unguaranteed Exposure</t>
  </si>
  <si>
    <t>Commercial Real Estate | Independent Pharmacies | Guaranteed Balance</t>
  </si>
  <si>
    <t>Commercial Real Estate | Independent Pharmacies | Unguaranteed Exposure</t>
  </si>
  <si>
    <t>Commercial Real Estate | Veterinary Industry | Guaranteed Balance</t>
  </si>
  <si>
    <t>Commercial Real Estate | Veterinary Industry | Unguaranteed Exposure</t>
  </si>
  <si>
    <t>Commercial Real Estate | Death Care Management | Guaranteed Balance</t>
  </si>
  <si>
    <t>Commercial Real Estate | Death Care Management | Unguaranteed Exposure</t>
  </si>
  <si>
    <t>Commercial Land | Guaranteed Balance</t>
  </si>
  <si>
    <t>Commercial Land | Unguaranteed Exposure</t>
  </si>
  <si>
    <t>Commercial Land | Agricultural</t>
  </si>
  <si>
    <t>Commercial Land | Agricultural | Guaranteed Balance</t>
  </si>
  <si>
    <t>Commercial Land | Agricultural | Unguaranteed Exposure</t>
  </si>
  <si>
    <t>Loans and Leases Held for Investment and Allowance for Loan and Lease Losses - Activity in the Allowance for Loan and Lease Losses by Portfolio Segment (Details) - USD ($) $ in Thousands</t>
  </si>
  <si>
    <t>Allowance for Loan Losses:</t>
  </si>
  <si>
    <t>Allowance for Loan Losses, Beginning Balance</t>
  </si>
  <si>
    <t>Charge offs</t>
  </si>
  <si>
    <t>Recoveries</t>
  </si>
  <si>
    <t>Provision</t>
  </si>
  <si>
    <t>Allowance for Loan Losses, Ending Balance</t>
  </si>
  <si>
    <t>Loans and Leases Held for Investment and Allowance for Loan and Lease Losses - Recorded Allowance for Loan Loans Receivable (Details) - USD ($) $ in Thousands</t>
  </si>
  <si>
    <t>Dec. 31, 2015</t>
  </si>
  <si>
    <t>Allowance for Loan and Lease Losses:</t>
  </si>
  <si>
    <t>Loans and leases individually evaluated for impairment</t>
  </si>
  <si>
    <t>Loans and leases collectively evaluated for impairment</t>
  </si>
  <si>
    <t>Total allowance for loan and lease losses</t>
  </si>
  <si>
    <t>Loans and leases receivable:</t>
  </si>
  <si>
    <t>Loans and Leases Held for Investment and Allowance for Loan and Lease Losses - Recorded Allowance for Loan Loans Receivable (Parenthetical) (Details) - USD ($) $ in Thousands</t>
  </si>
  <si>
    <t>Financing Receivable Allowance For Credit Losses [Line Items]</t>
  </si>
  <si>
    <t>Loans collectively evaluated for Impairment, unguaranteed credit exposure Less Than $100,000</t>
  </si>
  <si>
    <t>Loans collectively evaluated for impairment, unguaranteed credit exposure less than $100,000, allowance</t>
  </si>
  <si>
    <t>Loans and Leases Held for Investment and Allowance for Loan and Lease Losses - Loans and Leases Classified as Impaired (Details) - USD ($) $ in Thousands</t>
  </si>
  <si>
    <t>Financing Receivable Impaired [Line Items]</t>
  </si>
  <si>
    <t>Impaired loans</t>
  </si>
  <si>
    <t>Commercial &amp; Industrial | Loans Insured or Guaranteed by US Government Authorities</t>
  </si>
  <si>
    <t>Commercial &amp; Industrial | Agricultural</t>
  </si>
  <si>
    <t>Commercial &amp; Industrial | Agricultural | Unguaranteed Exposure</t>
  </si>
  <si>
    <t>Commercial &amp; Industrial | Death Care Management | Loans Insured or Guaranteed by US Government Authorities</t>
  </si>
  <si>
    <t>Commercial &amp; Industrial | Death Care Management | Unguaranteed Exposure</t>
  </si>
  <si>
    <t>Commercial &amp; Industrial | Healthcare | Loans Insured or Guaranteed by US Government Authorities</t>
  </si>
  <si>
    <t>Commercial &amp; Industrial | Independent Pharmacies | Loans Insured or Guaranteed by US Government Authorities</t>
  </si>
  <si>
    <t>Commercial &amp; Industrial | Registered Investment Advisors | Loans Insured or Guaranteed by US Government Authorities</t>
  </si>
  <si>
    <t>Commercial &amp; Industrial | Veterinary Industry | Loans Insured or Guaranteed by US Government Authorities</t>
  </si>
  <si>
    <t>Commercial &amp; Industrial | Other Industries | Loans Insured or Guaranteed by US Government Authorities</t>
  </si>
  <si>
    <t>Construction &amp; Development | Loans Insured or Guaranteed by US Government Authorities</t>
  </si>
  <si>
    <t>Construction &amp; Development | Unguaranteed Exposure</t>
  </si>
  <si>
    <t>Construction &amp; Development | Agricultural</t>
  </si>
  <si>
    <t>Construction &amp; Development | Agricultural | Loans Insured or Guaranteed by US Government Authorities</t>
  </si>
  <si>
    <t>Construction &amp; Development | Agricultural | Unguaranteed Exposure</t>
  </si>
  <si>
    <t>Construction &amp; Development | Healthcare | Loans Insured or Guaranteed by US Government Authorities</t>
  </si>
  <si>
    <t>Construction &amp; Development | Healthcare | Unguaranteed Exposure</t>
  </si>
  <si>
    <t>Commercial Real Estate | Loans Insured or Guaranteed by US Government Authorities</t>
  </si>
  <si>
    <t>Commercial Real Estate | Agricultural</t>
  </si>
  <si>
    <t>Commercial Real Estate | Agricultural | Loans Insured or Guaranteed by US Government Authorities</t>
  </si>
  <si>
    <t>Commercial Real Estate | Agricultural | Unguaranteed Exposure</t>
  </si>
  <si>
    <t>Commercial Real Estate | Death Care Management | Loans Insured or Guaranteed by US Government Authorities</t>
  </si>
  <si>
    <t>Commercial Real Estate | Healthcare | Loans Insured or Guaranteed by US Government Authorities</t>
  </si>
  <si>
    <t>Commercial Real Estate | Independent Pharmacies | Loans Insured or Guaranteed by US Government Authorities</t>
  </si>
  <si>
    <t>Commercial Real Estate | Veterinary Industry | Loans Insured or Guaranteed by US Government Authorities</t>
  </si>
  <si>
    <t>Commercial Land | Loans Insured or Guaranteed by US Government Authorities</t>
  </si>
  <si>
    <t>Commercial Land | Agriculture | Loans Insured or Guaranteed by US Government Authorities</t>
  </si>
  <si>
    <t>Commercial Land | Agriculture | Unguaranteed Exposure</t>
  </si>
  <si>
    <t>Loans and Leases Held for Investment and Allowance for Loan and Lease Losses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Leases Held for Investment and Allowance for Loan and Lease Losses - Schedule of Troubled Debt Restructurings (Details) $ in Thousands</t>
  </si>
  <si>
    <t>Dec. 31, 2018USD ($)SecurityLoan</t>
  </si>
  <si>
    <t>Financing Receivable, Modifications [Line Items]</t>
  </si>
  <si>
    <t>Number of Loans and Leases | SecurityLoan</t>
  </si>
  <si>
    <t>Pre-modification recorded investment</t>
  </si>
  <si>
    <t>Post-modification recorded investment</t>
  </si>
  <si>
    <t>Interest Only</t>
  </si>
  <si>
    <t>Interest Only | Construction &amp; Development | Healthcare</t>
  </si>
  <si>
    <t>Extended Amortization and Rate Concession</t>
  </si>
  <si>
    <t>Extended Amortization and Rate Concession | Construction &amp; Development | Agricultural</t>
  </si>
  <si>
    <t>Extended Amortization and Rate Concession | Commercial Real Estate | Agricultural</t>
  </si>
  <si>
    <t>Extended Amortization and Rate Concession | Commercial &amp; Industrial | Registered Investment Advisors</t>
  </si>
  <si>
    <t>Interest Only and Rate Concession</t>
  </si>
  <si>
    <t>Interest Only and Rate Concession | Commercial Land | Agricultural</t>
  </si>
  <si>
    <t>Extended Amortization</t>
  </si>
  <si>
    <t>Extended Amortization | Construction &amp; Development</t>
  </si>
  <si>
    <t>Extended Amortization | Construction &amp; Development | Agricultural</t>
  </si>
  <si>
    <t>Extended Amortization | Commercial Land | Agricultural</t>
  </si>
  <si>
    <t>Payment Deferral and Extended Amortization</t>
  </si>
  <si>
    <t>Payment Deferral and Extended Amortization | Commercial Land | Agricultural</t>
  </si>
  <si>
    <t>Payment Deferral and Extended Amortization | Commercial &amp; Industrial | Independent Pharmacies</t>
  </si>
  <si>
    <t>Payment Deferral</t>
  </si>
  <si>
    <t>Payment Deferral | Commercial &amp; Industrial | Healthcare</t>
  </si>
  <si>
    <t>Payment Deferral | Commercial &amp; Industrial | Veterinary Industry</t>
  </si>
  <si>
    <t>Equipment Leasing - Direct Financing Leases (Details) - USD ($) $ in Thousands</t>
  </si>
  <si>
    <t>Gross direct finance lease payments receivable</t>
  </si>
  <si>
    <t>Less - unearned interest</t>
  </si>
  <si>
    <t>Net investment in direct financing leases</t>
  </si>
  <si>
    <t>Equipment Leasing - Finance Lease Maturity (Details) - USD ($) $ in Thousands</t>
  </si>
  <si>
    <t>Thereafter</t>
  </si>
  <si>
    <t>Equipment Leasing - Additional Information (Details) - USD ($) $ in Thousands</t>
  </si>
  <si>
    <t>Direct financing lease, interest income</t>
  </si>
  <si>
    <t>Premises and equipment, gross</t>
  </si>
  <si>
    <t>Premises and equipment, accumulated depreciation</t>
  </si>
  <si>
    <t>Premises and equipment, depreciation expense</t>
  </si>
  <si>
    <t>Equipment Leasing - Operating Lease Maturity (Details) $ in Thousands</t>
  </si>
  <si>
    <t>Operating Leases Future Minimum Payments Receivable [Abstract]</t>
  </si>
  <si>
    <t>Servicing Assets - Narrative (Details) - USD ($) $ in Millions</t>
  </si>
  <si>
    <t>Servicing Assets at Fair Value [Line Items]</t>
  </si>
  <si>
    <t>Unpaid principal balance of loans serviced for others requiring recognition of a servicing asset</t>
  </si>
  <si>
    <t>Unpaid principal balances of loan serviced for others</t>
  </si>
  <si>
    <t>Weighted Average</t>
  </si>
  <si>
    <t>Fair value of servicing rights, discount rate</t>
  </si>
  <si>
    <t>14.50%</t>
  </si>
  <si>
    <t>13.30%</t>
  </si>
  <si>
    <t>Fair value of servicing rights, prepayment rate</t>
  </si>
  <si>
    <t>12.00%</t>
  </si>
  <si>
    <t>8.3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Premises, Equipment and Leases - Components of Premises and Equipment (Details) - USD ($) $ in Thousands</t>
  </si>
  <si>
    <t>Premises and equipment, total</t>
  </si>
  <si>
    <t>Less accumulated depreciation</t>
  </si>
  <si>
    <t>Premises and equipment, net of depreciation</t>
  </si>
  <si>
    <t>Land improvements</t>
  </si>
  <si>
    <t>Furniture and equipment</t>
  </si>
  <si>
    <t>Computers and software</t>
  </si>
  <si>
    <t>Leasehold improvements</t>
  </si>
  <si>
    <t>Land</t>
  </si>
  <si>
    <t>Solar panels</t>
  </si>
  <si>
    <t>Deposits on fixed assets</t>
  </si>
  <si>
    <t>Premises, Equipment and Leases - Narrative (Details) - USD ($) $ in Thousands</t>
  </si>
  <si>
    <t>Contractual obligation</t>
  </si>
  <si>
    <t>Depreciation</t>
  </si>
  <si>
    <t>Total operating lease rent expense</t>
  </si>
  <si>
    <t>Premises, Equipment and Leases - Lease Obligations (Details) $ in Thousands</t>
  </si>
  <si>
    <t>Operating Leases, Future Minimum Payments Receivable [Abstract]</t>
  </si>
  <si>
    <t>Deposits - Types of Deposits (Details) - USD ($) $ in Thousands</t>
  </si>
  <si>
    <t>Noninterest-bearing deposits</t>
  </si>
  <si>
    <t>Interest-bearing deposits:</t>
  </si>
  <si>
    <t>Interest-bearing checking</t>
  </si>
  <si>
    <t>Money market</t>
  </si>
  <si>
    <t>Savings</t>
  </si>
  <si>
    <t>Time deposits</t>
  </si>
  <si>
    <t>Total Interest-bearing deposits</t>
  </si>
  <si>
    <t>Deposits - Narrative (Details) - USD ($)</t>
  </si>
  <si>
    <t>Transfer of Certain Financial Assets Accounted for as Secured Borrowings [Line Items]</t>
  </si>
  <si>
    <t>Aggregate amount of time deposits in denominations of $250 thousand or more</t>
  </si>
  <si>
    <t>Certificates of Deposit</t>
  </si>
  <si>
    <t>Certificate of deposit to secure deposits, carrying value</t>
  </si>
  <si>
    <t>Deposits - Scheduled Maturities of Total Time Deposits (Details) $ in Thousands</t>
  </si>
  <si>
    <t>Borrowings - Total Outstanding Short and Long Term Borrowings (Details) - USD ($) $ in Thousands</t>
  </si>
  <si>
    <t>Debt Instrument [Line Items]</t>
  </si>
  <si>
    <t>Line of Credit</t>
  </si>
  <si>
    <t>Notes Payable to Banks</t>
  </si>
  <si>
    <t>Capital Lease Obligations</t>
  </si>
  <si>
    <t>Related Party Loans Transferred to Unaffiliated Commercial Bank | Notes Payable to Banks</t>
  </si>
  <si>
    <t>Borrowings - Total Outstanding Short and Long Term Borrowings (Parenthetical) (Details)</t>
  </si>
  <si>
    <t>Aug. 17, 2018USD ($)</t>
  </si>
  <si>
    <t>Oct. 20, 2017USD ($)</t>
  </si>
  <si>
    <t>Apr. 18, 2017USD ($)</t>
  </si>
  <si>
    <t>Feb. 23, 2015USD ($)SecurityLoan</t>
  </si>
  <si>
    <t>Sep. 11, 2014USD ($)</t>
  </si>
  <si>
    <t>Oct. 02, 2018USD ($)</t>
  </si>
  <si>
    <t>Sep. 18, 2014USD ($)</t>
  </si>
  <si>
    <t>Revolving Line of Credit with Unaffiliated Commercial Bank</t>
  </si>
  <si>
    <t>Line of credit, maximum borrowing capacity</t>
  </si>
  <si>
    <t>Remaining available credit facility</t>
  </si>
  <si>
    <t>Note Payable Revolving Line of Credit With Unaffiliated Commercial Bank</t>
  </si>
  <si>
    <t>Construction Line of Credit for Main Campus Construction</t>
  </si>
  <si>
    <t>Line of credit facility, periodic payment</t>
  </si>
  <si>
    <t>Construction Line of Credit for Main Campus Construction | Line of Credit</t>
  </si>
  <si>
    <t>Debt instrument term</t>
  </si>
  <si>
    <t>84 months</t>
  </si>
  <si>
    <t>Debt instrument, fixed interest rate</t>
  </si>
  <si>
    <t>3.95%</t>
  </si>
  <si>
    <t>60 months</t>
  </si>
  <si>
    <t>Debt instrument, face amount</t>
  </si>
  <si>
    <t>6.25%</t>
  </si>
  <si>
    <t>Collateral amount</t>
  </si>
  <si>
    <t>Repayments of debt</t>
  </si>
  <si>
    <t>Debt instrument, maturity date</t>
  </si>
  <si>
    <t>Oct. 5,
		2019</t>
  </si>
  <si>
    <t>Number of related party loans transferred | SecurityLoan</t>
  </si>
  <si>
    <t>Related Party Loans Transferred to Unaffiliated Commercial Bank | Prime Rate | Notes Payable to Banks</t>
  </si>
  <si>
    <t>Basis spread on variable rate</t>
  </si>
  <si>
    <t>1.00%</t>
  </si>
  <si>
    <t>Capital Lease with Unaffiliated Lease Company | Capital Lease Obligations</t>
  </si>
  <si>
    <t>Capital lease obligations, noncurrent</t>
  </si>
  <si>
    <t>Option to purchase equipment, amount</t>
  </si>
  <si>
    <t>Line of Credit | Revolving Line of Credit with Unaffiliated Commercial Bank</t>
  </si>
  <si>
    <t>12 months</t>
  </si>
  <si>
    <t>Line of Credit | Revolving Line of Credit with Unaffiliated Commercial Bank | LIBOR</t>
  </si>
  <si>
    <t>1.75%</t>
  </si>
  <si>
    <t>Line of Credit | Note Payable Revolving Line of Credit With Unaffiliated Commercial Bank</t>
  </si>
  <si>
    <t>24 months</t>
  </si>
  <si>
    <t>Line of Credit | Note Payable Revolving Line of Credit With Unaffiliated Commercial Bank | Prime Rate</t>
  </si>
  <si>
    <t>0.50%</t>
  </si>
  <si>
    <t>Borrowings - Narrative (Details) - USD ($)</t>
  </si>
  <si>
    <t>Repurchased agreements, borrowing capacity</t>
  </si>
  <si>
    <t>Repurchases agreements, outstanding balance</t>
  </si>
  <si>
    <t>Federal Home Loan Bank of Atlanta</t>
  </si>
  <si>
    <t>FHLB maximum amount available</t>
  </si>
  <si>
    <t>Federal Funds Purchased</t>
  </si>
  <si>
    <t>Federal Reserve Bank Advances | Federal Reserve Bank</t>
  </si>
  <si>
    <t>Income Taxes - Income Tax Expense (Benefit) (Details) - USD ($) $ in Thousands</t>
  </si>
  <si>
    <t>Current income tax (benefit) expense:</t>
  </si>
  <si>
    <t>Federal</t>
  </si>
  <si>
    <t>State</t>
  </si>
  <si>
    <t>Total current tax (benefit) expense</t>
  </si>
  <si>
    <t>Deferred income tax (benefit) expense:</t>
  </si>
  <si>
    <t>Total deferred tax (benefit) expense</t>
  </si>
  <si>
    <t>Income tax (benefit) expense, as reported</t>
  </si>
  <si>
    <t>Income Taxes - Additional Information (Details) - USD ($)</t>
  </si>
  <si>
    <t>Income Tax [Line Items]</t>
  </si>
  <si>
    <t>Federal statutory income tax rate</t>
  </si>
  <si>
    <t>21.00%</t>
  </si>
  <si>
    <t>35.00%</t>
  </si>
  <si>
    <t>Provisional income tax expense (benefit)</t>
  </si>
  <si>
    <t>Tax credit carryforwards</t>
  </si>
  <si>
    <t>Net operating loss carryforwards</t>
  </si>
  <si>
    <t>Income tax penalties and interest expense</t>
  </si>
  <si>
    <t>Tax credit carryforwards, expiration start year</t>
  </si>
  <si>
    <t>Federal and State</t>
  </si>
  <si>
    <t>Operating loss carryforwards, expiration start year</t>
  </si>
  <si>
    <t>Income Taxes - Effective Income Tax Rate Reconciliation (Details) - USD ($) $ in Thousands</t>
  </si>
  <si>
    <t>Income tax expense computed at the statutory rate</t>
  </si>
  <si>
    <t>State income tax, net of federal benefit</t>
  </si>
  <si>
    <t>Stock-based compensation expense</t>
  </si>
  <si>
    <t>Change in U.S. tax rate</t>
  </si>
  <si>
    <t>Other</t>
  </si>
  <si>
    <t>Decrease in taxes due to investment tax credit</t>
  </si>
  <si>
    <t>Income Taxes - Deferred Tax Assets and Liabilities (Details) - USD ($) $ in Thousands</t>
  </si>
  <si>
    <t>Deferred tax assets:</t>
  </si>
  <si>
    <t>Mark to market on loans held for sale</t>
  </si>
  <si>
    <t>Goodwill and intangibles</t>
  </si>
  <si>
    <t>Accrued expenses</t>
  </si>
  <si>
    <t>Total deferred tax assets</t>
  </si>
  <si>
    <t>Deferred tax liabilities:</t>
  </si>
  <si>
    <t>Investment in joint venture</t>
  </si>
  <si>
    <t>Unguaranteed loan discount</t>
  </si>
  <si>
    <t>Premises and equipment</t>
  </si>
  <si>
    <t>Deferred loan fees and costs, net</t>
  </si>
  <si>
    <t>Total deferred tax liabilities</t>
  </si>
  <si>
    <t>Net deferred tax liability</t>
  </si>
  <si>
    <t>Fair Value of Financial Instruments - Recorded Amount of Assets and Liabilities Measured at Fair Value on a Recurring Basis (Details) - USD ($) $ in Thousands</t>
  </si>
  <si>
    <t>Fair Value, Assets and Liabilities Measured on Recurring and Nonrecurring Basis [Line Items]</t>
  </si>
  <si>
    <t>Recurring</t>
  </si>
  <si>
    <t>Equity warrant assets</t>
  </si>
  <si>
    <t>Total assets at fair value</t>
  </si>
  <si>
    <t>Total liabilities at fair value</t>
  </si>
  <si>
    <t>Recurring | Municipal bond</t>
  </si>
  <si>
    <t>Recurring | US Treasury Securities</t>
  </si>
  <si>
    <t>Recurring | US government agencies</t>
  </si>
  <si>
    <t>Recurring | Residential mortgage-backed securities</t>
  </si>
  <si>
    <t>Recurring | Mutual fund</t>
  </si>
  <si>
    <t>Recurring | Level 1</t>
  </si>
  <si>
    <t>Recurring | Level 1 | Municipal bond</t>
  </si>
  <si>
    <t>Recurring | Level 1 | US Treasury Securities</t>
  </si>
  <si>
    <t>Recurring | Level 1 | US government agencies</t>
  </si>
  <si>
    <t>Recurring | Level 1 | Residential mortgage-backed securities</t>
  </si>
  <si>
    <t>Recurring | Level 1 | Mutual fund</t>
  </si>
  <si>
    <t>Recurring | Level 2</t>
  </si>
  <si>
    <t>Recurring | Level 2 | Municipal bond</t>
  </si>
  <si>
    <t>Recurring | Level 2 | US Treasury Securities</t>
  </si>
  <si>
    <t>Recurring | Level 2 | US government agencies</t>
  </si>
  <si>
    <t>Recurring | Level 2 | Residential mortgage-backed securities</t>
  </si>
  <si>
    <t>Recurring | Level 2 | Mutual fund</t>
  </si>
  <si>
    <t>Recurring | Level 3</t>
  </si>
  <si>
    <t>Recurring | Level 3 | Municipal bond</t>
  </si>
  <si>
    <t>Recurring | Level 3 | US Treasury Securities</t>
  </si>
  <si>
    <t>Recurring | Level 3 | US government agencies</t>
  </si>
  <si>
    <t>Recurring | Level 3 | Residential mortgage-backed securities</t>
  </si>
  <si>
    <t>Recurring | Level 3 | Mutual fund</t>
  </si>
  <si>
    <t>Fair Value of Financial Instruments - Recorded Amount of Assets and Liabilities Measured at Fair Value on a Recurring Basis (Parenthetical) (Details) - USD ($) $ in Thousands</t>
  </si>
  <si>
    <t>Investment securities available-for-sale with value</t>
  </si>
  <si>
    <t>Equity Warrant Assets</t>
  </si>
  <si>
    <t>Equity warrant assets gross at fair value</t>
  </si>
  <si>
    <t>Fair value adjustment</t>
  </si>
  <si>
    <t>Fair Value of Financial Instruments - Recorded Amount of Assets and Liabilities Measured at Fair Value on a Non-Recurring Basis (Details) - Non-recurring Fair Value - USD ($) $ in Thousands</t>
  </si>
  <si>
    <t>Fair Value of Financial Instruments - Analysis of Level 3 Valuation Techniques (Details) - Non-recurring Fair Value $ in Thousands</t>
  </si>
  <si>
    <t>Fair Value Assets And Liabilities Measured On Recurring And Nonrecurring Basis Valuation Techniques [Line Items]</t>
  </si>
  <si>
    <t>Asset, fair value</t>
  </si>
  <si>
    <t>Level 3 | Municipal bond</t>
  </si>
  <si>
    <t>Level 3 | Municipal bond | Discounted Expected Cash Flows | Discount Rate</t>
  </si>
  <si>
    <t>Securities bond, measurement input</t>
  </si>
  <si>
    <t>Level 3 | Municipal bond | Discounted Expected Cash Flows | Prepayment Speed</t>
  </si>
  <si>
    <t>Level 3 | Impaired Loans</t>
  </si>
  <si>
    <t>Level 3 | Foreclosed Assets</t>
  </si>
  <si>
    <t>Level 3 | Equity Warrant Assets</t>
  </si>
  <si>
    <t>Level 3 | Equity Warrant Assets | Monte Carlo Simulation | Discount Rate</t>
  </si>
  <si>
    <t>Warrants, measurement input</t>
  </si>
  <si>
    <t>Level 3 | Equity Warrant Assets | Monte Carlo Simulation | Expected Volatility Rate</t>
  </si>
  <si>
    <t>Level 3 | Equity Warrant Assets | Monte Carlo Simulation | Risk Free Interest Rate</t>
  </si>
  <si>
    <t>Level 3 | Minimum | Impaired Loans | Discounted appraisals Discounted expected cash flows | Discount Rate</t>
  </si>
  <si>
    <t>Impaired loans, measurement input</t>
  </si>
  <si>
    <t>Level 3 | Minimum | Foreclosed Assets | Discounted appraisals Discounted expected cash flows | Discount Rate</t>
  </si>
  <si>
    <t>Foreclosed assets, measurement input</t>
  </si>
  <si>
    <t>Level 3 | Minimum | Equity Warrant Assets | Monte Carlo Simulation | Expected Term</t>
  </si>
  <si>
    <t>Warrants, term</t>
  </si>
  <si>
    <t>9 years</t>
  </si>
  <si>
    <t>Level 3 | Maximum | Impaired Loans | Discounted appraisals Discounted expected cash flows | Discount Rate</t>
  </si>
  <si>
    <t>Level 3 | Maximum | Foreclosed Assets | Discounted appraisals Discounted expected cash flows | Discount Rate</t>
  </si>
  <si>
    <t>Level 3 | Maximum | Equity Warrant Assets | Monte Carlo Simulation | Expected Term</t>
  </si>
  <si>
    <t>Level 3 | Weighted Average | Impaired Loans | Discounted appraisals Discounted expected cash flows | Discount Rate</t>
  </si>
  <si>
    <t>Fair Value of Financial Instruments - Carrying Amount and Estimated Fair Value of Financial Instruments (Detail) - USD ($) $ in Thousands</t>
  </si>
  <si>
    <t>Financial assets</t>
  </si>
  <si>
    <t>Investment securities, available-for-sale</t>
  </si>
  <si>
    <t>Loans and leases, net of allowance for loan and lease losses</t>
  </si>
  <si>
    <t>Accrued interest receivable</t>
  </si>
  <si>
    <t>Financial liabilities</t>
  </si>
  <si>
    <t>Accrued interest payable</t>
  </si>
  <si>
    <t>Total Fair Value</t>
  </si>
  <si>
    <t>Level 1 | Total Fair Value</t>
  </si>
  <si>
    <t>Level 2 | Total Fair Value</t>
  </si>
  <si>
    <t>Level 3 | Total Fair Value</t>
  </si>
  <si>
    <t>Commitments and Contingencies - Summary of Commitments (Details) - USD ($) $ in Thousands</t>
  </si>
  <si>
    <t>Fair Value, Off-balance Sheet Risks, Disclosure Information [Line Items]</t>
  </si>
  <si>
    <t>Total unfunded off-balance sheet credit risk</t>
  </si>
  <si>
    <t>Standby letters of credit</t>
  </si>
  <si>
    <t>Solar purchase commitments</t>
  </si>
  <si>
    <t>Airplane purchase agreement commitments</t>
  </si>
  <si>
    <t>Commitments to extend credit</t>
  </si>
  <si>
    <t>Commitments and Contingencies - Additional Information (Details)</t>
  </si>
  <si>
    <t>Dec. 31, 2018USD ($)Customer</t>
  </si>
  <si>
    <t>Concentration Risk [Line Items]</t>
  </si>
  <si>
    <t>Commitment letters expiration period</t>
  </si>
  <si>
    <t>90 days</t>
  </si>
  <si>
    <t>Commitments for on-balance sheet instruments</t>
  </si>
  <si>
    <t>Maximum retained credit exposure</t>
  </si>
  <si>
    <t>Future minimum lease payments receivable under non-cancelable operating leases</t>
  </si>
  <si>
    <t>Thirteen Relationships</t>
  </si>
  <si>
    <t>Number of relationships that have retained unguaranteed exposure | Customer</t>
  </si>
  <si>
    <t>Retained credit exposure</t>
  </si>
  <si>
    <t>Retained exposure, amount disbursed</t>
  </si>
  <si>
    <t>Four Relationships</t>
  </si>
  <si>
    <t>Benefit Plans - Additional Information (Details)</t>
  </si>
  <si>
    <t>Aug. 10, 2018shares</t>
  </si>
  <si>
    <t>May 14, 2018shares</t>
  </si>
  <si>
    <t>May 24, 2016shares</t>
  </si>
  <si>
    <t>Dec. 31, 2018USD ($)simulation$ / sharesshares</t>
  </si>
  <si>
    <t>Dec. 31, 2017USD ($)$ / sharesshares</t>
  </si>
  <si>
    <t>Dec. 31, 2016USD ($)$ / sharesshares</t>
  </si>
  <si>
    <t>Dec. 31, 2010shares</t>
  </si>
  <si>
    <t>May 15, 2018shares</t>
  </si>
  <si>
    <t>Share-based Compensation Arrangement by Share-based Payment Award [Line Items]</t>
  </si>
  <si>
    <t>Expense recognized</t>
  </si>
  <si>
    <t>Compensation expense</t>
  </si>
  <si>
    <t>Intrinsic value of options exercised</t>
  </si>
  <si>
    <t>Shares, granted (in shares) | shares</t>
  </si>
  <si>
    <t>Expected term</t>
  </si>
  <si>
    <t>Risk free interest rate</t>
  </si>
  <si>
    <t>1.56%</t>
  </si>
  <si>
    <t>Expected volatility rate</t>
  </si>
  <si>
    <t>44.20%</t>
  </si>
  <si>
    <t>Expected dividend rate</t>
  </si>
  <si>
    <t>0.05%</t>
  </si>
  <si>
    <t>Employees | Deferred Bonus</t>
  </si>
  <si>
    <t>Stock Options</t>
  </si>
  <si>
    <t>Unrecognized compensation costs, stock options</t>
  </si>
  <si>
    <t>Unrecognized compensation costs period recognized</t>
  </si>
  <si>
    <t>2 years 29 days</t>
  </si>
  <si>
    <t>Market Restricted Stock Units</t>
  </si>
  <si>
    <t>Share-based compensation expense</t>
  </si>
  <si>
    <t>2 years 6 months 3 days</t>
  </si>
  <si>
    <t>Granted (in shares) | shares</t>
  </si>
  <si>
    <t>Shares granted, weighted average grand date fair value (in dollars per share) | $ / shares</t>
  </si>
  <si>
    <t>Number of days share price must be maintained</t>
  </si>
  <si>
    <t>20 days</t>
  </si>
  <si>
    <t>Units earned as a percent of units awarded</t>
  </si>
  <si>
    <t>100.00%</t>
  </si>
  <si>
    <t>Unrecognized compensation costs</t>
  </si>
  <si>
    <t>Number of simulations used | simulation | simulation</t>
  </si>
  <si>
    <t>Valuation period</t>
  </si>
  <si>
    <t>2.78%</t>
  </si>
  <si>
    <t>28.10%</t>
  </si>
  <si>
    <t>0.40%</t>
  </si>
  <si>
    <t>Restricted Stock Units (RSUs)</t>
  </si>
  <si>
    <t>5 years 2 months 1 day</t>
  </si>
  <si>
    <t>Maximum | Market Restricted Stock Units</t>
  </si>
  <si>
    <t>Share price threshold for performance criteria (in dollars per share) | $ / shares</t>
  </si>
  <si>
    <t>3 years 6 months</t>
  </si>
  <si>
    <t>Minimum | Market Restricted Stock Units</t>
  </si>
  <si>
    <t>1 year 7 months 6 days</t>
  </si>
  <si>
    <t>Employee Stock Purchase Plan</t>
  </si>
  <si>
    <t>Maximum annual purchase per employee</t>
  </si>
  <si>
    <t>Purchase date discount</t>
  </si>
  <si>
    <t>15.00%</t>
  </si>
  <si>
    <t>Purchases under plan (in shares) | shares</t>
  </si>
  <si>
    <t>2015 Omnibus Plan</t>
  </si>
  <si>
    <t>Number of common voting shares authorized (in shares) | shares</t>
  </si>
  <si>
    <t>2015 Omnibus Plan | Restricted Stock</t>
  </si>
  <si>
    <t>2015 Omnibus Plan | Market Restricted Stock Units</t>
  </si>
  <si>
    <t>3 years 3 months 18 days</t>
  </si>
  <si>
    <t>2.96%</t>
  </si>
  <si>
    <t>27.00%</t>
  </si>
  <si>
    <t>0.42%</t>
  </si>
  <si>
    <t>2015 Omnibus Plan | Maximum</t>
  </si>
  <si>
    <t>Options or restricted shares of expiration period</t>
  </si>
  <si>
    <t>Percentage of fair market value of common stock</t>
  </si>
  <si>
    <t>2015 Omnibus Plan | Minimum</t>
  </si>
  <si>
    <t>Vesting period</t>
  </si>
  <si>
    <t>Restricted Stock Plan | Restricted Stock</t>
  </si>
  <si>
    <t>Shares available for issuance to eligible employees (in shares) | shares</t>
  </si>
  <si>
    <t>A2015 Omnibus Plan Amendedand Restated | Restricted Stock Units (RSUs)</t>
  </si>
  <si>
    <t>Benefit Plans - Stock Option Activity (Details) - USD ($)</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Weighted average remaining contractual term, outstanding</t>
  </si>
  <si>
    <t>6 years 3 days</t>
  </si>
  <si>
    <t>Weighted average remaining contractual term, exercisable</t>
  </si>
  <si>
    <t>5 years 10 months 2 days</t>
  </si>
  <si>
    <t>Aggregate intrinsic value, outstanding</t>
  </si>
  <si>
    <t>Aggregate intrinsic value, exercisable</t>
  </si>
  <si>
    <t>Benefit Plans - Summary of Non-vested Stock Option Activity (Details) - $ / shares</t>
  </si>
  <si>
    <t>Share-based Compensation Arrangement by Share-based Payment Award, Options, Nonvested, Number of Shares [Roll Forward]</t>
  </si>
  <si>
    <t>Shares, non-vested, beginning balance (in shares)</t>
  </si>
  <si>
    <t>Shares, ves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Benefit Plans - Summary of Option Valuation Assumptions (Details)</t>
  </si>
  <si>
    <t>Benefit Plans - Summary of Non-Vested Restricted Stock Activity (Details) - Restricted Stock Units (RSUs)</t>
  </si>
  <si>
    <t>Dec. 31, 2018$ / sharesshares</t>
  </si>
  <si>
    <t>Shares</t>
  </si>
  <si>
    <t>Shares outstanding, beginning balance (in shares) | shares</t>
  </si>
  <si>
    <t>Vested (in shares) | shares</t>
  </si>
  <si>
    <t>Forfeited (in shares) | shares</t>
  </si>
  <si>
    <t>Shares outstanding, ending balance (in shares) | shares</t>
  </si>
  <si>
    <t>Weighted Average Grant Date Fair Value</t>
  </si>
  <si>
    <t>Shares outstanding, weighted average grant date fair value (in dollars per share) | $ / shares</t>
  </si>
  <si>
    <t>Shares vested, weighted average grant date fair value (in dollars per share) | $ / shares</t>
  </si>
  <si>
    <t>Shares forfeited, weighted average grant date fair value (in dollars per share) | $ / shares</t>
  </si>
  <si>
    <t>Benefit Plans - Summary of Non-Vested Market Restricted Stock Units (Details) - Market Restricted Stock Units - $ / shares</t>
  </si>
  <si>
    <t>Aug. 10, 2018</t>
  </si>
  <si>
    <t>Shares outstanding, beginning balance (in shares)</t>
  </si>
  <si>
    <t>Granted (in shares)</t>
  </si>
  <si>
    <t>Vested (in shares)</t>
  </si>
  <si>
    <t>Forfeited (in shares)</t>
  </si>
  <si>
    <t>Shares outstanding, ending balance (in shares)</t>
  </si>
  <si>
    <t>Shares outstanding, weighted average grant date fair value (in dollars per share)</t>
  </si>
  <si>
    <t>Shares granted, weighted average grand date fair value (in dollars per share)</t>
  </si>
  <si>
    <t>Shares vested, weighted average grant date fair value (in dollars per share)</t>
  </si>
  <si>
    <t>Shares forfeited, weighted average grant date fair value (in dollars per share)</t>
  </si>
  <si>
    <t>Regulatory Matters - Narrative (Details)</t>
  </si>
  <si>
    <t>Minimum common equity tier 1 ratio</t>
  </si>
  <si>
    <t>4.50%</t>
  </si>
  <si>
    <t>Minimum tier 1 risk-based capital ratio</t>
  </si>
  <si>
    <t>6.00%</t>
  </si>
  <si>
    <t>Minimum total risk-based capital ratio</t>
  </si>
  <si>
    <t>8.00%</t>
  </si>
  <si>
    <t>Minimum leverage tier 1 capital ratio</t>
  </si>
  <si>
    <t>4.00%</t>
  </si>
  <si>
    <t>Annual phase in percentage of capital conservation buffer</t>
  </si>
  <si>
    <t>0.625%</t>
  </si>
  <si>
    <t>Additional percentage in annual phase percentage of capital conversion buffer</t>
  </si>
  <si>
    <t>Final phase percentage of capital conversion buffer</t>
  </si>
  <si>
    <t>2.50%</t>
  </si>
  <si>
    <t>Capital conservation buffer phase in start date</t>
  </si>
  <si>
    <t>Jan. 1,
		2016</t>
  </si>
  <si>
    <t>Capital conservation buffer phase in end date</t>
  </si>
  <si>
    <t>Jan. 1,
		2019</t>
  </si>
  <si>
    <t>Regulatory Matters (Details) - USD ($) $ in Thousands</t>
  </si>
  <si>
    <t>Common Equity Tier 1 to Risk-Weighted Assets [Abstract]</t>
  </si>
  <si>
    <t>Common equity tier 1 capital ratio, minimum capital requirement</t>
  </si>
  <si>
    <t>Capital [Abstract]</t>
  </si>
  <si>
    <t>Total capital to risk-weighted assets ratio, minimum capital requirement</t>
  </si>
  <si>
    <t>Tier One Risk Based Capital [Abstract]</t>
  </si>
  <si>
    <t>Tier 1 capital to risk-weighted assets ratio, minimum capital requirement</t>
  </si>
  <si>
    <t>Tier One Leverage Capital [Abstract]</t>
  </si>
  <si>
    <t>Tier 1 capital to average assets ratio, minimum capital requirement</t>
  </si>
  <si>
    <t>Common equity tier 1 capital</t>
  </si>
  <si>
    <t>Common equity tier 1 capital ratio</t>
  </si>
  <si>
    <t>17.10%</t>
  </si>
  <si>
    <t>17.81%</t>
  </si>
  <si>
    <t>Common equity tier 1 capital, minimum capital requirement</t>
  </si>
  <si>
    <t>Total capital to risk-weighted assets</t>
  </si>
  <si>
    <t>Total capital risk to weighted--assets, actual</t>
  </si>
  <si>
    <t>18.28%</t>
  </si>
  <si>
    <t>18.91%</t>
  </si>
  <si>
    <t>Total capital to risk-weighted assets, minimum capital requirement</t>
  </si>
  <si>
    <t>Tier 1 capital to risk-weighted assets, actual</t>
  </si>
  <si>
    <t>Tier 1 to risk-weighted assets, actual</t>
  </si>
  <si>
    <t>Tier 1 capital to risk-weighted assets, minimum capital requirement</t>
  </si>
  <si>
    <t>Tier 1 capital to average assets, actual</t>
  </si>
  <si>
    <t>Tier 1 to average assets, actual</t>
  </si>
  <si>
    <t>13.40%</t>
  </si>
  <si>
    <t>15.50%</t>
  </si>
  <si>
    <t>Tier 1 capital to average assets, minimum capital requirement</t>
  </si>
  <si>
    <t>Subsidiaries</t>
  </si>
  <si>
    <t>14.35%</t>
  </si>
  <si>
    <t>12.89%</t>
  </si>
  <si>
    <t>Common equity tier 1 capital, minimum to be well capitalized under prompt corrective action</t>
  </si>
  <si>
    <t>Common equity tier 1 ratio, minimum to be well capitalized under prompt corrective action provisions</t>
  </si>
  <si>
    <t>6.50%</t>
  </si>
  <si>
    <t>15.57%</t>
  </si>
  <si>
    <t>14.02%</t>
  </si>
  <si>
    <t>Total capital to risk-weighted assets, minimum to be well capitalized under prompt corrective action provisions</t>
  </si>
  <si>
    <t>Total capital to risk-weighted assets ratio, minimum to be well capitalized under prompt corrective action provisions</t>
  </si>
  <si>
    <t>Tier 1 capital to risk-weighted assets, minimum to be well capitalized under prompt corrective action provisions</t>
  </si>
  <si>
    <t>Tier 1 to risk-weighted assets ratio, minimum to be well capitalized under prompt corrective action provisions</t>
  </si>
  <si>
    <t>11.22%</t>
  </si>
  <si>
    <t>11.36%</t>
  </si>
  <si>
    <t>Tier 1 capital to average assets, minimum to be well capitalized under prompt corrective action provisions</t>
  </si>
  <si>
    <t>Tier 1 to average assets ratio, minimum to be well capitalized under prompt corrective action provisions</t>
  </si>
  <si>
    <t>Transactions with Related Parties (Details) - USD ($)</t>
  </si>
  <si>
    <t>Related Party Transaction [Line Items]</t>
  </si>
  <si>
    <t>Related party loans</t>
  </si>
  <si>
    <t>Deposits from related parties</t>
  </si>
  <si>
    <t>Payments to acquire other investments</t>
  </si>
  <si>
    <t>Income related to business transaction</t>
  </si>
  <si>
    <t>DefenseStorm, Inc.</t>
  </si>
  <si>
    <t>Payments to acquired interest in subsidiaries and affiliates</t>
  </si>
  <si>
    <t>Cost method investments</t>
  </si>
  <si>
    <t>Percentage of cost method investment</t>
  </si>
  <si>
    <t>9.10%</t>
  </si>
  <si>
    <t>Amounts of transaction</t>
  </si>
  <si>
    <t>DefenseStorm, Inc. | Entity Voting Common Stock</t>
  </si>
  <si>
    <t>4.90%</t>
  </si>
  <si>
    <t>Finxact LLC</t>
  </si>
  <si>
    <t>Payments to acquire equity method investments</t>
  </si>
  <si>
    <t>16.90%</t>
  </si>
  <si>
    <t>Finxact LLC | Entity Voting Common Stock</t>
  </si>
  <si>
    <t>14.20%</t>
  </si>
  <si>
    <t>Payrailz, LLC</t>
  </si>
  <si>
    <t>16.30%</t>
  </si>
  <si>
    <t>Apiture | Professional Services</t>
  </si>
  <si>
    <t>Director | Plexus Funds II, III and IV-C, L.P.</t>
  </si>
  <si>
    <t>Other investments</t>
  </si>
  <si>
    <t>Director | Plexus Fund IV-C, L.P.</t>
  </si>
  <si>
    <t>Directors and Officers | DefenseStorm, Inc.</t>
  </si>
  <si>
    <t>Ownership percentage by noncontrolling owners</t>
  </si>
  <si>
    <t>9.50%</t>
  </si>
  <si>
    <t>Directors and Officers | Finxact LLC</t>
  </si>
  <si>
    <t>6.70%</t>
  </si>
  <si>
    <t>Directors and Officers | Payrailz, LLC</t>
  </si>
  <si>
    <t>4.30%</t>
  </si>
  <si>
    <t>Parent Company Only Financial Statements - Balance Sheets (Details) - USD ($) $ in Thousands</t>
  </si>
  <si>
    <t>Liabilities</t>
  </si>
  <si>
    <t>Shareholders' equity:</t>
  </si>
  <si>
    <t>Cash and cash equivalents</t>
  </si>
  <si>
    <t>Investment in subsidiaries</t>
  </si>
  <si>
    <t>Parent Company Only Financial Statements - Income Statement (Details) - USD ($) $ in Thousands</t>
  </si>
  <si>
    <t>Condensed Income Statements, Captions [Line Items]</t>
  </si>
  <si>
    <t>Net loss before equity in undistributed income of subsidiaries</t>
  </si>
  <si>
    <t>Net loss</t>
  </si>
  <si>
    <t>Equity in undistributed income of subsidiaries in excess of dividends from subsidiaries</t>
  </si>
  <si>
    <t>Parent Company Only Financial Statements - Cash Flows (Details) - USD ($) $ in Thousands</t>
  </si>
  <si>
    <t>Adjustments to reconcile net income to net cash provided by (used in) operating activities:</t>
  </si>
  <si>
    <t>Deferred income tax</t>
  </si>
  <si>
    <t>Equity in undistributed net income of subsidiaries in excess of dividends of subsidiaries</t>
  </si>
  <si>
    <t>Net change in other assets</t>
  </si>
  <si>
    <t>Net change in other liabilities</t>
  </si>
  <si>
    <t>Capital investment in subsidiaries</t>
  </si>
  <si>
    <t>Net change in advances to subsidiaries</t>
  </si>
  <si>
    <t>Net cash used in investing activities</t>
  </si>
  <si>
    <t>Repayments of long term borrowings</t>
  </si>
  <si>
    <t>Net cash (used in) provided by financing activities</t>
  </si>
  <si>
    <t>Subsequent Event (Unaudited)- Additional Information (Details) - USD ($) $ / shares in Units, $ in Thousands</t>
  </si>
  <si>
    <t>Feb. 11, 2019</t>
  </si>
  <si>
    <t>Subsequent Event [Line Items]</t>
  </si>
  <si>
    <t>Expected term from date of original grant</t>
  </si>
  <si>
    <t>Original Grant</t>
  </si>
  <si>
    <t>Shares granted of voting common stock upon vesting</t>
  </si>
  <si>
    <t>Market Restricted Stock Units | Minimum</t>
  </si>
  <si>
    <t>Share price threshold for performance criteria (in dollars per share)</t>
  </si>
  <si>
    <t>Market Restricted Stock Units | Maximum</t>
  </si>
  <si>
    <t>Subsequent Event | Market Restricted Stock Units</t>
  </si>
  <si>
    <t>Shares receive of voting common stock upon vesting</t>
  </si>
  <si>
    <t>Minimum required consecutive trading days that common stock must close at or above required share price</t>
  </si>
  <si>
    <t>2 years 10 months 24 days</t>
  </si>
  <si>
    <t>Subsequent Event | Market Restricted Stock Units | Original Grant</t>
  </si>
  <si>
    <t>Subsequent Event | Market Restricted Stock Units | Minimum</t>
  </si>
  <si>
    <t>Subsequent Event | Market Restricted Stock Units | Maximum</t>
  </si>
  <si>
    <t>Subsequent Event | Restricted Stock Units (RSUs) | Time-based Vesting Provisions</t>
  </si>
  <si>
    <t>Subsequent Event | Additional Market Restricted Stock Uni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1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924161222</v>
      </c>
    </row>
    <row r="18" spans="1:4">
      <c r="A18" s="4" t="s">
        <v>30</v>
      </c>
      <c r="B18" s="4" t="s">
        <v>23</v>
      </c>
    </row>
    <row r="19" spans="1:4">
      <c r="A19" s="4" t="s">
        <v>31</v>
      </c>
      <c r="B19" s="4" t="s">
        <v>23</v>
      </c>
    </row>
    <row r="20" spans="1:4">
      <c r="A20" s="4" t="s">
        <v>32</v>
      </c>
      <c r="B20" s="4" t="s">
        <v>23</v>
      </c>
    </row>
    <row r="21" spans="1:4">
      <c r="A21" s="4" t="s">
        <v>33</v>
      </c>
    </row>
    <row r="22" spans="1:4">
      <c r="A22" s="3" t="s">
        <v>5</v>
      </c>
    </row>
    <row r="23" spans="1:4">
      <c r="A23" s="4" t="s">
        <v>34</v>
      </c>
      <c r="C23" s="5" t="n">
        <v>35516838</v>
      </c>
    </row>
    <row r="24" spans="1:4">
      <c r="A24" s="4" t="s">
        <v>35</v>
      </c>
    </row>
    <row r="25" spans="1:4">
      <c r="A25" s="3" t="s">
        <v>5</v>
      </c>
    </row>
    <row r="26" spans="1:4">
      <c r="A26" s="4" t="s">
        <v>34</v>
      </c>
      <c r="C26" s="5" t="n">
        <v>464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60</v>
      </c>
      <c r="B1" s="2" t="s">
        <v>2</v>
      </c>
      <c r="C1" s="2" t="s">
        <v>37</v>
      </c>
    </row>
    <row r="2" spans="1:3">
      <c r="A2" s="3" t="s">
        <v>1114</v>
      </c>
    </row>
    <row r="3" spans="1:3">
      <c r="A3" s="4" t="s">
        <v>55</v>
      </c>
      <c r="B3" s="6" t="n">
        <v>0</v>
      </c>
      <c r="C3" s="6" t="n">
        <v>0</v>
      </c>
    </row>
    <row r="4" spans="1:3">
      <c r="A4" s="4" t="s">
        <v>1161</v>
      </c>
      <c r="B4" s="5" t="n">
        <v>5000000</v>
      </c>
      <c r="C4" s="5" t="n">
        <v>5000000</v>
      </c>
    </row>
    <row r="5" spans="1:3">
      <c r="A5" s="4" t="s">
        <v>1162</v>
      </c>
      <c r="B5" s="5" t="n">
        <v>0</v>
      </c>
      <c r="C5" s="5" t="n">
        <v>0</v>
      </c>
    </row>
    <row r="6" spans="1:3">
      <c r="A6" s="4" t="s">
        <v>55</v>
      </c>
      <c r="B6" s="5" t="n">
        <v>1441000</v>
      </c>
      <c r="C6" s="5" t="n">
        <v>0</v>
      </c>
    </row>
    <row r="7" spans="1:3">
      <c r="A7" s="4" t="s">
        <v>1163</v>
      </c>
    </row>
    <row r="8" spans="1:3">
      <c r="A8" s="3" t="s">
        <v>1114</v>
      </c>
    </row>
    <row r="9" spans="1:3">
      <c r="A9" s="4" t="s">
        <v>1164</v>
      </c>
      <c r="B9" s="5" t="n">
        <v>849100000</v>
      </c>
    </row>
    <row r="10" spans="1:3">
      <c r="A10" s="4" t="s">
        <v>1165</v>
      </c>
    </row>
    <row r="11" spans="1:3">
      <c r="A11" s="3" t="s">
        <v>1114</v>
      </c>
    </row>
    <row r="12" spans="1:3">
      <c r="A12" s="4" t="s">
        <v>1128</v>
      </c>
      <c r="B12" s="5" t="n">
        <v>72500000</v>
      </c>
      <c r="C12" s="5" t="n">
        <v>47500000</v>
      </c>
    </row>
    <row r="13" spans="1:3">
      <c r="A13" s="4" t="s">
        <v>1166</v>
      </c>
    </row>
    <row r="14" spans="1:3">
      <c r="A14" s="3" t="s">
        <v>1114</v>
      </c>
    </row>
    <row r="15" spans="1:3">
      <c r="A15" s="4" t="s">
        <v>1141</v>
      </c>
      <c r="B15" s="5" t="n">
        <v>395200000</v>
      </c>
      <c r="C15" s="5" t="n">
        <v>348500000</v>
      </c>
    </row>
    <row r="16" spans="1:3">
      <c r="A16" s="4" t="s">
        <v>1129</v>
      </c>
      <c r="B16" s="5" t="n">
        <v>218000000</v>
      </c>
      <c r="C16" s="5" t="n">
        <v>189100000</v>
      </c>
    </row>
    <row r="17" spans="1:3">
      <c r="A17" s="4" t="s">
        <v>55</v>
      </c>
      <c r="B17" s="6" t="n">
        <v>0</v>
      </c>
      <c r="C1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7</v>
      </c>
      <c r="B1" s="2" t="s">
        <v>1</v>
      </c>
    </row>
    <row r="2" spans="1:4">
      <c r="B2" s="2" t="s">
        <v>2</v>
      </c>
      <c r="C2" s="2" t="s">
        <v>37</v>
      </c>
      <c r="D2" s="2" t="s">
        <v>80</v>
      </c>
    </row>
    <row r="3" spans="1:4">
      <c r="A3" s="3" t="s">
        <v>1168</v>
      </c>
    </row>
    <row r="4" spans="1:4">
      <c r="A4" s="4" t="s">
        <v>1169</v>
      </c>
      <c r="B4" s="6" t="n">
        <v>585</v>
      </c>
      <c r="C4" s="6" t="n">
        <v>-15424</v>
      </c>
      <c r="D4" s="6" t="n">
        <v>6487</v>
      </c>
    </row>
    <row r="5" spans="1:4">
      <c r="A5" s="4" t="s">
        <v>1170</v>
      </c>
      <c r="B5" s="5" t="n">
        <v>-51</v>
      </c>
      <c r="C5" s="5" t="n">
        <v>1162</v>
      </c>
      <c r="D5" s="5" t="n">
        <v>1244</v>
      </c>
    </row>
    <row r="6" spans="1:4">
      <c r="A6" s="4" t="s">
        <v>1171</v>
      </c>
      <c r="B6" s="5" t="n">
        <v>534</v>
      </c>
      <c r="C6" s="5" t="n">
        <v>-14262</v>
      </c>
      <c r="D6" s="5" t="n">
        <v>7731</v>
      </c>
    </row>
    <row r="7" spans="1:4">
      <c r="A7" s="3" t="s">
        <v>1172</v>
      </c>
    </row>
    <row r="8" spans="1:4">
      <c r="A8" s="4" t="s">
        <v>1169</v>
      </c>
      <c r="B8" s="5" t="n">
        <v>-7868</v>
      </c>
      <c r="C8" s="5" t="n">
        <v>8389</v>
      </c>
      <c r="D8" s="5" t="n">
        <v>-3848</v>
      </c>
    </row>
    <row r="9" spans="1:4">
      <c r="A9" s="4" t="s">
        <v>1170</v>
      </c>
      <c r="B9" s="5" t="n">
        <v>1932</v>
      </c>
      <c r="C9" s="5" t="n">
        <v>3628</v>
      </c>
      <c r="D9" s="5" t="n">
        <v>-440</v>
      </c>
    </row>
    <row r="10" spans="1:4">
      <c r="A10" s="4" t="s">
        <v>1173</v>
      </c>
      <c r="B10" s="5" t="n">
        <v>-5936</v>
      </c>
      <c r="C10" s="5" t="n">
        <v>12017</v>
      </c>
      <c r="D10" s="5" t="n">
        <v>-4288</v>
      </c>
    </row>
    <row r="11" spans="1:4">
      <c r="A11" s="4" t="s">
        <v>1174</v>
      </c>
      <c r="B11" s="6" t="n">
        <v>-5402</v>
      </c>
      <c r="C11" s="6" t="n">
        <v>-2245</v>
      </c>
      <c r="D11" s="6" t="n">
        <v>34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5</v>
      </c>
      <c r="B1" s="2" t="s">
        <v>1</v>
      </c>
    </row>
    <row r="2" spans="1:4">
      <c r="B2" s="2" t="s">
        <v>2</v>
      </c>
      <c r="C2" s="2" t="s">
        <v>37</v>
      </c>
      <c r="D2" s="2" t="s">
        <v>80</v>
      </c>
    </row>
    <row r="3" spans="1:4">
      <c r="A3" s="3" t="s">
        <v>1176</v>
      </c>
    </row>
    <row r="4" spans="1:4">
      <c r="A4" s="4" t="s">
        <v>1177</v>
      </c>
      <c r="B4" s="4" t="s">
        <v>1178</v>
      </c>
      <c r="C4" s="4" t="s">
        <v>1179</v>
      </c>
      <c r="D4" s="4" t="s">
        <v>1179</v>
      </c>
    </row>
    <row r="5" spans="1:4">
      <c r="A5" s="4" t="s">
        <v>1180</v>
      </c>
      <c r="B5" s="6" t="n">
        <v>244000</v>
      </c>
      <c r="C5" s="6" t="n">
        <v>-18900000</v>
      </c>
    </row>
    <row r="6" spans="1:4">
      <c r="A6" s="4" t="s">
        <v>1181</v>
      </c>
      <c r="B6" s="5" t="n">
        <v>39560000</v>
      </c>
      <c r="C6" s="5" t="n">
        <v>20272000</v>
      </c>
    </row>
    <row r="7" spans="1:4">
      <c r="A7" s="4" t="s">
        <v>1182</v>
      </c>
      <c r="B7" s="5" t="n">
        <v>5046000</v>
      </c>
      <c r="C7" s="5" t="n">
        <v>0</v>
      </c>
    </row>
    <row r="8" spans="1:4">
      <c r="A8" s="4" t="s">
        <v>1183</v>
      </c>
      <c r="B8" s="5" t="n">
        <v>0</v>
      </c>
      <c r="C8" s="6" t="n">
        <v>0</v>
      </c>
      <c r="D8" s="6" t="n">
        <v>0</v>
      </c>
    </row>
    <row r="9" spans="1:4">
      <c r="A9" s="4" t="s">
        <v>1169</v>
      </c>
    </row>
    <row r="10" spans="1:4">
      <c r="A10" s="3" t="s">
        <v>1176</v>
      </c>
    </row>
    <row r="11" spans="1:4">
      <c r="A11" s="4" t="s">
        <v>1181</v>
      </c>
      <c r="B11" s="6" t="n">
        <v>39600000</v>
      </c>
    </row>
    <row r="12" spans="1:4">
      <c r="A12" s="4" t="s">
        <v>1184</v>
      </c>
      <c r="B12" s="5" t="n">
        <v>2037</v>
      </c>
    </row>
    <row r="13" spans="1:4">
      <c r="A13" s="4" t="s">
        <v>1185</v>
      </c>
    </row>
    <row r="14" spans="1:4">
      <c r="A14" s="3" t="s">
        <v>1176</v>
      </c>
    </row>
    <row r="15" spans="1:4">
      <c r="A15" s="4" t="s">
        <v>1182</v>
      </c>
      <c r="B15" s="6" t="n">
        <v>5000000</v>
      </c>
    </row>
    <row r="16" spans="1:4">
      <c r="A16" s="4" t="s">
        <v>1186</v>
      </c>
      <c r="B16" s="5" t="n">
        <v>20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80</v>
      </c>
    </row>
    <row r="3" spans="1:4">
      <c r="A3" s="3" t="s">
        <v>263</v>
      </c>
    </row>
    <row r="4" spans="1:4">
      <c r="A4" s="4" t="s">
        <v>1188</v>
      </c>
      <c r="B4" s="6" t="n">
        <v>9670</v>
      </c>
      <c r="C4" s="6" t="n">
        <v>34389</v>
      </c>
      <c r="D4" s="6" t="n">
        <v>6023</v>
      </c>
    </row>
    <row r="5" spans="1:4">
      <c r="A5" s="4" t="s">
        <v>1189</v>
      </c>
      <c r="B5" s="5" t="n">
        <v>1485</v>
      </c>
      <c r="C5" s="5" t="n">
        <v>3114</v>
      </c>
      <c r="D5" s="5" t="n">
        <v>523</v>
      </c>
    </row>
    <row r="6" spans="1:4">
      <c r="A6" s="4" t="s">
        <v>1190</v>
      </c>
      <c r="B6" s="5" t="n">
        <v>268</v>
      </c>
      <c r="C6" s="5" t="n">
        <v>-380</v>
      </c>
      <c r="D6" s="5" t="n">
        <v>768</v>
      </c>
    </row>
    <row r="7" spans="1:4">
      <c r="A7" s="4" t="s">
        <v>1191</v>
      </c>
      <c r="B7" s="5" t="n">
        <v>244</v>
      </c>
      <c r="C7" s="5" t="n">
        <v>-18921</v>
      </c>
      <c r="D7" s="5" t="n">
        <v>0</v>
      </c>
    </row>
    <row r="8" spans="1:4">
      <c r="A8" s="4" t="s">
        <v>1192</v>
      </c>
      <c r="B8" s="5" t="n">
        <v>777</v>
      </c>
      <c r="C8" s="5" t="n">
        <v>62</v>
      </c>
      <c r="D8" s="5" t="n">
        <v>525</v>
      </c>
    </row>
    <row r="9" spans="1:4">
      <c r="A9" s="4" t="s">
        <v>1193</v>
      </c>
      <c r="B9" s="5" t="n">
        <v>-17846</v>
      </c>
      <c r="C9" s="5" t="n">
        <v>-20509</v>
      </c>
      <c r="D9" s="5" t="n">
        <v>-4396</v>
      </c>
    </row>
    <row r="10" spans="1:4">
      <c r="A10" s="4" t="s">
        <v>1174</v>
      </c>
      <c r="B10" s="6" t="n">
        <v>-5402</v>
      </c>
      <c r="C10" s="6" t="n">
        <v>-2245</v>
      </c>
      <c r="D10" s="6" t="n">
        <v>34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7</v>
      </c>
    </row>
    <row r="2" spans="1:3">
      <c r="A2" s="3" t="s">
        <v>1195</v>
      </c>
    </row>
    <row r="3" spans="1:3">
      <c r="A3" s="4" t="s">
        <v>1181</v>
      </c>
      <c r="B3" s="6" t="n">
        <v>39560</v>
      </c>
      <c r="C3" s="6" t="n">
        <v>20272</v>
      </c>
    </row>
    <row r="4" spans="1:3">
      <c r="A4" s="4" t="s">
        <v>44</v>
      </c>
      <c r="B4" s="5" t="n">
        <v>7784</v>
      </c>
      <c r="C4" s="5" t="n">
        <v>5806</v>
      </c>
    </row>
    <row r="5" spans="1:3">
      <c r="A5" s="4" t="s">
        <v>1182</v>
      </c>
      <c r="B5" s="5" t="n">
        <v>5046</v>
      </c>
      <c r="C5" s="5" t="n">
        <v>0</v>
      </c>
    </row>
    <row r="6" spans="1:3">
      <c r="A6" s="4" t="s">
        <v>1196</v>
      </c>
      <c r="B6" s="5" t="n">
        <v>1780</v>
      </c>
      <c r="C6" s="5" t="n">
        <v>5751</v>
      </c>
    </row>
    <row r="7" spans="1:3">
      <c r="A7" s="4" t="s">
        <v>1190</v>
      </c>
      <c r="B7" s="5" t="n">
        <v>3004</v>
      </c>
      <c r="C7" s="5" t="n">
        <v>1872</v>
      </c>
    </row>
    <row r="8" spans="1:3">
      <c r="A8" s="4" t="s">
        <v>1197</v>
      </c>
      <c r="B8" s="5" t="n">
        <v>720</v>
      </c>
      <c r="C8" s="5" t="n">
        <v>1259</v>
      </c>
    </row>
    <row r="9" spans="1:3">
      <c r="A9" s="4" t="s">
        <v>1198</v>
      </c>
      <c r="B9" s="5" t="n">
        <v>430</v>
      </c>
      <c r="C9" s="5" t="n">
        <v>375</v>
      </c>
    </row>
    <row r="10" spans="1:3">
      <c r="A10" s="4" t="s">
        <v>1192</v>
      </c>
      <c r="B10" s="5" t="n">
        <v>2102</v>
      </c>
      <c r="C10" s="5" t="n">
        <v>1062</v>
      </c>
    </row>
    <row r="11" spans="1:3">
      <c r="A11" s="4" t="s">
        <v>1199</v>
      </c>
      <c r="B11" s="5" t="n">
        <v>60426</v>
      </c>
      <c r="C11" s="5" t="n">
        <v>36397</v>
      </c>
    </row>
    <row r="12" spans="1:3">
      <c r="A12" s="3" t="s">
        <v>1200</v>
      </c>
    </row>
    <row r="13" spans="1:3">
      <c r="A13" s="4" t="s">
        <v>1201</v>
      </c>
      <c r="B13" s="5" t="n">
        <v>16596</v>
      </c>
      <c r="C13" s="5" t="n">
        <v>16320</v>
      </c>
    </row>
    <row r="14" spans="1:3">
      <c r="A14" s="4" t="s">
        <v>1202</v>
      </c>
      <c r="B14" s="5" t="n">
        <v>8535</v>
      </c>
      <c r="C14" s="5" t="n">
        <v>6615</v>
      </c>
    </row>
    <row r="15" spans="1:3">
      <c r="A15" s="4" t="s">
        <v>1203</v>
      </c>
      <c r="B15" s="5" t="n">
        <v>40032</v>
      </c>
      <c r="C15" s="5" t="n">
        <v>24112</v>
      </c>
    </row>
    <row r="16" spans="1:3">
      <c r="A16" s="4" t="s">
        <v>1204</v>
      </c>
      <c r="B16" s="5" t="n">
        <v>987</v>
      </c>
      <c r="C16" s="5" t="n">
        <v>1139</v>
      </c>
    </row>
    <row r="17" spans="1:3">
      <c r="A17" s="4" t="s">
        <v>1192</v>
      </c>
      <c r="B17" s="5" t="n">
        <v>326</v>
      </c>
      <c r="C17" s="5" t="n">
        <v>323</v>
      </c>
    </row>
    <row r="18" spans="1:3">
      <c r="A18" s="4" t="s">
        <v>1205</v>
      </c>
      <c r="B18" s="5" t="n">
        <v>66476</v>
      </c>
      <c r="C18" s="5" t="n">
        <v>48509</v>
      </c>
    </row>
    <row r="19" spans="1:3">
      <c r="A19" s="4" t="s">
        <v>1206</v>
      </c>
      <c r="B19" s="6" t="n">
        <v>6050</v>
      </c>
      <c r="C19" s="6" t="n">
        <v>121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37</v>
      </c>
      <c r="D1" s="2" t="s">
        <v>80</v>
      </c>
    </row>
    <row r="2" spans="1:4">
      <c r="A2" s="3" t="s">
        <v>1208</v>
      </c>
    </row>
    <row r="3" spans="1:4">
      <c r="A3" s="4" t="s">
        <v>41</v>
      </c>
      <c r="B3" s="6" t="n">
        <v>380490</v>
      </c>
      <c r="C3" s="6" t="n">
        <v>93355</v>
      </c>
    </row>
    <row r="4" spans="1:4">
      <c r="A4" s="4" t="s">
        <v>48</v>
      </c>
      <c r="B4" s="5" t="n">
        <v>47641</v>
      </c>
      <c r="C4" s="5" t="n">
        <v>52298</v>
      </c>
      <c r="D4" s="6" t="n">
        <v>51994</v>
      </c>
    </row>
    <row r="5" spans="1:4">
      <c r="A5" s="4" t="s">
        <v>680</v>
      </c>
    </row>
    <row r="6" spans="1:4">
      <c r="A6" s="3" t="s">
        <v>1208</v>
      </c>
    </row>
    <row r="7" spans="1:4">
      <c r="A7" s="4" t="s">
        <v>41</v>
      </c>
      <c r="B7" s="5" t="n">
        <v>4966</v>
      </c>
    </row>
    <row r="8" spans="1:4">
      <c r="A8" s="4" t="s">
        <v>681</v>
      </c>
    </row>
    <row r="9" spans="1:4">
      <c r="A9" s="3" t="s">
        <v>1208</v>
      </c>
    </row>
    <row r="10" spans="1:4">
      <c r="A10" s="4" t="s">
        <v>41</v>
      </c>
      <c r="B10" s="5" t="n">
        <v>30944</v>
      </c>
      <c r="C10" s="5" t="n">
        <v>22624</v>
      </c>
    </row>
    <row r="11" spans="1:4">
      <c r="A11" s="4" t="s">
        <v>682</v>
      </c>
    </row>
    <row r="12" spans="1:4">
      <c r="A12" s="3" t="s">
        <v>1208</v>
      </c>
    </row>
    <row r="13" spans="1:4">
      <c r="A13" s="4" t="s">
        <v>41</v>
      </c>
      <c r="B13" s="5" t="n">
        <v>343581</v>
      </c>
      <c r="C13" s="5" t="n">
        <v>68696</v>
      </c>
    </row>
    <row r="14" spans="1:4">
      <c r="A14" s="4" t="s">
        <v>1209</v>
      </c>
    </row>
    <row r="15" spans="1:4">
      <c r="A15" s="3" t="s">
        <v>1208</v>
      </c>
    </row>
    <row r="16" spans="1:4">
      <c r="A16" s="4" t="s">
        <v>48</v>
      </c>
      <c r="B16" s="5" t="n">
        <v>47641</v>
      </c>
      <c r="C16" s="5" t="n">
        <v>52298</v>
      </c>
    </row>
    <row r="17" spans="1:4">
      <c r="A17" s="4" t="s">
        <v>1210</v>
      </c>
      <c r="B17" s="5" t="n">
        <v>527</v>
      </c>
    </row>
    <row r="18" spans="1:4">
      <c r="A18" s="4" t="s">
        <v>1211</v>
      </c>
      <c r="B18" s="5" t="n">
        <v>430757</v>
      </c>
      <c r="C18" s="5" t="n">
        <v>145653</v>
      </c>
    </row>
    <row r="19" spans="1:4">
      <c r="A19" s="4" t="s">
        <v>551</v>
      </c>
      <c r="C19" s="5" t="n">
        <v>1900</v>
      </c>
    </row>
    <row r="20" spans="1:4">
      <c r="A20" s="4" t="s">
        <v>1212</v>
      </c>
      <c r="C20" s="5" t="n">
        <v>1900</v>
      </c>
    </row>
    <row r="21" spans="1:4">
      <c r="A21" s="4" t="s">
        <v>1213</v>
      </c>
    </row>
    <row r="22" spans="1:4">
      <c r="A22" s="3" t="s">
        <v>1208</v>
      </c>
    </row>
    <row r="23" spans="1:4">
      <c r="A23" s="4" t="s">
        <v>41</v>
      </c>
      <c r="B23" s="5" t="n">
        <v>999</v>
      </c>
    </row>
    <row r="24" spans="1:4">
      <c r="A24" s="4" t="s">
        <v>1214</v>
      </c>
    </row>
    <row r="25" spans="1:4">
      <c r="A25" s="3" t="s">
        <v>1208</v>
      </c>
    </row>
    <row r="26" spans="1:4">
      <c r="A26" s="4" t="s">
        <v>41</v>
      </c>
      <c r="B26" s="5" t="n">
        <v>4966</v>
      </c>
    </row>
    <row r="27" spans="1:4">
      <c r="A27" s="4" t="s">
        <v>1215</v>
      </c>
    </row>
    <row r="28" spans="1:4">
      <c r="A28" s="3" t="s">
        <v>1208</v>
      </c>
    </row>
    <row r="29" spans="1:4">
      <c r="A29" s="4" t="s">
        <v>41</v>
      </c>
      <c r="B29" s="5" t="n">
        <v>30944</v>
      </c>
      <c r="C29" s="5" t="n">
        <v>22624</v>
      </c>
    </row>
    <row r="30" spans="1:4">
      <c r="A30" s="4" t="s">
        <v>1216</v>
      </c>
    </row>
    <row r="31" spans="1:4">
      <c r="A31" s="3" t="s">
        <v>1208</v>
      </c>
    </row>
    <row r="32" spans="1:4">
      <c r="A32" s="4" t="s">
        <v>41</v>
      </c>
      <c r="B32" s="5" t="n">
        <v>343581</v>
      </c>
      <c r="C32" s="5" t="n">
        <v>68696</v>
      </c>
    </row>
    <row r="33" spans="1:4">
      <c r="A33" s="4" t="s">
        <v>1217</v>
      </c>
    </row>
    <row r="34" spans="1:4">
      <c r="A34" s="3" t="s">
        <v>1208</v>
      </c>
    </row>
    <row r="35" spans="1:4">
      <c r="A35" s="4" t="s">
        <v>684</v>
      </c>
      <c r="C35" s="5" t="n">
        <v>2035</v>
      </c>
    </row>
    <row r="36" spans="1:4">
      <c r="A36" s="4" t="s">
        <v>684</v>
      </c>
      <c r="B36" s="5" t="n">
        <v>2099</v>
      </c>
    </row>
    <row r="37" spans="1:4">
      <c r="A37" s="4" t="s">
        <v>1218</v>
      </c>
    </row>
    <row r="38" spans="1:4">
      <c r="A38" s="3" t="s">
        <v>1208</v>
      </c>
    </row>
    <row r="39" spans="1:4">
      <c r="A39" s="4" t="s">
        <v>48</v>
      </c>
      <c r="B39" s="5" t="n">
        <v>0</v>
      </c>
      <c r="C39" s="5" t="n">
        <v>0</v>
      </c>
    </row>
    <row r="40" spans="1:4">
      <c r="A40" s="4" t="s">
        <v>1210</v>
      </c>
      <c r="B40" s="5" t="n">
        <v>0</v>
      </c>
    </row>
    <row r="41" spans="1:4">
      <c r="A41" s="4" t="s">
        <v>1211</v>
      </c>
      <c r="B41" s="5" t="n">
        <v>0</v>
      </c>
      <c r="C41" s="5" t="n">
        <v>0</v>
      </c>
    </row>
    <row r="42" spans="1:4">
      <c r="A42" s="4" t="s">
        <v>551</v>
      </c>
      <c r="C42" s="5" t="n">
        <v>0</v>
      </c>
    </row>
    <row r="43" spans="1:4">
      <c r="A43" s="4" t="s">
        <v>1212</v>
      </c>
      <c r="C43" s="5" t="n">
        <v>0</v>
      </c>
    </row>
    <row r="44" spans="1:4">
      <c r="A44" s="4" t="s">
        <v>1219</v>
      </c>
    </row>
    <row r="45" spans="1:4">
      <c r="A45" s="3" t="s">
        <v>1208</v>
      </c>
    </row>
    <row r="46" spans="1:4">
      <c r="A46" s="4" t="s">
        <v>41</v>
      </c>
      <c r="B46" s="5" t="n">
        <v>0</v>
      </c>
    </row>
    <row r="47" spans="1:4">
      <c r="A47" s="4" t="s">
        <v>1220</v>
      </c>
    </row>
    <row r="48" spans="1:4">
      <c r="A48" s="3" t="s">
        <v>1208</v>
      </c>
    </row>
    <row r="49" spans="1:4">
      <c r="A49" s="4" t="s">
        <v>41</v>
      </c>
      <c r="B49" s="5" t="n">
        <v>0</v>
      </c>
    </row>
    <row r="50" spans="1:4">
      <c r="A50" s="4" t="s">
        <v>1221</v>
      </c>
    </row>
    <row r="51" spans="1:4">
      <c r="A51" s="3" t="s">
        <v>1208</v>
      </c>
    </row>
    <row r="52" spans="1:4">
      <c r="A52" s="4" t="s">
        <v>41</v>
      </c>
      <c r="B52" s="5" t="n">
        <v>0</v>
      </c>
      <c r="C52" s="5" t="n">
        <v>0</v>
      </c>
    </row>
    <row r="53" spans="1:4">
      <c r="A53" s="4" t="s">
        <v>1222</v>
      </c>
    </row>
    <row r="54" spans="1:4">
      <c r="A54" s="3" t="s">
        <v>1208</v>
      </c>
    </row>
    <row r="55" spans="1:4">
      <c r="A55" s="4" t="s">
        <v>41</v>
      </c>
      <c r="B55" s="5" t="n">
        <v>0</v>
      </c>
      <c r="C55" s="5" t="n">
        <v>0</v>
      </c>
    </row>
    <row r="56" spans="1:4">
      <c r="A56" s="4" t="s">
        <v>1223</v>
      </c>
    </row>
    <row r="57" spans="1:4">
      <c r="A57" s="3" t="s">
        <v>1208</v>
      </c>
    </row>
    <row r="58" spans="1:4">
      <c r="A58" s="4" t="s">
        <v>684</v>
      </c>
      <c r="C58" s="5" t="n">
        <v>0</v>
      </c>
    </row>
    <row r="59" spans="1:4">
      <c r="A59" s="4" t="s">
        <v>684</v>
      </c>
      <c r="B59" s="5" t="n">
        <v>0</v>
      </c>
    </row>
    <row r="60" spans="1:4">
      <c r="A60" s="4" t="s">
        <v>1224</v>
      </c>
    </row>
    <row r="61" spans="1:4">
      <c r="A61" s="3" t="s">
        <v>1208</v>
      </c>
    </row>
    <row r="62" spans="1:4">
      <c r="A62" s="4" t="s">
        <v>48</v>
      </c>
      <c r="B62" s="5" t="n">
        <v>0</v>
      </c>
      <c r="C62" s="5" t="n">
        <v>0</v>
      </c>
    </row>
    <row r="63" spans="1:4">
      <c r="A63" s="4" t="s">
        <v>1210</v>
      </c>
      <c r="B63" s="5" t="n">
        <v>0</v>
      </c>
    </row>
    <row r="64" spans="1:4">
      <c r="A64" s="4" t="s">
        <v>1211</v>
      </c>
      <c r="B64" s="5" t="n">
        <v>381590</v>
      </c>
      <c r="C64" s="5" t="n">
        <v>93355</v>
      </c>
    </row>
    <row r="65" spans="1:4">
      <c r="A65" s="4" t="s">
        <v>551</v>
      </c>
      <c r="C65" s="5" t="n">
        <v>0</v>
      </c>
    </row>
    <row r="66" spans="1:4">
      <c r="A66" s="4" t="s">
        <v>1212</v>
      </c>
      <c r="C66" s="5" t="n">
        <v>0</v>
      </c>
    </row>
    <row r="67" spans="1:4">
      <c r="A67" s="4" t="s">
        <v>1225</v>
      </c>
    </row>
    <row r="68" spans="1:4">
      <c r="A68" s="3" t="s">
        <v>1208</v>
      </c>
    </row>
    <row r="69" spans="1:4">
      <c r="A69" s="4" t="s">
        <v>41</v>
      </c>
      <c r="B69" s="5" t="n">
        <v>0</v>
      </c>
    </row>
    <row r="70" spans="1:4">
      <c r="A70" s="4" t="s">
        <v>1226</v>
      </c>
    </row>
    <row r="71" spans="1:4">
      <c r="A71" s="3" t="s">
        <v>1208</v>
      </c>
    </row>
    <row r="72" spans="1:4">
      <c r="A72" s="4" t="s">
        <v>41</v>
      </c>
      <c r="B72" s="5" t="n">
        <v>4966</v>
      </c>
    </row>
    <row r="73" spans="1:4">
      <c r="A73" s="4" t="s">
        <v>1227</v>
      </c>
    </row>
    <row r="74" spans="1:4">
      <c r="A74" s="3" t="s">
        <v>1208</v>
      </c>
    </row>
    <row r="75" spans="1:4">
      <c r="A75" s="4" t="s">
        <v>41</v>
      </c>
      <c r="B75" s="5" t="n">
        <v>30944</v>
      </c>
      <c r="C75" s="5" t="n">
        <v>22624</v>
      </c>
    </row>
    <row r="76" spans="1:4">
      <c r="A76" s="4" t="s">
        <v>1228</v>
      </c>
    </row>
    <row r="77" spans="1:4">
      <c r="A77" s="3" t="s">
        <v>1208</v>
      </c>
    </row>
    <row r="78" spans="1:4">
      <c r="A78" s="4" t="s">
        <v>41</v>
      </c>
      <c r="B78" s="5" t="n">
        <v>343581</v>
      </c>
      <c r="C78" s="5" t="n">
        <v>68696</v>
      </c>
    </row>
    <row r="79" spans="1:4">
      <c r="A79" s="4" t="s">
        <v>1229</v>
      </c>
    </row>
    <row r="80" spans="1:4">
      <c r="A80" s="3" t="s">
        <v>1208</v>
      </c>
    </row>
    <row r="81" spans="1:4">
      <c r="A81" s="4" t="s">
        <v>684</v>
      </c>
      <c r="C81" s="5" t="n">
        <v>2035</v>
      </c>
    </row>
    <row r="82" spans="1:4">
      <c r="A82" s="4" t="s">
        <v>684</v>
      </c>
      <c r="B82" s="5" t="n">
        <v>2099</v>
      </c>
    </row>
    <row r="83" spans="1:4">
      <c r="A83" s="4" t="s">
        <v>1230</v>
      </c>
    </row>
    <row r="84" spans="1:4">
      <c r="A84" s="3" t="s">
        <v>1208</v>
      </c>
    </row>
    <row r="85" spans="1:4">
      <c r="A85" s="4" t="s">
        <v>48</v>
      </c>
      <c r="B85" s="5" t="n">
        <v>47641</v>
      </c>
      <c r="C85" s="5" t="n">
        <v>52298</v>
      </c>
    </row>
    <row r="86" spans="1:4">
      <c r="A86" s="4" t="s">
        <v>1210</v>
      </c>
      <c r="B86" s="5" t="n">
        <v>527</v>
      </c>
    </row>
    <row r="87" spans="1:4">
      <c r="A87" s="4" t="s">
        <v>1211</v>
      </c>
      <c r="B87" s="5" t="n">
        <v>49167</v>
      </c>
      <c r="C87" s="5" t="n">
        <v>52298</v>
      </c>
    </row>
    <row r="88" spans="1:4">
      <c r="A88" s="4" t="s">
        <v>551</v>
      </c>
      <c r="C88" s="5" t="n">
        <v>1900</v>
      </c>
    </row>
    <row r="89" spans="1:4">
      <c r="A89" s="4" t="s">
        <v>1212</v>
      </c>
      <c r="C89" s="5" t="n">
        <v>1900</v>
      </c>
    </row>
    <row r="90" spans="1:4">
      <c r="A90" s="4" t="s">
        <v>1231</v>
      </c>
    </row>
    <row r="91" spans="1:4">
      <c r="A91" s="3" t="s">
        <v>1208</v>
      </c>
    </row>
    <row r="92" spans="1:4">
      <c r="A92" s="4" t="s">
        <v>41</v>
      </c>
      <c r="B92" s="5" t="n">
        <v>999</v>
      </c>
    </row>
    <row r="93" spans="1:4">
      <c r="A93" s="4" t="s">
        <v>1232</v>
      </c>
    </row>
    <row r="94" spans="1:4">
      <c r="A94" s="3" t="s">
        <v>1208</v>
      </c>
    </row>
    <row r="95" spans="1:4">
      <c r="A95" s="4" t="s">
        <v>41</v>
      </c>
      <c r="B95" s="5" t="n">
        <v>0</v>
      </c>
    </row>
    <row r="96" spans="1:4">
      <c r="A96" s="4" t="s">
        <v>1233</v>
      </c>
    </row>
    <row r="97" spans="1:4">
      <c r="A97" s="3" t="s">
        <v>1208</v>
      </c>
    </row>
    <row r="98" spans="1:4">
      <c r="A98" s="4" t="s">
        <v>41</v>
      </c>
      <c r="B98" s="5" t="n">
        <v>0</v>
      </c>
      <c r="C98" s="5" t="n">
        <v>0</v>
      </c>
    </row>
    <row r="99" spans="1:4">
      <c r="A99" s="4" t="s">
        <v>1234</v>
      </c>
    </row>
    <row r="100" spans="1:4">
      <c r="A100" s="3" t="s">
        <v>1208</v>
      </c>
    </row>
    <row r="101" spans="1:4">
      <c r="A101" s="4" t="s">
        <v>41</v>
      </c>
      <c r="B101" s="5" t="n">
        <v>0</v>
      </c>
      <c r="C101" s="5" t="n">
        <v>0</v>
      </c>
    </row>
    <row r="102" spans="1:4">
      <c r="A102" s="4" t="s">
        <v>1235</v>
      </c>
    </row>
    <row r="103" spans="1:4">
      <c r="A103" s="3" t="s">
        <v>1208</v>
      </c>
    </row>
    <row r="104" spans="1:4">
      <c r="A104" s="4" t="s">
        <v>684</v>
      </c>
      <c r="C104" s="6" t="n">
        <v>0</v>
      </c>
    </row>
    <row r="105" spans="1:4">
      <c r="A105" s="4" t="s">
        <v>684</v>
      </c>
      <c r="B10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7</v>
      </c>
      <c r="D2" s="2" t="s">
        <v>80</v>
      </c>
    </row>
    <row r="3" spans="1:4">
      <c r="A3" s="3" t="s">
        <v>1208</v>
      </c>
    </row>
    <row r="4" spans="1:4">
      <c r="A4" s="4" t="s">
        <v>1237</v>
      </c>
      <c r="B4" s="6" t="n">
        <v>1000</v>
      </c>
    </row>
    <row r="5" spans="1:4">
      <c r="A5" s="4" t="s">
        <v>530</v>
      </c>
      <c r="B5" s="5" t="n">
        <v>-68</v>
      </c>
      <c r="C5" s="6" t="n">
        <v>-117</v>
      </c>
      <c r="D5" s="6" t="n">
        <v>31</v>
      </c>
    </row>
    <row r="6" spans="1:4">
      <c r="A6" s="4" t="s">
        <v>1238</v>
      </c>
    </row>
    <row r="7" spans="1:4">
      <c r="A7" s="3" t="s">
        <v>1208</v>
      </c>
    </row>
    <row r="8" spans="1:4">
      <c r="A8" s="4" t="s">
        <v>1239</v>
      </c>
      <c r="B8" s="5" t="n">
        <v>551</v>
      </c>
    </row>
    <row r="9" spans="1:4">
      <c r="A9" s="4" t="s">
        <v>530</v>
      </c>
      <c r="B9" s="5" t="n">
        <v>24</v>
      </c>
    </row>
    <row r="10" spans="1:4">
      <c r="A10" s="4" t="s">
        <v>683</v>
      </c>
    </row>
    <row r="11" spans="1:4">
      <c r="A11" s="3" t="s">
        <v>1208</v>
      </c>
    </row>
    <row r="12" spans="1:4">
      <c r="A12" s="4" t="s">
        <v>1240</v>
      </c>
      <c r="B12"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7</v>
      </c>
    </row>
    <row r="2" spans="1:3">
      <c r="A2" s="3" t="s">
        <v>1208</v>
      </c>
    </row>
    <row r="3" spans="1:3">
      <c r="A3" s="4" t="s">
        <v>990</v>
      </c>
      <c r="B3" s="6" t="n">
        <v>91230</v>
      </c>
      <c r="C3" s="6" t="n">
        <v>34493</v>
      </c>
    </row>
    <row r="4" spans="1:3">
      <c r="A4" s="4" t="s">
        <v>47</v>
      </c>
      <c r="B4" s="5" t="n">
        <v>1094</v>
      </c>
      <c r="C4" s="5" t="n">
        <v>1281</v>
      </c>
    </row>
    <row r="5" spans="1:3">
      <c r="A5" s="4" t="s">
        <v>1211</v>
      </c>
      <c r="B5" s="5" t="n">
        <v>92324</v>
      </c>
      <c r="C5" s="5" t="n">
        <v>35774</v>
      </c>
    </row>
    <row r="6" spans="1:3">
      <c r="A6" s="10" t="n">
        <v>1</v>
      </c>
    </row>
    <row r="7" spans="1:3">
      <c r="A7" s="3" t="s">
        <v>1208</v>
      </c>
    </row>
    <row r="8" spans="1:3">
      <c r="A8" s="4" t="s">
        <v>990</v>
      </c>
      <c r="B8" s="5" t="n">
        <v>0</v>
      </c>
      <c r="C8" s="5" t="n">
        <v>0</v>
      </c>
    </row>
    <row r="9" spans="1:3">
      <c r="A9" s="4" t="s">
        <v>47</v>
      </c>
      <c r="B9" s="5" t="n">
        <v>0</v>
      </c>
      <c r="C9" s="5" t="n">
        <v>0</v>
      </c>
    </row>
    <row r="10" spans="1:3">
      <c r="A10" s="4" t="s">
        <v>1211</v>
      </c>
      <c r="B10" s="5" t="n">
        <v>0</v>
      </c>
      <c r="C10" s="5" t="n">
        <v>0</v>
      </c>
    </row>
    <row r="11" spans="1:3">
      <c r="A11" s="10" t="n">
        <v>2</v>
      </c>
    </row>
    <row r="12" spans="1:3">
      <c r="A12" s="3" t="s">
        <v>1208</v>
      </c>
    </row>
    <row r="13" spans="1:3">
      <c r="A13" s="4" t="s">
        <v>990</v>
      </c>
      <c r="B13" s="5" t="n">
        <v>0</v>
      </c>
      <c r="C13" s="5" t="n">
        <v>0</v>
      </c>
    </row>
    <row r="14" spans="1:3">
      <c r="A14" s="4" t="s">
        <v>47</v>
      </c>
      <c r="B14" s="5" t="n">
        <v>0</v>
      </c>
      <c r="C14" s="5" t="n">
        <v>0</v>
      </c>
    </row>
    <row r="15" spans="1:3">
      <c r="A15" s="4" t="s">
        <v>1211</v>
      </c>
      <c r="B15" s="5" t="n">
        <v>0</v>
      </c>
      <c r="C15" s="5" t="n">
        <v>0</v>
      </c>
    </row>
    <row r="16" spans="1:3">
      <c r="A16" s="10" t="n">
        <v>3</v>
      </c>
    </row>
    <row r="17" spans="1:3">
      <c r="A17" s="3" t="s">
        <v>1208</v>
      </c>
    </row>
    <row r="18" spans="1:3">
      <c r="A18" s="4" t="s">
        <v>990</v>
      </c>
      <c r="B18" s="5" t="n">
        <v>91230</v>
      </c>
      <c r="C18" s="5" t="n">
        <v>34493</v>
      </c>
    </row>
    <row r="19" spans="1:3">
      <c r="A19" s="4" t="s">
        <v>47</v>
      </c>
      <c r="B19" s="5" t="n">
        <v>1094</v>
      </c>
      <c r="C19" s="5" t="n">
        <v>1281</v>
      </c>
    </row>
    <row r="20" spans="1:3">
      <c r="A20" s="4" t="s">
        <v>1211</v>
      </c>
      <c r="B20" s="6" t="n">
        <v>92324</v>
      </c>
      <c r="C20" s="6" t="n">
        <v>357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2</v>
      </c>
      <c r="B1" s="2" t="s">
        <v>591</v>
      </c>
      <c r="C1" s="2" t="s">
        <v>545</v>
      </c>
    </row>
    <row r="2" spans="1:3">
      <c r="A2" s="3" t="s">
        <v>1243</v>
      </c>
    </row>
    <row r="3" spans="1:3">
      <c r="A3" s="4" t="s">
        <v>1244</v>
      </c>
      <c r="B3" s="6" t="n">
        <v>92324</v>
      </c>
      <c r="C3" s="6" t="n">
        <v>35774</v>
      </c>
    </row>
    <row r="4" spans="1:3">
      <c r="A4" s="10" t="n">
        <v>3</v>
      </c>
    </row>
    <row r="5" spans="1:3">
      <c r="A5" s="3" t="s">
        <v>1243</v>
      </c>
    </row>
    <row r="6" spans="1:3">
      <c r="A6" s="4" t="s">
        <v>1244</v>
      </c>
      <c r="B6" s="5" t="n">
        <v>92324</v>
      </c>
      <c r="C6" s="5" t="n">
        <v>35774</v>
      </c>
    </row>
    <row r="7" spans="1:3">
      <c r="A7" s="4" t="s">
        <v>1245</v>
      </c>
    </row>
    <row r="8" spans="1:3">
      <c r="A8" s="3" t="s">
        <v>1243</v>
      </c>
    </row>
    <row r="9" spans="1:3">
      <c r="A9" s="4" t="s">
        <v>1244</v>
      </c>
      <c r="B9" s="6" t="n">
        <v>999</v>
      </c>
    </row>
    <row r="10" spans="1:3">
      <c r="A10" s="4" t="s">
        <v>1246</v>
      </c>
    </row>
    <row r="11" spans="1:3">
      <c r="A11" s="3" t="s">
        <v>1243</v>
      </c>
    </row>
    <row r="12" spans="1:3">
      <c r="A12" s="4" t="s">
        <v>1247</v>
      </c>
      <c r="B12" s="8" t="n">
        <v>0.0514</v>
      </c>
    </row>
    <row r="13" spans="1:3">
      <c r="A13" s="4" t="s">
        <v>1248</v>
      </c>
    </row>
    <row r="14" spans="1:3">
      <c r="A14" s="3" t="s">
        <v>1243</v>
      </c>
    </row>
    <row r="15" spans="1:3">
      <c r="A15" s="4" t="s">
        <v>1247</v>
      </c>
      <c r="B15" s="8" t="n">
        <v>0.05</v>
      </c>
    </row>
    <row r="16" spans="1:3">
      <c r="A16" s="4" t="s">
        <v>1249</v>
      </c>
    </row>
    <row r="17" spans="1:3">
      <c r="A17" s="3" t="s">
        <v>1243</v>
      </c>
    </row>
    <row r="18" spans="1:3">
      <c r="A18" s="4" t="s">
        <v>1244</v>
      </c>
      <c r="B18" s="6" t="n">
        <v>91230</v>
      </c>
      <c r="C18" s="5" t="n">
        <v>34493</v>
      </c>
    </row>
    <row r="19" spans="1:3">
      <c r="A19" s="4" t="s">
        <v>1250</v>
      </c>
    </row>
    <row r="20" spans="1:3">
      <c r="A20" s="3" t="s">
        <v>1243</v>
      </c>
    </row>
    <row r="21" spans="1:3">
      <c r="A21" s="4" t="s">
        <v>1244</v>
      </c>
      <c r="B21" s="5" t="n">
        <v>1094</v>
      </c>
      <c r="C21" s="6" t="n">
        <v>1281</v>
      </c>
    </row>
    <row r="22" spans="1:3">
      <c r="A22" s="4" t="s">
        <v>1251</v>
      </c>
    </row>
    <row r="23" spans="1:3">
      <c r="A23" s="3" t="s">
        <v>1243</v>
      </c>
    </row>
    <row r="24" spans="1:3">
      <c r="A24" s="4" t="s">
        <v>1244</v>
      </c>
      <c r="B24" s="6" t="n">
        <v>527</v>
      </c>
    </row>
    <row r="25" spans="1:3">
      <c r="A25" s="4" t="s">
        <v>1252</v>
      </c>
    </row>
    <row r="26" spans="1:3">
      <c r="A26" s="3" t="s">
        <v>1243</v>
      </c>
    </row>
    <row r="27" spans="1:3">
      <c r="A27" s="4" t="s">
        <v>1253</v>
      </c>
      <c r="B27" s="8" t="n">
        <v>0.2</v>
      </c>
    </row>
    <row r="28" spans="1:3">
      <c r="A28" s="4" t="s">
        <v>1254</v>
      </c>
    </row>
    <row r="29" spans="1:3">
      <c r="A29" s="3" t="s">
        <v>1243</v>
      </c>
    </row>
    <row r="30" spans="1:3">
      <c r="A30" s="4" t="s">
        <v>1253</v>
      </c>
      <c r="B30" s="8" t="n">
        <v>0.204</v>
      </c>
    </row>
    <row r="31" spans="1:3">
      <c r="A31" s="4" t="s">
        <v>1255</v>
      </c>
    </row>
    <row r="32" spans="1:3">
      <c r="A32" s="3" t="s">
        <v>1243</v>
      </c>
    </row>
    <row r="33" spans="1:3">
      <c r="A33" s="4" t="s">
        <v>1253</v>
      </c>
      <c r="B33" s="8" t="n">
        <v>0.0269</v>
      </c>
    </row>
    <row r="34" spans="1:3">
      <c r="A34" s="4" t="s">
        <v>1256</v>
      </c>
    </row>
    <row r="35" spans="1:3">
      <c r="A35" s="3" t="s">
        <v>1243</v>
      </c>
    </row>
    <row r="36" spans="1:3">
      <c r="A36" s="4" t="s">
        <v>1257</v>
      </c>
      <c r="B36" s="9" t="n">
        <v>0.08</v>
      </c>
      <c r="C36" s="9" t="n">
        <v>0.1</v>
      </c>
    </row>
    <row r="37" spans="1:3">
      <c r="A37" s="4" t="s">
        <v>1258</v>
      </c>
    </row>
    <row r="38" spans="1:3">
      <c r="A38" s="3" t="s">
        <v>1243</v>
      </c>
    </row>
    <row r="39" spans="1:3">
      <c r="A39" s="4" t="s">
        <v>1259</v>
      </c>
      <c r="B39" s="9" t="n">
        <v>0.09</v>
      </c>
      <c r="C39" s="9" t="n">
        <v>0.1</v>
      </c>
    </row>
    <row r="40" spans="1:3">
      <c r="A40" s="4" t="s">
        <v>1260</v>
      </c>
    </row>
    <row r="41" spans="1:3">
      <c r="A41" s="3" t="s">
        <v>1243</v>
      </c>
    </row>
    <row r="42" spans="1:3">
      <c r="A42" s="4" t="s">
        <v>1261</v>
      </c>
      <c r="B42" s="4" t="s">
        <v>1262</v>
      </c>
    </row>
    <row r="43" spans="1:3">
      <c r="A43" s="4" t="s">
        <v>1263</v>
      </c>
    </row>
    <row r="44" spans="1:3">
      <c r="A44" s="3" t="s">
        <v>1243</v>
      </c>
    </row>
    <row r="45" spans="1:3">
      <c r="A45" s="4" t="s">
        <v>1257</v>
      </c>
      <c r="B45" s="9" t="n">
        <v>0.48</v>
      </c>
      <c r="C45" s="9" t="n">
        <v>0.25</v>
      </c>
    </row>
    <row r="46" spans="1:3">
      <c r="A46" s="4" t="s">
        <v>1264</v>
      </c>
    </row>
    <row r="47" spans="1:3">
      <c r="A47" s="3" t="s">
        <v>1243</v>
      </c>
    </row>
    <row r="48" spans="1:3">
      <c r="A48" s="4" t="s">
        <v>1259</v>
      </c>
      <c r="B48" s="9" t="n">
        <v>0.37</v>
      </c>
      <c r="C48" s="9" t="n">
        <v>0.37</v>
      </c>
    </row>
    <row r="49" spans="1:3">
      <c r="A49" s="4" t="s">
        <v>1265</v>
      </c>
    </row>
    <row r="50" spans="1:3">
      <c r="A50" s="3" t="s">
        <v>1243</v>
      </c>
    </row>
    <row r="51" spans="1:3">
      <c r="A51" s="4" t="s">
        <v>1261</v>
      </c>
      <c r="B51" s="4" t="s">
        <v>502</v>
      </c>
    </row>
    <row r="52" spans="1:3">
      <c r="A52" s="4" t="s">
        <v>1266</v>
      </c>
    </row>
    <row r="53" spans="1:3">
      <c r="A53" s="3" t="s">
        <v>1243</v>
      </c>
    </row>
    <row r="54" spans="1:3">
      <c r="A54" s="4" t="s">
        <v>1257</v>
      </c>
      <c r="B54" s="8" t="n">
        <v>0.0658</v>
      </c>
      <c r="C54" s="8" t="n">
        <v>0.06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2</v>
      </c>
      <c r="C1" s="2" t="s">
        <v>37</v>
      </c>
      <c r="D1" s="2" t="s">
        <v>80</v>
      </c>
    </row>
    <row r="2" spans="1:4">
      <c r="A2" s="3" t="s">
        <v>1268</v>
      </c>
    </row>
    <row r="3" spans="1:4">
      <c r="A3" s="4" t="s">
        <v>1269</v>
      </c>
      <c r="B3" s="6" t="n">
        <v>380490</v>
      </c>
      <c r="C3" s="6" t="n">
        <v>93355</v>
      </c>
    </row>
    <row r="4" spans="1:4">
      <c r="A4" s="4" t="s">
        <v>48</v>
      </c>
      <c r="B4" s="5" t="n">
        <v>47641</v>
      </c>
      <c r="C4" s="5" t="n">
        <v>52298</v>
      </c>
      <c r="D4" s="6" t="n">
        <v>51994</v>
      </c>
    </row>
    <row r="5" spans="1:4">
      <c r="A5" s="4" t="s">
        <v>546</v>
      </c>
    </row>
    <row r="6" spans="1:4">
      <c r="A6" s="3" t="s">
        <v>1268</v>
      </c>
    </row>
    <row r="7" spans="1:4">
      <c r="A7" s="4" t="s">
        <v>39</v>
      </c>
      <c r="B7" s="5" t="n">
        <v>316823</v>
      </c>
      <c r="C7" s="5" t="n">
        <v>295271</v>
      </c>
    </row>
    <row r="8" spans="1:4">
      <c r="A8" s="4" t="s">
        <v>40</v>
      </c>
      <c r="B8" s="5" t="n">
        <v>7250</v>
      </c>
      <c r="C8" s="5" t="n">
        <v>3000</v>
      </c>
    </row>
    <row r="9" spans="1:4">
      <c r="A9" s="4" t="s">
        <v>1269</v>
      </c>
      <c r="B9" s="5" t="n">
        <v>380490</v>
      </c>
      <c r="C9" s="5" t="n">
        <v>93355</v>
      </c>
    </row>
    <row r="10" spans="1:4">
      <c r="A10" s="4" t="s">
        <v>42</v>
      </c>
      <c r="B10" s="5" t="n">
        <v>687393</v>
      </c>
      <c r="C10" s="5" t="n">
        <v>680454</v>
      </c>
    </row>
    <row r="11" spans="1:4">
      <c r="A11" s="4" t="s">
        <v>1270</v>
      </c>
      <c r="B11" s="5" t="n">
        <v>1810985</v>
      </c>
      <c r="C11" s="5" t="n">
        <v>1319783</v>
      </c>
    </row>
    <row r="12" spans="1:4">
      <c r="A12" s="4" t="s">
        <v>48</v>
      </c>
      <c r="B12" s="5" t="n">
        <v>47641</v>
      </c>
      <c r="C12" s="5" t="n">
        <v>52298</v>
      </c>
    </row>
    <row r="13" spans="1:4">
      <c r="A13" s="4" t="s">
        <v>1271</v>
      </c>
      <c r="B13" s="5" t="n">
        <v>15895</v>
      </c>
      <c r="C13" s="5" t="n">
        <v>10160</v>
      </c>
    </row>
    <row r="14" spans="1:4">
      <c r="A14" s="4" t="s">
        <v>684</v>
      </c>
      <c r="B14" s="5" t="n">
        <v>2099</v>
      </c>
    </row>
    <row r="15" spans="1:4">
      <c r="A15" s="4" t="s">
        <v>1210</v>
      </c>
      <c r="B15" s="5" t="n">
        <v>527</v>
      </c>
    </row>
    <row r="16" spans="1:4">
      <c r="A16" s="3" t="s">
        <v>1272</v>
      </c>
    </row>
    <row r="17" spans="1:4">
      <c r="A17" s="4" t="s">
        <v>87</v>
      </c>
      <c r="B17" s="5" t="n">
        <v>3149583</v>
      </c>
      <c r="C17" s="5" t="n">
        <v>2260263</v>
      </c>
    </row>
    <row r="18" spans="1:4">
      <c r="A18" s="4" t="s">
        <v>1273</v>
      </c>
      <c r="B18" s="5" t="n">
        <v>861</v>
      </c>
      <c r="C18" s="5" t="n">
        <v>367</v>
      </c>
    </row>
    <row r="19" spans="1:4">
      <c r="A19" s="4" t="s">
        <v>55</v>
      </c>
      <c r="B19" s="5" t="n">
        <v>1441</v>
      </c>
    </row>
    <row r="20" spans="1:4">
      <c r="A20" s="4" t="s">
        <v>56</v>
      </c>
      <c r="B20" s="5" t="n">
        <v>16</v>
      </c>
      <c r="C20" s="5" t="n">
        <v>26564</v>
      </c>
    </row>
    <row r="21" spans="1:4">
      <c r="A21" s="4" t="s">
        <v>1274</v>
      </c>
    </row>
    <row r="22" spans="1:4">
      <c r="A22" s="3" t="s">
        <v>1268</v>
      </c>
    </row>
    <row r="23" spans="1:4">
      <c r="A23" s="4" t="s">
        <v>39</v>
      </c>
      <c r="B23" s="5" t="n">
        <v>316823</v>
      </c>
      <c r="C23" s="5" t="n">
        <v>295271</v>
      </c>
    </row>
    <row r="24" spans="1:4">
      <c r="A24" s="4" t="s">
        <v>40</v>
      </c>
      <c r="B24" s="5" t="n">
        <v>7442</v>
      </c>
      <c r="C24" s="5" t="n">
        <v>2993</v>
      </c>
    </row>
    <row r="25" spans="1:4">
      <c r="A25" s="4" t="s">
        <v>1269</v>
      </c>
      <c r="B25" s="5" t="n">
        <v>380490</v>
      </c>
      <c r="C25" s="5" t="n">
        <v>93355</v>
      </c>
    </row>
    <row r="26" spans="1:4">
      <c r="A26" s="4" t="s">
        <v>42</v>
      </c>
      <c r="B26" s="5" t="n">
        <v>695154</v>
      </c>
      <c r="C26" s="5" t="n">
        <v>706972</v>
      </c>
    </row>
    <row r="27" spans="1:4">
      <c r="A27" s="4" t="s">
        <v>1270</v>
      </c>
      <c r="B27" s="5" t="n">
        <v>1807528</v>
      </c>
      <c r="C27" s="5" t="n">
        <v>1319615</v>
      </c>
    </row>
    <row r="28" spans="1:4">
      <c r="A28" s="4" t="s">
        <v>48</v>
      </c>
      <c r="B28" s="5" t="n">
        <v>47641</v>
      </c>
      <c r="C28" s="5" t="n">
        <v>52298</v>
      </c>
    </row>
    <row r="29" spans="1:4">
      <c r="A29" s="4" t="s">
        <v>1271</v>
      </c>
      <c r="B29" s="5" t="n">
        <v>15895</v>
      </c>
      <c r="C29" s="5" t="n">
        <v>10160</v>
      </c>
    </row>
    <row r="30" spans="1:4">
      <c r="A30" s="4" t="s">
        <v>684</v>
      </c>
      <c r="B30" s="5" t="n">
        <v>2099</v>
      </c>
    </row>
    <row r="31" spans="1:4">
      <c r="A31" s="4" t="s">
        <v>1210</v>
      </c>
      <c r="B31" s="5" t="n">
        <v>527</v>
      </c>
    </row>
    <row r="32" spans="1:4">
      <c r="A32" s="3" t="s">
        <v>1272</v>
      </c>
    </row>
    <row r="33" spans="1:4">
      <c r="A33" s="4" t="s">
        <v>87</v>
      </c>
      <c r="B33" s="5" t="n">
        <v>3117941</v>
      </c>
      <c r="C33" s="5" t="n">
        <v>2232370</v>
      </c>
    </row>
    <row r="34" spans="1:4">
      <c r="A34" s="4" t="s">
        <v>1273</v>
      </c>
      <c r="B34" s="5" t="n">
        <v>861</v>
      </c>
      <c r="C34" s="5" t="n">
        <v>367</v>
      </c>
    </row>
    <row r="35" spans="1:4">
      <c r="A35" s="4" t="s">
        <v>55</v>
      </c>
      <c r="B35" s="5" t="n">
        <v>1441</v>
      </c>
    </row>
    <row r="36" spans="1:4">
      <c r="A36" s="4" t="s">
        <v>56</v>
      </c>
      <c r="B36" s="5" t="n">
        <v>16</v>
      </c>
      <c r="C36" s="5" t="n">
        <v>27390</v>
      </c>
    </row>
    <row r="37" spans="1:4">
      <c r="A37" s="4" t="s">
        <v>1275</v>
      </c>
    </row>
    <row r="38" spans="1:4">
      <c r="A38" s="3" t="s">
        <v>1268</v>
      </c>
    </row>
    <row r="39" spans="1:4">
      <c r="A39" s="4" t="s">
        <v>39</v>
      </c>
      <c r="B39" s="5" t="n">
        <v>316823</v>
      </c>
      <c r="C39" s="5" t="n">
        <v>295271</v>
      </c>
    </row>
    <row r="40" spans="1:4">
      <c r="A40" s="4" t="s">
        <v>40</v>
      </c>
      <c r="B40" s="5" t="n">
        <v>7442</v>
      </c>
      <c r="C40" s="5" t="n">
        <v>2993</v>
      </c>
    </row>
    <row r="41" spans="1:4">
      <c r="A41" s="4" t="s">
        <v>1269</v>
      </c>
      <c r="B41" s="5" t="n">
        <v>0</v>
      </c>
      <c r="C41" s="5" t="n">
        <v>0</v>
      </c>
    </row>
    <row r="42" spans="1:4">
      <c r="A42" s="4" t="s">
        <v>42</v>
      </c>
      <c r="B42" s="5" t="n">
        <v>0</v>
      </c>
      <c r="C42" s="5" t="n">
        <v>0</v>
      </c>
    </row>
    <row r="43" spans="1:4">
      <c r="A43" s="4" t="s">
        <v>1270</v>
      </c>
      <c r="B43" s="5" t="n">
        <v>0</v>
      </c>
      <c r="C43" s="5" t="n">
        <v>0</v>
      </c>
    </row>
    <row r="44" spans="1:4">
      <c r="A44" s="4" t="s">
        <v>48</v>
      </c>
      <c r="B44" s="5" t="n">
        <v>0</v>
      </c>
      <c r="C44" s="5" t="n">
        <v>0</v>
      </c>
    </row>
    <row r="45" spans="1:4">
      <c r="A45" s="4" t="s">
        <v>1271</v>
      </c>
      <c r="B45" s="5" t="n">
        <v>15895</v>
      </c>
      <c r="C45" s="5" t="n">
        <v>10160</v>
      </c>
    </row>
    <row r="46" spans="1:4">
      <c r="A46" s="4" t="s">
        <v>684</v>
      </c>
      <c r="B46" s="5" t="n">
        <v>0</v>
      </c>
    </row>
    <row r="47" spans="1:4">
      <c r="A47" s="4" t="s">
        <v>1210</v>
      </c>
      <c r="B47" s="5" t="n">
        <v>0</v>
      </c>
    </row>
    <row r="48" spans="1:4">
      <c r="A48" s="3" t="s">
        <v>1272</v>
      </c>
    </row>
    <row r="49" spans="1:4">
      <c r="A49" s="4" t="s">
        <v>87</v>
      </c>
      <c r="B49" s="5" t="n">
        <v>0</v>
      </c>
      <c r="C49" s="5" t="n">
        <v>0</v>
      </c>
    </row>
    <row r="50" spans="1:4">
      <c r="A50" s="4" t="s">
        <v>1273</v>
      </c>
      <c r="B50" s="5" t="n">
        <v>861</v>
      </c>
      <c r="C50" s="5" t="n">
        <v>367</v>
      </c>
    </row>
    <row r="51" spans="1:4">
      <c r="A51" s="4" t="s">
        <v>55</v>
      </c>
      <c r="B51" s="5" t="n">
        <v>0</v>
      </c>
    </row>
    <row r="52" spans="1:4">
      <c r="A52" s="4" t="s">
        <v>56</v>
      </c>
      <c r="B52" s="5" t="n">
        <v>0</v>
      </c>
      <c r="C52" s="5" t="n">
        <v>0</v>
      </c>
    </row>
    <row r="53" spans="1:4">
      <c r="A53" s="4" t="s">
        <v>1276</v>
      </c>
    </row>
    <row r="54" spans="1:4">
      <c r="A54" s="3" t="s">
        <v>1268</v>
      </c>
    </row>
    <row r="55" spans="1:4">
      <c r="A55" s="4" t="s">
        <v>39</v>
      </c>
      <c r="B55" s="5" t="n">
        <v>0</v>
      </c>
      <c r="C55" s="5" t="n">
        <v>0</v>
      </c>
    </row>
    <row r="56" spans="1:4">
      <c r="A56" s="4" t="s">
        <v>40</v>
      </c>
      <c r="B56" s="5" t="n">
        <v>0</v>
      </c>
      <c r="C56" s="5" t="n">
        <v>0</v>
      </c>
    </row>
    <row r="57" spans="1:4">
      <c r="A57" s="4" t="s">
        <v>1269</v>
      </c>
      <c r="B57" s="5" t="n">
        <v>380490</v>
      </c>
      <c r="C57" s="5" t="n">
        <v>93355</v>
      </c>
    </row>
    <row r="58" spans="1:4">
      <c r="A58" s="4" t="s">
        <v>42</v>
      </c>
      <c r="B58" s="5" t="n">
        <v>0</v>
      </c>
      <c r="C58" s="5" t="n">
        <v>0</v>
      </c>
    </row>
    <row r="59" spans="1:4">
      <c r="A59" s="4" t="s">
        <v>1270</v>
      </c>
      <c r="B59" s="5" t="n">
        <v>0</v>
      </c>
      <c r="C59" s="5" t="n">
        <v>0</v>
      </c>
    </row>
    <row r="60" spans="1:4">
      <c r="A60" s="4" t="s">
        <v>48</v>
      </c>
      <c r="B60" s="5" t="n">
        <v>0</v>
      </c>
      <c r="C60" s="5" t="n">
        <v>0</v>
      </c>
    </row>
    <row r="61" spans="1:4">
      <c r="A61" s="4" t="s">
        <v>1271</v>
      </c>
      <c r="B61" s="5" t="n">
        <v>0</v>
      </c>
      <c r="C61" s="5" t="n">
        <v>0</v>
      </c>
    </row>
    <row r="62" spans="1:4">
      <c r="A62" s="4" t="s">
        <v>684</v>
      </c>
      <c r="B62" s="5" t="n">
        <v>2099</v>
      </c>
    </row>
    <row r="63" spans="1:4">
      <c r="A63" s="4" t="s">
        <v>1210</v>
      </c>
      <c r="B63" s="5" t="n">
        <v>0</v>
      </c>
    </row>
    <row r="64" spans="1:4">
      <c r="A64" s="3" t="s">
        <v>1272</v>
      </c>
    </row>
    <row r="65" spans="1:4">
      <c r="A65" s="4" t="s">
        <v>87</v>
      </c>
      <c r="B65" s="5" t="n">
        <v>3117941</v>
      </c>
      <c r="C65" s="5" t="n">
        <v>2232370</v>
      </c>
    </row>
    <row r="66" spans="1:4">
      <c r="A66" s="4" t="s">
        <v>1273</v>
      </c>
      <c r="B66" s="5" t="n">
        <v>0</v>
      </c>
      <c r="C66" s="5" t="n">
        <v>0</v>
      </c>
    </row>
    <row r="67" spans="1:4">
      <c r="A67" s="4" t="s">
        <v>55</v>
      </c>
      <c r="B67" s="5" t="n">
        <v>0</v>
      </c>
    </row>
    <row r="68" spans="1:4">
      <c r="A68" s="4" t="s">
        <v>56</v>
      </c>
      <c r="B68" s="5" t="n">
        <v>0</v>
      </c>
      <c r="C68" s="5" t="n">
        <v>0</v>
      </c>
    </row>
    <row r="69" spans="1:4">
      <c r="A69" s="4" t="s">
        <v>1277</v>
      </c>
    </row>
    <row r="70" spans="1:4">
      <c r="A70" s="3" t="s">
        <v>1268</v>
      </c>
    </row>
    <row r="71" spans="1:4">
      <c r="A71" s="4" t="s">
        <v>39</v>
      </c>
      <c r="B71" s="5" t="n">
        <v>0</v>
      </c>
      <c r="C71" s="5" t="n">
        <v>0</v>
      </c>
    </row>
    <row r="72" spans="1:4">
      <c r="A72" s="4" t="s">
        <v>40</v>
      </c>
      <c r="B72" s="5" t="n">
        <v>0</v>
      </c>
      <c r="C72" s="5" t="n">
        <v>0</v>
      </c>
    </row>
    <row r="73" spans="1:4">
      <c r="A73" s="4" t="s">
        <v>1269</v>
      </c>
      <c r="B73" s="5" t="n">
        <v>0</v>
      </c>
      <c r="C73" s="5" t="n">
        <v>0</v>
      </c>
    </row>
    <row r="74" spans="1:4">
      <c r="A74" s="4" t="s">
        <v>42</v>
      </c>
      <c r="B74" s="5" t="n">
        <v>695154</v>
      </c>
      <c r="C74" s="5" t="n">
        <v>706972</v>
      </c>
    </row>
    <row r="75" spans="1:4">
      <c r="A75" s="4" t="s">
        <v>1270</v>
      </c>
      <c r="B75" s="5" t="n">
        <v>1807528</v>
      </c>
      <c r="C75" s="5" t="n">
        <v>1319615</v>
      </c>
    </row>
    <row r="76" spans="1:4">
      <c r="A76" s="4" t="s">
        <v>48</v>
      </c>
      <c r="B76" s="5" t="n">
        <v>47641</v>
      </c>
      <c r="C76" s="5" t="n">
        <v>52298</v>
      </c>
    </row>
    <row r="77" spans="1:4">
      <c r="A77" s="4" t="s">
        <v>1271</v>
      </c>
      <c r="B77" s="5" t="n">
        <v>0</v>
      </c>
      <c r="C77" s="5" t="n">
        <v>0</v>
      </c>
    </row>
    <row r="78" spans="1:4">
      <c r="A78" s="4" t="s">
        <v>684</v>
      </c>
      <c r="B78" s="5" t="n">
        <v>0</v>
      </c>
    </row>
    <row r="79" spans="1:4">
      <c r="A79" s="4" t="s">
        <v>1210</v>
      </c>
      <c r="B79" s="5" t="n">
        <v>527</v>
      </c>
    </row>
    <row r="80" spans="1:4">
      <c r="A80" s="3" t="s">
        <v>1272</v>
      </c>
    </row>
    <row r="81" spans="1:4">
      <c r="A81" s="4" t="s">
        <v>87</v>
      </c>
      <c r="B81" s="5" t="n">
        <v>0</v>
      </c>
      <c r="C81" s="5" t="n">
        <v>0</v>
      </c>
    </row>
    <row r="82" spans="1:4">
      <c r="A82" s="4" t="s">
        <v>1273</v>
      </c>
      <c r="B82" s="5" t="n">
        <v>0</v>
      </c>
      <c r="C82" s="5" t="n">
        <v>0</v>
      </c>
    </row>
    <row r="83" spans="1:4">
      <c r="A83" s="4" t="s">
        <v>55</v>
      </c>
      <c r="B83" s="5" t="n">
        <v>1441</v>
      </c>
    </row>
    <row r="84" spans="1:4">
      <c r="A84" s="4" t="s">
        <v>56</v>
      </c>
      <c r="B84" s="6" t="n">
        <v>16</v>
      </c>
      <c r="C84" s="6" t="n">
        <v>273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7</v>
      </c>
    </row>
    <row r="2" spans="1:3">
      <c r="A2" s="3" t="s">
        <v>1279</v>
      </c>
    </row>
    <row r="3" spans="1:3">
      <c r="A3" s="4" t="s">
        <v>1280</v>
      </c>
      <c r="B3" s="6" t="n">
        <v>1447624</v>
      </c>
      <c r="C3" s="6" t="n">
        <v>1835806</v>
      </c>
    </row>
    <row r="4" spans="1:3">
      <c r="A4" s="4" t="s">
        <v>1281</v>
      </c>
    </row>
    <row r="5" spans="1:3">
      <c r="A5" s="3" t="s">
        <v>1279</v>
      </c>
    </row>
    <row r="6" spans="1:3">
      <c r="A6" s="4" t="s">
        <v>1280</v>
      </c>
      <c r="B6" s="5" t="n">
        <v>2150</v>
      </c>
      <c r="C6" s="5" t="n">
        <v>2298</v>
      </c>
    </row>
    <row r="7" spans="1:3">
      <c r="A7" s="4" t="s">
        <v>1282</v>
      </c>
    </row>
    <row r="8" spans="1:3">
      <c r="A8" s="3" t="s">
        <v>1279</v>
      </c>
    </row>
    <row r="9" spans="1:3">
      <c r="A9" s="4" t="s">
        <v>1280</v>
      </c>
      <c r="C9" s="5" t="n">
        <v>106921</v>
      </c>
    </row>
    <row r="10" spans="1:3">
      <c r="A10" s="4" t="s">
        <v>1283</v>
      </c>
    </row>
    <row r="11" spans="1:3">
      <c r="A11" s="3" t="s">
        <v>1279</v>
      </c>
    </row>
    <row r="12" spans="1:3">
      <c r="A12" s="4" t="s">
        <v>1280</v>
      </c>
      <c r="B12" s="5" t="n">
        <v>10450</v>
      </c>
      <c r="C12" s="5" t="n">
        <v>25450</v>
      </c>
    </row>
    <row r="13" spans="1:3">
      <c r="A13" s="4" t="s">
        <v>1284</v>
      </c>
    </row>
    <row r="14" spans="1:3">
      <c r="A14" s="3" t="s">
        <v>1279</v>
      </c>
    </row>
    <row r="15" spans="1:3">
      <c r="A15" s="4" t="s">
        <v>1280</v>
      </c>
      <c r="B15" s="6" t="n">
        <v>1435024</v>
      </c>
      <c r="C15" s="6" t="n">
        <v>17011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1285</v>
      </c>
      <c r="B1" s="2" t="s">
        <v>1</v>
      </c>
    </row>
    <row r="2" spans="1:3">
      <c r="B2" s="2" t="s">
        <v>1286</v>
      </c>
      <c r="C2" s="2" t="s">
        <v>545</v>
      </c>
    </row>
    <row r="3" spans="1:3">
      <c r="A3" s="3" t="s">
        <v>1287</v>
      </c>
    </row>
    <row r="4" spans="1:3">
      <c r="A4" s="4" t="s">
        <v>1288</v>
      </c>
      <c r="B4" s="4" t="s">
        <v>1289</v>
      </c>
    </row>
    <row r="5" spans="1:3">
      <c r="A5" s="4" t="s">
        <v>1290</v>
      </c>
      <c r="B5" s="6" t="n">
        <v>2800000</v>
      </c>
      <c r="C5" s="6" t="n">
        <v>3500000</v>
      </c>
    </row>
    <row r="6" spans="1:3">
      <c r="A6" s="4" t="s">
        <v>1291</v>
      </c>
      <c r="B6" s="5" t="n">
        <v>7500000</v>
      </c>
    </row>
    <row r="7" spans="1:3">
      <c r="A7" s="4" t="s">
        <v>1292</v>
      </c>
      <c r="B7" s="6" t="n">
        <v>91100000</v>
      </c>
    </row>
    <row r="8" spans="1:3">
      <c r="A8" s="4" t="s">
        <v>1293</v>
      </c>
    </row>
    <row r="9" spans="1:3">
      <c r="A9" s="3" t="s">
        <v>1287</v>
      </c>
    </row>
    <row r="10" spans="1:3">
      <c r="A10" s="4" t="s">
        <v>1294</v>
      </c>
      <c r="B10" s="5" t="n">
        <v>13</v>
      </c>
    </row>
    <row r="11" spans="1:3">
      <c r="A11" s="4" t="s">
        <v>1295</v>
      </c>
      <c r="B11" s="6" t="n">
        <v>158100000</v>
      </c>
    </row>
    <row r="12" spans="1:3">
      <c r="A12" s="4" t="s">
        <v>1296</v>
      </c>
      <c r="B12" s="5" t="n">
        <v>111600000</v>
      </c>
    </row>
    <row r="13" spans="1:3">
      <c r="A13" s="4" t="s">
        <v>1297</v>
      </c>
    </row>
    <row r="14" spans="1:3">
      <c r="A14" s="3" t="s">
        <v>1287</v>
      </c>
    </row>
    <row r="15" spans="1:3">
      <c r="A15" s="4" t="s">
        <v>1292</v>
      </c>
      <c r="B15" s="6" t="n">
        <v>674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9"/>
    <col customWidth="1" max="5" min="5" width="47"/>
    <col customWidth="1" max="6" min="6" width="37"/>
    <col customWidth="1" max="7" min="7" width="37"/>
    <col customWidth="1" max="8" min="8" width="20"/>
    <col customWidth="1" max="9" min="9" width="19"/>
  </cols>
  <sheetData>
    <row r="1" spans="1:9">
      <c r="A1" s="1" t="s">
        <v>1298</v>
      </c>
      <c r="B1" s="2" t="s">
        <v>1299</v>
      </c>
      <c r="C1" s="2" t="s">
        <v>1300</v>
      </c>
      <c r="D1" s="2" t="s">
        <v>1301</v>
      </c>
      <c r="E1" s="2" t="s">
        <v>1302</v>
      </c>
      <c r="F1" s="2" t="s">
        <v>1303</v>
      </c>
      <c r="G1" s="2" t="s">
        <v>1304</v>
      </c>
      <c r="H1" s="2" t="s">
        <v>1305</v>
      </c>
      <c r="I1" s="2" t="s">
        <v>1306</v>
      </c>
    </row>
    <row r="2" spans="1:9">
      <c r="A2" s="3" t="s">
        <v>1307</v>
      </c>
    </row>
    <row r="3" spans="1:9">
      <c r="A3" s="4" t="s">
        <v>1308</v>
      </c>
      <c r="E3" s="6" t="n">
        <v>2700000</v>
      </c>
      <c r="F3" s="6" t="n">
        <v>2500000</v>
      </c>
      <c r="G3" s="6" t="n">
        <v>2000000</v>
      </c>
    </row>
    <row r="4" spans="1:9">
      <c r="A4" s="4" t="s">
        <v>1309</v>
      </c>
      <c r="E4" s="5" t="n">
        <v>1713000</v>
      </c>
      <c r="F4" s="5" t="n">
        <v>1786000</v>
      </c>
      <c r="G4" s="5" t="n">
        <v>2349000</v>
      </c>
    </row>
    <row r="5" spans="1:9">
      <c r="A5" s="4" t="s">
        <v>1310</v>
      </c>
      <c r="E5" s="6" t="n">
        <v>3500000</v>
      </c>
      <c r="F5" s="6" t="n">
        <v>1500000</v>
      </c>
      <c r="G5" s="6" t="n">
        <v>590000</v>
      </c>
    </row>
    <row r="6" spans="1:9">
      <c r="A6" s="4" t="s">
        <v>1311</v>
      </c>
      <c r="E6" s="5" t="n">
        <v>0</v>
      </c>
      <c r="F6" s="5" t="n">
        <v>0</v>
      </c>
      <c r="G6" s="5" t="n">
        <v>169987</v>
      </c>
    </row>
    <row r="7" spans="1:9">
      <c r="A7" s="4" t="s">
        <v>1312</v>
      </c>
      <c r="G7" s="4" t="s">
        <v>508</v>
      </c>
    </row>
    <row r="8" spans="1:9">
      <c r="A8" s="4" t="s">
        <v>1313</v>
      </c>
      <c r="G8" s="4" t="s">
        <v>1314</v>
      </c>
    </row>
    <row r="9" spans="1:9">
      <c r="A9" s="4" t="s">
        <v>1315</v>
      </c>
      <c r="G9" s="4" t="s">
        <v>1316</v>
      </c>
    </row>
    <row r="10" spans="1:9">
      <c r="A10" s="4" t="s">
        <v>1317</v>
      </c>
      <c r="G10" s="4" t="s">
        <v>1318</v>
      </c>
    </row>
    <row r="11" spans="1:9">
      <c r="A11" s="4" t="s">
        <v>1319</v>
      </c>
    </row>
    <row r="12" spans="1:9">
      <c r="A12" s="3" t="s">
        <v>1307</v>
      </c>
    </row>
    <row r="13" spans="1:9">
      <c r="A13" s="4" t="s">
        <v>1309</v>
      </c>
      <c r="E13" s="6" t="n">
        <v>632000</v>
      </c>
      <c r="F13" s="6" t="n">
        <v>3200000</v>
      </c>
      <c r="G13" s="6" t="n">
        <v>2900000</v>
      </c>
    </row>
    <row r="14" spans="1:9">
      <c r="A14" s="4" t="s">
        <v>1320</v>
      </c>
    </row>
    <row r="15" spans="1:9">
      <c r="A15" s="3" t="s">
        <v>1307</v>
      </c>
    </row>
    <row r="16" spans="1:9">
      <c r="A16" s="4" t="s">
        <v>1309</v>
      </c>
      <c r="E16" s="5" t="n">
        <v>1700000</v>
      </c>
      <c r="F16" s="5" t="n">
        <v>1700000</v>
      </c>
      <c r="G16" s="5" t="n">
        <v>2300000</v>
      </c>
    </row>
    <row r="17" spans="1:9">
      <c r="A17" s="4" t="s">
        <v>1321</v>
      </c>
      <c r="E17" s="6" t="n">
        <v>6000000</v>
      </c>
    </row>
    <row r="18" spans="1:9">
      <c r="A18" s="4" t="s">
        <v>1322</v>
      </c>
      <c r="E18" s="4" t="s">
        <v>1323</v>
      </c>
    </row>
    <row r="19" spans="1:9">
      <c r="A19" s="4" t="s">
        <v>1324</v>
      </c>
    </row>
    <row r="20" spans="1:9">
      <c r="A20" s="3" t="s">
        <v>1307</v>
      </c>
    </row>
    <row r="21" spans="1:9">
      <c r="A21" s="4" t="s">
        <v>1325</v>
      </c>
      <c r="E21" s="6" t="n">
        <v>4900000</v>
      </c>
      <c r="F21" s="6" t="n">
        <v>5000000</v>
      </c>
      <c r="G21" s="6" t="n">
        <v>1200000</v>
      </c>
    </row>
    <row r="22" spans="1:9">
      <c r="A22" s="4" t="s">
        <v>1322</v>
      </c>
      <c r="E22" s="4" t="s">
        <v>1326</v>
      </c>
    </row>
    <row r="23" spans="1:9">
      <c r="A23" s="4" t="s">
        <v>1327</v>
      </c>
      <c r="B23" s="5" t="n">
        <v>410000</v>
      </c>
      <c r="E23" s="5" t="n">
        <v>485000</v>
      </c>
      <c r="F23" s="5" t="n">
        <v>233791</v>
      </c>
      <c r="G23" s="5" t="n">
        <v>2872000</v>
      </c>
    </row>
    <row r="24" spans="1:9">
      <c r="A24" s="4" t="s">
        <v>1328</v>
      </c>
      <c r="E24" s="7" t="n">
        <v>16.23</v>
      </c>
    </row>
    <row r="25" spans="1:9">
      <c r="A25" s="4" t="s">
        <v>1329</v>
      </c>
      <c r="E25" s="4" t="s">
        <v>1330</v>
      </c>
    </row>
    <row r="26" spans="1:9">
      <c r="A26" s="4" t="s">
        <v>1331</v>
      </c>
      <c r="E26" s="4" t="s">
        <v>1332</v>
      </c>
    </row>
    <row r="27" spans="1:9">
      <c r="A27" s="4" t="s">
        <v>1333</v>
      </c>
      <c r="E27" s="6" t="n">
        <v>15700000</v>
      </c>
    </row>
    <row r="28" spans="1:9">
      <c r="A28" s="4" t="s">
        <v>1334</v>
      </c>
      <c r="E28" s="5" t="n">
        <v>100000</v>
      </c>
    </row>
    <row r="29" spans="1:9">
      <c r="A29" s="4" t="s">
        <v>1335</v>
      </c>
      <c r="B29" s="4" t="s">
        <v>508</v>
      </c>
    </row>
    <row r="30" spans="1:9">
      <c r="A30" s="4" t="s">
        <v>1313</v>
      </c>
      <c r="B30" s="4" t="s">
        <v>1336</v>
      </c>
    </row>
    <row r="31" spans="1:9">
      <c r="A31" s="4" t="s">
        <v>1315</v>
      </c>
      <c r="B31" s="4" t="s">
        <v>1337</v>
      </c>
    </row>
    <row r="32" spans="1:9">
      <c r="A32" s="4" t="s">
        <v>1317</v>
      </c>
      <c r="B32" s="4" t="s">
        <v>1338</v>
      </c>
    </row>
    <row r="33" spans="1:9">
      <c r="A33" s="4" t="s">
        <v>1339</v>
      </c>
    </row>
    <row r="34" spans="1:9">
      <c r="A34" s="3" t="s">
        <v>1307</v>
      </c>
    </row>
    <row r="35" spans="1:9">
      <c r="A35" s="4" t="s">
        <v>1325</v>
      </c>
      <c r="E35" s="6" t="n">
        <v>2600000</v>
      </c>
      <c r="F35" s="6" t="n">
        <v>741000</v>
      </c>
      <c r="G35" s="6" t="n">
        <v>8500000</v>
      </c>
    </row>
    <row r="36" spans="1:9">
      <c r="A36" s="4" t="s">
        <v>1322</v>
      </c>
      <c r="E36" s="4" t="s">
        <v>1340</v>
      </c>
    </row>
    <row r="37" spans="1:9">
      <c r="A37" s="4" t="s">
        <v>1327</v>
      </c>
      <c r="E37" s="5" t="n">
        <v>355150</v>
      </c>
    </row>
    <row r="38" spans="1:9">
      <c r="A38" s="4" t="s">
        <v>1328</v>
      </c>
      <c r="E38" s="7" t="n">
        <v>25.17</v>
      </c>
    </row>
    <row r="39" spans="1:9">
      <c r="A39" s="4" t="s">
        <v>1333</v>
      </c>
      <c r="E39" s="6" t="n">
        <v>8300000</v>
      </c>
    </row>
    <row r="40" spans="1:9">
      <c r="A40" s="4" t="s">
        <v>1341</v>
      </c>
    </row>
    <row r="41" spans="1:9">
      <c r="A41" s="3" t="s">
        <v>1307</v>
      </c>
    </row>
    <row r="42" spans="1:9">
      <c r="A42" s="4" t="s">
        <v>1342</v>
      </c>
      <c r="E42" s="6" t="n">
        <v>55</v>
      </c>
    </row>
    <row r="43" spans="1:9">
      <c r="A43" s="4" t="s">
        <v>1312</v>
      </c>
      <c r="B43" s="4" t="s">
        <v>1343</v>
      </c>
    </row>
    <row r="44" spans="1:9">
      <c r="A44" s="4" t="s">
        <v>1344</v>
      </c>
    </row>
    <row r="45" spans="1:9">
      <c r="A45" s="3" t="s">
        <v>1307</v>
      </c>
    </row>
    <row r="46" spans="1:9">
      <c r="A46" s="4" t="s">
        <v>1342</v>
      </c>
      <c r="E46" s="6" t="n">
        <v>34</v>
      </c>
    </row>
    <row r="47" spans="1:9">
      <c r="A47" s="4" t="s">
        <v>1312</v>
      </c>
      <c r="B47" s="4" t="s">
        <v>1345</v>
      </c>
    </row>
    <row r="48" spans="1:9">
      <c r="A48" s="4" t="s">
        <v>1346</v>
      </c>
    </row>
    <row r="49" spans="1:9">
      <c r="A49" s="3" t="s">
        <v>1307</v>
      </c>
    </row>
    <row r="50" spans="1:9">
      <c r="A50" s="4" t="s">
        <v>1347</v>
      </c>
      <c r="E50" s="6" t="n">
        <v>25000</v>
      </c>
    </row>
    <row r="51" spans="1:9">
      <c r="A51" s="4" t="s">
        <v>1348</v>
      </c>
      <c r="E51" s="4" t="s">
        <v>1349</v>
      </c>
    </row>
    <row r="52" spans="1:9">
      <c r="A52" s="4" t="s">
        <v>1325</v>
      </c>
      <c r="E52" s="6" t="n">
        <v>60000</v>
      </c>
      <c r="F52" s="6" t="n">
        <v>79000</v>
      </c>
    </row>
    <row r="53" spans="1:9">
      <c r="A53" s="4" t="s">
        <v>1350</v>
      </c>
      <c r="G53" s="5" t="n">
        <v>0</v>
      </c>
    </row>
    <row r="54" spans="1:9">
      <c r="A54" s="4" t="s">
        <v>1351</v>
      </c>
    </row>
    <row r="55" spans="1:9">
      <c r="A55" s="3" t="s">
        <v>1307</v>
      </c>
    </row>
    <row r="56" spans="1:9">
      <c r="A56" s="4" t="s">
        <v>1352</v>
      </c>
      <c r="D56" s="5" t="n">
        <v>7000000</v>
      </c>
      <c r="I56" s="5" t="n">
        <v>8750000</v>
      </c>
    </row>
    <row r="57" spans="1:9">
      <c r="A57" s="4" t="s">
        <v>1353</v>
      </c>
    </row>
    <row r="58" spans="1:9">
      <c r="A58" s="3" t="s">
        <v>1307</v>
      </c>
    </row>
    <row r="59" spans="1:9">
      <c r="A59" s="4" t="s">
        <v>1327</v>
      </c>
      <c r="E59" s="5" t="n">
        <v>840150</v>
      </c>
      <c r="F59" s="5" t="n">
        <v>340318</v>
      </c>
      <c r="G59" s="5" t="n">
        <v>2962486</v>
      </c>
    </row>
    <row r="60" spans="1:9">
      <c r="A60" s="4" t="s">
        <v>1328</v>
      </c>
      <c r="E60" s="7" t="n">
        <v>19.72</v>
      </c>
      <c r="F60" s="6" t="n">
        <v>17</v>
      </c>
      <c r="G60" s="7" t="n">
        <v>9.76</v>
      </c>
    </row>
    <row r="61" spans="1:9">
      <c r="A61" s="4" t="s">
        <v>1354</v>
      </c>
    </row>
    <row r="62" spans="1:9">
      <c r="A62" s="3" t="s">
        <v>1307</v>
      </c>
    </row>
    <row r="63" spans="1:9">
      <c r="A63" s="4" t="s">
        <v>1327</v>
      </c>
      <c r="C63" s="5" t="n">
        <v>75000</v>
      </c>
      <c r="F63" s="5" t="n">
        <v>233791</v>
      </c>
      <c r="G63" s="5" t="n">
        <v>2364500</v>
      </c>
    </row>
    <row r="64" spans="1:9">
      <c r="A64" s="4" t="s">
        <v>1328</v>
      </c>
      <c r="F64" s="7" t="n">
        <v>13.94</v>
      </c>
      <c r="G64" s="7" t="n">
        <v>8.279999999999999</v>
      </c>
    </row>
    <row r="65" spans="1:9">
      <c r="A65" s="4" t="s">
        <v>1335</v>
      </c>
      <c r="C65" s="4" t="s">
        <v>508</v>
      </c>
    </row>
    <row r="66" spans="1:9">
      <c r="A66" s="4" t="s">
        <v>1312</v>
      </c>
      <c r="C66" s="4" t="s">
        <v>1355</v>
      </c>
    </row>
    <row r="67" spans="1:9">
      <c r="A67" s="4" t="s">
        <v>1313</v>
      </c>
      <c r="C67" s="4" t="s">
        <v>1356</v>
      </c>
    </row>
    <row r="68" spans="1:9">
      <c r="A68" s="4" t="s">
        <v>1315</v>
      </c>
      <c r="C68" s="4" t="s">
        <v>1357</v>
      </c>
    </row>
    <row r="69" spans="1:9">
      <c r="A69" s="4" t="s">
        <v>1317</v>
      </c>
      <c r="C69" s="4" t="s">
        <v>1358</v>
      </c>
    </row>
    <row r="70" spans="1:9">
      <c r="A70" s="4" t="s">
        <v>1359</v>
      </c>
    </row>
    <row r="71" spans="1:9">
      <c r="A71" s="3" t="s">
        <v>1307</v>
      </c>
    </row>
    <row r="72" spans="1:9">
      <c r="A72" s="4" t="s">
        <v>1360</v>
      </c>
      <c r="D72" s="4" t="s">
        <v>502</v>
      </c>
    </row>
    <row r="73" spans="1:9">
      <c r="A73" s="4" t="s">
        <v>1361</v>
      </c>
      <c r="D73" s="4" t="s">
        <v>1332</v>
      </c>
    </row>
    <row r="74" spans="1:9">
      <c r="A74" s="4" t="s">
        <v>1362</v>
      </c>
    </row>
    <row r="75" spans="1:9">
      <c r="A75" s="3" t="s">
        <v>1307</v>
      </c>
    </row>
    <row r="76" spans="1:9">
      <c r="A76" s="4" t="s">
        <v>1363</v>
      </c>
      <c r="D76" s="4" t="s">
        <v>500</v>
      </c>
    </row>
    <row r="77" spans="1:9">
      <c r="A77" s="4" t="s">
        <v>1364</v>
      </c>
    </row>
    <row r="78" spans="1:9">
      <c r="A78" s="3" t="s">
        <v>1307</v>
      </c>
    </row>
    <row r="79" spans="1:9">
      <c r="A79" s="4" t="s">
        <v>1363</v>
      </c>
      <c r="H79" s="4" t="s">
        <v>508</v>
      </c>
    </row>
    <row r="80" spans="1:9">
      <c r="A80" s="4" t="s">
        <v>1365</v>
      </c>
      <c r="H80" s="5" t="n">
        <v>1350000</v>
      </c>
    </row>
    <row r="81" spans="1:9">
      <c r="A81" s="4" t="s">
        <v>1366</v>
      </c>
    </row>
    <row r="82" spans="1:9">
      <c r="A82" s="3" t="s">
        <v>1307</v>
      </c>
    </row>
    <row r="83" spans="1:9">
      <c r="A83" s="4" t="s">
        <v>1327</v>
      </c>
      <c r="F83" s="5" t="n">
        <v>106527</v>
      </c>
      <c r="G83" s="5" t="n">
        <v>597986</v>
      </c>
    </row>
    <row r="84" spans="1:9">
      <c r="A84" s="4" t="s">
        <v>1328</v>
      </c>
      <c r="F84" s="7" t="n">
        <v>23.71</v>
      </c>
      <c r="G84" s="7" t="n">
        <v>15.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67</v>
      </c>
      <c r="B1" s="2" t="s">
        <v>1</v>
      </c>
    </row>
    <row r="2" spans="1:4">
      <c r="B2" s="2" t="s">
        <v>2</v>
      </c>
      <c r="C2" s="2" t="s">
        <v>37</v>
      </c>
      <c r="D2" s="2" t="s">
        <v>80</v>
      </c>
    </row>
    <row r="3" spans="1:4">
      <c r="A3" s="3" t="s">
        <v>1368</v>
      </c>
    </row>
    <row r="4" spans="1:4">
      <c r="A4" s="4" t="s">
        <v>1369</v>
      </c>
      <c r="B4" s="5" t="n">
        <v>3058459</v>
      </c>
    </row>
    <row r="5" spans="1:4">
      <c r="A5" s="4" t="s">
        <v>1370</v>
      </c>
      <c r="B5" s="5" t="n">
        <v>184808</v>
      </c>
    </row>
    <row r="6" spans="1:4">
      <c r="A6" s="4" t="s">
        <v>1371</v>
      </c>
      <c r="B6" s="5" t="n">
        <v>216796</v>
      </c>
    </row>
    <row r="7" spans="1:4">
      <c r="A7" s="4" t="s">
        <v>1372</v>
      </c>
      <c r="B7" s="5" t="n">
        <v>0</v>
      </c>
      <c r="C7" s="5" t="n">
        <v>0</v>
      </c>
      <c r="D7" s="5" t="n">
        <v>169987</v>
      </c>
    </row>
    <row r="8" spans="1:4">
      <c r="A8" s="4" t="s">
        <v>1373</v>
      </c>
      <c r="B8" s="5" t="n">
        <v>2656855</v>
      </c>
      <c r="C8" s="5" t="n">
        <v>3058459</v>
      </c>
    </row>
    <row r="9" spans="1:4">
      <c r="A9" s="4" t="s">
        <v>1374</v>
      </c>
      <c r="B9" s="5" t="n">
        <v>817025</v>
      </c>
    </row>
    <row r="10" spans="1:4">
      <c r="A10" s="3" t="s">
        <v>1375</v>
      </c>
    </row>
    <row r="11" spans="1:4">
      <c r="A11" s="4" t="s">
        <v>1376</v>
      </c>
      <c r="B11" s="7" t="n">
        <v>11.3</v>
      </c>
    </row>
    <row r="12" spans="1:4">
      <c r="A12" s="4" t="s">
        <v>1377</v>
      </c>
      <c r="B12" s="9" t="n">
        <v>9.08</v>
      </c>
    </row>
    <row r="13" spans="1:4">
      <c r="A13" s="4" t="s">
        <v>1378</v>
      </c>
      <c r="B13" s="9" t="n">
        <v>13.5</v>
      </c>
    </row>
    <row r="14" spans="1:4">
      <c r="A14" s="4" t="s">
        <v>1379</v>
      </c>
      <c r="B14" s="9" t="n">
        <v>11.27</v>
      </c>
      <c r="C14" s="7" t="n">
        <v>11.3</v>
      </c>
    </row>
    <row r="15" spans="1:4">
      <c r="A15" s="4" t="s">
        <v>1380</v>
      </c>
      <c r="B15" s="7" t="n">
        <v>10.77</v>
      </c>
    </row>
    <row r="16" spans="1:4">
      <c r="A16" s="4" t="s">
        <v>1381</v>
      </c>
      <c r="B16" s="4" t="s">
        <v>1382</v>
      </c>
    </row>
    <row r="17" spans="1:4">
      <c r="A17" s="4" t="s">
        <v>1383</v>
      </c>
      <c r="B17" s="4" t="s">
        <v>1384</v>
      </c>
    </row>
    <row r="18" spans="1:4">
      <c r="A18" s="4" t="s">
        <v>1385</v>
      </c>
      <c r="B18" s="6" t="n">
        <v>11861636</v>
      </c>
    </row>
    <row r="19" spans="1:4">
      <c r="A19" s="4" t="s">
        <v>1386</v>
      </c>
      <c r="B19" s="6" t="n">
        <v>40371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7</v>
      </c>
      <c r="D2" s="2" t="s">
        <v>80</v>
      </c>
    </row>
    <row r="3" spans="1:4">
      <c r="A3" s="3" t="s">
        <v>1388</v>
      </c>
    </row>
    <row r="4" spans="1:4">
      <c r="A4" s="4" t="s">
        <v>1389</v>
      </c>
      <c r="B4" s="5" t="n">
        <v>2364999</v>
      </c>
      <c r="C4" s="5" t="n">
        <v>3016100</v>
      </c>
      <c r="D4" s="5" t="n">
        <v>3393441</v>
      </c>
    </row>
    <row r="5" spans="1:4">
      <c r="A5" s="4" t="s">
        <v>1372</v>
      </c>
      <c r="B5" s="5" t="n">
        <v>0</v>
      </c>
      <c r="C5" s="5" t="n">
        <v>0</v>
      </c>
      <c r="D5" s="5" t="n">
        <v>169987</v>
      </c>
    </row>
    <row r="6" spans="1:4">
      <c r="A6" s="4" t="s">
        <v>1390</v>
      </c>
      <c r="B6" s="5" t="n">
        <v>-308373</v>
      </c>
      <c r="C6" s="5" t="n">
        <v>-340362</v>
      </c>
      <c r="D6" s="5" t="n">
        <v>-372515</v>
      </c>
    </row>
    <row r="7" spans="1:4">
      <c r="A7" s="4" t="s">
        <v>1371</v>
      </c>
      <c r="B7" s="5" t="n">
        <v>-216796</v>
      </c>
      <c r="C7" s="5" t="n">
        <v>-310739</v>
      </c>
      <c r="D7" s="5" t="n">
        <v>-174813</v>
      </c>
    </row>
    <row r="8" spans="1:4">
      <c r="A8" s="4" t="s">
        <v>1391</v>
      </c>
      <c r="B8" s="5" t="n">
        <v>1839830</v>
      </c>
      <c r="C8" s="5" t="n">
        <v>2364999</v>
      </c>
      <c r="D8" s="5" t="n">
        <v>3016100</v>
      </c>
    </row>
    <row r="9" spans="1:4">
      <c r="A9" s="3" t="s">
        <v>1392</v>
      </c>
    </row>
    <row r="10" spans="1:4">
      <c r="A10" s="4" t="s">
        <v>1393</v>
      </c>
      <c r="B10" s="7" t="n">
        <v>4.65</v>
      </c>
      <c r="C10" s="7" t="n">
        <v>4.78</v>
      </c>
      <c r="D10" s="7" t="n">
        <v>4.56</v>
      </c>
    </row>
    <row r="11" spans="1:4">
      <c r="A11" s="4" t="s">
        <v>1394</v>
      </c>
      <c r="B11" s="5" t="n">
        <v>0</v>
      </c>
      <c r="C11" s="5" t="n">
        <v>0</v>
      </c>
      <c r="D11" s="9" t="n">
        <v>6.58</v>
      </c>
    </row>
    <row r="12" spans="1:4">
      <c r="A12" s="4" t="s">
        <v>1395</v>
      </c>
      <c r="B12" s="9" t="n">
        <v>7.51</v>
      </c>
      <c r="C12" s="9" t="n">
        <v>4.36</v>
      </c>
      <c r="D12" s="9" t="n">
        <v>4.41</v>
      </c>
    </row>
    <row r="13" spans="1:4">
      <c r="A13" s="4" t="s">
        <v>1396</v>
      </c>
      <c r="B13" s="9" t="n">
        <v>5.9</v>
      </c>
      <c r="C13" s="9" t="n">
        <v>6.25</v>
      </c>
      <c r="D13" s="9" t="n">
        <v>3.06</v>
      </c>
    </row>
    <row r="14" spans="1:4">
      <c r="A14" s="4" t="s">
        <v>1397</v>
      </c>
      <c r="B14" s="7" t="n">
        <v>4.6</v>
      </c>
      <c r="C14" s="7" t="n">
        <v>4.65</v>
      </c>
      <c r="D14" s="7" t="n">
        <v>4.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1398</v>
      </c>
      <c r="B1" s="2" t="s">
        <v>1</v>
      </c>
    </row>
    <row r="2" spans="1:2">
      <c r="B2" s="2" t="s">
        <v>80</v>
      </c>
    </row>
    <row r="3" spans="1:2">
      <c r="A3" s="3" t="s">
        <v>272</v>
      </c>
    </row>
    <row r="4" spans="1:2">
      <c r="A4" s="4" t="s">
        <v>1313</v>
      </c>
      <c r="B4" s="4" t="s">
        <v>1314</v>
      </c>
    </row>
    <row r="5" spans="1:2">
      <c r="A5" s="4" t="s">
        <v>1317</v>
      </c>
      <c r="B5" s="4" t="s">
        <v>1318</v>
      </c>
    </row>
    <row r="6" spans="1:2">
      <c r="A6" s="4" t="s">
        <v>1315</v>
      </c>
      <c r="B6" s="4" t="s">
        <v>1316</v>
      </c>
    </row>
    <row r="7" spans="1:2">
      <c r="A7" s="4" t="s">
        <v>1312</v>
      </c>
      <c r="B7" s="4" t="s">
        <v>5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99</v>
      </c>
      <c r="B1" s="2" t="s">
        <v>1</v>
      </c>
    </row>
    <row r="2" spans="1:2">
      <c r="B2" s="2" t="s">
        <v>1400</v>
      </c>
    </row>
    <row r="3" spans="1:2">
      <c r="A3" s="3" t="s">
        <v>1401</v>
      </c>
    </row>
    <row r="4" spans="1:2">
      <c r="A4" s="4" t="s">
        <v>1402</v>
      </c>
      <c r="B4" s="5" t="n">
        <v>181814</v>
      </c>
    </row>
    <row r="5" spans="1:2">
      <c r="A5" s="4" t="s">
        <v>1327</v>
      </c>
      <c r="B5" s="5" t="n">
        <v>355150</v>
      </c>
    </row>
    <row r="6" spans="1:2">
      <c r="A6" s="4" t="s">
        <v>1403</v>
      </c>
      <c r="B6" s="5" t="n">
        <v>91589</v>
      </c>
    </row>
    <row r="7" spans="1:2">
      <c r="A7" s="4" t="s">
        <v>1404</v>
      </c>
      <c r="B7" s="5" t="n">
        <v>57188</v>
      </c>
    </row>
    <row r="8" spans="1:2">
      <c r="A8" s="4" t="s">
        <v>1405</v>
      </c>
      <c r="B8" s="5" t="n">
        <v>388187</v>
      </c>
    </row>
    <row r="9" spans="1:2">
      <c r="A9" s="3" t="s">
        <v>1406</v>
      </c>
    </row>
    <row r="10" spans="1:2">
      <c r="A10" s="4" t="s">
        <v>1407</v>
      </c>
      <c r="B10" s="7" t="n">
        <v>20.03</v>
      </c>
    </row>
    <row r="11" spans="1:2">
      <c r="A11" s="4" t="s">
        <v>1328</v>
      </c>
      <c r="B11" s="9" t="n">
        <v>25.17</v>
      </c>
    </row>
    <row r="12" spans="1:2">
      <c r="A12" s="4" t="s">
        <v>1408</v>
      </c>
      <c r="B12" s="9" t="n">
        <v>23.62</v>
      </c>
    </row>
    <row r="13" spans="1:2">
      <c r="A13" s="4" t="s">
        <v>1409</v>
      </c>
      <c r="B13" s="9" t="n">
        <v>20.27</v>
      </c>
    </row>
    <row r="14" spans="1:2">
      <c r="A14" s="4" t="s">
        <v>1407</v>
      </c>
      <c r="B14" s="7" t="n">
        <v>23.8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1411</v>
      </c>
      <c r="C1" s="2" t="s">
        <v>2</v>
      </c>
      <c r="D1" s="2" t="s">
        <v>37</v>
      </c>
      <c r="E1" s="2" t="s">
        <v>80</v>
      </c>
    </row>
    <row r="2" spans="1:5">
      <c r="A2" s="3" t="s">
        <v>1401</v>
      </c>
    </row>
    <row r="3" spans="1:5">
      <c r="A3" s="4" t="s">
        <v>1412</v>
      </c>
      <c r="C3" s="5" t="n">
        <v>2532808</v>
      </c>
    </row>
    <row r="4" spans="1:5">
      <c r="A4" s="4" t="s">
        <v>1413</v>
      </c>
      <c r="B4" s="5" t="n">
        <v>410000</v>
      </c>
      <c r="C4" s="5" t="n">
        <v>485000</v>
      </c>
      <c r="D4" s="5" t="n">
        <v>233791</v>
      </c>
      <c r="E4" s="5" t="n">
        <v>2872000</v>
      </c>
    </row>
    <row r="5" spans="1:5">
      <c r="A5" s="4" t="s">
        <v>1414</v>
      </c>
      <c r="C5" s="5" t="n">
        <v>0</v>
      </c>
    </row>
    <row r="6" spans="1:5">
      <c r="A6" s="4" t="s">
        <v>1415</v>
      </c>
      <c r="C6" s="5" t="n">
        <v>308606</v>
      </c>
    </row>
    <row r="7" spans="1:5">
      <c r="A7" s="4" t="s">
        <v>1416</v>
      </c>
      <c r="C7" s="5" t="n">
        <v>2709202</v>
      </c>
      <c r="D7" s="5" t="n">
        <v>2532808</v>
      </c>
    </row>
    <row r="8" spans="1:5">
      <c r="A8" s="3" t="s">
        <v>1406</v>
      </c>
    </row>
    <row r="9" spans="1:5">
      <c r="A9" s="4" t="s">
        <v>1417</v>
      </c>
      <c r="C9" s="7" t="n">
        <v>8.779999999999999</v>
      </c>
    </row>
    <row r="10" spans="1:5">
      <c r="A10" s="4" t="s">
        <v>1418</v>
      </c>
      <c r="C10" s="9" t="n">
        <v>16.23</v>
      </c>
    </row>
    <row r="11" spans="1:5">
      <c r="A11" s="4" t="s">
        <v>1419</v>
      </c>
      <c r="C11" s="5" t="n">
        <v>0</v>
      </c>
    </row>
    <row r="12" spans="1:5">
      <c r="A12" s="4" t="s">
        <v>1420</v>
      </c>
      <c r="C12" s="9" t="n">
        <v>10.89</v>
      </c>
    </row>
    <row r="13" spans="1:5">
      <c r="A13" s="4" t="s">
        <v>1417</v>
      </c>
      <c r="C13" s="7" t="n">
        <v>9.869999999999999</v>
      </c>
      <c r="D13" s="7" t="n">
        <v>8.7799999999999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6"/>
  </cols>
  <sheetData>
    <row r="1" spans="1:2">
      <c r="A1" s="1" t="s">
        <v>1421</v>
      </c>
      <c r="B1" s="2" t="s">
        <v>1</v>
      </c>
    </row>
    <row r="2" spans="1:2">
      <c r="B2" s="2" t="s">
        <v>2</v>
      </c>
    </row>
    <row r="3" spans="1:2">
      <c r="A3" s="3" t="s">
        <v>258</v>
      </c>
    </row>
    <row r="4" spans="1:2">
      <c r="A4" s="4" t="s">
        <v>1422</v>
      </c>
      <c r="B4" s="4" t="s">
        <v>1423</v>
      </c>
    </row>
    <row r="5" spans="1:2">
      <c r="A5" s="4" t="s">
        <v>1424</v>
      </c>
      <c r="B5" s="4" t="s">
        <v>1425</v>
      </c>
    </row>
    <row r="6" spans="1:2">
      <c r="A6" s="4" t="s">
        <v>1426</v>
      </c>
      <c r="B6" s="4" t="s">
        <v>1427</v>
      </c>
    </row>
    <row r="7" spans="1:2">
      <c r="A7" s="4" t="s">
        <v>1428</v>
      </c>
      <c r="B7" s="4" t="s">
        <v>1429</v>
      </c>
    </row>
    <row r="8" spans="1:2">
      <c r="A8" s="4" t="s">
        <v>1430</v>
      </c>
      <c r="B8" s="4" t="s">
        <v>1431</v>
      </c>
    </row>
    <row r="9" spans="1:2">
      <c r="A9" s="4" t="s">
        <v>1432</v>
      </c>
      <c r="B9" s="4" t="s">
        <v>1431</v>
      </c>
    </row>
    <row r="10" spans="1:2">
      <c r="A10" s="4" t="s">
        <v>1433</v>
      </c>
      <c r="B10" s="4" t="s">
        <v>1434</v>
      </c>
    </row>
    <row r="11" spans="1:2">
      <c r="A11" s="4" t="s">
        <v>1435</v>
      </c>
      <c r="B11" s="4" t="s">
        <v>1436</v>
      </c>
    </row>
    <row r="12" spans="1:2">
      <c r="A12" s="4" t="s">
        <v>1437</v>
      </c>
      <c r="B12" s="4" t="s">
        <v>143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7</v>
      </c>
    </row>
    <row r="2" spans="1:3">
      <c r="A2" s="3" t="s">
        <v>1440</v>
      </c>
    </row>
    <row r="3" spans="1:3">
      <c r="A3" s="4" t="s">
        <v>1441</v>
      </c>
      <c r="B3" s="4" t="s">
        <v>1423</v>
      </c>
    </row>
    <row r="4" spans="1:3">
      <c r="A4" s="3" t="s">
        <v>1442</v>
      </c>
    </row>
    <row r="5" spans="1:3">
      <c r="A5" s="4" t="s">
        <v>1443</v>
      </c>
      <c r="B5" s="4" t="s">
        <v>1427</v>
      </c>
    </row>
    <row r="6" spans="1:3">
      <c r="A6" s="3" t="s">
        <v>1444</v>
      </c>
    </row>
    <row r="7" spans="1:3">
      <c r="A7" s="4" t="s">
        <v>1445</v>
      </c>
      <c r="B7" s="4" t="s">
        <v>1425</v>
      </c>
    </row>
    <row r="8" spans="1:3">
      <c r="A8" s="3" t="s">
        <v>1446</v>
      </c>
    </row>
    <row r="9" spans="1:3">
      <c r="A9" s="4" t="s">
        <v>1447</v>
      </c>
      <c r="B9" s="4" t="s">
        <v>1429</v>
      </c>
    </row>
    <row r="10" spans="1:3">
      <c r="A10" s="4" t="s">
        <v>7</v>
      </c>
    </row>
    <row r="11" spans="1:3">
      <c r="A11" s="3" t="s">
        <v>1440</v>
      </c>
    </row>
    <row r="12" spans="1:3">
      <c r="A12" s="4" t="s">
        <v>1448</v>
      </c>
      <c r="B12" s="6" t="n">
        <v>467033</v>
      </c>
      <c r="C12" s="6" t="n">
        <v>390816</v>
      </c>
    </row>
    <row r="13" spans="1:3">
      <c r="A13" s="4" t="s">
        <v>1449</v>
      </c>
      <c r="B13" s="4" t="s">
        <v>1450</v>
      </c>
      <c r="C13" s="4" t="s">
        <v>1451</v>
      </c>
    </row>
    <row r="14" spans="1:3">
      <c r="A14" s="4" t="s">
        <v>1452</v>
      </c>
      <c r="B14" s="6" t="n">
        <v>122937</v>
      </c>
      <c r="C14" s="6" t="n">
        <v>98764</v>
      </c>
    </row>
    <row r="15" spans="1:3">
      <c r="A15" s="4" t="s">
        <v>1441</v>
      </c>
      <c r="B15" s="4" t="s">
        <v>1423</v>
      </c>
      <c r="C15" s="4" t="s">
        <v>1423</v>
      </c>
    </row>
    <row r="16" spans="1:3">
      <c r="A16" s="3" t="s">
        <v>1442</v>
      </c>
    </row>
    <row r="17" spans="1:3">
      <c r="A17" s="4" t="s">
        <v>1453</v>
      </c>
      <c r="B17" s="6" t="n">
        <v>499467</v>
      </c>
      <c r="C17" s="6" t="n">
        <v>415006</v>
      </c>
    </row>
    <row r="18" spans="1:3">
      <c r="A18" s="4" t="s">
        <v>1454</v>
      </c>
      <c r="B18" s="4" t="s">
        <v>1455</v>
      </c>
      <c r="C18" s="4" t="s">
        <v>1456</v>
      </c>
    </row>
    <row r="19" spans="1:3">
      <c r="A19" s="4" t="s">
        <v>1457</v>
      </c>
      <c r="B19" s="6" t="n">
        <v>218555</v>
      </c>
      <c r="C19" s="6" t="n">
        <v>175580</v>
      </c>
    </row>
    <row r="20" spans="1:3">
      <c r="A20" s="4" t="s">
        <v>1443</v>
      </c>
      <c r="B20" s="4" t="s">
        <v>1427</v>
      </c>
      <c r="C20" s="4" t="s">
        <v>1427</v>
      </c>
    </row>
    <row r="21" spans="1:3">
      <c r="A21" s="3" t="s">
        <v>1444</v>
      </c>
    </row>
    <row r="22" spans="1:3">
      <c r="A22" s="4" t="s">
        <v>1458</v>
      </c>
      <c r="B22" s="6" t="n">
        <v>467033</v>
      </c>
      <c r="C22" s="6" t="n">
        <v>390816</v>
      </c>
    </row>
    <row r="23" spans="1:3">
      <c r="A23" s="4" t="s">
        <v>1459</v>
      </c>
      <c r="B23" s="4" t="s">
        <v>1450</v>
      </c>
      <c r="C23" s="4" t="s">
        <v>1451</v>
      </c>
    </row>
    <row r="24" spans="1:3">
      <c r="A24" s="4" t="s">
        <v>1460</v>
      </c>
      <c r="B24" s="6" t="n">
        <v>163917</v>
      </c>
      <c r="C24" s="6" t="n">
        <v>131685</v>
      </c>
    </row>
    <row r="25" spans="1:3">
      <c r="A25" s="4" t="s">
        <v>1445</v>
      </c>
      <c r="B25" s="4" t="s">
        <v>1425</v>
      </c>
      <c r="C25" s="4" t="s">
        <v>1425</v>
      </c>
    </row>
    <row r="26" spans="1:3">
      <c r="A26" s="3" t="s">
        <v>1446</v>
      </c>
    </row>
    <row r="27" spans="1:3">
      <c r="A27" s="4" t="s">
        <v>1461</v>
      </c>
      <c r="B27" s="6" t="n">
        <v>467033</v>
      </c>
      <c r="C27" s="6" t="n">
        <v>390816</v>
      </c>
    </row>
    <row r="28" spans="1:3">
      <c r="A28" s="4" t="s">
        <v>1462</v>
      </c>
      <c r="B28" s="4" t="s">
        <v>1463</v>
      </c>
      <c r="C28" s="4" t="s">
        <v>1464</v>
      </c>
    </row>
    <row r="29" spans="1:3">
      <c r="A29" s="4" t="s">
        <v>1465</v>
      </c>
      <c r="B29" s="6" t="n">
        <v>139453</v>
      </c>
      <c r="C29" s="6" t="n">
        <v>100828</v>
      </c>
    </row>
    <row r="30" spans="1:3">
      <c r="A30" s="4" t="s">
        <v>1447</v>
      </c>
      <c r="B30" s="4" t="s">
        <v>1429</v>
      </c>
      <c r="C30" s="4" t="s">
        <v>1429</v>
      </c>
    </row>
    <row r="31" spans="1:3">
      <c r="A31" s="4" t="s">
        <v>1466</v>
      </c>
    </row>
    <row r="32" spans="1:3">
      <c r="A32" s="3" t="s">
        <v>1440</v>
      </c>
    </row>
    <row r="33" spans="1:3">
      <c r="A33" s="4" t="s">
        <v>1448</v>
      </c>
      <c r="B33" s="6" t="n">
        <v>385030</v>
      </c>
      <c r="C33" s="6" t="n">
        <v>277943</v>
      </c>
    </row>
    <row r="34" spans="1:3">
      <c r="A34" s="4" t="s">
        <v>1449</v>
      </c>
      <c r="B34" s="4" t="s">
        <v>1467</v>
      </c>
      <c r="C34" s="4" t="s">
        <v>1468</v>
      </c>
    </row>
    <row r="35" spans="1:3">
      <c r="A35" s="4" t="s">
        <v>1452</v>
      </c>
      <c r="B35" s="6" t="n">
        <v>120706</v>
      </c>
      <c r="C35" s="6" t="n">
        <v>97060</v>
      </c>
    </row>
    <row r="36" spans="1:3">
      <c r="A36" s="4" t="s">
        <v>1441</v>
      </c>
      <c r="B36" s="4" t="s">
        <v>1423</v>
      </c>
      <c r="C36" s="4" t="s">
        <v>1423</v>
      </c>
    </row>
    <row r="37" spans="1:3">
      <c r="A37" s="4" t="s">
        <v>1469</v>
      </c>
      <c r="B37" s="6" t="n">
        <v>174353</v>
      </c>
      <c r="C37" s="6" t="n">
        <v>140197</v>
      </c>
    </row>
    <row r="38" spans="1:3">
      <c r="A38" s="4" t="s">
        <v>1470</v>
      </c>
      <c r="B38" s="4" t="s">
        <v>1471</v>
      </c>
      <c r="C38" s="4" t="s">
        <v>1471</v>
      </c>
    </row>
    <row r="39" spans="1:3">
      <c r="A39" s="3" t="s">
        <v>1442</v>
      </c>
    </row>
    <row r="40" spans="1:3">
      <c r="A40" s="4" t="s">
        <v>1453</v>
      </c>
      <c r="B40" s="6" t="n">
        <v>417609</v>
      </c>
      <c r="C40" s="6" t="n">
        <v>302385</v>
      </c>
    </row>
    <row r="41" spans="1:3">
      <c r="A41" s="4" t="s">
        <v>1454</v>
      </c>
      <c r="B41" s="4" t="s">
        <v>1472</v>
      </c>
      <c r="C41" s="4" t="s">
        <v>1473</v>
      </c>
    </row>
    <row r="42" spans="1:3">
      <c r="A42" s="4" t="s">
        <v>1457</v>
      </c>
      <c r="B42" s="6" t="n">
        <v>214588</v>
      </c>
      <c r="C42" s="6" t="n">
        <v>172551</v>
      </c>
    </row>
    <row r="43" spans="1:3">
      <c r="A43" s="4" t="s">
        <v>1443</v>
      </c>
      <c r="B43" s="4" t="s">
        <v>1427</v>
      </c>
      <c r="C43" s="4" t="s">
        <v>1427</v>
      </c>
    </row>
    <row r="44" spans="1:3">
      <c r="A44" s="4" t="s">
        <v>1474</v>
      </c>
      <c r="B44" s="6" t="n">
        <v>268235</v>
      </c>
      <c r="C44" s="6" t="n">
        <v>215688</v>
      </c>
    </row>
    <row r="45" spans="1:3">
      <c r="A45" s="4" t="s">
        <v>1475</v>
      </c>
      <c r="B45" s="4" t="s">
        <v>484</v>
      </c>
      <c r="C45" s="4" t="s">
        <v>484</v>
      </c>
    </row>
    <row r="46" spans="1:3">
      <c r="A46" s="3" t="s">
        <v>1444</v>
      </c>
    </row>
    <row r="47" spans="1:3">
      <c r="A47" s="4" t="s">
        <v>1458</v>
      </c>
      <c r="B47" s="6" t="n">
        <v>385030</v>
      </c>
      <c r="C47" s="6" t="n">
        <v>277943</v>
      </c>
    </row>
    <row r="48" spans="1:3">
      <c r="A48" s="4" t="s">
        <v>1459</v>
      </c>
      <c r="B48" s="4" t="s">
        <v>1467</v>
      </c>
      <c r="C48" s="4" t="s">
        <v>1468</v>
      </c>
    </row>
    <row r="49" spans="1:3">
      <c r="A49" s="4" t="s">
        <v>1460</v>
      </c>
      <c r="B49" s="6" t="n">
        <v>160941</v>
      </c>
      <c r="C49" s="6" t="n">
        <v>129413</v>
      </c>
    </row>
    <row r="50" spans="1:3">
      <c r="A50" s="4" t="s">
        <v>1445</v>
      </c>
      <c r="B50" s="4" t="s">
        <v>1425</v>
      </c>
      <c r="C50" s="4" t="s">
        <v>1425</v>
      </c>
    </row>
    <row r="51" spans="1:3">
      <c r="A51" s="4" t="s">
        <v>1476</v>
      </c>
      <c r="B51" s="6" t="n">
        <v>214588</v>
      </c>
      <c r="C51" s="6" t="n">
        <v>172551</v>
      </c>
    </row>
    <row r="52" spans="1:3">
      <c r="A52" s="4" t="s">
        <v>1477</v>
      </c>
      <c r="B52" s="4" t="s">
        <v>1427</v>
      </c>
      <c r="C52" s="4" t="s">
        <v>1427</v>
      </c>
    </row>
    <row r="53" spans="1:3">
      <c r="A53" s="3" t="s">
        <v>1446</v>
      </c>
    </row>
    <row r="54" spans="1:3">
      <c r="A54" s="4" t="s">
        <v>1461</v>
      </c>
      <c r="B54" s="6" t="n">
        <v>385030</v>
      </c>
      <c r="C54" s="6" t="n">
        <v>277943</v>
      </c>
    </row>
    <row r="55" spans="1:3">
      <c r="A55" s="4" t="s">
        <v>1462</v>
      </c>
      <c r="B55" s="4" t="s">
        <v>1478</v>
      </c>
      <c r="C55" s="4" t="s">
        <v>1479</v>
      </c>
    </row>
    <row r="56" spans="1:3">
      <c r="A56" s="4" t="s">
        <v>1465</v>
      </c>
      <c r="B56" s="6" t="n">
        <v>137304</v>
      </c>
      <c r="C56" s="6" t="n">
        <v>97864</v>
      </c>
    </row>
    <row r="57" spans="1:3">
      <c r="A57" s="4" t="s">
        <v>1447</v>
      </c>
      <c r="B57" s="4" t="s">
        <v>1429</v>
      </c>
      <c r="C57" s="4" t="s">
        <v>1429</v>
      </c>
    </row>
    <row r="58" spans="1:3">
      <c r="A58" s="4" t="s">
        <v>1480</v>
      </c>
      <c r="B58" s="6" t="n">
        <v>171630</v>
      </c>
      <c r="C58" s="6" t="n">
        <v>122330</v>
      </c>
    </row>
    <row r="59" spans="1:3">
      <c r="A59" s="4" t="s">
        <v>1481</v>
      </c>
      <c r="B59" s="4" t="s">
        <v>478</v>
      </c>
      <c r="C59" s="4" t="s">
        <v>4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82</v>
      </c>
      <c r="B1" s="2" t="s">
        <v>1</v>
      </c>
    </row>
    <row r="2" spans="1:4">
      <c r="B2" s="2" t="s">
        <v>2</v>
      </c>
      <c r="C2" s="2" t="s">
        <v>37</v>
      </c>
      <c r="D2" s="2" t="s">
        <v>80</v>
      </c>
    </row>
    <row r="3" spans="1:4">
      <c r="A3" s="3" t="s">
        <v>1483</v>
      </c>
    </row>
    <row r="4" spans="1:4">
      <c r="A4" s="4" t="s">
        <v>1484</v>
      </c>
      <c r="B4" s="6" t="n">
        <v>0</v>
      </c>
      <c r="C4" s="6" t="n">
        <v>0</v>
      </c>
    </row>
    <row r="5" spans="1:4">
      <c r="A5" s="4" t="s">
        <v>1485</v>
      </c>
      <c r="B5" s="5" t="n">
        <v>31400000</v>
      </c>
      <c r="C5" s="5" t="n">
        <v>42800000</v>
      </c>
    </row>
    <row r="6" spans="1:4">
      <c r="A6" s="3" t="s">
        <v>1486</v>
      </c>
    </row>
    <row r="7" spans="1:4">
      <c r="A7" s="4" t="s">
        <v>1487</v>
      </c>
      <c r="B7" s="5" t="n">
        <v>255000</v>
      </c>
      <c r="C7" s="5" t="n">
        <v>0</v>
      </c>
    </row>
    <row r="8" spans="1:4">
      <c r="A8" s="4" t="s">
        <v>1488</v>
      </c>
    </row>
    <row r="9" spans="1:4">
      <c r="A9" s="3" t="s">
        <v>1486</v>
      </c>
    </row>
    <row r="10" spans="1:4">
      <c r="A10" s="4" t="s">
        <v>1489</v>
      </c>
      <c r="B10" s="5" t="n">
        <v>500000</v>
      </c>
    </row>
    <row r="11" spans="1:4">
      <c r="A11" s="4" t="s">
        <v>1490</v>
      </c>
      <c r="B11" s="6" t="n">
        <v>2000000</v>
      </c>
      <c r="C11" s="5" t="n">
        <v>1500000</v>
      </c>
    </row>
    <row r="12" spans="1:4">
      <c r="A12" s="4" t="s">
        <v>1491</v>
      </c>
      <c r="B12" s="4" t="s">
        <v>1492</v>
      </c>
    </row>
    <row r="13" spans="1:4">
      <c r="A13" s="4" t="s">
        <v>1493</v>
      </c>
      <c r="B13" s="6" t="n">
        <v>71000</v>
      </c>
      <c r="C13" s="5" t="n">
        <v>405000</v>
      </c>
    </row>
    <row r="14" spans="1:4">
      <c r="A14" s="4" t="s">
        <v>1494</v>
      </c>
    </row>
    <row r="15" spans="1:4">
      <c r="A15" s="3" t="s">
        <v>1486</v>
      </c>
    </row>
    <row r="16" spans="1:4">
      <c r="A16" s="4" t="s">
        <v>1491</v>
      </c>
      <c r="B16" s="4" t="s">
        <v>1495</v>
      </c>
    </row>
    <row r="17" spans="1:4">
      <c r="A17" s="4" t="s">
        <v>1496</v>
      </c>
    </row>
    <row r="18" spans="1:4">
      <c r="A18" s="3" t="s">
        <v>1486</v>
      </c>
    </row>
    <row r="19" spans="1:4">
      <c r="A19" s="4" t="s">
        <v>1497</v>
      </c>
      <c r="B19" s="6" t="n">
        <v>5100000</v>
      </c>
    </row>
    <row r="20" spans="1:4">
      <c r="A20" s="4" t="s">
        <v>669</v>
      </c>
      <c r="B20" s="4" t="s">
        <v>1498</v>
      </c>
    </row>
    <row r="21" spans="1:4">
      <c r="A21" s="4" t="s">
        <v>663</v>
      </c>
      <c r="B21" s="6" t="n">
        <v>6800000</v>
      </c>
      <c r="C21" s="5" t="n">
        <v>2500000</v>
      </c>
    </row>
    <row r="22" spans="1:4">
      <c r="A22" s="4" t="s">
        <v>1499</v>
      </c>
    </row>
    <row r="23" spans="1:4">
      <c r="A23" s="3" t="s">
        <v>1486</v>
      </c>
    </row>
    <row r="24" spans="1:4">
      <c r="A24" s="4" t="s">
        <v>669</v>
      </c>
      <c r="B24" s="4" t="s">
        <v>1500</v>
      </c>
    </row>
    <row r="25" spans="1:4">
      <c r="A25" s="4" t="s">
        <v>1501</v>
      </c>
    </row>
    <row r="26" spans="1:4">
      <c r="A26" s="3" t="s">
        <v>1486</v>
      </c>
    </row>
    <row r="27" spans="1:4">
      <c r="A27" s="4" t="s">
        <v>1497</v>
      </c>
      <c r="B27" s="6" t="n">
        <v>628000</v>
      </c>
      <c r="C27" s="5" t="n">
        <v>1500000</v>
      </c>
    </row>
    <row r="28" spans="1:4">
      <c r="A28" s="4" t="s">
        <v>669</v>
      </c>
      <c r="B28" s="4" t="s">
        <v>1502</v>
      </c>
    </row>
    <row r="29" spans="1:4">
      <c r="A29" s="4" t="s">
        <v>663</v>
      </c>
      <c r="B29" s="6" t="n">
        <v>1000000</v>
      </c>
      <c r="C29" s="5" t="n">
        <v>1300000</v>
      </c>
    </row>
    <row r="30" spans="1:4">
      <c r="A30" s="4" t="s">
        <v>1503</v>
      </c>
    </row>
    <row r="31" spans="1:4">
      <c r="A31" s="3" t="s">
        <v>1486</v>
      </c>
    </row>
    <row r="32" spans="1:4">
      <c r="A32" s="4" t="s">
        <v>1493</v>
      </c>
      <c r="B32" s="5" t="n">
        <v>5500000</v>
      </c>
      <c r="C32" s="5" t="n">
        <v>304000</v>
      </c>
    </row>
    <row r="33" spans="1:4">
      <c r="A33" s="4" t="s">
        <v>1504</v>
      </c>
    </row>
    <row r="34" spans="1:4">
      <c r="A34" s="3" t="s">
        <v>1483</v>
      </c>
    </row>
    <row r="35" spans="1:4">
      <c r="A35" s="4" t="s">
        <v>1486</v>
      </c>
      <c r="D35" s="6" t="n">
        <v>863000</v>
      </c>
    </row>
    <row r="36" spans="1:4">
      <c r="A36" s="4" t="s">
        <v>1505</v>
      </c>
      <c r="B36" s="5" t="n">
        <v>3500000</v>
      </c>
      <c r="C36" s="5" t="n">
        <v>3500000</v>
      </c>
    </row>
    <row r="37" spans="1:4">
      <c r="A37" s="4" t="s">
        <v>1506</v>
      </c>
    </row>
    <row r="38" spans="1:4">
      <c r="A38" s="3" t="s">
        <v>1483</v>
      </c>
    </row>
    <row r="39" spans="1:4">
      <c r="A39" s="4" t="s">
        <v>1486</v>
      </c>
      <c r="B39" s="6" t="n">
        <v>675000</v>
      </c>
      <c r="C39" s="6" t="n">
        <v>375000</v>
      </c>
    </row>
    <row r="40" spans="1:4">
      <c r="A40" s="4" t="s">
        <v>1507</v>
      </c>
    </row>
    <row r="41" spans="1:4">
      <c r="A41" s="3" t="s">
        <v>1486</v>
      </c>
    </row>
    <row r="42" spans="1:4">
      <c r="A42" s="4" t="s">
        <v>1508</v>
      </c>
      <c r="B42" s="4" t="s">
        <v>1509</v>
      </c>
    </row>
    <row r="43" spans="1:4">
      <c r="A43" s="4" t="s">
        <v>1510</v>
      </c>
    </row>
    <row r="44" spans="1:4">
      <c r="A44" s="3" t="s">
        <v>1486</v>
      </c>
    </row>
    <row r="45" spans="1:4">
      <c r="A45" s="4" t="s">
        <v>1508</v>
      </c>
      <c r="B45" s="4" t="s">
        <v>1511</v>
      </c>
    </row>
    <row r="46" spans="1:4">
      <c r="A46" s="4" t="s">
        <v>1512</v>
      </c>
    </row>
    <row r="47" spans="1:4">
      <c r="A47" s="3" t="s">
        <v>1486</v>
      </c>
    </row>
    <row r="48" spans="1:4">
      <c r="A48" s="4" t="s">
        <v>1508</v>
      </c>
      <c r="B48" s="4" t="s">
        <v>15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4</v>
      </c>
      <c r="B1" s="2" t="s">
        <v>2</v>
      </c>
      <c r="C1" s="2" t="s">
        <v>37</v>
      </c>
      <c r="D1" s="2" t="s">
        <v>80</v>
      </c>
      <c r="E1" s="2" t="s">
        <v>978</v>
      </c>
    </row>
    <row r="2" spans="1:5">
      <c r="A2" s="3" t="s">
        <v>38</v>
      </c>
    </row>
    <row r="3" spans="1:5">
      <c r="A3" s="4" t="s">
        <v>46</v>
      </c>
      <c r="B3" s="6" t="n">
        <v>262524</v>
      </c>
      <c r="C3" s="6" t="n">
        <v>178790</v>
      </c>
    </row>
    <row r="4" spans="1:5">
      <c r="A4" s="4" t="s">
        <v>49</v>
      </c>
      <c r="B4" s="5" t="n">
        <v>156249</v>
      </c>
      <c r="C4" s="5" t="n">
        <v>134242</v>
      </c>
    </row>
    <row r="5" spans="1:5">
      <c r="A5" s="4" t="s">
        <v>50</v>
      </c>
      <c r="B5" s="5" t="n">
        <v>3670449</v>
      </c>
      <c r="C5" s="5" t="n">
        <v>2758474</v>
      </c>
    </row>
    <row r="6" spans="1:5">
      <c r="A6" s="3" t="s">
        <v>1515</v>
      </c>
    </row>
    <row r="7" spans="1:5">
      <c r="A7" s="4" t="s">
        <v>55</v>
      </c>
      <c r="B7" s="5" t="n">
        <v>1441</v>
      </c>
      <c r="C7" s="5" t="n">
        <v>0</v>
      </c>
    </row>
    <row r="8" spans="1:5">
      <c r="A8" s="4" t="s">
        <v>56</v>
      </c>
      <c r="B8" s="5" t="n">
        <v>16</v>
      </c>
      <c r="C8" s="5" t="n">
        <v>26564</v>
      </c>
    </row>
    <row r="9" spans="1:5">
      <c r="A9" s="4" t="s">
        <v>57</v>
      </c>
      <c r="B9" s="5" t="n">
        <v>25849</v>
      </c>
      <c r="C9" s="5" t="n">
        <v>34714</v>
      </c>
    </row>
    <row r="10" spans="1:5">
      <c r="A10" s="4" t="s">
        <v>58</v>
      </c>
      <c r="B10" s="5" t="n">
        <v>3176889</v>
      </c>
      <c r="C10" s="5" t="n">
        <v>2321541</v>
      </c>
    </row>
    <row r="11" spans="1:5">
      <c r="A11" s="3" t="s">
        <v>1516</v>
      </c>
    </row>
    <row r="12" spans="1:5">
      <c r="A12" s="4" t="s">
        <v>60</v>
      </c>
      <c r="B12" s="5" t="n">
        <v>167124</v>
      </c>
      <c r="C12" s="5" t="n">
        <v>120241</v>
      </c>
    </row>
    <row r="13" spans="1:5">
      <c r="A13" s="4" t="s">
        <v>61</v>
      </c>
      <c r="B13" s="5" t="n">
        <v>-1677</v>
      </c>
      <c r="C13" s="5" t="n">
        <v>-1033</v>
      </c>
    </row>
    <row r="14" spans="1:5">
      <c r="A14" s="4" t="s">
        <v>62</v>
      </c>
      <c r="B14" s="5" t="n">
        <v>493560</v>
      </c>
      <c r="C14" s="5" t="n">
        <v>436933</v>
      </c>
      <c r="D14" s="6" t="n">
        <v>222847</v>
      </c>
      <c r="E14" s="6" t="n">
        <v>199488</v>
      </c>
    </row>
    <row r="15" spans="1:5">
      <c r="A15" s="4" t="s">
        <v>63</v>
      </c>
      <c r="B15" s="5" t="n">
        <v>3670449</v>
      </c>
      <c r="C15" s="5" t="n">
        <v>2758474</v>
      </c>
    </row>
    <row r="16" spans="1:5">
      <c r="A16" s="4" t="s">
        <v>7</v>
      </c>
    </row>
    <row r="17" spans="1:5">
      <c r="A17" s="3" t="s">
        <v>38</v>
      </c>
    </row>
    <row r="18" spans="1:5">
      <c r="A18" s="4" t="s">
        <v>1517</v>
      </c>
      <c r="B18" s="5" t="n">
        <v>14780</v>
      </c>
      <c r="C18" s="5" t="n">
        <v>54502</v>
      </c>
    </row>
    <row r="19" spans="1:5">
      <c r="A19" s="4" t="s">
        <v>1518</v>
      </c>
      <c r="B19" s="5" t="n">
        <v>452426</v>
      </c>
      <c r="C19" s="5" t="n">
        <v>351647</v>
      </c>
    </row>
    <row r="20" spans="1:5">
      <c r="A20" s="4" t="s">
        <v>46</v>
      </c>
      <c r="C20" s="5" t="n">
        <v>33948</v>
      </c>
    </row>
    <row r="21" spans="1:5">
      <c r="A21" s="4" t="s">
        <v>49</v>
      </c>
      <c r="B21" s="5" t="n">
        <v>28094</v>
      </c>
      <c r="C21" s="5" t="n">
        <v>25457</v>
      </c>
    </row>
    <row r="22" spans="1:5">
      <c r="A22" s="4" t="s">
        <v>50</v>
      </c>
      <c r="B22" s="5" t="n">
        <v>495300</v>
      </c>
      <c r="C22" s="5" t="n">
        <v>465554</v>
      </c>
    </row>
    <row r="23" spans="1:5">
      <c r="A23" s="3" t="s">
        <v>1515</v>
      </c>
    </row>
    <row r="24" spans="1:5">
      <c r="A24" s="4" t="s">
        <v>55</v>
      </c>
      <c r="B24" s="5" t="n">
        <v>1441</v>
      </c>
    </row>
    <row r="25" spans="1:5">
      <c r="A25" s="4" t="s">
        <v>56</v>
      </c>
      <c r="C25" s="5" t="n">
        <v>26564</v>
      </c>
    </row>
    <row r="26" spans="1:5">
      <c r="A26" s="4" t="s">
        <v>57</v>
      </c>
      <c r="B26" s="5" t="n">
        <v>299</v>
      </c>
      <c r="C26" s="5" t="n">
        <v>2057</v>
      </c>
    </row>
    <row r="27" spans="1:5">
      <c r="A27" s="4" t="s">
        <v>58</v>
      </c>
      <c r="B27" s="5" t="n">
        <v>1740</v>
      </c>
      <c r="C27" s="5" t="n">
        <v>28621</v>
      </c>
    </row>
    <row r="28" spans="1:5">
      <c r="A28" s="3" t="s">
        <v>1516</v>
      </c>
    </row>
    <row r="29" spans="1:5">
      <c r="A29" s="4" t="s">
        <v>67</v>
      </c>
      <c r="B29" s="5" t="n">
        <v>328113</v>
      </c>
      <c r="C29" s="5" t="n">
        <v>317725</v>
      </c>
    </row>
    <row r="30" spans="1:5">
      <c r="A30" s="4" t="s">
        <v>60</v>
      </c>
      <c r="B30" s="5" t="n">
        <v>167124</v>
      </c>
      <c r="C30" s="5" t="n">
        <v>120241</v>
      </c>
    </row>
    <row r="31" spans="1:5">
      <c r="A31" s="4" t="s">
        <v>61</v>
      </c>
      <c r="B31" s="5" t="n">
        <v>-1677</v>
      </c>
      <c r="C31" s="5" t="n">
        <v>-1033</v>
      </c>
    </row>
    <row r="32" spans="1:5">
      <c r="A32" s="4" t="s">
        <v>62</v>
      </c>
      <c r="B32" s="5" t="n">
        <v>493560</v>
      </c>
      <c r="C32" s="5" t="n">
        <v>436933</v>
      </c>
    </row>
    <row r="33" spans="1:5">
      <c r="A33" s="4" t="s">
        <v>63</v>
      </c>
      <c r="B33" s="6" t="n">
        <v>495300</v>
      </c>
      <c r="C33" s="6" t="n">
        <v>4655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7</v>
      </c>
      <c r="D2" s="2" t="s">
        <v>80</v>
      </c>
    </row>
    <row r="3" spans="1:4">
      <c r="A3" s="3" t="s">
        <v>1520</v>
      </c>
    </row>
    <row r="4" spans="1:4">
      <c r="A4" s="4" t="s">
        <v>81</v>
      </c>
      <c r="B4" s="6" t="n">
        <v>162643</v>
      </c>
      <c r="C4" s="6" t="n">
        <v>103472</v>
      </c>
      <c r="D4" s="6" t="n">
        <v>57272</v>
      </c>
    </row>
    <row r="5" spans="1:4">
      <c r="A5" s="4" t="s">
        <v>86</v>
      </c>
      <c r="B5" s="5" t="n">
        <v>54600</v>
      </c>
      <c r="C5" s="5" t="n">
        <v>25438</v>
      </c>
      <c r="D5" s="5" t="n">
        <v>14623</v>
      </c>
    </row>
    <row r="6" spans="1:4">
      <c r="A6" s="4" t="s">
        <v>90</v>
      </c>
      <c r="B6" s="5" t="n">
        <v>108043</v>
      </c>
      <c r="C6" s="5" t="n">
        <v>78034</v>
      </c>
      <c r="D6" s="5" t="n">
        <v>42649</v>
      </c>
    </row>
    <row r="7" spans="1:4">
      <c r="A7" s="4" t="s">
        <v>102</v>
      </c>
      <c r="B7" s="5" t="n">
        <v>5221</v>
      </c>
      <c r="C7" s="5" t="n">
        <v>3717</v>
      </c>
      <c r="D7" s="5" t="n">
        <v>2543</v>
      </c>
    </row>
    <row r="8" spans="1:4">
      <c r="A8" s="4" t="s">
        <v>103</v>
      </c>
      <c r="B8" s="5" t="n">
        <v>103765</v>
      </c>
      <c r="C8" s="5" t="n">
        <v>172921</v>
      </c>
      <c r="D8" s="5" t="n">
        <v>93539</v>
      </c>
    </row>
    <row r="9" spans="1:4">
      <c r="A9" s="4" t="s">
        <v>105</v>
      </c>
      <c r="B9" s="5" t="n">
        <v>77411</v>
      </c>
      <c r="C9" s="5" t="n">
        <v>74669</v>
      </c>
      <c r="D9" s="5" t="n">
        <v>62996</v>
      </c>
    </row>
    <row r="10" spans="1:4">
      <c r="A10" s="4" t="s">
        <v>107</v>
      </c>
      <c r="B10" s="5" t="n">
        <v>4878</v>
      </c>
      <c r="C10" s="5" t="n">
        <v>4937</v>
      </c>
      <c r="D10" s="5" t="n">
        <v>3482</v>
      </c>
    </row>
    <row r="11" spans="1:4">
      <c r="A11" s="4" t="s">
        <v>113</v>
      </c>
      <c r="B11" s="5" t="n">
        <v>0</v>
      </c>
      <c r="C11" s="5" t="n">
        <v>690</v>
      </c>
      <c r="D11" s="5" t="n">
        <v>3197</v>
      </c>
    </row>
    <row r="12" spans="1:4">
      <c r="A12" s="4" t="s">
        <v>116</v>
      </c>
      <c r="B12" s="5" t="n">
        <v>2680</v>
      </c>
      <c r="C12" s="5" t="n">
        <v>3648</v>
      </c>
      <c r="D12" s="5" t="n">
        <v>0</v>
      </c>
    </row>
    <row r="13" spans="1:4">
      <c r="A13" s="4" t="s">
        <v>117</v>
      </c>
      <c r="B13" s="5" t="n">
        <v>9652</v>
      </c>
      <c r="C13" s="5" t="n">
        <v>12017</v>
      </c>
      <c r="D13" s="5" t="n">
        <v>7671</v>
      </c>
    </row>
    <row r="14" spans="1:4">
      <c r="A14" s="4" t="s">
        <v>118</v>
      </c>
      <c r="B14" s="5" t="n">
        <v>152704</v>
      </c>
      <c r="C14" s="5" t="n">
        <v>143165</v>
      </c>
      <c r="D14" s="5" t="n">
        <v>106445</v>
      </c>
    </row>
    <row r="15" spans="1:4">
      <c r="A15" s="4" t="s">
        <v>1521</v>
      </c>
      <c r="B15" s="5" t="n">
        <v>46046</v>
      </c>
      <c r="C15" s="5" t="n">
        <v>98254</v>
      </c>
      <c r="D15" s="5" t="n">
        <v>17207</v>
      </c>
    </row>
    <row r="16" spans="1:4">
      <c r="A16" s="4" t="s">
        <v>132</v>
      </c>
      <c r="B16" s="5" t="n">
        <v>-5402</v>
      </c>
      <c r="C16" s="5" t="n">
        <v>-2245</v>
      </c>
      <c r="D16" s="5" t="n">
        <v>3443</v>
      </c>
    </row>
    <row r="17" spans="1:4">
      <c r="A17" s="4" t="s">
        <v>121</v>
      </c>
      <c r="B17" s="5" t="n">
        <v>51448</v>
      </c>
      <c r="C17" s="5" t="n">
        <v>100499</v>
      </c>
      <c r="D17" s="5" t="n">
        <v>13764</v>
      </c>
    </row>
    <row r="18" spans="1:4">
      <c r="A18" s="4" t="s">
        <v>122</v>
      </c>
      <c r="B18" s="5" t="n">
        <v>0</v>
      </c>
      <c r="C18" s="5" t="n">
        <v>0</v>
      </c>
      <c r="D18" s="5" t="n">
        <v>9</v>
      </c>
    </row>
    <row r="19" spans="1:4">
      <c r="A19" s="4" t="s">
        <v>123</v>
      </c>
      <c r="B19" s="5" t="n">
        <v>51448</v>
      </c>
      <c r="C19" s="5" t="n">
        <v>100499</v>
      </c>
      <c r="D19" s="5" t="n">
        <v>13773</v>
      </c>
    </row>
    <row r="20" spans="1:4">
      <c r="A20" s="4" t="s">
        <v>7</v>
      </c>
    </row>
    <row r="21" spans="1:4">
      <c r="A21" s="3" t="s">
        <v>1520</v>
      </c>
    </row>
    <row r="22" spans="1:4">
      <c r="A22" s="4" t="s">
        <v>81</v>
      </c>
      <c r="B22" s="5" t="n">
        <v>46</v>
      </c>
      <c r="C22" s="5" t="n">
        <v>5</v>
      </c>
      <c r="D22" s="5" t="n">
        <v>50</v>
      </c>
    </row>
    <row r="23" spans="1:4">
      <c r="A23" s="4" t="s">
        <v>86</v>
      </c>
      <c r="B23" s="5" t="n">
        <v>129</v>
      </c>
      <c r="C23" s="5" t="n">
        <v>1210</v>
      </c>
      <c r="D23" s="5" t="n">
        <v>964</v>
      </c>
    </row>
    <row r="24" spans="1:4">
      <c r="A24" s="4" t="s">
        <v>90</v>
      </c>
      <c r="B24" s="5" t="n">
        <v>-83</v>
      </c>
      <c r="C24" s="5" t="n">
        <v>-1205</v>
      </c>
      <c r="D24" s="5" t="n">
        <v>-914</v>
      </c>
    </row>
    <row r="25" spans="1:4">
      <c r="A25" s="4" t="s">
        <v>102</v>
      </c>
      <c r="B25" s="5" t="n">
        <v>562</v>
      </c>
      <c r="C25" s="5" t="n">
        <v>2114</v>
      </c>
      <c r="D25" s="5" t="n">
        <v>2041</v>
      </c>
    </row>
    <row r="26" spans="1:4">
      <c r="A26" s="4" t="s">
        <v>103</v>
      </c>
      <c r="B26" s="5" t="n">
        <v>562</v>
      </c>
      <c r="C26" s="5" t="n">
        <v>2114</v>
      </c>
      <c r="D26" s="5" t="n">
        <v>2041</v>
      </c>
    </row>
    <row r="27" spans="1:4">
      <c r="A27" s="4" t="s">
        <v>105</v>
      </c>
      <c r="B27" s="5" t="n">
        <v>10117</v>
      </c>
      <c r="C27" s="5" t="n">
        <v>10531</v>
      </c>
      <c r="D27" s="5" t="n">
        <v>12785</v>
      </c>
    </row>
    <row r="28" spans="1:4">
      <c r="A28" s="4" t="s">
        <v>107</v>
      </c>
      <c r="B28" s="5" t="n">
        <v>853</v>
      </c>
      <c r="C28" s="5" t="n">
        <v>1192</v>
      </c>
      <c r="D28" s="5" t="n">
        <v>675</v>
      </c>
    </row>
    <row r="29" spans="1:4">
      <c r="A29" s="4" t="s">
        <v>113</v>
      </c>
      <c r="B29" s="5" t="n">
        <v>0</v>
      </c>
      <c r="C29" s="5" t="n">
        <v>690</v>
      </c>
      <c r="D29" s="5" t="n">
        <v>3197</v>
      </c>
    </row>
    <row r="30" spans="1:4">
      <c r="A30" s="4" t="s">
        <v>116</v>
      </c>
      <c r="B30" s="5" t="n">
        <v>2680</v>
      </c>
      <c r="C30" s="5" t="n">
        <v>-4350</v>
      </c>
      <c r="D30" s="5" t="n">
        <v>0</v>
      </c>
    </row>
    <row r="31" spans="1:4">
      <c r="A31" s="4" t="s">
        <v>117</v>
      </c>
      <c r="B31" s="5" t="n">
        <v>1844</v>
      </c>
      <c r="C31" s="5" t="n">
        <v>2588</v>
      </c>
      <c r="D31" s="5" t="n">
        <v>2076</v>
      </c>
    </row>
    <row r="32" spans="1:4">
      <c r="A32" s="4" t="s">
        <v>118</v>
      </c>
      <c r="B32" s="5" t="n">
        <v>15494</v>
      </c>
      <c r="C32" s="5" t="n">
        <v>10651</v>
      </c>
      <c r="D32" s="5" t="n">
        <v>18733</v>
      </c>
    </row>
    <row r="33" spans="1:4">
      <c r="A33" s="4" t="s">
        <v>1521</v>
      </c>
      <c r="B33" s="5" t="n">
        <v>-15015</v>
      </c>
      <c r="C33" s="5" t="n">
        <v>-9742</v>
      </c>
      <c r="D33" s="5" t="n">
        <v>-17606</v>
      </c>
    </row>
    <row r="34" spans="1:4">
      <c r="A34" s="4" t="s">
        <v>132</v>
      </c>
      <c r="B34" s="5" t="n">
        <v>-3658</v>
      </c>
      <c r="C34" s="5" t="n">
        <v>-320</v>
      </c>
      <c r="D34" s="5" t="n">
        <v>-10065</v>
      </c>
    </row>
    <row r="35" spans="1:4">
      <c r="A35" s="4" t="s">
        <v>1522</v>
      </c>
      <c r="B35" s="5" t="n">
        <v>-11357</v>
      </c>
      <c r="C35" s="5" t="n">
        <v>-9422</v>
      </c>
      <c r="D35" s="5" t="n">
        <v>-7541</v>
      </c>
    </row>
    <row r="36" spans="1:4">
      <c r="A36" s="4" t="s">
        <v>1523</v>
      </c>
      <c r="B36" s="5" t="n">
        <v>62805</v>
      </c>
      <c r="C36" s="5" t="n">
        <v>109921</v>
      </c>
      <c r="D36" s="5" t="n">
        <v>21305</v>
      </c>
    </row>
    <row r="37" spans="1:4">
      <c r="A37" s="4" t="s">
        <v>121</v>
      </c>
      <c r="B37" s="5" t="n">
        <v>51448</v>
      </c>
      <c r="C37" s="5" t="n">
        <v>100499</v>
      </c>
      <c r="D37" s="5" t="n">
        <v>13764</v>
      </c>
    </row>
    <row r="38" spans="1:4">
      <c r="A38" s="4" t="s">
        <v>122</v>
      </c>
      <c r="B38" s="5" t="n">
        <v>0</v>
      </c>
      <c r="C38" s="5" t="n">
        <v>0</v>
      </c>
      <c r="D38" s="5" t="n">
        <v>9</v>
      </c>
    </row>
    <row r="39" spans="1:4">
      <c r="A39" s="4" t="s">
        <v>123</v>
      </c>
      <c r="B39" s="6" t="n">
        <v>51448</v>
      </c>
      <c r="C39" s="6" t="n">
        <v>100499</v>
      </c>
      <c r="D39" s="6" t="n">
        <v>137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7</v>
      </c>
      <c r="D2" s="2" t="s">
        <v>80</v>
      </c>
    </row>
    <row r="3" spans="1:4">
      <c r="A3" s="3" t="s">
        <v>172</v>
      </c>
    </row>
    <row r="4" spans="1:4">
      <c r="A4" s="4" t="s">
        <v>121</v>
      </c>
      <c r="B4" s="6" t="n">
        <v>51448</v>
      </c>
      <c r="C4" s="6" t="n">
        <v>100499</v>
      </c>
      <c r="D4" s="6" t="n">
        <v>13764</v>
      </c>
    </row>
    <row r="5" spans="1:4">
      <c r="A5" s="3" t="s">
        <v>1525</v>
      </c>
    </row>
    <row r="6" spans="1:4">
      <c r="A6" s="4" t="s">
        <v>1095</v>
      </c>
      <c r="B6" s="5" t="n">
        <v>16000</v>
      </c>
      <c r="C6" s="5" t="n">
        <v>9600</v>
      </c>
      <c r="D6" s="5" t="n">
        <v>4200</v>
      </c>
    </row>
    <row r="7" spans="1:4">
      <c r="A7" s="4" t="s">
        <v>116</v>
      </c>
      <c r="B7" s="5" t="n">
        <v>2680</v>
      </c>
      <c r="C7" s="5" t="n">
        <v>3648</v>
      </c>
      <c r="D7" s="5" t="n">
        <v>0</v>
      </c>
    </row>
    <row r="8" spans="1:4">
      <c r="A8" s="4" t="s">
        <v>1526</v>
      </c>
      <c r="B8" s="5" t="n">
        <v>-5936</v>
      </c>
      <c r="C8" s="5" t="n">
        <v>12017</v>
      </c>
      <c r="D8" s="5" t="n">
        <v>-4288</v>
      </c>
    </row>
    <row r="9" spans="1:4">
      <c r="A9" s="4" t="s">
        <v>113</v>
      </c>
      <c r="B9" s="5" t="n">
        <v>0</v>
      </c>
      <c r="C9" s="5" t="n">
        <v>690</v>
      </c>
      <c r="D9" s="5" t="n">
        <v>3197</v>
      </c>
    </row>
    <row r="10" spans="1:4">
      <c r="A10" s="4" t="s">
        <v>149</v>
      </c>
      <c r="B10" s="5" t="n">
        <v>1713</v>
      </c>
      <c r="C10" s="5" t="n">
        <v>1786</v>
      </c>
      <c r="D10" s="5" t="n">
        <v>2349</v>
      </c>
    </row>
    <row r="11" spans="1:4">
      <c r="A11" s="4" t="s">
        <v>150</v>
      </c>
      <c r="B11" s="5" t="n">
        <v>7463</v>
      </c>
      <c r="C11" s="5" t="n">
        <v>5717</v>
      </c>
      <c r="D11" s="5" t="n">
        <v>9724</v>
      </c>
    </row>
    <row r="12" spans="1:4">
      <c r="A12" s="4" t="s">
        <v>186</v>
      </c>
      <c r="B12" s="5" t="n">
        <v>-260</v>
      </c>
      <c r="C12" s="5" t="n">
        <v>1950</v>
      </c>
      <c r="D12" s="5" t="n">
        <v>0</v>
      </c>
    </row>
    <row r="13" spans="1:4">
      <c r="A13" s="4" t="s">
        <v>188</v>
      </c>
      <c r="B13" s="5" t="n">
        <v>11521</v>
      </c>
      <c r="C13" s="5" t="n">
        <v>-287529</v>
      </c>
      <c r="D13" s="5" t="n">
        <v>-221950</v>
      </c>
    </row>
    <row r="14" spans="1:4">
      <c r="A14" s="3" t="s">
        <v>189</v>
      </c>
    </row>
    <row r="15" spans="1:4">
      <c r="A15" s="4" t="s">
        <v>193</v>
      </c>
      <c r="B15" s="5" t="n">
        <v>0</v>
      </c>
      <c r="C15" s="5" t="n">
        <v>-7696</v>
      </c>
      <c r="D15" s="5" t="n">
        <v>0</v>
      </c>
    </row>
    <row r="16" spans="1:4">
      <c r="A16" s="4" t="s">
        <v>199</v>
      </c>
      <c r="B16" s="5" t="n">
        <v>-111322</v>
      </c>
      <c r="C16" s="5" t="n">
        <v>-124139</v>
      </c>
      <c r="D16" s="5" t="n">
        <v>-10889</v>
      </c>
    </row>
    <row r="17" spans="1:4">
      <c r="A17" s="3" t="s">
        <v>201</v>
      </c>
    </row>
    <row r="18" spans="1:4">
      <c r="A18" s="4" t="s">
        <v>205</v>
      </c>
      <c r="B18" s="5" t="n">
        <v>0</v>
      </c>
      <c r="C18" s="5" t="n">
        <v>23100</v>
      </c>
      <c r="D18" s="5" t="n">
        <v>0</v>
      </c>
    </row>
    <row r="19" spans="1:4">
      <c r="A19" s="4" t="s">
        <v>206</v>
      </c>
      <c r="B19" s="5" t="n">
        <v>-48</v>
      </c>
      <c r="C19" s="5" t="n">
        <v>-15000</v>
      </c>
      <c r="D19" s="5" t="n">
        <v>0</v>
      </c>
    </row>
    <row r="20" spans="1:4">
      <c r="A20" s="4" t="s">
        <v>147</v>
      </c>
      <c r="B20" s="5" t="n">
        <v>1626</v>
      </c>
      <c r="C20" s="5" t="n">
        <v>1026</v>
      </c>
      <c r="D20" s="5" t="n">
        <v>401</v>
      </c>
    </row>
    <row r="21" spans="1:4">
      <c r="A21" s="4" t="s">
        <v>156</v>
      </c>
      <c r="B21" s="5" t="n">
        <v>342</v>
      </c>
      <c r="C21" s="5" t="n">
        <v>445</v>
      </c>
      <c r="D21" s="5" t="n">
        <v>0</v>
      </c>
    </row>
    <row r="22" spans="1:4">
      <c r="A22" s="4" t="s">
        <v>207</v>
      </c>
      <c r="B22" s="5" t="n">
        <v>-756</v>
      </c>
      <c r="C22" s="5" t="n">
        <v>-4891</v>
      </c>
      <c r="D22" s="5" t="n">
        <v>0</v>
      </c>
    </row>
    <row r="23" spans="1:4">
      <c r="A23" s="4" t="s">
        <v>208</v>
      </c>
      <c r="B23" s="5" t="n">
        <v>0</v>
      </c>
      <c r="C23" s="5" t="n">
        <v>113096</v>
      </c>
      <c r="D23" s="5" t="n">
        <v>0</v>
      </c>
    </row>
    <row r="24" spans="1:4">
      <c r="A24" s="4" t="s">
        <v>209</v>
      </c>
      <c r="B24" s="5" t="n">
        <v>-4809</v>
      </c>
      <c r="C24" s="5" t="n">
        <v>-3776</v>
      </c>
      <c r="D24" s="5" t="n">
        <v>-2737</v>
      </c>
    </row>
    <row r="25" spans="1:4">
      <c r="A25" s="4" t="s">
        <v>211</v>
      </c>
      <c r="B25" s="5" t="n">
        <v>21552</v>
      </c>
      <c r="C25" s="5" t="n">
        <v>57263</v>
      </c>
      <c r="D25" s="5" t="n">
        <v>135401</v>
      </c>
    </row>
    <row r="26" spans="1:4">
      <c r="A26" s="4" t="s">
        <v>212</v>
      </c>
      <c r="B26" s="5" t="n">
        <v>295271</v>
      </c>
      <c r="C26" s="5" t="n">
        <v>238008</v>
      </c>
      <c r="D26" s="5" t="n">
        <v>102607</v>
      </c>
    </row>
    <row r="27" spans="1:4">
      <c r="A27" s="4" t="s">
        <v>213</v>
      </c>
      <c r="B27" s="5" t="n">
        <v>316823</v>
      </c>
      <c r="C27" s="5" t="n">
        <v>295271</v>
      </c>
      <c r="D27" s="5" t="n">
        <v>238008</v>
      </c>
    </row>
    <row r="28" spans="1:4">
      <c r="A28" s="4" t="s">
        <v>7</v>
      </c>
    </row>
    <row r="29" spans="1:4">
      <c r="A29" s="3" t="s">
        <v>172</v>
      </c>
    </row>
    <row r="30" spans="1:4">
      <c r="A30" s="4" t="s">
        <v>121</v>
      </c>
      <c r="B30" s="5" t="n">
        <v>51448</v>
      </c>
      <c r="C30" s="5" t="n">
        <v>100499</v>
      </c>
      <c r="D30" s="5" t="n">
        <v>13764</v>
      </c>
    </row>
    <row r="31" spans="1:4">
      <c r="A31" s="3" t="s">
        <v>1525</v>
      </c>
    </row>
    <row r="32" spans="1:4">
      <c r="A32" s="4" t="s">
        <v>1527</v>
      </c>
      <c r="B32" s="5" t="n">
        <v>-62805</v>
      </c>
      <c r="C32" s="5" t="n">
        <v>-109921</v>
      </c>
      <c r="D32" s="5" t="n">
        <v>-21305</v>
      </c>
    </row>
    <row r="33" spans="1:4">
      <c r="A33" s="4" t="s">
        <v>1095</v>
      </c>
      <c r="B33" s="5" t="n">
        <v>199</v>
      </c>
      <c r="C33" s="5" t="n">
        <v>1188</v>
      </c>
      <c r="D33" s="5" t="n">
        <v>1173</v>
      </c>
    </row>
    <row r="34" spans="1:4">
      <c r="A34" s="4" t="s">
        <v>116</v>
      </c>
      <c r="B34" s="5" t="n">
        <v>2680</v>
      </c>
      <c r="C34" s="5" t="n">
        <v>-4350</v>
      </c>
      <c r="D34" s="5" t="n">
        <v>0</v>
      </c>
    </row>
    <row r="35" spans="1:4">
      <c r="A35" s="4" t="s">
        <v>1526</v>
      </c>
      <c r="B35" s="5" t="n">
        <v>-6633</v>
      </c>
      <c r="C35" s="5" t="n">
        <v>-5376</v>
      </c>
      <c r="D35" s="5" t="n">
        <v>-2695</v>
      </c>
    </row>
    <row r="36" spans="1:4">
      <c r="A36" s="4" t="s">
        <v>113</v>
      </c>
      <c r="B36" s="5" t="n">
        <v>0</v>
      </c>
      <c r="C36" s="5" t="n">
        <v>690</v>
      </c>
      <c r="D36" s="5" t="n">
        <v>3197</v>
      </c>
    </row>
    <row r="37" spans="1:4">
      <c r="A37" s="4" t="s">
        <v>149</v>
      </c>
      <c r="B37" s="5" t="n">
        <v>1713</v>
      </c>
      <c r="C37" s="5" t="n">
        <v>1786</v>
      </c>
      <c r="D37" s="5" t="n">
        <v>2349</v>
      </c>
    </row>
    <row r="38" spans="1:4">
      <c r="A38" s="4" t="s">
        <v>150</v>
      </c>
      <c r="B38" s="5" t="n">
        <v>7463</v>
      </c>
      <c r="C38" s="5" t="n">
        <v>5717</v>
      </c>
      <c r="D38" s="5" t="n">
        <v>9724</v>
      </c>
    </row>
    <row r="39" spans="1:4">
      <c r="A39" s="4" t="s">
        <v>186</v>
      </c>
      <c r="B39" s="5" t="n">
        <v>-260</v>
      </c>
      <c r="C39" s="5" t="n">
        <v>1950</v>
      </c>
      <c r="D39" s="5" t="n">
        <v>0</v>
      </c>
    </row>
    <row r="40" spans="1:4">
      <c r="A40" s="4" t="s">
        <v>1528</v>
      </c>
      <c r="B40" s="5" t="n">
        <v>4396</v>
      </c>
      <c r="C40" s="5" t="n">
        <v>11649</v>
      </c>
      <c r="D40" s="5" t="n">
        <v>-17930</v>
      </c>
    </row>
    <row r="41" spans="1:4">
      <c r="A41" s="4" t="s">
        <v>1529</v>
      </c>
      <c r="B41" s="5" t="n">
        <v>142</v>
      </c>
      <c r="C41" s="5" t="n">
        <v>-820</v>
      </c>
      <c r="D41" s="5" t="n">
        <v>-358</v>
      </c>
    </row>
    <row r="42" spans="1:4">
      <c r="A42" s="4" t="s">
        <v>188</v>
      </c>
      <c r="B42" s="5" t="n">
        <v>-1657</v>
      </c>
      <c r="C42" s="5" t="n">
        <v>3012</v>
      </c>
      <c r="D42" s="5" t="n">
        <v>-12081</v>
      </c>
    </row>
    <row r="43" spans="1:4">
      <c r="A43" s="3" t="s">
        <v>189</v>
      </c>
    </row>
    <row r="44" spans="1:4">
      <c r="A44" s="4" t="s">
        <v>1530</v>
      </c>
      <c r="B44" s="5" t="n">
        <v>-9325</v>
      </c>
      <c r="C44" s="5" t="n">
        <v>-55240</v>
      </c>
      <c r="D44" s="5" t="n">
        <v>-45870</v>
      </c>
    </row>
    <row r="45" spans="1:4">
      <c r="A45" s="4" t="s">
        <v>1531</v>
      </c>
      <c r="B45" s="5" t="n">
        <v>0</v>
      </c>
      <c r="C45" s="5" t="n">
        <v>640</v>
      </c>
      <c r="D45" s="5" t="n">
        <v>0</v>
      </c>
    </row>
    <row r="46" spans="1:4">
      <c r="A46" s="4" t="s">
        <v>193</v>
      </c>
      <c r="B46" s="5" t="n">
        <v>0</v>
      </c>
      <c r="C46" s="5" t="n">
        <v>-7696</v>
      </c>
      <c r="D46" s="5" t="n">
        <v>0</v>
      </c>
    </row>
    <row r="47" spans="1:4">
      <c r="A47" s="4" t="s">
        <v>199</v>
      </c>
      <c r="B47" s="5" t="n">
        <v>-20</v>
      </c>
      <c r="C47" s="5" t="n">
        <v>-4864</v>
      </c>
      <c r="D47" s="5" t="n">
        <v>-143</v>
      </c>
    </row>
    <row r="48" spans="1:4">
      <c r="A48" s="4" t="s">
        <v>1532</v>
      </c>
      <c r="B48" s="5" t="n">
        <v>-9345</v>
      </c>
      <c r="C48" s="5" t="n">
        <v>-67160</v>
      </c>
      <c r="D48" s="5" t="n">
        <v>-46013</v>
      </c>
    </row>
    <row r="49" spans="1:4">
      <c r="A49" s="3" t="s">
        <v>201</v>
      </c>
    </row>
    <row r="50" spans="1:4">
      <c r="A50" s="4" t="s">
        <v>203</v>
      </c>
      <c r="B50" s="5" t="n">
        <v>0</v>
      </c>
      <c r="C50" s="5" t="n">
        <v>16900</v>
      </c>
      <c r="D50" s="5" t="n">
        <v>0</v>
      </c>
    </row>
    <row r="51" spans="1:4">
      <c r="A51" s="4" t="s">
        <v>1533</v>
      </c>
      <c r="B51" s="5" t="n">
        <v>-25075</v>
      </c>
      <c r="C51" s="5" t="n">
        <v>-26279</v>
      </c>
      <c r="D51" s="5" t="n">
        <v>-532</v>
      </c>
    </row>
    <row r="52" spans="1:4">
      <c r="A52" s="4" t="s">
        <v>205</v>
      </c>
      <c r="B52" s="5" t="n">
        <v>0</v>
      </c>
      <c r="C52" s="5" t="n">
        <v>8100</v>
      </c>
      <c r="D52" s="5" t="n">
        <v>0</v>
      </c>
    </row>
    <row r="53" spans="1:4">
      <c r="A53" s="4" t="s">
        <v>206</v>
      </c>
      <c r="B53" s="5" t="n">
        <v>-48</v>
      </c>
      <c r="C53" s="5" t="n">
        <v>0</v>
      </c>
      <c r="D53" s="5" t="n">
        <v>0</v>
      </c>
    </row>
    <row r="54" spans="1:4">
      <c r="A54" s="4" t="s">
        <v>147</v>
      </c>
      <c r="B54" s="5" t="n">
        <v>1626</v>
      </c>
      <c r="C54" s="5" t="n">
        <v>1026</v>
      </c>
      <c r="D54" s="5" t="n">
        <v>401</v>
      </c>
    </row>
    <row r="55" spans="1:4">
      <c r="A55" s="4" t="s">
        <v>156</v>
      </c>
      <c r="B55" s="5" t="n">
        <v>342</v>
      </c>
      <c r="C55" s="5" t="n">
        <v>445</v>
      </c>
      <c r="D55" s="5" t="n">
        <v>0</v>
      </c>
    </row>
    <row r="56" spans="1:4">
      <c r="A56" s="4" t="s">
        <v>207</v>
      </c>
      <c r="B56" s="5" t="n">
        <v>-756</v>
      </c>
      <c r="C56" s="5" t="n">
        <v>-4891</v>
      </c>
      <c r="D56" s="5" t="n">
        <v>0</v>
      </c>
    </row>
    <row r="57" spans="1:4">
      <c r="A57" s="4" t="s">
        <v>208</v>
      </c>
      <c r="B57" s="5" t="n">
        <v>0</v>
      </c>
      <c r="C57" s="5" t="n">
        <v>113096</v>
      </c>
      <c r="D57" s="5" t="n">
        <v>0</v>
      </c>
    </row>
    <row r="58" spans="1:4">
      <c r="A58" s="4" t="s">
        <v>209</v>
      </c>
      <c r="B58" s="5" t="n">
        <v>-4809</v>
      </c>
      <c r="C58" s="5" t="n">
        <v>-3776</v>
      </c>
      <c r="D58" s="5" t="n">
        <v>-2737</v>
      </c>
    </row>
    <row r="59" spans="1:4">
      <c r="A59" s="4" t="s">
        <v>1534</v>
      </c>
      <c r="B59" s="5" t="n">
        <v>-28720</v>
      </c>
      <c r="C59" s="5" t="n">
        <v>104621</v>
      </c>
      <c r="D59" s="5" t="n">
        <v>-2868</v>
      </c>
    </row>
    <row r="60" spans="1:4">
      <c r="A60" s="4" t="s">
        <v>211</v>
      </c>
      <c r="B60" s="5" t="n">
        <v>-39722</v>
      </c>
      <c r="C60" s="5" t="n">
        <v>40473</v>
      </c>
      <c r="D60" s="5" t="n">
        <v>-60962</v>
      </c>
    </row>
    <row r="61" spans="1:4">
      <c r="A61" s="4" t="s">
        <v>212</v>
      </c>
      <c r="B61" s="5" t="n">
        <v>54502</v>
      </c>
      <c r="C61" s="5" t="n">
        <v>14029</v>
      </c>
      <c r="D61" s="5" t="n">
        <v>74991</v>
      </c>
    </row>
    <row r="62" spans="1:4">
      <c r="A62" s="4" t="s">
        <v>213</v>
      </c>
      <c r="B62" s="6" t="n">
        <v>14780</v>
      </c>
      <c r="C62" s="6" t="n">
        <v>54502</v>
      </c>
      <c r="D62" s="6" t="n">
        <v>140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 customWidth="1" max="5" min="5" width="14"/>
    <col customWidth="1" max="6" min="6" width="14"/>
  </cols>
  <sheetData>
    <row r="1" spans="1:6">
      <c r="A1" s="1" t="s">
        <v>1535</v>
      </c>
      <c r="B1" s="2" t="s">
        <v>1536</v>
      </c>
      <c r="C1" s="2" t="s">
        <v>1411</v>
      </c>
      <c r="D1" s="2" t="s">
        <v>2</v>
      </c>
      <c r="E1" s="2" t="s">
        <v>37</v>
      </c>
      <c r="F1" s="2" t="s">
        <v>80</v>
      </c>
    </row>
    <row r="2" spans="1:6">
      <c r="A2" s="3" t="s">
        <v>1537</v>
      </c>
    </row>
    <row r="3" spans="1:6">
      <c r="A3" s="4" t="s">
        <v>1538</v>
      </c>
      <c r="F3" s="4" t="s">
        <v>508</v>
      </c>
    </row>
    <row r="4" spans="1:6">
      <c r="A4" s="4" t="s">
        <v>1539</v>
      </c>
    </row>
    <row r="5" spans="1:6">
      <c r="A5" s="3" t="s">
        <v>1537</v>
      </c>
    </row>
    <row r="6" spans="1:6">
      <c r="A6" s="4" t="s">
        <v>1538</v>
      </c>
      <c r="D6" s="4" t="s">
        <v>508</v>
      </c>
    </row>
    <row r="7" spans="1:6">
      <c r="A7" s="4" t="s">
        <v>1324</v>
      </c>
    </row>
    <row r="8" spans="1:6">
      <c r="A8" s="3" t="s">
        <v>1537</v>
      </c>
    </row>
    <row r="9" spans="1:6">
      <c r="A9" s="4" t="s">
        <v>1325</v>
      </c>
      <c r="D9" s="6" t="n">
        <v>4900</v>
      </c>
      <c r="E9" s="6" t="n">
        <v>5000</v>
      </c>
      <c r="F9" s="6" t="n">
        <v>1200</v>
      </c>
    </row>
    <row r="10" spans="1:6">
      <c r="A10" s="4" t="s">
        <v>1540</v>
      </c>
      <c r="C10" s="5" t="n">
        <v>410000</v>
      </c>
      <c r="D10" s="5" t="n">
        <v>485000</v>
      </c>
      <c r="E10" s="5" t="n">
        <v>233791</v>
      </c>
      <c r="F10" s="5" t="n">
        <v>2872000</v>
      </c>
    </row>
    <row r="11" spans="1:6">
      <c r="A11" s="4" t="s">
        <v>1541</v>
      </c>
    </row>
    <row r="12" spans="1:6">
      <c r="A12" s="3" t="s">
        <v>1537</v>
      </c>
    </row>
    <row r="13" spans="1:6">
      <c r="A13" s="4" t="s">
        <v>1542</v>
      </c>
      <c r="D13" s="6" t="n">
        <v>34</v>
      </c>
    </row>
    <row r="14" spans="1:6">
      <c r="A14" s="4" t="s">
        <v>1538</v>
      </c>
      <c r="C14" s="4" t="s">
        <v>1345</v>
      </c>
    </row>
    <row r="15" spans="1:6">
      <c r="A15" s="4" t="s">
        <v>1543</v>
      </c>
    </row>
    <row r="16" spans="1:6">
      <c r="A16" s="3" t="s">
        <v>1537</v>
      </c>
    </row>
    <row r="17" spans="1:6">
      <c r="A17" s="4" t="s">
        <v>1542</v>
      </c>
      <c r="D17" s="6" t="n">
        <v>55</v>
      </c>
    </row>
    <row r="18" spans="1:6">
      <c r="A18" s="4" t="s">
        <v>1538</v>
      </c>
      <c r="C18" s="4" t="s">
        <v>1343</v>
      </c>
    </row>
    <row r="19" spans="1:6">
      <c r="A19" s="4" t="s">
        <v>1339</v>
      </c>
    </row>
    <row r="20" spans="1:6">
      <c r="A20" s="3" t="s">
        <v>1537</v>
      </c>
    </row>
    <row r="21" spans="1:6">
      <c r="A21" s="4" t="s">
        <v>1325</v>
      </c>
      <c r="D21" s="6" t="n">
        <v>2600</v>
      </c>
      <c r="E21" s="6" t="n">
        <v>741</v>
      </c>
      <c r="F21" s="6" t="n">
        <v>8500</v>
      </c>
    </row>
    <row r="22" spans="1:6">
      <c r="A22" s="4" t="s">
        <v>1540</v>
      </c>
      <c r="D22" s="5" t="n">
        <v>355150</v>
      </c>
    </row>
    <row r="23" spans="1:6">
      <c r="A23" s="4" t="s">
        <v>1544</v>
      </c>
    </row>
    <row r="24" spans="1:6">
      <c r="A24" s="3" t="s">
        <v>1537</v>
      </c>
    </row>
    <row r="25" spans="1:6">
      <c r="A25" s="4" t="s">
        <v>1545</v>
      </c>
      <c r="B25" s="5" t="n">
        <v>485000</v>
      </c>
    </row>
    <row r="26" spans="1:6">
      <c r="A26" s="4" t="s">
        <v>1546</v>
      </c>
      <c r="B26" s="4" t="s">
        <v>1330</v>
      </c>
    </row>
    <row r="27" spans="1:6">
      <c r="A27" s="4" t="s">
        <v>1538</v>
      </c>
      <c r="B27" s="4" t="s">
        <v>1547</v>
      </c>
    </row>
    <row r="28" spans="1:6">
      <c r="A28" s="4" t="s">
        <v>1325</v>
      </c>
      <c r="B28" s="6" t="n">
        <v>1500</v>
      </c>
    </row>
    <row r="29" spans="1:6">
      <c r="A29" s="4" t="s">
        <v>1548</v>
      </c>
    </row>
    <row r="30" spans="1:6">
      <c r="A30" s="3" t="s">
        <v>1537</v>
      </c>
    </row>
    <row r="31" spans="1:6">
      <c r="A31" s="4" t="s">
        <v>1538</v>
      </c>
      <c r="B31" s="4" t="s">
        <v>502</v>
      </c>
    </row>
    <row r="32" spans="1:6">
      <c r="A32" s="4" t="s">
        <v>1549</v>
      </c>
    </row>
    <row r="33" spans="1:6">
      <c r="A33" s="3" t="s">
        <v>1537</v>
      </c>
    </row>
    <row r="34" spans="1:6">
      <c r="A34" s="4" t="s">
        <v>1542</v>
      </c>
      <c r="B34" s="6" t="n">
        <v>35</v>
      </c>
    </row>
    <row r="35" spans="1:6">
      <c r="A35" s="4" t="s">
        <v>1550</v>
      </c>
    </row>
    <row r="36" spans="1:6">
      <c r="A36" s="3" t="s">
        <v>1537</v>
      </c>
    </row>
    <row r="37" spans="1:6">
      <c r="A37" s="4" t="s">
        <v>1542</v>
      </c>
      <c r="B37" s="6" t="n">
        <v>55</v>
      </c>
    </row>
    <row r="38" spans="1:6">
      <c r="A38" s="4" t="s">
        <v>1551</v>
      </c>
    </row>
    <row r="39" spans="1:6">
      <c r="A39" s="3" t="s">
        <v>1537</v>
      </c>
    </row>
    <row r="40" spans="1:6">
      <c r="A40" s="4" t="s">
        <v>1325</v>
      </c>
      <c r="B40" s="6" t="n">
        <v>463</v>
      </c>
    </row>
    <row r="41" spans="1:6">
      <c r="A41" s="4" t="s">
        <v>1540</v>
      </c>
      <c r="B41" s="5" t="n">
        <v>30000</v>
      </c>
    </row>
    <row r="42" spans="1:6">
      <c r="A42" s="4" t="s">
        <v>1363</v>
      </c>
      <c r="B42" s="4" t="s">
        <v>605</v>
      </c>
    </row>
    <row r="43" spans="1:6">
      <c r="A43" s="4" t="s">
        <v>1552</v>
      </c>
    </row>
    <row r="44" spans="1:6">
      <c r="A44" s="3" t="s">
        <v>1537</v>
      </c>
    </row>
    <row r="45" spans="1:6">
      <c r="A45" s="4" t="s">
        <v>1538</v>
      </c>
      <c r="B45" s="4" t="s">
        <v>1547</v>
      </c>
    </row>
    <row r="46" spans="1:6">
      <c r="A46" s="4" t="s">
        <v>1325</v>
      </c>
      <c r="B46" s="6" t="n">
        <v>2100</v>
      </c>
    </row>
    <row r="47" spans="1:6">
      <c r="A47" s="4" t="s">
        <v>1540</v>
      </c>
      <c r="B47" s="5" t="n">
        <v>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58</v>
      </c>
    </row>
    <row r="4" spans="1:2">
      <c r="A4" s="4" t="s">
        <v>8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260</v>
      </c>
    </row>
    <row r="4" spans="1:2">
      <c r="A4" s="4" t="s">
        <v>88</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16823</v>
      </c>
      <c r="C3" s="6" t="n">
        <v>295271</v>
      </c>
    </row>
    <row r="4" spans="1:3">
      <c r="A4" s="4" t="s">
        <v>40</v>
      </c>
      <c r="B4" s="5" t="n">
        <v>7250</v>
      </c>
      <c r="C4" s="5" t="n">
        <v>3000</v>
      </c>
    </row>
    <row r="5" spans="1:3">
      <c r="A5" s="4" t="s">
        <v>41</v>
      </c>
      <c r="B5" s="5" t="n">
        <v>380490</v>
      </c>
      <c r="C5" s="5" t="n">
        <v>93355</v>
      </c>
    </row>
    <row r="6" spans="1:3">
      <c r="A6" s="4" t="s">
        <v>42</v>
      </c>
      <c r="B6" s="5" t="n">
        <v>687393</v>
      </c>
      <c r="C6" s="5" t="n">
        <v>680454</v>
      </c>
    </row>
    <row r="7" spans="1:3">
      <c r="A7" s="4" t="s">
        <v>43</v>
      </c>
      <c r="B7" s="5" t="n">
        <v>1843419</v>
      </c>
      <c r="C7" s="5" t="n">
        <v>1343973</v>
      </c>
    </row>
    <row r="8" spans="1:3">
      <c r="A8" s="4" t="s">
        <v>44</v>
      </c>
      <c r="B8" s="5" t="n">
        <v>-32434</v>
      </c>
      <c r="C8" s="5" t="n">
        <v>-24190</v>
      </c>
    </row>
    <row r="9" spans="1:3">
      <c r="A9" s="4" t="s">
        <v>45</v>
      </c>
      <c r="B9" s="5" t="n">
        <v>1810985</v>
      </c>
      <c r="C9" s="5" t="n">
        <v>1319783</v>
      </c>
    </row>
    <row r="10" spans="1:3">
      <c r="A10" s="4" t="s">
        <v>46</v>
      </c>
      <c r="B10" s="5" t="n">
        <v>262524</v>
      </c>
      <c r="C10" s="5" t="n">
        <v>178790</v>
      </c>
    </row>
    <row r="11" spans="1:3">
      <c r="A11" s="4" t="s">
        <v>47</v>
      </c>
      <c r="B11" s="5" t="n">
        <v>1094</v>
      </c>
      <c r="C11" s="5" t="n">
        <v>1281</v>
      </c>
    </row>
    <row r="12" spans="1:3">
      <c r="A12" s="4" t="s">
        <v>48</v>
      </c>
      <c r="B12" s="5" t="n">
        <v>47641</v>
      </c>
      <c r="C12" s="5" t="n">
        <v>52298</v>
      </c>
    </row>
    <row r="13" spans="1:3">
      <c r="A13" s="4" t="s">
        <v>49</v>
      </c>
      <c r="B13" s="5" t="n">
        <v>156249</v>
      </c>
      <c r="C13" s="5" t="n">
        <v>134242</v>
      </c>
    </row>
    <row r="14" spans="1:3">
      <c r="A14" s="4" t="s">
        <v>50</v>
      </c>
      <c r="B14" s="5" t="n">
        <v>3670449</v>
      </c>
      <c r="C14" s="5" t="n">
        <v>2758474</v>
      </c>
    </row>
    <row r="15" spans="1:3">
      <c r="A15" s="3" t="s">
        <v>51</v>
      </c>
    </row>
    <row r="16" spans="1:3">
      <c r="A16" s="4" t="s">
        <v>52</v>
      </c>
      <c r="B16" s="5" t="n">
        <v>53993</v>
      </c>
      <c r="C16" s="5" t="n">
        <v>57868</v>
      </c>
    </row>
    <row r="17" spans="1:3">
      <c r="A17" s="4" t="s">
        <v>53</v>
      </c>
      <c r="B17" s="5" t="n">
        <v>3095590</v>
      </c>
      <c r="C17" s="5" t="n">
        <v>2202395</v>
      </c>
    </row>
    <row r="18" spans="1:3">
      <c r="A18" s="4" t="s">
        <v>54</v>
      </c>
      <c r="B18" s="5" t="n">
        <v>3149583</v>
      </c>
      <c r="C18" s="5" t="n">
        <v>2260263</v>
      </c>
    </row>
    <row r="19" spans="1:3">
      <c r="A19" s="4" t="s">
        <v>55</v>
      </c>
      <c r="B19" s="5" t="n">
        <v>1441</v>
      </c>
      <c r="C19" s="5" t="n">
        <v>0</v>
      </c>
    </row>
    <row r="20" spans="1:3">
      <c r="A20" s="4" t="s">
        <v>56</v>
      </c>
      <c r="B20" s="5" t="n">
        <v>16</v>
      </c>
      <c r="C20" s="5" t="n">
        <v>26564</v>
      </c>
    </row>
    <row r="21" spans="1:3">
      <c r="A21" s="4" t="s">
        <v>57</v>
      </c>
      <c r="B21" s="5" t="n">
        <v>25849</v>
      </c>
      <c r="C21" s="5" t="n">
        <v>34714</v>
      </c>
    </row>
    <row r="22" spans="1:3">
      <c r="A22" s="4" t="s">
        <v>58</v>
      </c>
      <c r="B22" s="5" t="n">
        <v>3176889</v>
      </c>
      <c r="C22" s="5" t="n">
        <v>2321541</v>
      </c>
    </row>
    <row r="23" spans="1:3">
      <c r="A23" s="3" t="s">
        <v>59</v>
      </c>
    </row>
    <row r="24" spans="1:3">
      <c r="A24" s="4" t="s">
        <v>60</v>
      </c>
      <c r="B24" s="5" t="n">
        <v>167124</v>
      </c>
      <c r="C24" s="5" t="n">
        <v>120241</v>
      </c>
    </row>
    <row r="25" spans="1:3">
      <c r="A25" s="4" t="s">
        <v>61</v>
      </c>
      <c r="B25" s="5" t="n">
        <v>-1677</v>
      </c>
      <c r="C25" s="5" t="n">
        <v>-1033</v>
      </c>
    </row>
    <row r="26" spans="1:3">
      <c r="A26" s="4" t="s">
        <v>62</v>
      </c>
      <c r="B26" s="5" t="n">
        <v>493560</v>
      </c>
      <c r="C26" s="5" t="n">
        <v>436933</v>
      </c>
    </row>
    <row r="27" spans="1:3">
      <c r="A27" s="4" t="s">
        <v>63</v>
      </c>
      <c r="B27" s="5" t="n">
        <v>3670449</v>
      </c>
      <c r="C27" s="5" t="n">
        <v>2758474</v>
      </c>
    </row>
    <row r="28" spans="1:3">
      <c r="A28" s="4" t="s">
        <v>64</v>
      </c>
    </row>
    <row r="29" spans="1:3">
      <c r="A29" s="3" t="s">
        <v>59</v>
      </c>
    </row>
    <row r="30" spans="1:3">
      <c r="A30" s="4" t="s">
        <v>65</v>
      </c>
      <c r="B30" s="5" t="n">
        <v>0</v>
      </c>
      <c r="C30" s="5" t="n">
        <v>0</v>
      </c>
    </row>
    <row r="31" spans="1:3">
      <c r="A31" s="4" t="s">
        <v>66</v>
      </c>
    </row>
    <row r="32" spans="1:3">
      <c r="A32" s="3" t="s">
        <v>59</v>
      </c>
    </row>
    <row r="33" spans="1:3">
      <c r="A33" s="4" t="s">
        <v>67</v>
      </c>
      <c r="B33" s="5" t="n">
        <v>278945</v>
      </c>
      <c r="C33" s="5" t="n">
        <v>268557</v>
      </c>
    </row>
    <row r="34" spans="1:3">
      <c r="A34" s="4" t="s">
        <v>68</v>
      </c>
    </row>
    <row r="35" spans="1:3">
      <c r="A35" s="3" t="s">
        <v>59</v>
      </c>
    </row>
    <row r="36" spans="1:3">
      <c r="A36" s="4" t="s">
        <v>67</v>
      </c>
      <c r="B36" s="6" t="n">
        <v>49168</v>
      </c>
      <c r="C36" s="6" t="n">
        <v>49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249</v>
      </c>
      <c r="B15" s="4" t="s">
        <v>308</v>
      </c>
    </row>
    <row r="16" spans="1:2">
      <c r="A16" s="4" t="s">
        <v>309</v>
      </c>
      <c r="B16" s="4" t="s">
        <v>310</v>
      </c>
    </row>
    <row r="17" spans="1:2">
      <c r="A17" s="4" t="s">
        <v>311</v>
      </c>
      <c r="B17" s="4" t="s">
        <v>312</v>
      </c>
    </row>
    <row r="18" spans="1:2">
      <c r="A18" s="4" t="s">
        <v>313</v>
      </c>
      <c r="B18" s="4" t="s">
        <v>314</v>
      </c>
    </row>
    <row r="19" spans="1:2">
      <c r="A19" s="4" t="s">
        <v>252</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262</v>
      </c>
      <c r="B25" s="4" t="s">
        <v>326</v>
      </c>
    </row>
    <row r="26" spans="1:2">
      <c r="A26" s="4" t="s">
        <v>327</v>
      </c>
      <c r="B26" s="4" t="s">
        <v>328</v>
      </c>
    </row>
    <row r="27" spans="1:2">
      <c r="A27" s="4" t="s">
        <v>329</v>
      </c>
      <c r="B27" s="4" t="s">
        <v>330</v>
      </c>
    </row>
    <row r="28" spans="1:2">
      <c r="A28" s="4" t="s">
        <v>265</v>
      </c>
      <c r="B28" s="4" t="s">
        <v>331</v>
      </c>
    </row>
    <row r="29" spans="1:2">
      <c r="A29" s="4" t="s">
        <v>332</v>
      </c>
      <c r="B29" s="4" t="s">
        <v>333</v>
      </c>
    </row>
    <row r="30" spans="1:2">
      <c r="A30" s="4" t="s">
        <v>334</v>
      </c>
      <c r="B30" s="4" t="s">
        <v>335</v>
      </c>
    </row>
    <row r="31" spans="1:2">
      <c r="A31" s="4" t="s">
        <v>336</v>
      </c>
      <c r="B31" s="4" t="s">
        <v>337</v>
      </c>
    </row>
    <row r="32" spans="1:2">
      <c r="A32" s="4" t="s">
        <v>338</v>
      </c>
      <c r="B32"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64</v>
      </c>
    </row>
    <row r="3" spans="1:3">
      <c r="A3" s="4" t="s">
        <v>70</v>
      </c>
      <c r="B3" s="4" t="s">
        <v>71</v>
      </c>
      <c r="C3" s="4" t="s">
        <v>71</v>
      </c>
    </row>
    <row r="4" spans="1:3">
      <c r="A4" s="4" t="s">
        <v>72</v>
      </c>
      <c r="B4" s="5" t="n">
        <v>1000000</v>
      </c>
      <c r="C4" s="5" t="n">
        <v>1000000</v>
      </c>
    </row>
    <row r="5" spans="1:3">
      <c r="A5" s="4" t="s">
        <v>73</v>
      </c>
      <c r="B5" s="5" t="n">
        <v>0</v>
      </c>
      <c r="C5" s="5" t="n">
        <v>0</v>
      </c>
    </row>
    <row r="6" spans="1:3">
      <c r="A6" s="4" t="s">
        <v>74</v>
      </c>
      <c r="B6" s="5" t="n">
        <v>0</v>
      </c>
      <c r="C6" s="5" t="n">
        <v>0</v>
      </c>
    </row>
    <row r="7" spans="1:3">
      <c r="A7" s="4" t="s">
        <v>66</v>
      </c>
    </row>
    <row r="8" spans="1:3">
      <c r="A8" s="4" t="s">
        <v>75</v>
      </c>
      <c r="B8" s="4" t="s">
        <v>71</v>
      </c>
      <c r="C8" s="4" t="s">
        <v>71</v>
      </c>
    </row>
    <row r="9" spans="1:3">
      <c r="A9" s="4" t="s">
        <v>76</v>
      </c>
      <c r="B9" s="5" t="n">
        <v>100000000</v>
      </c>
      <c r="C9" s="5" t="n">
        <v>100000000</v>
      </c>
    </row>
    <row r="10" spans="1:3">
      <c r="A10" s="4" t="s">
        <v>77</v>
      </c>
      <c r="B10" s="5" t="n">
        <v>35512262</v>
      </c>
      <c r="C10" s="5" t="n">
        <v>35252053</v>
      </c>
    </row>
    <row r="11" spans="1:3">
      <c r="A11" s="4" t="s">
        <v>78</v>
      </c>
      <c r="B11" s="5" t="n">
        <v>35512262</v>
      </c>
      <c r="C11" s="5" t="n">
        <v>35252053</v>
      </c>
    </row>
    <row r="12" spans="1:3">
      <c r="A12" s="4" t="s">
        <v>68</v>
      </c>
    </row>
    <row r="13" spans="1:3">
      <c r="A13" s="4" t="s">
        <v>75</v>
      </c>
      <c r="B13" s="4" t="s">
        <v>71</v>
      </c>
      <c r="C13" s="4" t="s">
        <v>71</v>
      </c>
    </row>
    <row r="14" spans="1:3">
      <c r="A14" s="4" t="s">
        <v>76</v>
      </c>
      <c r="B14" s="5" t="n">
        <v>10000000</v>
      </c>
      <c r="C14" s="5" t="n">
        <v>10000000</v>
      </c>
    </row>
    <row r="15" spans="1:3">
      <c r="A15" s="4" t="s">
        <v>77</v>
      </c>
      <c r="B15" s="5" t="n">
        <v>4643530</v>
      </c>
      <c r="C15" s="5" t="n">
        <v>4643530</v>
      </c>
    </row>
    <row r="16" spans="1:3">
      <c r="A16" s="4" t="s">
        <v>78</v>
      </c>
      <c r="B16" s="5" t="n">
        <v>4643530</v>
      </c>
      <c r="C16" s="5" t="n">
        <v>464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56</v>
      </c>
    </row>
    <row r="4" spans="1:2">
      <c r="A4" s="4" t="s">
        <v>345</v>
      </c>
      <c r="B4" s="4" t="s">
        <v>346</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6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69</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147310</v>
      </c>
      <c r="C4" s="6" t="n">
        <v>99633</v>
      </c>
      <c r="D4" s="6" t="n">
        <v>55107</v>
      </c>
    </row>
    <row r="5" spans="1:4">
      <c r="A5" s="4" t="s">
        <v>83</v>
      </c>
      <c r="B5" s="5" t="n">
        <v>8733</v>
      </c>
      <c r="C5" s="5" t="n">
        <v>1432</v>
      </c>
      <c r="D5" s="5" t="n">
        <v>1132</v>
      </c>
    </row>
    <row r="6" spans="1:4">
      <c r="A6" s="4" t="s">
        <v>84</v>
      </c>
      <c r="B6" s="5" t="n">
        <v>6600</v>
      </c>
      <c r="C6" s="5" t="n">
        <v>2407</v>
      </c>
      <c r="D6" s="5" t="n">
        <v>1033</v>
      </c>
    </row>
    <row r="7" spans="1:4">
      <c r="A7" s="4" t="s">
        <v>85</v>
      </c>
      <c r="B7" s="5" t="n">
        <v>162643</v>
      </c>
      <c r="C7" s="5" t="n">
        <v>103472</v>
      </c>
      <c r="D7" s="5" t="n">
        <v>57272</v>
      </c>
    </row>
    <row r="8" spans="1:4">
      <c r="A8" s="3" t="s">
        <v>86</v>
      </c>
    </row>
    <row r="9" spans="1:4">
      <c r="A9" s="4" t="s">
        <v>87</v>
      </c>
      <c r="B9" s="5" t="n">
        <v>54469</v>
      </c>
      <c r="C9" s="5" t="n">
        <v>24223</v>
      </c>
      <c r="D9" s="5" t="n">
        <v>13659</v>
      </c>
    </row>
    <row r="10" spans="1:4">
      <c r="A10" s="4" t="s">
        <v>88</v>
      </c>
      <c r="B10" s="5" t="n">
        <v>131</v>
      </c>
      <c r="C10" s="5" t="n">
        <v>1215</v>
      </c>
      <c r="D10" s="5" t="n">
        <v>964</v>
      </c>
    </row>
    <row r="11" spans="1:4">
      <c r="A11" s="4" t="s">
        <v>89</v>
      </c>
      <c r="B11" s="5" t="n">
        <v>54600</v>
      </c>
      <c r="C11" s="5" t="n">
        <v>25438</v>
      </c>
      <c r="D11" s="5" t="n">
        <v>14623</v>
      </c>
    </row>
    <row r="12" spans="1:4">
      <c r="A12" s="4" t="s">
        <v>90</v>
      </c>
      <c r="B12" s="5" t="n">
        <v>108043</v>
      </c>
      <c r="C12" s="5" t="n">
        <v>78034</v>
      </c>
      <c r="D12" s="5" t="n">
        <v>42649</v>
      </c>
    </row>
    <row r="13" spans="1:4">
      <c r="A13" s="4" t="s">
        <v>91</v>
      </c>
      <c r="B13" s="5" t="n">
        <v>13058</v>
      </c>
      <c r="C13" s="5" t="n">
        <v>9536</v>
      </c>
      <c r="D13" s="5" t="n">
        <v>12536</v>
      </c>
    </row>
    <row r="14" spans="1:4">
      <c r="A14" s="4" t="s">
        <v>92</v>
      </c>
      <c r="B14" s="5" t="n">
        <v>94985</v>
      </c>
      <c r="C14" s="5" t="n">
        <v>68498</v>
      </c>
      <c r="D14" s="5" t="n">
        <v>30113</v>
      </c>
    </row>
    <row r="15" spans="1:4">
      <c r="A15" s="3" t="s">
        <v>93</v>
      </c>
    </row>
    <row r="16" spans="1:4">
      <c r="A16" s="4" t="s">
        <v>94</v>
      </c>
      <c r="B16" s="5" t="n">
        <v>29121</v>
      </c>
      <c r="C16" s="5" t="n">
        <v>24588</v>
      </c>
      <c r="D16" s="5" t="n">
        <v>21393</v>
      </c>
    </row>
    <row r="17" spans="1:4">
      <c r="A17" s="4" t="s">
        <v>95</v>
      </c>
      <c r="B17" s="5" t="n">
        <v>-18765</v>
      </c>
      <c r="C17" s="5" t="n">
        <v>-13171</v>
      </c>
      <c r="D17" s="5" t="n">
        <v>-8391</v>
      </c>
    </row>
    <row r="18" spans="1:4">
      <c r="A18" s="4" t="s">
        <v>96</v>
      </c>
      <c r="B18" s="5" t="n">
        <v>75170</v>
      </c>
      <c r="C18" s="5" t="n">
        <v>78590</v>
      </c>
      <c r="D18" s="5" t="n">
        <v>75326</v>
      </c>
    </row>
    <row r="19" spans="1:4">
      <c r="A19" s="4" t="s">
        <v>97</v>
      </c>
      <c r="B19" s="5" t="n">
        <v>7966</v>
      </c>
      <c r="C19" s="5" t="n">
        <v>1856</v>
      </c>
      <c r="D19" s="5" t="n">
        <v>0</v>
      </c>
    </row>
    <row r="20" spans="1:4">
      <c r="A20" s="4" t="s">
        <v>98</v>
      </c>
      <c r="B20" s="5" t="n">
        <v>0</v>
      </c>
      <c r="C20" s="5" t="n">
        <v>68000</v>
      </c>
      <c r="D20" s="5" t="n">
        <v>0</v>
      </c>
    </row>
    <row r="21" spans="1:4">
      <c r="A21" s="4" t="s">
        <v>99</v>
      </c>
      <c r="B21" s="5" t="n">
        <v>0</v>
      </c>
      <c r="C21" s="5" t="n">
        <v>0</v>
      </c>
      <c r="D21" s="5" t="n">
        <v>1</v>
      </c>
    </row>
    <row r="22" spans="1:4">
      <c r="A22" s="4" t="s">
        <v>100</v>
      </c>
      <c r="B22" s="5" t="n">
        <v>2277</v>
      </c>
      <c r="C22" s="5" t="n">
        <v>1776</v>
      </c>
      <c r="D22" s="5" t="n">
        <v>2667</v>
      </c>
    </row>
    <row r="23" spans="1:4">
      <c r="A23" s="4" t="s">
        <v>101</v>
      </c>
      <c r="B23" s="5" t="n">
        <v>2775</v>
      </c>
      <c r="C23" s="5" t="n">
        <v>7565</v>
      </c>
      <c r="D23" s="5" t="n">
        <v>0</v>
      </c>
    </row>
    <row r="24" spans="1:4">
      <c r="A24" s="4" t="s">
        <v>102</v>
      </c>
      <c r="B24" s="5" t="n">
        <v>5221</v>
      </c>
      <c r="C24" s="5" t="n">
        <v>3717</v>
      </c>
      <c r="D24" s="5" t="n">
        <v>2543</v>
      </c>
    </row>
    <row r="25" spans="1:4">
      <c r="A25" s="4" t="s">
        <v>103</v>
      </c>
      <c r="B25" s="5" t="n">
        <v>103765</v>
      </c>
      <c r="C25" s="5" t="n">
        <v>172921</v>
      </c>
      <c r="D25" s="5" t="n">
        <v>93539</v>
      </c>
    </row>
    <row r="26" spans="1:4">
      <c r="A26" s="3" t="s">
        <v>104</v>
      </c>
    </row>
    <row r="27" spans="1:4">
      <c r="A27" s="4" t="s">
        <v>105</v>
      </c>
      <c r="B27" s="5" t="n">
        <v>77411</v>
      </c>
      <c r="C27" s="5" t="n">
        <v>74669</v>
      </c>
      <c r="D27" s="5" t="n">
        <v>62996</v>
      </c>
    </row>
    <row r="28" spans="1:4">
      <c r="A28" s="4" t="s">
        <v>106</v>
      </c>
      <c r="B28" s="5" t="n">
        <v>9156</v>
      </c>
      <c r="C28" s="5" t="n">
        <v>8124</v>
      </c>
      <c r="D28" s="5" t="n">
        <v>8205</v>
      </c>
    </row>
    <row r="29" spans="1:4">
      <c r="A29" s="4" t="s">
        <v>107</v>
      </c>
      <c r="B29" s="5" t="n">
        <v>4878</v>
      </c>
      <c r="C29" s="5" t="n">
        <v>4937</v>
      </c>
      <c r="D29" s="5" t="n">
        <v>3482</v>
      </c>
    </row>
    <row r="30" spans="1:4">
      <c r="A30" s="4" t="s">
        <v>108</v>
      </c>
      <c r="B30" s="5" t="n">
        <v>6015</v>
      </c>
      <c r="C30" s="5" t="n">
        <v>6363</v>
      </c>
      <c r="D30" s="5" t="n">
        <v>4534</v>
      </c>
    </row>
    <row r="31" spans="1:4">
      <c r="A31" s="4" t="s">
        <v>109</v>
      </c>
      <c r="B31" s="5" t="n">
        <v>7065</v>
      </c>
      <c r="C31" s="5" t="n">
        <v>6195</v>
      </c>
      <c r="D31" s="5" t="n">
        <v>4573</v>
      </c>
    </row>
    <row r="32" spans="1:4">
      <c r="A32" s="4" t="s">
        <v>110</v>
      </c>
      <c r="B32" s="5" t="n">
        <v>12010</v>
      </c>
      <c r="C32" s="5" t="n">
        <v>8449</v>
      </c>
      <c r="D32" s="5" t="n">
        <v>5299</v>
      </c>
    </row>
    <row r="33" spans="1:4">
      <c r="A33" s="4" t="s">
        <v>111</v>
      </c>
      <c r="B33" s="5" t="n">
        <v>13724</v>
      </c>
      <c r="C33" s="5" t="n">
        <v>7479</v>
      </c>
      <c r="D33" s="5" t="n">
        <v>2246</v>
      </c>
    </row>
    <row r="34" spans="1:4">
      <c r="A34" s="4" t="s">
        <v>112</v>
      </c>
      <c r="B34" s="5" t="n">
        <v>5967</v>
      </c>
      <c r="C34" s="5" t="n">
        <v>4970</v>
      </c>
      <c r="D34" s="5" t="n">
        <v>2825</v>
      </c>
    </row>
    <row r="35" spans="1:4">
      <c r="A35" s="4" t="s">
        <v>113</v>
      </c>
      <c r="B35" s="5" t="n">
        <v>0</v>
      </c>
      <c r="C35" s="5" t="n">
        <v>690</v>
      </c>
      <c r="D35" s="5" t="n">
        <v>3197</v>
      </c>
    </row>
    <row r="36" spans="1:4">
      <c r="A36" s="4" t="s">
        <v>114</v>
      </c>
      <c r="B36" s="5" t="n">
        <v>3234</v>
      </c>
      <c r="C36" s="5" t="n">
        <v>3206</v>
      </c>
      <c r="D36" s="5" t="n">
        <v>1417</v>
      </c>
    </row>
    <row r="37" spans="1:4">
      <c r="A37" s="4" t="s">
        <v>115</v>
      </c>
      <c r="B37" s="5" t="n">
        <v>912</v>
      </c>
      <c r="C37" s="5" t="n">
        <v>2418</v>
      </c>
      <c r="D37" s="5" t="n">
        <v>0</v>
      </c>
    </row>
    <row r="38" spans="1:4">
      <c r="A38" s="4" t="s">
        <v>116</v>
      </c>
      <c r="B38" s="5" t="n">
        <v>2680</v>
      </c>
      <c r="C38" s="5" t="n">
        <v>3648</v>
      </c>
      <c r="D38" s="5" t="n">
        <v>0</v>
      </c>
    </row>
    <row r="39" spans="1:4">
      <c r="A39" s="4" t="s">
        <v>117</v>
      </c>
      <c r="B39" s="5" t="n">
        <v>9652</v>
      </c>
      <c r="C39" s="5" t="n">
        <v>12017</v>
      </c>
      <c r="D39" s="5" t="n">
        <v>7671</v>
      </c>
    </row>
    <row r="40" spans="1:4">
      <c r="A40" s="4" t="s">
        <v>118</v>
      </c>
      <c r="B40" s="5" t="n">
        <v>152704</v>
      </c>
      <c r="C40" s="5" t="n">
        <v>143165</v>
      </c>
      <c r="D40" s="5" t="n">
        <v>106445</v>
      </c>
    </row>
    <row r="41" spans="1:4">
      <c r="A41" s="4" t="s">
        <v>119</v>
      </c>
      <c r="B41" s="5" t="n">
        <v>46046</v>
      </c>
      <c r="C41" s="5" t="n">
        <v>98254</v>
      </c>
      <c r="D41" s="5" t="n">
        <v>17207</v>
      </c>
    </row>
    <row r="42" spans="1:4">
      <c r="A42" s="4" t="s">
        <v>120</v>
      </c>
      <c r="B42" s="5" t="n">
        <v>-5402</v>
      </c>
      <c r="C42" s="5" t="n">
        <v>-2245</v>
      </c>
      <c r="D42" s="5" t="n">
        <v>3443</v>
      </c>
    </row>
    <row r="43" spans="1:4">
      <c r="A43" s="4" t="s">
        <v>121</v>
      </c>
      <c r="B43" s="5" t="n">
        <v>51448</v>
      </c>
      <c r="C43" s="5" t="n">
        <v>100499</v>
      </c>
      <c r="D43" s="5" t="n">
        <v>13764</v>
      </c>
    </row>
    <row r="44" spans="1:4">
      <c r="A44" s="4" t="s">
        <v>122</v>
      </c>
      <c r="B44" s="5" t="n">
        <v>0</v>
      </c>
      <c r="C44" s="5" t="n">
        <v>0</v>
      </c>
      <c r="D44" s="5" t="n">
        <v>9</v>
      </c>
    </row>
    <row r="45" spans="1:4">
      <c r="A45" s="4" t="s">
        <v>123</v>
      </c>
      <c r="B45" s="6" t="n">
        <v>51448</v>
      </c>
      <c r="C45" s="6" t="n">
        <v>100499</v>
      </c>
      <c r="D45" s="6" t="n">
        <v>13773</v>
      </c>
    </row>
    <row r="46" spans="1:4">
      <c r="A46" s="4" t="s">
        <v>124</v>
      </c>
      <c r="B46" s="7" t="n">
        <v>1.28</v>
      </c>
      <c r="C46" s="7" t="n">
        <v>2.75</v>
      </c>
      <c r="D46" s="7" t="n">
        <v>0.4</v>
      </c>
    </row>
    <row r="47" spans="1:4">
      <c r="A47" s="4" t="s">
        <v>125</v>
      </c>
      <c r="B47" s="7" t="n">
        <v>1.24</v>
      </c>
      <c r="C47" s="7" t="n">
        <v>2.65</v>
      </c>
      <c r="D47" s="7"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8</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8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5</v>
      </c>
      <c r="B1" s="2" t="s">
        <v>1</v>
      </c>
    </row>
    <row r="2" spans="1:2">
      <c r="B2" s="2" t="s">
        <v>446</v>
      </c>
    </row>
    <row r="3" spans="1:2">
      <c r="A3" s="4" t="s">
        <v>447</v>
      </c>
    </row>
    <row r="4" spans="1:2">
      <c r="A4" s="3" t="s">
        <v>448</v>
      </c>
    </row>
    <row r="5" spans="1:2">
      <c r="A5" s="4" t="s">
        <v>449</v>
      </c>
      <c r="B5"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6" t="n">
        <v>602</v>
      </c>
      <c r="C3" s="6" t="n">
        <v>705</v>
      </c>
    </row>
    <row r="4" spans="1:3">
      <c r="A4" s="4" t="s">
        <v>453</v>
      </c>
      <c r="B4" s="6" t="n">
        <v>3240</v>
      </c>
      <c r="C4" s="6" t="n">
        <v>4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456</v>
      </c>
      <c r="D1" s="2" t="s">
        <v>37</v>
      </c>
    </row>
    <row r="2" spans="1:4">
      <c r="A2" s="3" t="s">
        <v>235</v>
      </c>
    </row>
    <row r="3" spans="1:4">
      <c r="A3" s="4" t="s">
        <v>457</v>
      </c>
      <c r="B3" s="5" t="n">
        <v>5500000</v>
      </c>
      <c r="C3" s="5" t="n">
        <v>5175000</v>
      </c>
    </row>
    <row r="4" spans="1:4">
      <c r="A4" s="4" t="s">
        <v>75</v>
      </c>
      <c r="B4" s="4" t="s">
        <v>71</v>
      </c>
      <c r="C4" s="4" t="s">
        <v>71</v>
      </c>
    </row>
    <row r="5" spans="1:4">
      <c r="A5" s="4" t="s">
        <v>458</v>
      </c>
      <c r="B5" s="6" t="n">
        <v>17</v>
      </c>
      <c r="C5" s="6" t="n">
        <v>23</v>
      </c>
    </row>
    <row r="6" spans="1:4">
      <c r="A6" s="4" t="s">
        <v>459</v>
      </c>
      <c r="B6" s="6" t="n">
        <v>87200</v>
      </c>
      <c r="C6" s="6" t="n">
        <v>113100</v>
      </c>
      <c r="D6" s="6" t="n">
        <v>113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7</v>
      </c>
      <c r="D2" s="2" t="s">
        <v>80</v>
      </c>
    </row>
    <row r="3" spans="1:4">
      <c r="A3" s="3" t="s">
        <v>235</v>
      </c>
    </row>
    <row r="4" spans="1:4">
      <c r="A4" s="4" t="s">
        <v>98</v>
      </c>
      <c r="B4" s="6" t="n">
        <v>0</v>
      </c>
      <c r="C4" s="6" t="n">
        <v>6800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7</v>
      </c>
    </row>
    <row r="3" spans="1:3">
      <c r="A3" s="3" t="s">
        <v>462</v>
      </c>
    </row>
    <row r="4" spans="1:3">
      <c r="A4" s="4" t="s">
        <v>463</v>
      </c>
      <c r="B4" s="6" t="n">
        <v>1700</v>
      </c>
      <c r="C4" s="6" t="n">
        <v>6600</v>
      </c>
    </row>
    <row r="5" spans="1:3">
      <c r="A5" s="4" t="s">
        <v>464</v>
      </c>
    </row>
    <row r="6" spans="1:3">
      <c r="A6" s="3" t="s">
        <v>462</v>
      </c>
    </row>
    <row r="7" spans="1:3">
      <c r="A7" s="4" t="s">
        <v>465</v>
      </c>
      <c r="B7" s="4" t="s">
        <v>466</v>
      </c>
    </row>
    <row r="8" spans="1:3">
      <c r="A8" s="4" t="s">
        <v>467</v>
      </c>
    </row>
    <row r="9" spans="1:3">
      <c r="A9" s="3" t="s">
        <v>462</v>
      </c>
    </row>
    <row r="10" spans="1:3">
      <c r="A10" s="4" t="s">
        <v>468</v>
      </c>
      <c r="B10" s="6" t="n">
        <v>250</v>
      </c>
    </row>
    <row r="11" spans="1:3">
      <c r="A11" s="4" t="s">
        <v>469</v>
      </c>
    </row>
    <row r="12" spans="1:3">
      <c r="A12" s="3" t="s">
        <v>462</v>
      </c>
    </row>
    <row r="13" spans="1:3">
      <c r="A13" s="4" t="s">
        <v>465</v>
      </c>
      <c r="B13" s="4" t="s">
        <v>4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235</v>
      </c>
    </row>
    <row r="3" spans="1:3">
      <c r="A3" s="4" t="s">
        <v>472</v>
      </c>
      <c r="B3" s="6" t="n">
        <v>310000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3</v>
      </c>
      <c r="B1" s="2" t="s">
        <v>474</v>
      </c>
      <c r="C1" s="2" t="s">
        <v>1</v>
      </c>
    </row>
    <row r="2" spans="1:5">
      <c r="B2" s="2" t="s">
        <v>475</v>
      </c>
      <c r="C2" s="2" t="s">
        <v>2</v>
      </c>
      <c r="D2" s="2" t="s">
        <v>37</v>
      </c>
      <c r="E2" s="2" t="s">
        <v>80</v>
      </c>
    </row>
    <row r="3" spans="1:5">
      <c r="A3" s="3" t="s">
        <v>476</v>
      </c>
    </row>
    <row r="4" spans="1:5">
      <c r="A4" s="4" t="s">
        <v>477</v>
      </c>
      <c r="C4" s="4" t="s">
        <v>478</v>
      </c>
    </row>
    <row r="5" spans="1:5">
      <c r="A5" s="4" t="s">
        <v>222</v>
      </c>
      <c r="B5" s="6" t="n">
        <v>318800000</v>
      </c>
      <c r="C5" s="6" t="n">
        <v>131266000</v>
      </c>
      <c r="D5" s="6" t="n">
        <v>63643000</v>
      </c>
      <c r="E5" s="6" t="n">
        <v>339567000</v>
      </c>
    </row>
    <row r="6" spans="1:5">
      <c r="A6" s="4" t="s">
        <v>479</v>
      </c>
      <c r="B6" s="5" t="n">
        <v>4000000</v>
      </c>
    </row>
    <row r="7" spans="1:5">
      <c r="A7" s="4" t="s">
        <v>480</v>
      </c>
      <c r="C7" s="5" t="n">
        <v>100000</v>
      </c>
      <c r="D7" s="5" t="n">
        <v>100000</v>
      </c>
    </row>
    <row r="8" spans="1:5">
      <c r="A8" s="4" t="s">
        <v>91</v>
      </c>
      <c r="C8" s="6" t="n">
        <v>13058000</v>
      </c>
      <c r="D8" s="6" t="n">
        <v>9536000</v>
      </c>
      <c r="E8" s="6" t="n">
        <v>12536000</v>
      </c>
    </row>
    <row r="9" spans="1:5">
      <c r="A9" s="4" t="s">
        <v>481</v>
      </c>
    </row>
    <row r="10" spans="1:5">
      <c r="A10" s="3" t="s">
        <v>476</v>
      </c>
    </row>
    <row r="11" spans="1:5">
      <c r="A11" s="4" t="s">
        <v>91</v>
      </c>
      <c r="B11" s="6" t="n">
        <v>-390000</v>
      </c>
    </row>
    <row r="12" spans="1:5">
      <c r="A12" s="4" t="s">
        <v>482</v>
      </c>
    </row>
    <row r="13" spans="1:5">
      <c r="A13" s="3" t="s">
        <v>476</v>
      </c>
    </row>
    <row r="14" spans="1:5">
      <c r="A14" s="4" t="s">
        <v>483</v>
      </c>
      <c r="C14" s="4" t="s">
        <v>484</v>
      </c>
    </row>
    <row r="15" spans="1:5">
      <c r="A15" s="4" t="s">
        <v>485</v>
      </c>
    </row>
    <row r="16" spans="1:5">
      <c r="A16" s="3" t="s">
        <v>476</v>
      </c>
    </row>
    <row r="17" spans="1:5">
      <c r="A17" s="4" t="s">
        <v>483</v>
      </c>
      <c r="C17" s="4" t="s">
        <v>47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80</v>
      </c>
    </row>
    <row r="3" spans="1:4">
      <c r="A3" s="3" t="s">
        <v>127</v>
      </c>
    </row>
    <row r="4" spans="1:4">
      <c r="A4" s="4" t="s">
        <v>121</v>
      </c>
      <c r="B4" s="6" t="n">
        <v>51448</v>
      </c>
      <c r="C4" s="6" t="n">
        <v>100499</v>
      </c>
      <c r="D4" s="6" t="n">
        <v>13764</v>
      </c>
    </row>
    <row r="5" spans="1:4">
      <c r="A5" s="3" t="s">
        <v>128</v>
      </c>
    </row>
    <row r="6" spans="1:4">
      <c r="A6" s="4" t="s">
        <v>129</v>
      </c>
      <c r="B6" s="5" t="n">
        <v>-526</v>
      </c>
      <c r="C6" s="5" t="n">
        <v>-619</v>
      </c>
      <c r="D6" s="5" t="n">
        <v>-746</v>
      </c>
    </row>
    <row r="7" spans="1:4">
      <c r="A7" s="4" t="s">
        <v>130</v>
      </c>
      <c r="C7" s="5" t="n">
        <v>0</v>
      </c>
      <c r="D7" s="5" t="n">
        <v>-1</v>
      </c>
    </row>
    <row r="8" spans="1:4">
      <c r="A8" s="4" t="s">
        <v>131</v>
      </c>
      <c r="B8" s="5" t="n">
        <v>-526</v>
      </c>
      <c r="C8" s="5" t="n">
        <v>-619</v>
      </c>
      <c r="D8" s="5" t="n">
        <v>-747</v>
      </c>
    </row>
    <row r="9" spans="1:4">
      <c r="A9" s="4" t="s">
        <v>132</v>
      </c>
      <c r="B9" s="5" t="n">
        <v>126</v>
      </c>
      <c r="C9" s="5" t="n">
        <v>238</v>
      </c>
      <c r="D9" s="5" t="n">
        <v>287</v>
      </c>
    </row>
    <row r="10" spans="1:4">
      <c r="A10" s="4" t="s">
        <v>133</v>
      </c>
      <c r="B10" s="5" t="n">
        <v>-400</v>
      </c>
      <c r="C10" s="5" t="n">
        <v>-381</v>
      </c>
      <c r="D10" s="5" t="n">
        <v>-460</v>
      </c>
    </row>
    <row r="11" spans="1:4">
      <c r="A11" s="4" t="s">
        <v>134</v>
      </c>
      <c r="B11" s="6" t="n">
        <v>51048</v>
      </c>
      <c r="C11" s="6" t="n">
        <v>100118</v>
      </c>
      <c r="D11" s="6" t="n">
        <v>133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7</v>
      </c>
      <c r="D2" s="2" t="s">
        <v>80</v>
      </c>
    </row>
    <row r="3" spans="1:4">
      <c r="A3" s="3" t="s">
        <v>476</v>
      </c>
    </row>
    <row r="4" spans="1:4">
      <c r="A4" s="4" t="s">
        <v>487</v>
      </c>
      <c r="B4" s="6" t="n">
        <v>680454</v>
      </c>
      <c r="C4" s="6" t="n">
        <v>394278</v>
      </c>
    </row>
    <row r="5" spans="1:4">
      <c r="A5" s="4" t="s">
        <v>488</v>
      </c>
      <c r="B5" s="5" t="n">
        <v>1079472</v>
      </c>
      <c r="C5" s="5" t="n">
        <v>1149617</v>
      </c>
      <c r="D5" s="6" t="n">
        <v>1013643</v>
      </c>
    </row>
    <row r="6" spans="1:4">
      <c r="A6" s="4" t="s">
        <v>489</v>
      </c>
      <c r="B6" s="5" t="n">
        <v>-1086614</v>
      </c>
      <c r="C6" s="5" t="n">
        <v>-883366</v>
      </c>
      <c r="D6" s="5" t="n">
        <v>-837830</v>
      </c>
    </row>
    <row r="7" spans="1:4">
      <c r="A7" s="4" t="s">
        <v>490</v>
      </c>
      <c r="B7" s="5" t="n">
        <v>75170</v>
      </c>
      <c r="C7" s="5" t="n">
        <v>78590</v>
      </c>
      <c r="D7" s="5" t="n">
        <v>75326</v>
      </c>
    </row>
    <row r="8" spans="1:4">
      <c r="A8" s="4" t="s">
        <v>491</v>
      </c>
      <c r="B8" s="5" t="n">
        <v>-23977</v>
      </c>
      <c r="C8" s="5" t="n">
        <v>-14556</v>
      </c>
    </row>
    <row r="9" spans="1:4">
      <c r="A9" s="4" t="s">
        <v>492</v>
      </c>
      <c r="B9" s="5" t="n">
        <v>-37112</v>
      </c>
      <c r="C9" s="5" t="n">
        <v>-44109</v>
      </c>
    </row>
    <row r="10" spans="1:4">
      <c r="A10" s="4" t="s">
        <v>493</v>
      </c>
      <c r="B10" s="6" t="n">
        <v>687393</v>
      </c>
      <c r="C10" s="6" t="n">
        <v>680454</v>
      </c>
      <c r="D10" s="6" t="n">
        <v>3942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8"/>
  </cols>
  <sheetData>
    <row r="1" spans="1:2">
      <c r="A1" s="1" t="s">
        <v>494</v>
      </c>
      <c r="B1" s="2" t="s">
        <v>1</v>
      </c>
    </row>
    <row r="2" spans="1:2">
      <c r="B2" s="2" t="s">
        <v>495</v>
      </c>
    </row>
    <row r="3" spans="1:2">
      <c r="A3" s="3" t="s">
        <v>496</v>
      </c>
    </row>
    <row r="4" spans="1:2">
      <c r="A4" s="4" t="s">
        <v>497</v>
      </c>
      <c r="B4" s="5" t="n">
        <v>2</v>
      </c>
    </row>
    <row r="5" spans="1:2">
      <c r="A5" s="4" t="s">
        <v>498</v>
      </c>
    </row>
    <row r="6" spans="1:2">
      <c r="A6" s="3" t="s">
        <v>496</v>
      </c>
    </row>
    <row r="7" spans="1:2">
      <c r="A7" s="4" t="s">
        <v>499</v>
      </c>
      <c r="B7" s="4" t="s">
        <v>500</v>
      </c>
    </row>
    <row r="8" spans="1:2">
      <c r="A8" s="4" t="s">
        <v>501</v>
      </c>
      <c r="B8" s="4" t="s">
        <v>502</v>
      </c>
    </row>
    <row r="9" spans="1:2">
      <c r="A9" s="4" t="s">
        <v>503</v>
      </c>
    </row>
    <row r="10" spans="1:2">
      <c r="A10" s="3" t="s">
        <v>496</v>
      </c>
    </row>
    <row r="11" spans="1:2">
      <c r="A11" s="4" t="s">
        <v>504</v>
      </c>
      <c r="B11" s="4" t="s">
        <v>505</v>
      </c>
    </row>
    <row r="12" spans="1:2">
      <c r="A12" s="4" t="s">
        <v>506</v>
      </c>
      <c r="B12" s="4" t="s">
        <v>507</v>
      </c>
    </row>
    <row r="13" spans="1:2">
      <c r="A13" s="4" t="s">
        <v>467</v>
      </c>
    </row>
    <row r="14" spans="1:2">
      <c r="A14" s="3" t="s">
        <v>496</v>
      </c>
    </row>
    <row r="15" spans="1:2">
      <c r="A15" s="4" t="s">
        <v>499</v>
      </c>
      <c r="B15" s="4" t="s">
        <v>508</v>
      </c>
    </row>
    <row r="16" spans="1:2">
      <c r="A16" s="4" t="s">
        <v>501</v>
      </c>
      <c r="B16" s="4" t="s">
        <v>509</v>
      </c>
    </row>
    <row r="17" spans="1:2">
      <c r="A17" s="4" t="s">
        <v>510</v>
      </c>
    </row>
    <row r="18" spans="1:2">
      <c r="A18" s="3" t="s">
        <v>496</v>
      </c>
    </row>
    <row r="19" spans="1:2">
      <c r="A19" s="4" t="s">
        <v>504</v>
      </c>
      <c r="B19" s="4" t="s">
        <v>511</v>
      </c>
    </row>
    <row r="20" spans="1:2">
      <c r="A20" s="4" t="s">
        <v>506</v>
      </c>
      <c r="B20"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37</v>
      </c>
    </row>
    <row r="3" spans="1:2">
      <c r="A3" s="4" t="s">
        <v>514</v>
      </c>
    </row>
    <row r="4" spans="1:2">
      <c r="A4" s="3" t="s">
        <v>515</v>
      </c>
    </row>
    <row r="5" spans="1:2">
      <c r="A5" s="4" t="s">
        <v>504</v>
      </c>
      <c r="B5" s="4" t="s">
        <v>516</v>
      </c>
    </row>
    <row r="6" spans="1:2">
      <c r="A6" s="4" t="s">
        <v>517</v>
      </c>
    </row>
    <row r="7" spans="1:2">
      <c r="A7" s="3" t="s">
        <v>515</v>
      </c>
    </row>
    <row r="8" spans="1:2">
      <c r="A8" s="4" t="s">
        <v>504</v>
      </c>
      <c r="B8" s="4" t="s">
        <v>502</v>
      </c>
    </row>
    <row r="9" spans="1:2">
      <c r="A9" s="4" t="s">
        <v>518</v>
      </c>
    </row>
    <row r="10" spans="1:2">
      <c r="A10" s="3" t="s">
        <v>515</v>
      </c>
    </row>
    <row r="11" spans="1:2">
      <c r="A11" s="4" t="s">
        <v>504</v>
      </c>
      <c r="B11" s="4" t="s">
        <v>519</v>
      </c>
    </row>
    <row r="12" spans="1:2">
      <c r="A12" s="4" t="s">
        <v>520</v>
      </c>
    </row>
    <row r="13" spans="1:2">
      <c r="A13" s="3" t="s">
        <v>515</v>
      </c>
    </row>
    <row r="14" spans="1:2">
      <c r="A14" s="4" t="s">
        <v>504</v>
      </c>
      <c r="B14" s="4" t="s">
        <v>502</v>
      </c>
    </row>
    <row r="15" spans="1:2">
      <c r="A15" s="4" t="s">
        <v>521</v>
      </c>
    </row>
    <row r="16" spans="1:2">
      <c r="A16" s="3" t="s">
        <v>515</v>
      </c>
    </row>
    <row r="17" spans="1:2">
      <c r="A17" s="4" t="s">
        <v>504</v>
      </c>
      <c r="B17" s="4" t="s">
        <v>502</v>
      </c>
    </row>
    <row r="18" spans="1:2">
      <c r="A18" s="4" t="s">
        <v>522</v>
      </c>
    </row>
    <row r="19" spans="1:2">
      <c r="A19" s="3" t="s">
        <v>515</v>
      </c>
    </row>
    <row r="20" spans="1:2">
      <c r="A20" s="4" t="s">
        <v>504</v>
      </c>
      <c r="B20" s="4" t="s">
        <v>509</v>
      </c>
    </row>
    <row r="21" spans="1:2">
      <c r="A21" s="4" t="s">
        <v>523</v>
      </c>
    </row>
    <row r="22" spans="1:2">
      <c r="A22" s="3" t="s">
        <v>515</v>
      </c>
    </row>
    <row r="23" spans="1:2">
      <c r="A23" s="4" t="s">
        <v>504</v>
      </c>
      <c r="B23" s="4" t="s">
        <v>519</v>
      </c>
    </row>
    <row r="24" spans="1:2">
      <c r="A24" s="4" t="s">
        <v>524</v>
      </c>
    </row>
    <row r="25" spans="1:2">
      <c r="A25" s="3" t="s">
        <v>515</v>
      </c>
    </row>
    <row r="26" spans="1:2">
      <c r="A26" s="4" t="s">
        <v>504</v>
      </c>
      <c r="B26" s="4" t="s">
        <v>502</v>
      </c>
    </row>
    <row r="27" spans="1:2">
      <c r="A27" s="4" t="s">
        <v>525</v>
      </c>
    </row>
    <row r="28" spans="1:2">
      <c r="A28" s="3" t="s">
        <v>515</v>
      </c>
    </row>
    <row r="29" spans="1:2">
      <c r="A29" s="4" t="s">
        <v>504</v>
      </c>
      <c r="B29" s="4" t="s">
        <v>500</v>
      </c>
    </row>
    <row r="30" spans="1:2">
      <c r="A30" s="4" t="s">
        <v>526</v>
      </c>
    </row>
    <row r="31" spans="1:2">
      <c r="A31" s="3" t="s">
        <v>515</v>
      </c>
    </row>
    <row r="32" spans="1:2">
      <c r="A32" s="4" t="s">
        <v>504</v>
      </c>
      <c r="B32" s="4" t="s">
        <v>519</v>
      </c>
    </row>
    <row r="33" spans="1:2">
      <c r="A33" s="4" t="s">
        <v>527</v>
      </c>
    </row>
    <row r="34" spans="1:2">
      <c r="A34" s="3" t="s">
        <v>515</v>
      </c>
    </row>
    <row r="35" spans="1:2">
      <c r="A35" s="4" t="s">
        <v>504</v>
      </c>
      <c r="B35" s="4" t="s">
        <v>505</v>
      </c>
    </row>
    <row r="36" spans="1:2">
      <c r="A36" s="4" t="s">
        <v>528</v>
      </c>
    </row>
    <row r="37" spans="1:2">
      <c r="A37" s="3" t="s">
        <v>515</v>
      </c>
    </row>
    <row r="38" spans="1:2">
      <c r="A38" s="4" t="s">
        <v>504</v>
      </c>
      <c r="B38"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80</v>
      </c>
    </row>
    <row r="3" spans="1:4">
      <c r="A3" s="3" t="s">
        <v>235</v>
      </c>
    </row>
    <row r="4" spans="1:4">
      <c r="A4" s="4" t="s">
        <v>530</v>
      </c>
      <c r="B4" s="6" t="n">
        <v>-68000</v>
      </c>
      <c r="C4" s="6" t="n">
        <v>-117000</v>
      </c>
      <c r="D4" s="6" t="n">
        <v>31000</v>
      </c>
    </row>
    <row r="5" spans="1:4">
      <c r="A5" s="4" t="s">
        <v>531</v>
      </c>
      <c r="B5" s="5" t="n">
        <v>40300000</v>
      </c>
      <c r="C5" s="6" t="n">
        <v>29900000</v>
      </c>
      <c r="D5" s="6" t="n">
        <v>8000000</v>
      </c>
    </row>
    <row r="6" spans="1:4">
      <c r="A6" s="4" t="s">
        <v>532</v>
      </c>
      <c r="B6" s="6" t="n">
        <v>0</v>
      </c>
    </row>
    <row r="7" spans="1:4">
      <c r="A7" s="4" t="s">
        <v>533</v>
      </c>
      <c r="B7" s="4" t="s">
        <v>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37</v>
      </c>
    </row>
    <row r="2" spans="1:4">
      <c r="A2" s="3" t="s">
        <v>536</v>
      </c>
    </row>
    <row r="3" spans="1:4">
      <c r="A3" s="4" t="s">
        <v>537</v>
      </c>
      <c r="D3" s="6" t="n">
        <v>480000</v>
      </c>
    </row>
    <row r="4" spans="1:4">
      <c r="A4" s="4" t="s">
        <v>538</v>
      </c>
      <c r="C4" s="6" t="n">
        <v>0</v>
      </c>
    </row>
    <row r="5" spans="1:4">
      <c r="A5" s="4" t="s">
        <v>539</v>
      </c>
      <c r="B5" s="6" t="n">
        <v>3600000</v>
      </c>
      <c r="C5" s="5" t="n">
        <v>2680000</v>
      </c>
      <c r="D5" s="5" t="n">
        <v>3648000</v>
      </c>
    </row>
    <row r="6" spans="1:4">
      <c r="A6" s="4" t="s">
        <v>540</v>
      </c>
      <c r="C6" s="6" t="n">
        <v>0</v>
      </c>
      <c r="D6" s="6" t="n">
        <v>0</v>
      </c>
    </row>
    <row r="7" spans="1:4">
      <c r="A7" s="4" t="s">
        <v>541</v>
      </c>
    </row>
    <row r="8" spans="1:4">
      <c r="A8" s="3" t="s">
        <v>536</v>
      </c>
    </row>
    <row r="9" spans="1:4">
      <c r="A9" s="4" t="s">
        <v>504</v>
      </c>
      <c r="D9" s="4" t="s">
        <v>519</v>
      </c>
    </row>
    <row r="10" spans="1:4">
      <c r="A10" s="4" t="s">
        <v>542</v>
      </c>
    </row>
    <row r="11" spans="1:4">
      <c r="A11" s="3" t="s">
        <v>536</v>
      </c>
    </row>
    <row r="12" spans="1:4">
      <c r="A12" s="4" t="s">
        <v>504</v>
      </c>
      <c r="D12" s="4" t="s">
        <v>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36</v>
      </c>
    </row>
    <row r="3" spans="1:2">
      <c r="A3" s="4" t="s">
        <v>546</v>
      </c>
      <c r="B3" s="6" t="n">
        <v>4305</v>
      </c>
    </row>
    <row r="4" spans="1:2">
      <c r="A4" s="4" t="s">
        <v>547</v>
      </c>
      <c r="B4" s="5" t="n">
        <v>-521</v>
      </c>
    </row>
    <row r="5" spans="1:2">
      <c r="A5" s="4" t="s">
        <v>541</v>
      </c>
    </row>
    <row r="6" spans="1:2">
      <c r="A6" s="3" t="s">
        <v>536</v>
      </c>
    </row>
    <row r="7" spans="1:2">
      <c r="A7" s="4" t="s">
        <v>546</v>
      </c>
      <c r="B7" s="5" t="n">
        <v>405</v>
      </c>
    </row>
    <row r="8" spans="1:2">
      <c r="A8" s="4" t="s">
        <v>547</v>
      </c>
      <c r="B8" s="5" t="n">
        <v>-74</v>
      </c>
    </row>
    <row r="9" spans="1:2">
      <c r="A9" s="4" t="s">
        <v>542</v>
      </c>
    </row>
    <row r="10" spans="1:2">
      <c r="A10" s="3" t="s">
        <v>536</v>
      </c>
    </row>
    <row r="11" spans="1:2">
      <c r="A11" s="4" t="s">
        <v>546</v>
      </c>
      <c r="B11" s="5" t="n">
        <v>3900</v>
      </c>
    </row>
    <row r="12" spans="1:2">
      <c r="A12" s="4" t="s">
        <v>547</v>
      </c>
      <c r="B12" s="6" t="n">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535</v>
      </c>
      <c r="C1" s="2" t="s">
        <v>2</v>
      </c>
      <c r="D1" s="2" t="s">
        <v>37</v>
      </c>
    </row>
    <row r="2" spans="1:4">
      <c r="A2" s="3" t="s">
        <v>235</v>
      </c>
    </row>
    <row r="3" spans="1:4">
      <c r="A3" s="4" t="s">
        <v>538</v>
      </c>
      <c r="C3" s="6" t="n">
        <v>3979</v>
      </c>
      <c r="D3" s="6" t="n">
        <v>720</v>
      </c>
    </row>
    <row r="4" spans="1:4">
      <c r="A4" s="4" t="s">
        <v>549</v>
      </c>
      <c r="D4" s="5" t="n">
        <v>7278</v>
      </c>
    </row>
    <row r="5" spans="1:4">
      <c r="A5" s="4" t="s">
        <v>550</v>
      </c>
      <c r="C5" s="5" t="n">
        <v>341</v>
      </c>
    </row>
    <row r="6" spans="1:4">
      <c r="A6" s="4" t="s">
        <v>551</v>
      </c>
      <c r="C6" s="5" t="n">
        <v>-1640</v>
      </c>
      <c r="D6" s="5" t="n">
        <v>-4350</v>
      </c>
    </row>
    <row r="7" spans="1:4">
      <c r="A7" s="4" t="s">
        <v>539</v>
      </c>
      <c r="B7" s="6" t="n">
        <v>3600</v>
      </c>
      <c r="C7" s="6" t="n">
        <v>2680</v>
      </c>
      <c r="D7" s="6" t="n">
        <v>3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553</v>
      </c>
      <c r="C1" s="2" t="s">
        <v>1</v>
      </c>
    </row>
    <row r="2" spans="1:4">
      <c r="B2" s="2" t="s">
        <v>2</v>
      </c>
      <c r="C2" s="2" t="s">
        <v>2</v>
      </c>
      <c r="D2" s="2" t="s">
        <v>80</v>
      </c>
    </row>
    <row r="3" spans="1:4">
      <c r="A3" s="3" t="s">
        <v>515</v>
      </c>
    </row>
    <row r="4" spans="1:4">
      <c r="A4" s="4" t="s">
        <v>554</v>
      </c>
      <c r="C4" s="6" t="n">
        <v>341</v>
      </c>
    </row>
    <row r="5" spans="1:4">
      <c r="A5" s="4" t="s">
        <v>555</v>
      </c>
    </row>
    <row r="6" spans="1:4">
      <c r="A6" s="3" t="s">
        <v>515</v>
      </c>
    </row>
    <row r="7" spans="1:4">
      <c r="A7" s="4" t="s">
        <v>554</v>
      </c>
      <c r="D7" s="6" t="n">
        <v>1400</v>
      </c>
    </row>
    <row r="8" spans="1:4">
      <c r="A8" s="4" t="s">
        <v>556</v>
      </c>
    </row>
    <row r="9" spans="1:4">
      <c r="A9" s="3" t="s">
        <v>515</v>
      </c>
    </row>
    <row r="10" spans="1:4">
      <c r="A10" s="4" t="s">
        <v>557</v>
      </c>
      <c r="B10" s="6" t="n">
        <v>10500</v>
      </c>
      <c r="C10" s="6" t="n">
        <v>10500</v>
      </c>
    </row>
    <row r="11" spans="1:4">
      <c r="A11" s="4" t="s">
        <v>558</v>
      </c>
    </row>
    <row r="12" spans="1:4">
      <c r="A12" s="3" t="s">
        <v>515</v>
      </c>
    </row>
    <row r="13" spans="1:4">
      <c r="A13" s="4" t="s">
        <v>559</v>
      </c>
      <c r="B13" s="6" t="n">
        <v>109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37</v>
      </c>
    </row>
    <row r="3" spans="1:2">
      <c r="A3" s="3" t="s">
        <v>561</v>
      </c>
    </row>
    <row r="4" spans="1:2">
      <c r="A4" s="4" t="s">
        <v>504</v>
      </c>
      <c r="B4" s="4" t="s">
        <v>502</v>
      </c>
    </row>
    <row r="5" spans="1:2">
      <c r="A5" s="4" t="s">
        <v>562</v>
      </c>
    </row>
    <row r="6" spans="1:2">
      <c r="A6" s="3" t="s">
        <v>561</v>
      </c>
    </row>
    <row r="7" spans="1:2">
      <c r="A7" s="4" t="s">
        <v>504</v>
      </c>
      <c r="B7"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7</v>
      </c>
      <c r="D2" s="2" t="s">
        <v>80</v>
      </c>
    </row>
    <row r="3" spans="1:4">
      <c r="A3" s="3" t="s">
        <v>561</v>
      </c>
    </row>
    <row r="4" spans="1:4">
      <c r="A4" s="4" t="s">
        <v>121</v>
      </c>
      <c r="B4" s="6" t="n">
        <v>51448</v>
      </c>
      <c r="C4" s="6" t="n">
        <v>100499</v>
      </c>
      <c r="D4" s="6" t="n">
        <v>13764</v>
      </c>
    </row>
    <row r="5" spans="1:4">
      <c r="A5" s="4" t="s">
        <v>564</v>
      </c>
      <c r="B5" s="7" t="n">
        <v>1.28</v>
      </c>
      <c r="C5" s="7" t="n">
        <v>2.75</v>
      </c>
      <c r="D5" s="7" t="n">
        <v>0.4</v>
      </c>
    </row>
    <row r="6" spans="1:4">
      <c r="A6" s="4" t="s">
        <v>565</v>
      </c>
      <c r="B6" s="7" t="n">
        <v>1.24</v>
      </c>
      <c r="C6" s="7" t="n">
        <v>2.65</v>
      </c>
      <c r="D6" s="7" t="n">
        <v>0.39</v>
      </c>
    </row>
    <row r="7" spans="1:4">
      <c r="A7" s="4" t="s">
        <v>566</v>
      </c>
    </row>
    <row r="8" spans="1:4">
      <c r="A8" s="3" t="s">
        <v>561</v>
      </c>
    </row>
    <row r="9" spans="1:4">
      <c r="A9" s="4" t="s">
        <v>121</v>
      </c>
      <c r="C9" s="6" t="n">
        <v>894</v>
      </c>
    </row>
    <row r="10" spans="1:4">
      <c r="A10" s="4" t="s">
        <v>564</v>
      </c>
      <c r="C10" s="7" t="n">
        <v>0.02</v>
      </c>
    </row>
    <row r="11" spans="1:4">
      <c r="A11" s="4" t="s">
        <v>565</v>
      </c>
      <c r="C11" s="7" t="n">
        <v>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18"/>
    <col customWidth="1" max="7" min="7" width="37"/>
    <col customWidth="1" max="8" min="8" width="26"/>
  </cols>
  <sheetData>
    <row r="1" spans="1:8">
      <c r="A1" s="1" t="s">
        <v>135</v>
      </c>
      <c r="B1" s="2" t="s">
        <v>136</v>
      </c>
      <c r="C1" s="2" t="s">
        <v>67</v>
      </c>
      <c r="D1" s="2" t="s">
        <v>137</v>
      </c>
      <c r="E1" s="2" t="s">
        <v>138</v>
      </c>
      <c r="F1" s="2" t="s">
        <v>60</v>
      </c>
      <c r="G1" s="2" t="s">
        <v>61</v>
      </c>
      <c r="H1" s="2" t="s">
        <v>139</v>
      </c>
    </row>
    <row r="2" spans="1:8">
      <c r="A2" s="4" t="s">
        <v>140</v>
      </c>
      <c r="B2" s="6" t="n">
        <v>199488</v>
      </c>
      <c r="C2" s="6" t="n">
        <v>187507</v>
      </c>
      <c r="F2" s="6" t="n">
        <v>12140</v>
      </c>
      <c r="G2" s="6" t="n">
        <v>-192</v>
      </c>
      <c r="H2" s="6" t="n">
        <v>33</v>
      </c>
    </row>
    <row r="3" spans="1:8">
      <c r="A3" s="4" t="s">
        <v>141</v>
      </c>
      <c r="D3" s="5" t="n">
        <v>29449369</v>
      </c>
      <c r="E3" s="5" t="n">
        <v>4723530</v>
      </c>
    </row>
    <row r="4" spans="1:8">
      <c r="A4" s="3" t="s">
        <v>142</v>
      </c>
    </row>
    <row r="5" spans="1:8">
      <c r="A5" s="4" t="s">
        <v>143</v>
      </c>
      <c r="B5" s="5" t="n">
        <v>13764</v>
      </c>
      <c r="F5" s="5" t="n">
        <v>13773</v>
      </c>
      <c r="H5" s="5" t="n">
        <v>-9</v>
      </c>
    </row>
    <row r="6" spans="1:8">
      <c r="A6" s="4" t="s">
        <v>144</v>
      </c>
      <c r="B6" s="5" t="n">
        <v>-460</v>
      </c>
      <c r="G6" s="5" t="n">
        <v>-460</v>
      </c>
    </row>
    <row r="7" spans="1:8">
      <c r="A7" s="4" t="s">
        <v>145</v>
      </c>
      <c r="B7" s="5" t="n">
        <v>0</v>
      </c>
    </row>
    <row r="8" spans="1:8">
      <c r="A8" s="4" t="s">
        <v>146</v>
      </c>
      <c r="D8" s="5" t="n">
        <v>16745</v>
      </c>
    </row>
    <row r="9" spans="1:8">
      <c r="A9" s="4" t="s">
        <v>147</v>
      </c>
      <c r="B9" s="5" t="n">
        <v>401</v>
      </c>
      <c r="C9" s="5" t="n">
        <v>401</v>
      </c>
    </row>
    <row r="10" spans="1:8">
      <c r="A10" s="4" t="s">
        <v>148</v>
      </c>
      <c r="D10" s="5" t="n">
        <v>63958</v>
      </c>
    </row>
    <row r="11" spans="1:8">
      <c r="A11" s="4" t="s">
        <v>149</v>
      </c>
      <c r="B11" s="5" t="n">
        <v>2349</v>
      </c>
      <c r="C11" s="5" t="n">
        <v>2349</v>
      </c>
    </row>
    <row r="12" spans="1:8">
      <c r="A12" s="4" t="s">
        <v>150</v>
      </c>
      <c r="B12" s="5" t="n">
        <v>9724</v>
      </c>
      <c r="C12" s="5" t="n">
        <v>9724</v>
      </c>
    </row>
    <row r="13" spans="1:8">
      <c r="A13" s="4" t="s">
        <v>151</v>
      </c>
      <c r="B13" s="5" t="n">
        <v>-24</v>
      </c>
      <c r="H13" s="6" t="n">
        <v>-24</v>
      </c>
    </row>
    <row r="14" spans="1:8">
      <c r="A14" s="4" t="s">
        <v>152</v>
      </c>
      <c r="B14" s="5" t="n">
        <v>-2395</v>
      </c>
      <c r="F14" s="5" t="n">
        <v>-2395</v>
      </c>
    </row>
    <row r="15" spans="1:8">
      <c r="A15" s="4" t="s">
        <v>153</v>
      </c>
      <c r="B15" s="5" t="n">
        <v>222847</v>
      </c>
      <c r="C15" s="5" t="n">
        <v>199981</v>
      </c>
      <c r="F15" s="5" t="n">
        <v>23518</v>
      </c>
      <c r="G15" s="5" t="n">
        <v>-652</v>
      </c>
    </row>
    <row r="16" spans="1:8">
      <c r="A16" s="4" t="s">
        <v>154</v>
      </c>
      <c r="D16" s="5" t="n">
        <v>29530072</v>
      </c>
      <c r="E16" s="5" t="n">
        <v>4723530</v>
      </c>
    </row>
    <row r="17" spans="1:8">
      <c r="A17" s="3" t="s">
        <v>142</v>
      </c>
    </row>
    <row r="18" spans="1:8">
      <c r="A18" s="4" t="s">
        <v>143</v>
      </c>
      <c r="B18" s="5" t="n">
        <v>100499</v>
      </c>
      <c r="F18" s="5" t="n">
        <v>100499</v>
      </c>
    </row>
    <row r="19" spans="1:8">
      <c r="A19" s="4" t="s">
        <v>144</v>
      </c>
      <c r="B19" s="5" t="n">
        <v>-381</v>
      </c>
      <c r="G19" s="5" t="n">
        <v>-381</v>
      </c>
    </row>
    <row r="20" spans="1:8">
      <c r="A20" s="4" t="s">
        <v>145</v>
      </c>
      <c r="B20" s="5" t="n">
        <v>0</v>
      </c>
    </row>
    <row r="21" spans="1:8">
      <c r="A21" s="4" t="s">
        <v>146</v>
      </c>
      <c r="D21" s="5" t="n">
        <v>307613</v>
      </c>
    </row>
    <row r="22" spans="1:8">
      <c r="A22" s="4" t="s">
        <v>155</v>
      </c>
      <c r="B22" s="5" t="n">
        <v>-4891</v>
      </c>
      <c r="C22" s="5" t="n">
        <v>-4891</v>
      </c>
    </row>
    <row r="23" spans="1:8">
      <c r="A23" s="4" t="s">
        <v>156</v>
      </c>
      <c r="B23" s="5" t="n">
        <v>445</v>
      </c>
      <c r="C23" s="5" t="n">
        <v>445</v>
      </c>
    </row>
    <row r="24" spans="1:8">
      <c r="A24" s="4" t="s">
        <v>157</v>
      </c>
      <c r="D24" s="5" t="n">
        <v>22634</v>
      </c>
    </row>
    <row r="25" spans="1:8">
      <c r="A25" s="4" t="s">
        <v>147</v>
      </c>
      <c r="B25" s="5" t="n">
        <v>1026</v>
      </c>
      <c r="C25" s="5" t="n">
        <v>1026</v>
      </c>
    </row>
    <row r="26" spans="1:8">
      <c r="A26" s="4" t="s">
        <v>148</v>
      </c>
      <c r="D26" s="5" t="n">
        <v>109010</v>
      </c>
    </row>
    <row r="27" spans="1:8">
      <c r="A27" s="4" t="s">
        <v>149</v>
      </c>
      <c r="B27" s="5" t="n">
        <v>1786</v>
      </c>
      <c r="C27" s="5" t="n">
        <v>1786</v>
      </c>
    </row>
    <row r="28" spans="1:8">
      <c r="A28" s="4" t="s">
        <v>150</v>
      </c>
      <c r="B28" s="5" t="n">
        <v>5717</v>
      </c>
      <c r="C28" s="5" t="n">
        <v>5717</v>
      </c>
    </row>
    <row r="29" spans="1:8">
      <c r="A29" s="4" t="s">
        <v>158</v>
      </c>
      <c r="B29" s="5" t="n">
        <v>565</v>
      </c>
      <c r="C29" s="5" t="n">
        <v>565</v>
      </c>
    </row>
    <row r="30" spans="1:8">
      <c r="A30" s="4" t="s">
        <v>159</v>
      </c>
      <c r="D30" s="5" t="n">
        <v>27724</v>
      </c>
    </row>
    <row r="31" spans="1:8">
      <c r="A31" s="4" t="s">
        <v>160</v>
      </c>
      <c r="D31" s="5" t="n">
        <v>80000</v>
      </c>
      <c r="E31" s="5" t="n">
        <v>-80000</v>
      </c>
    </row>
    <row r="32" spans="1:8">
      <c r="A32" s="4" t="s">
        <v>161</v>
      </c>
      <c r="B32" s="5" t="n">
        <v>113096</v>
      </c>
      <c r="C32" s="5" t="n">
        <v>113096</v>
      </c>
    </row>
    <row r="33" spans="1:8">
      <c r="A33" s="4" t="s">
        <v>162</v>
      </c>
      <c r="D33" s="5" t="n">
        <v>5175000</v>
      </c>
    </row>
    <row r="34" spans="1:8">
      <c r="A34" s="4" t="s">
        <v>152</v>
      </c>
      <c r="B34" s="5" t="n">
        <v>-3776</v>
      </c>
      <c r="F34" s="5" t="n">
        <v>-3776</v>
      </c>
    </row>
    <row r="35" spans="1:8">
      <c r="A35" s="4" t="s">
        <v>163</v>
      </c>
      <c r="B35" s="5" t="n">
        <v>436933</v>
      </c>
      <c r="C35" s="5" t="n">
        <v>317725</v>
      </c>
      <c r="F35" s="5" t="n">
        <v>120241</v>
      </c>
      <c r="G35" s="5" t="n">
        <v>-1033</v>
      </c>
    </row>
    <row r="36" spans="1:8">
      <c r="A36" s="4" t="s">
        <v>164</v>
      </c>
      <c r="D36" s="5" t="n">
        <v>35252053</v>
      </c>
      <c r="E36" s="5" t="n">
        <v>4643530</v>
      </c>
    </row>
    <row r="37" spans="1:8">
      <c r="A37" s="3" t="s">
        <v>142</v>
      </c>
    </row>
    <row r="38" spans="1:8">
      <c r="A38" s="4" t="s">
        <v>143</v>
      </c>
      <c r="B38" s="5" t="n">
        <v>51448</v>
      </c>
      <c r="F38" s="5" t="n">
        <v>51448</v>
      </c>
    </row>
    <row r="39" spans="1:8">
      <c r="A39" s="4" t="s">
        <v>144</v>
      </c>
      <c r="B39" s="5" t="n">
        <v>-400</v>
      </c>
      <c r="G39" s="5" t="n">
        <v>-400</v>
      </c>
    </row>
    <row r="40" spans="1:8">
      <c r="A40" s="4" t="s">
        <v>145</v>
      </c>
      <c r="B40" s="5" t="n">
        <v>0</v>
      </c>
    </row>
    <row r="41" spans="1:8">
      <c r="A41" s="4" t="s">
        <v>146</v>
      </c>
      <c r="D41" s="5" t="n">
        <v>64308</v>
      </c>
    </row>
    <row r="42" spans="1:8">
      <c r="A42" s="4" t="s">
        <v>155</v>
      </c>
      <c r="B42" s="5" t="n">
        <v>-756</v>
      </c>
      <c r="C42" s="5" t="n">
        <v>-756</v>
      </c>
    </row>
    <row r="43" spans="1:8">
      <c r="A43" s="4" t="s">
        <v>156</v>
      </c>
      <c r="B43" s="5" t="n">
        <v>342</v>
      </c>
      <c r="C43" s="5" t="n">
        <v>342</v>
      </c>
    </row>
    <row r="44" spans="1:8">
      <c r="A44" s="4" t="s">
        <v>157</v>
      </c>
      <c r="D44" s="5" t="n">
        <v>14339</v>
      </c>
    </row>
    <row r="45" spans="1:8">
      <c r="A45" s="4" t="s">
        <v>147</v>
      </c>
      <c r="B45" s="6" t="n">
        <v>1626</v>
      </c>
      <c r="C45" s="5" t="n">
        <v>1626</v>
      </c>
    </row>
    <row r="46" spans="1:8">
      <c r="A46" s="4" t="s">
        <v>148</v>
      </c>
      <c r="B46" s="5" t="n">
        <v>184808</v>
      </c>
      <c r="D46" s="5" t="n">
        <v>181562</v>
      </c>
    </row>
    <row r="47" spans="1:8">
      <c r="A47" s="4" t="s">
        <v>149</v>
      </c>
      <c r="B47" s="6" t="n">
        <v>1713</v>
      </c>
      <c r="C47" s="5" t="n">
        <v>1713</v>
      </c>
    </row>
    <row r="48" spans="1:8">
      <c r="A48" s="4" t="s">
        <v>150</v>
      </c>
      <c r="B48" s="5" t="n">
        <v>7463</v>
      </c>
      <c r="C48" s="5" t="n">
        <v>7463</v>
      </c>
    </row>
    <row r="49" spans="1:8">
      <c r="A49" s="4" t="s">
        <v>165</v>
      </c>
      <c r="F49" s="5" t="n">
        <v>244</v>
      </c>
      <c r="G49" s="5" t="n">
        <v>-244</v>
      </c>
    </row>
    <row r="50" spans="1:8">
      <c r="A50" s="4" t="s">
        <v>152</v>
      </c>
      <c r="B50" s="5" t="n">
        <v>-4809</v>
      </c>
      <c r="F50" s="5" t="n">
        <v>-4809</v>
      </c>
    </row>
    <row r="51" spans="1:8">
      <c r="A51" s="4" t="s">
        <v>166</v>
      </c>
      <c r="B51" s="6" t="n">
        <v>493560</v>
      </c>
      <c r="C51" s="6" t="n">
        <v>328113</v>
      </c>
      <c r="F51" s="6" t="n">
        <v>167124</v>
      </c>
      <c r="G51" s="6" t="n">
        <v>-1677</v>
      </c>
    </row>
    <row r="52" spans="1:8">
      <c r="A52" s="4" t="s">
        <v>167</v>
      </c>
      <c r="D52" s="5" t="n">
        <v>35512262</v>
      </c>
      <c r="E52" s="5" t="n">
        <v>4643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67</v>
      </c>
      <c r="B1" s="2" t="s">
        <v>568</v>
      </c>
    </row>
    <row r="2" spans="1:2">
      <c r="A2" s="3" t="s">
        <v>569</v>
      </c>
    </row>
    <row r="3" spans="1:2">
      <c r="A3" s="4" t="s">
        <v>570</v>
      </c>
      <c r="B3"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7</v>
      </c>
      <c r="D2" s="2" t="s">
        <v>80</v>
      </c>
    </row>
    <row r="3" spans="1:4">
      <c r="A3" s="3" t="s">
        <v>572</v>
      </c>
    </row>
    <row r="4" spans="1:4">
      <c r="A4" s="4" t="s">
        <v>573</v>
      </c>
      <c r="B4" s="6" t="n">
        <v>51448</v>
      </c>
      <c r="C4" s="6" t="n">
        <v>100499</v>
      </c>
      <c r="D4" s="6" t="n">
        <v>13773</v>
      </c>
    </row>
    <row r="5" spans="1:4">
      <c r="A5" s="4" t="s">
        <v>574</v>
      </c>
      <c r="B5" s="5" t="n">
        <v>40056230</v>
      </c>
      <c r="C5" s="5" t="n">
        <v>36592893</v>
      </c>
      <c r="D5" s="5" t="n">
        <v>34202168</v>
      </c>
    </row>
    <row r="6" spans="1:4">
      <c r="A6" s="4" t="s">
        <v>124</v>
      </c>
      <c r="B6" s="7" t="n">
        <v>1.28</v>
      </c>
      <c r="C6" s="7" t="n">
        <v>2.75</v>
      </c>
      <c r="D6" s="7" t="n">
        <v>0.4</v>
      </c>
    </row>
    <row r="7" spans="1:4">
      <c r="A7" s="3" t="s">
        <v>575</v>
      </c>
    </row>
    <row r="8" spans="1:4">
      <c r="A8" s="4" t="s">
        <v>576</v>
      </c>
      <c r="B8" s="6" t="n">
        <v>51448</v>
      </c>
      <c r="C8" s="6" t="n">
        <v>100499</v>
      </c>
      <c r="D8" s="6" t="n">
        <v>13773</v>
      </c>
    </row>
    <row r="9" spans="1:4">
      <c r="A9" s="4" t="s">
        <v>574</v>
      </c>
      <c r="B9" s="5" t="n">
        <v>40056230</v>
      </c>
      <c r="C9" s="5" t="n">
        <v>36592893</v>
      </c>
      <c r="D9" s="5" t="n">
        <v>34202168</v>
      </c>
    </row>
    <row r="10" spans="1:4">
      <c r="A10" s="4" t="s">
        <v>577</v>
      </c>
      <c r="B10" s="5" t="n">
        <v>1390520</v>
      </c>
      <c r="C10" s="5" t="n">
        <v>1266642</v>
      </c>
      <c r="D10" s="5" t="n">
        <v>884791</v>
      </c>
    </row>
    <row r="11" spans="1:4">
      <c r="A11" s="4" t="s">
        <v>578</v>
      </c>
      <c r="B11" s="5" t="n">
        <v>41446750</v>
      </c>
      <c r="C11" s="5" t="n">
        <v>37859535</v>
      </c>
      <c r="D11" s="5" t="n">
        <v>35086959</v>
      </c>
    </row>
    <row r="12" spans="1:4">
      <c r="A12" s="4" t="s">
        <v>125</v>
      </c>
      <c r="B12" s="7" t="n">
        <v>1.24</v>
      </c>
      <c r="C12" s="7" t="n">
        <v>2.65</v>
      </c>
      <c r="D12" s="7" t="n">
        <v>0.39</v>
      </c>
    </row>
    <row r="13" spans="1:4">
      <c r="A13" s="4" t="s">
        <v>579</v>
      </c>
      <c r="B13" s="5" t="n">
        <v>1111236</v>
      </c>
      <c r="C13" s="5" t="n">
        <v>253338</v>
      </c>
      <c r="D13" s="5" t="n">
        <v>1777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81</v>
      </c>
      <c r="C1" s="2" t="s">
        <v>2</v>
      </c>
    </row>
    <row r="2" spans="1:3">
      <c r="A2" s="4" t="s">
        <v>582</v>
      </c>
    </row>
    <row r="3" spans="1:3">
      <c r="A3" s="3" t="s">
        <v>561</v>
      </c>
    </row>
    <row r="4" spans="1:3">
      <c r="A4" s="4" t="s">
        <v>165</v>
      </c>
      <c r="B4" s="6" t="n">
        <v>244</v>
      </c>
      <c r="C4" s="6" t="n">
        <v>244</v>
      </c>
    </row>
    <row r="5" spans="1:3">
      <c r="A5" s="4" t="s">
        <v>583</v>
      </c>
    </row>
    <row r="6" spans="1:3">
      <c r="A6" s="3" t="s">
        <v>561</v>
      </c>
    </row>
    <row r="7" spans="1:3">
      <c r="A7" s="4" t="s">
        <v>584</v>
      </c>
      <c r="C7" s="5" t="n">
        <v>2000</v>
      </c>
    </row>
    <row r="8" spans="1:3">
      <c r="A8" s="4" t="s">
        <v>585</v>
      </c>
      <c r="C8" s="5" t="n">
        <v>2000</v>
      </c>
    </row>
    <row r="9" spans="1:3">
      <c r="A9" s="4" t="s">
        <v>586</v>
      </c>
    </row>
    <row r="10" spans="1:3">
      <c r="A10" s="3" t="s">
        <v>561</v>
      </c>
    </row>
    <row r="11" spans="1:3">
      <c r="A11" s="4" t="s">
        <v>584</v>
      </c>
      <c r="C11" s="5" t="n">
        <v>3000</v>
      </c>
    </row>
    <row r="12" spans="1:3">
      <c r="A12" s="4" t="s">
        <v>585</v>
      </c>
      <c r="C12" s="6" t="n">
        <v>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587</v>
      </c>
      <c r="B1" s="2" t="s">
        <v>588</v>
      </c>
      <c r="C1" s="2" t="s">
        <v>589</v>
      </c>
      <c r="D1" s="2" t="s">
        <v>590</v>
      </c>
      <c r="E1" s="2" t="s">
        <v>591</v>
      </c>
      <c r="F1" s="2" t="s">
        <v>545</v>
      </c>
      <c r="G1" s="2" t="s">
        <v>592</v>
      </c>
    </row>
    <row r="2" spans="1:7">
      <c r="A2" s="3" t="s">
        <v>593</v>
      </c>
    </row>
    <row r="3" spans="1:7">
      <c r="A3" s="4" t="s">
        <v>224</v>
      </c>
      <c r="E3" s="6" t="n">
        <v>0</v>
      </c>
      <c r="F3" s="6" t="n">
        <v>0</v>
      </c>
      <c r="G3" s="6" t="n">
        <v>24000</v>
      </c>
    </row>
    <row r="4" spans="1:7">
      <c r="A4" s="4" t="s">
        <v>186</v>
      </c>
      <c r="E4" s="5" t="n">
        <v>-260000</v>
      </c>
      <c r="F4" s="5" t="n">
        <v>1950000</v>
      </c>
      <c r="G4" s="5" t="n">
        <v>0</v>
      </c>
    </row>
    <row r="5" spans="1:7">
      <c r="A5" s="4" t="s">
        <v>594</v>
      </c>
      <c r="F5" s="5" t="n">
        <v>7278000</v>
      </c>
    </row>
    <row r="6" spans="1:7">
      <c r="A6" s="4" t="s">
        <v>538</v>
      </c>
      <c r="E6" s="5" t="n">
        <v>0</v>
      </c>
      <c r="F6" s="5" t="n">
        <v>0</v>
      </c>
    </row>
    <row r="7" spans="1:7">
      <c r="A7" s="4" t="s">
        <v>105</v>
      </c>
      <c r="E7" s="5" t="n">
        <v>77411000</v>
      </c>
      <c r="F7" s="5" t="n">
        <v>74669000</v>
      </c>
      <c r="G7" s="5" t="n">
        <v>62996000</v>
      </c>
    </row>
    <row r="8" spans="1:7">
      <c r="A8" s="4" t="s">
        <v>595</v>
      </c>
    </row>
    <row r="9" spans="1:7">
      <c r="A9" s="3" t="s">
        <v>593</v>
      </c>
    </row>
    <row r="10" spans="1:7">
      <c r="A10" s="4" t="s">
        <v>596</v>
      </c>
      <c r="C10" s="5" t="n">
        <v>2</v>
      </c>
    </row>
    <row r="11" spans="1:7">
      <c r="A11" s="4" t="s">
        <v>597</v>
      </c>
      <c r="C11" s="6" t="n">
        <v>5766000</v>
      </c>
    </row>
    <row r="12" spans="1:7">
      <c r="A12" s="4" t="s">
        <v>231</v>
      </c>
      <c r="C12" s="5" t="n">
        <v>4681000</v>
      </c>
    </row>
    <row r="13" spans="1:7">
      <c r="A13" s="4" t="s">
        <v>598</v>
      </c>
      <c r="C13" s="5" t="n">
        <v>12700000</v>
      </c>
    </row>
    <row r="14" spans="1:7">
      <c r="A14" s="4" t="s">
        <v>599</v>
      </c>
      <c r="C14" s="6" t="n">
        <v>7798000</v>
      </c>
    </row>
    <row r="15" spans="1:7">
      <c r="A15" s="4" t="s">
        <v>600</v>
      </c>
      <c r="C15" s="5" t="n">
        <v>27724</v>
      </c>
    </row>
    <row r="16" spans="1:7">
      <c r="A16" s="4" t="s">
        <v>601</v>
      </c>
      <c r="C16" s="5" t="n">
        <v>184012</v>
      </c>
    </row>
    <row r="17" spans="1:7">
      <c r="A17" s="4" t="s">
        <v>602</v>
      </c>
      <c r="C17" s="6" t="n">
        <v>3800000</v>
      </c>
    </row>
    <row r="18" spans="1:7">
      <c r="A18" s="4" t="s">
        <v>224</v>
      </c>
      <c r="C18" s="5" t="n">
        <v>4300000</v>
      </c>
      <c r="E18" s="5" t="n">
        <v>0</v>
      </c>
      <c r="F18" s="5" t="n">
        <v>1900000</v>
      </c>
      <c r="G18" s="5" t="n">
        <v>0</v>
      </c>
    </row>
    <row r="19" spans="1:7">
      <c r="A19" s="4" t="s">
        <v>603</v>
      </c>
      <c r="C19" s="6" t="n">
        <v>6000000</v>
      </c>
    </row>
    <row r="20" spans="1:7">
      <c r="A20" s="4" t="s">
        <v>604</v>
      </c>
      <c r="C20" s="4" t="s">
        <v>605</v>
      </c>
    </row>
    <row r="21" spans="1:7">
      <c r="A21" s="4" t="s">
        <v>606</v>
      </c>
      <c r="C21" s="6" t="n">
        <v>4300000</v>
      </c>
    </row>
    <row r="22" spans="1:7">
      <c r="A22" s="4" t="s">
        <v>186</v>
      </c>
      <c r="D22" s="6" t="n">
        <v>350000</v>
      </c>
      <c r="F22" s="5" t="n">
        <v>-4350000</v>
      </c>
    </row>
    <row r="23" spans="1:7">
      <c r="A23" s="4" t="s">
        <v>607</v>
      </c>
      <c r="E23" s="5" t="n">
        <v>0</v>
      </c>
      <c r="F23" s="5" t="n">
        <v>766000</v>
      </c>
      <c r="G23" s="6" t="n">
        <v>115000</v>
      </c>
    </row>
    <row r="24" spans="1:7">
      <c r="A24" s="4" t="s">
        <v>594</v>
      </c>
      <c r="E24" s="5" t="n">
        <v>7300000</v>
      </c>
      <c r="F24" s="5" t="n">
        <v>7278000</v>
      </c>
    </row>
    <row r="25" spans="1:7">
      <c r="A25" s="4" t="s">
        <v>538</v>
      </c>
      <c r="E25" s="6" t="n">
        <v>720000</v>
      </c>
    </row>
    <row r="26" spans="1:7">
      <c r="A26" s="4" t="s">
        <v>551</v>
      </c>
      <c r="F26" s="5" t="n">
        <v>4400000</v>
      </c>
    </row>
    <row r="27" spans="1:7">
      <c r="A27" s="4" t="s">
        <v>105</v>
      </c>
      <c r="F27" s="6" t="n">
        <v>1600000</v>
      </c>
    </row>
    <row r="28" spans="1:7">
      <c r="A28" s="4" t="s">
        <v>608</v>
      </c>
      <c r="B28" s="6" t="n">
        <v>3000000</v>
      </c>
    </row>
    <row r="29" spans="1:7">
      <c r="A29" s="4" t="s">
        <v>609</v>
      </c>
    </row>
    <row r="30" spans="1:7">
      <c r="A30" s="3" t="s">
        <v>593</v>
      </c>
    </row>
    <row r="31" spans="1:7">
      <c r="A31" s="4" t="s">
        <v>610</v>
      </c>
      <c r="C31" s="5" t="n">
        <v>3900000</v>
      </c>
    </row>
    <row r="32" spans="1:7">
      <c r="A32" s="4" t="s">
        <v>611</v>
      </c>
    </row>
    <row r="33" spans="1:7">
      <c r="A33" s="3" t="s">
        <v>593</v>
      </c>
    </row>
    <row r="34" spans="1:7">
      <c r="A34" s="4" t="s">
        <v>610</v>
      </c>
      <c r="C34" s="5" t="n">
        <v>405000</v>
      </c>
    </row>
    <row r="35" spans="1:7">
      <c r="A35" s="4" t="s">
        <v>612</v>
      </c>
    </row>
    <row r="36" spans="1:7">
      <c r="A36" s="3" t="s">
        <v>593</v>
      </c>
    </row>
    <row r="37" spans="1:7">
      <c r="A37" s="4" t="s">
        <v>613</v>
      </c>
      <c r="C37" s="6" t="n">
        <v>1200000</v>
      </c>
    </row>
    <row r="38" spans="1:7">
      <c r="A38" s="4" t="s">
        <v>614</v>
      </c>
    </row>
    <row r="39" spans="1:7">
      <c r="A39" s="3" t="s">
        <v>593</v>
      </c>
    </row>
    <row r="40" spans="1:7">
      <c r="A40" s="4" t="s">
        <v>615</v>
      </c>
      <c r="F40" s="4" t="s">
        <v>500</v>
      </c>
    </row>
    <row r="41" spans="1:7">
      <c r="A41" s="4" t="s">
        <v>616</v>
      </c>
    </row>
    <row r="42" spans="1:7">
      <c r="A42" s="3" t="s">
        <v>593</v>
      </c>
    </row>
    <row r="43" spans="1:7">
      <c r="A43" s="4" t="s">
        <v>617</v>
      </c>
      <c r="F43" s="8" t="n">
        <v>0.25</v>
      </c>
    </row>
    <row r="44" spans="1:7">
      <c r="A44" s="4" t="s">
        <v>618</v>
      </c>
    </row>
    <row r="45" spans="1:7">
      <c r="A45" s="3" t="s">
        <v>593</v>
      </c>
    </row>
    <row r="46" spans="1:7">
      <c r="A46" s="4" t="s">
        <v>617</v>
      </c>
      <c r="F46" s="8" t="n">
        <v>0.0051</v>
      </c>
    </row>
    <row r="47" spans="1:7">
      <c r="A47" s="4" t="s">
        <v>619</v>
      </c>
    </row>
    <row r="48" spans="1:7">
      <c r="A48" s="3" t="s">
        <v>593</v>
      </c>
    </row>
    <row r="49" spans="1:7">
      <c r="A49" s="4" t="s">
        <v>615</v>
      </c>
      <c r="C49" s="4" t="s">
        <v>605</v>
      </c>
      <c r="D49" s="4" t="s">
        <v>620</v>
      </c>
    </row>
    <row r="50" spans="1:7">
      <c r="A50" s="4" t="s">
        <v>621</v>
      </c>
    </row>
    <row r="51" spans="1:7">
      <c r="A51" s="3" t="s">
        <v>593</v>
      </c>
    </row>
    <row r="52" spans="1:7">
      <c r="A52" s="4" t="s">
        <v>617</v>
      </c>
      <c r="C52" s="8" t="n">
        <v>0.3</v>
      </c>
      <c r="D52" s="8" t="n">
        <v>0.3</v>
      </c>
    </row>
    <row r="53" spans="1:7">
      <c r="A53" s="4" t="s">
        <v>622</v>
      </c>
    </row>
    <row r="54" spans="1:7">
      <c r="A54" s="3" t="s">
        <v>593</v>
      </c>
    </row>
    <row r="55" spans="1:7">
      <c r="A55" s="4" t="s">
        <v>617</v>
      </c>
      <c r="C55" s="8" t="n">
        <v>0.004</v>
      </c>
      <c r="D55" s="8" t="n">
        <v>0.0051</v>
      </c>
    </row>
    <row r="56" spans="1:7">
      <c r="A56" s="4" t="s">
        <v>623</v>
      </c>
    </row>
    <row r="57" spans="1:7">
      <c r="A57" s="3" t="s">
        <v>593</v>
      </c>
    </row>
    <row r="58" spans="1:7">
      <c r="A58" s="4" t="s">
        <v>598</v>
      </c>
      <c r="C58" s="6" t="n">
        <v>15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2</v>
      </c>
      <c r="D1" s="2" t="s">
        <v>37</v>
      </c>
      <c r="E1" s="2" t="s">
        <v>80</v>
      </c>
    </row>
    <row r="2" spans="1:5">
      <c r="A2" s="3" t="s">
        <v>626</v>
      </c>
    </row>
    <row r="3" spans="1:5">
      <c r="A3" s="4" t="s">
        <v>627</v>
      </c>
      <c r="C3" s="6" t="n">
        <v>0</v>
      </c>
      <c r="D3" s="6" t="n">
        <v>8363</v>
      </c>
      <c r="E3" s="6" t="n">
        <v>0</v>
      </c>
    </row>
    <row r="4" spans="1:5">
      <c r="A4" s="4" t="s">
        <v>595</v>
      </c>
    </row>
    <row r="5" spans="1:5">
      <c r="A5" s="3" t="s">
        <v>628</v>
      </c>
    </row>
    <row r="6" spans="1:5">
      <c r="A6" s="4" t="s">
        <v>629</v>
      </c>
      <c r="B6" s="6" t="n">
        <v>102</v>
      </c>
    </row>
    <row r="7" spans="1:5">
      <c r="A7" s="4" t="s">
        <v>630</v>
      </c>
      <c r="B7" s="5" t="n">
        <v>159</v>
      </c>
    </row>
    <row r="8" spans="1:5">
      <c r="A8" s="4" t="s">
        <v>538</v>
      </c>
      <c r="B8" s="5" t="n">
        <v>5505</v>
      </c>
    </row>
    <row r="9" spans="1:5">
      <c r="A9" s="4" t="s">
        <v>631</v>
      </c>
      <c r="B9" s="5" t="n">
        <v>5766</v>
      </c>
    </row>
    <row r="10" spans="1:5">
      <c r="A10" s="3" t="s">
        <v>626</v>
      </c>
    </row>
    <row r="11" spans="1:5">
      <c r="A11" s="4" t="s">
        <v>632</v>
      </c>
      <c r="B11" s="5" t="n">
        <v>4300</v>
      </c>
    </row>
    <row r="12" spans="1:5">
      <c r="A12" s="4" t="s">
        <v>633</v>
      </c>
      <c r="B12" s="5" t="n">
        <v>381</v>
      </c>
    </row>
    <row r="13" spans="1:5">
      <c r="A13" s="4" t="s">
        <v>634</v>
      </c>
      <c r="B13" s="5" t="n">
        <v>4681</v>
      </c>
    </row>
    <row r="14" spans="1:5">
      <c r="A14" s="4" t="s">
        <v>635</v>
      </c>
      <c r="B14" s="6" t="n">
        <v>1085</v>
      </c>
    </row>
    <row r="15" spans="1:5">
      <c r="A15" s="4" t="s">
        <v>636</v>
      </c>
      <c r="B15" s="5" t="n">
        <v>27724</v>
      </c>
    </row>
    <row r="16" spans="1:5">
      <c r="A16" s="4" t="s">
        <v>637</v>
      </c>
      <c r="B16" s="7" t="n">
        <v>20.38</v>
      </c>
    </row>
    <row r="17" spans="1:5">
      <c r="A17" s="4" t="s">
        <v>638</v>
      </c>
      <c r="B17" s="6" t="n">
        <v>565</v>
      </c>
    </row>
    <row r="18" spans="1:5">
      <c r="A18" s="4" t="s">
        <v>629</v>
      </c>
      <c r="B18" s="5" t="n">
        <v>7798</v>
      </c>
    </row>
    <row r="19" spans="1:5">
      <c r="A19" s="4" t="s">
        <v>627</v>
      </c>
      <c r="B19" s="5" t="n">
        <v>8363</v>
      </c>
    </row>
    <row r="20" spans="1:5">
      <c r="A20" s="4" t="s">
        <v>549</v>
      </c>
      <c r="B20" s="6" t="n">
        <v>7268</v>
      </c>
      <c r="D20" s="6" t="n">
        <v>0</v>
      </c>
      <c r="E2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9</v>
      </c>
      <c r="B1" s="2" t="s">
        <v>1</v>
      </c>
    </row>
    <row r="2" spans="1:4">
      <c r="B2" s="2" t="s">
        <v>2</v>
      </c>
      <c r="C2" s="2" t="s">
        <v>37</v>
      </c>
      <c r="D2" s="2" t="s">
        <v>80</v>
      </c>
    </row>
    <row r="3" spans="1:4">
      <c r="A3" s="3" t="s">
        <v>640</v>
      </c>
    </row>
    <row r="4" spans="1:4">
      <c r="A4" s="4" t="s">
        <v>641</v>
      </c>
      <c r="B4" s="6" t="n">
        <v>0</v>
      </c>
      <c r="C4" s="6" t="n">
        <v>7278</v>
      </c>
      <c r="D4" s="6" t="n">
        <v>0</v>
      </c>
    </row>
    <row r="5" spans="1:4">
      <c r="A5" s="4" t="s">
        <v>642</v>
      </c>
      <c r="C5" s="5" t="n">
        <v>-7278</v>
      </c>
    </row>
    <row r="6" spans="1:4">
      <c r="A6" s="4" t="s">
        <v>595</v>
      </c>
    </row>
    <row r="7" spans="1:4">
      <c r="A7" s="3" t="s">
        <v>640</v>
      </c>
    </row>
    <row r="8" spans="1:4">
      <c r="A8" s="4" t="s">
        <v>643</v>
      </c>
      <c r="B8" s="5" t="n">
        <v>0</v>
      </c>
      <c r="C8" s="5" t="n">
        <v>0</v>
      </c>
    </row>
    <row r="9" spans="1:4">
      <c r="A9" s="4" t="s">
        <v>641</v>
      </c>
      <c r="C9" s="5" t="n">
        <v>7278</v>
      </c>
    </row>
    <row r="10" spans="1:4">
      <c r="A10" s="4" t="s">
        <v>642</v>
      </c>
      <c r="B10" s="6" t="n">
        <v>-7300</v>
      </c>
      <c r="C10" s="5" t="n">
        <v>-7278</v>
      </c>
    </row>
    <row r="11" spans="1:4">
      <c r="A11" s="4" t="s">
        <v>644</v>
      </c>
      <c r="C11" s="6" t="n">
        <v>0</v>
      </c>
      <c r="D1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646</v>
      </c>
      <c r="C1" s="2" t="s">
        <v>1</v>
      </c>
    </row>
    <row r="2" spans="1:5">
      <c r="B2" s="2" t="s">
        <v>535</v>
      </c>
      <c r="C2" s="2" t="s">
        <v>2</v>
      </c>
      <c r="D2" s="2" t="s">
        <v>37</v>
      </c>
      <c r="E2" s="2" t="s">
        <v>80</v>
      </c>
    </row>
    <row r="3" spans="1:5">
      <c r="A3" s="3" t="s">
        <v>647</v>
      </c>
    </row>
    <row r="4" spans="1:5">
      <c r="A4" s="4" t="s">
        <v>648</v>
      </c>
      <c r="C4" s="6" t="n">
        <v>0</v>
      </c>
      <c r="D4" s="6" t="n">
        <v>24</v>
      </c>
    </row>
    <row r="5" spans="1:5">
      <c r="A5" s="4" t="s">
        <v>649</v>
      </c>
      <c r="C5" s="5" t="n">
        <v>-260</v>
      </c>
      <c r="D5" s="5" t="n">
        <v>1950</v>
      </c>
      <c r="E5" s="6" t="n">
        <v>0</v>
      </c>
    </row>
    <row r="6" spans="1:5">
      <c r="A6" s="4" t="s">
        <v>650</v>
      </c>
      <c r="C6" s="5" t="n">
        <v>0</v>
      </c>
      <c r="D6" s="5" t="n">
        <v>0</v>
      </c>
      <c r="E6" s="5" t="n">
        <v>24</v>
      </c>
    </row>
    <row r="7" spans="1:5">
      <c r="A7" s="4" t="s">
        <v>595</v>
      </c>
    </row>
    <row r="8" spans="1:5">
      <c r="A8" s="3" t="s">
        <v>647</v>
      </c>
    </row>
    <row r="9" spans="1:5">
      <c r="A9" s="4" t="s">
        <v>648</v>
      </c>
      <c r="C9" s="5" t="n">
        <v>1900</v>
      </c>
      <c r="D9" s="5" t="n">
        <v>0</v>
      </c>
    </row>
    <row r="10" spans="1:5">
      <c r="A10" s="4" t="s">
        <v>651</v>
      </c>
      <c r="D10" s="5" t="n">
        <v>4300</v>
      </c>
    </row>
    <row r="11" spans="1:5">
      <c r="A11" s="4" t="s">
        <v>652</v>
      </c>
      <c r="D11" s="5" t="n">
        <v>350</v>
      </c>
    </row>
    <row r="12" spans="1:5">
      <c r="A12" s="4" t="s">
        <v>653</v>
      </c>
      <c r="C12" s="5" t="n">
        <v>-260</v>
      </c>
    </row>
    <row r="13" spans="1:5">
      <c r="A13" s="4" t="s">
        <v>649</v>
      </c>
      <c r="B13" s="6" t="n">
        <v>350</v>
      </c>
      <c r="D13" s="5" t="n">
        <v>-4350</v>
      </c>
    </row>
    <row r="14" spans="1:5">
      <c r="A14" s="4" t="s">
        <v>654</v>
      </c>
      <c r="C14" s="5" t="n">
        <v>-1640</v>
      </c>
    </row>
    <row r="15" spans="1:5">
      <c r="A15" s="4" t="s">
        <v>655</v>
      </c>
      <c r="D15" s="5" t="n">
        <v>1600</v>
      </c>
    </row>
    <row r="16" spans="1:5">
      <c r="A16" s="4" t="s">
        <v>650</v>
      </c>
      <c r="C16" s="6" t="n">
        <v>0</v>
      </c>
      <c r="D16" s="6" t="n">
        <v>1900</v>
      </c>
      <c r="E16"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656</v>
      </c>
      <c r="B1" s="2" t="s">
        <v>474</v>
      </c>
      <c r="D1" s="2" t="s">
        <v>1</v>
      </c>
    </row>
    <row r="2" spans="1:7">
      <c r="B2" s="2" t="s">
        <v>657</v>
      </c>
      <c r="C2" s="2" t="s">
        <v>37</v>
      </c>
      <c r="D2" s="2" t="s">
        <v>2</v>
      </c>
      <c r="E2" s="2" t="s">
        <v>37</v>
      </c>
      <c r="F2" s="2" t="s">
        <v>80</v>
      </c>
      <c r="G2" s="2" t="s">
        <v>658</v>
      </c>
    </row>
    <row r="3" spans="1:7">
      <c r="A3" s="3" t="s">
        <v>448</v>
      </c>
    </row>
    <row r="4" spans="1:7">
      <c r="A4" s="4" t="s">
        <v>659</v>
      </c>
      <c r="D4" s="6" t="n">
        <v>0</v>
      </c>
      <c r="E4" s="6" t="n">
        <v>0</v>
      </c>
    </row>
    <row r="5" spans="1:7">
      <c r="A5" s="4" t="s">
        <v>660</v>
      </c>
      <c r="D5" s="5" t="n">
        <v>0</v>
      </c>
      <c r="E5" s="6" t="n">
        <v>68000000</v>
      </c>
      <c r="F5" s="6" t="n">
        <v>0</v>
      </c>
    </row>
    <row r="6" spans="1:7">
      <c r="A6" s="4" t="s">
        <v>661</v>
      </c>
    </row>
    <row r="7" spans="1:7">
      <c r="A7" s="3" t="s">
        <v>448</v>
      </c>
    </row>
    <row r="8" spans="1:7">
      <c r="A8" s="4" t="s">
        <v>662</v>
      </c>
      <c r="G8" s="6" t="n">
        <v>150000000</v>
      </c>
    </row>
    <row r="9" spans="1:7">
      <c r="A9" s="4" t="s">
        <v>663</v>
      </c>
      <c r="G9" s="6" t="n">
        <v>68000000</v>
      </c>
    </row>
    <row r="10" spans="1:7">
      <c r="A10" s="4" t="s">
        <v>664</v>
      </c>
      <c r="B10" s="4" t="s">
        <v>665</v>
      </c>
    </row>
    <row r="11" spans="1:7">
      <c r="A11" s="4" t="s">
        <v>666</v>
      </c>
    </row>
    <row r="12" spans="1:7">
      <c r="A12" s="3" t="s">
        <v>448</v>
      </c>
    </row>
    <row r="13" spans="1:7">
      <c r="A13" s="4" t="s">
        <v>660</v>
      </c>
      <c r="B13" s="6" t="n">
        <v>1100000</v>
      </c>
    </row>
    <row r="14" spans="1:7">
      <c r="A14" s="4" t="s">
        <v>667</v>
      </c>
    </row>
    <row r="15" spans="1:7">
      <c r="A15" s="3" t="s">
        <v>448</v>
      </c>
    </row>
    <row r="16" spans="1:7">
      <c r="A16" s="4" t="s">
        <v>668</v>
      </c>
      <c r="C16" s="6" t="n">
        <v>18000000</v>
      </c>
      <c r="D16" s="6" t="n">
        <v>18900000</v>
      </c>
    </row>
    <row r="17" spans="1:7">
      <c r="A17" s="4" t="s">
        <v>669</v>
      </c>
      <c r="G17" s="4" t="s">
        <v>670</v>
      </c>
    </row>
    <row r="18" spans="1:7">
      <c r="A18" s="4" t="s">
        <v>671</v>
      </c>
      <c r="G18" s="6" t="n">
        <v>82000000</v>
      </c>
    </row>
    <row r="19" spans="1:7">
      <c r="A19" s="4" t="s">
        <v>672</v>
      </c>
    </row>
    <row r="20" spans="1:7">
      <c r="A20" s="3" t="s">
        <v>448</v>
      </c>
    </row>
    <row r="21" spans="1:7">
      <c r="A21" s="4" t="s">
        <v>669</v>
      </c>
      <c r="G21" s="4" t="s">
        <v>673</v>
      </c>
    </row>
    <row r="22" spans="1:7">
      <c r="A22" s="4" t="s">
        <v>671</v>
      </c>
      <c r="G22" s="6" t="n">
        <v>680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37</v>
      </c>
    </row>
    <row r="2" spans="1:4">
      <c r="A2" s="3" t="s">
        <v>675</v>
      </c>
    </row>
    <row r="3" spans="1:4">
      <c r="A3" s="4" t="s">
        <v>41</v>
      </c>
      <c r="C3" s="6" t="n">
        <v>380490</v>
      </c>
      <c r="D3" s="6" t="n">
        <v>93355</v>
      </c>
    </row>
    <row r="4" spans="1:4">
      <c r="A4" s="4" t="s">
        <v>676</v>
      </c>
      <c r="C4" s="5" t="n">
        <v>382696</v>
      </c>
      <c r="D4" s="5" t="n">
        <v>95035</v>
      </c>
    </row>
    <row r="5" spans="1:4">
      <c r="A5" s="4" t="s">
        <v>677</v>
      </c>
      <c r="C5" s="5" t="n">
        <v>1388</v>
      </c>
      <c r="D5" s="5" t="n">
        <v>4</v>
      </c>
    </row>
    <row r="6" spans="1:4">
      <c r="A6" s="4" t="s">
        <v>678</v>
      </c>
      <c r="C6" s="5" t="n">
        <v>3594</v>
      </c>
      <c r="D6" s="5" t="n">
        <v>1684</v>
      </c>
    </row>
    <row r="7" spans="1:4">
      <c r="A7" s="4" t="s">
        <v>679</v>
      </c>
      <c r="C7" s="5" t="n">
        <v>380490</v>
      </c>
      <c r="D7" s="5" t="n">
        <v>93355</v>
      </c>
    </row>
    <row r="8" spans="1:4">
      <c r="A8" s="4" t="s">
        <v>680</v>
      </c>
    </row>
    <row r="9" spans="1:4">
      <c r="A9" s="3" t="s">
        <v>675</v>
      </c>
    </row>
    <row r="10" spans="1:4">
      <c r="A10" s="4" t="s">
        <v>676</v>
      </c>
      <c r="C10" s="5" t="n">
        <v>4969</v>
      </c>
    </row>
    <row r="11" spans="1:4">
      <c r="A11" s="4" t="s">
        <v>678</v>
      </c>
      <c r="C11" s="5" t="n">
        <v>3</v>
      </c>
    </row>
    <row r="12" spans="1:4">
      <c r="A12" s="4" t="s">
        <v>41</v>
      </c>
      <c r="C12" s="5" t="n">
        <v>4966</v>
      </c>
    </row>
    <row r="13" spans="1:4">
      <c r="A13" s="4" t="s">
        <v>681</v>
      </c>
    </row>
    <row r="14" spans="1:4">
      <c r="A14" s="3" t="s">
        <v>675</v>
      </c>
    </row>
    <row r="15" spans="1:4">
      <c r="A15" s="4" t="s">
        <v>676</v>
      </c>
      <c r="C15" s="5" t="n">
        <v>31121</v>
      </c>
      <c r="D15" s="5" t="n">
        <v>22778</v>
      </c>
    </row>
    <row r="16" spans="1:4">
      <c r="A16" s="4" t="s">
        <v>677</v>
      </c>
      <c r="C16" s="5" t="n">
        <v>48</v>
      </c>
      <c r="D16" s="5" t="n">
        <v>3</v>
      </c>
    </row>
    <row r="17" spans="1:4">
      <c r="A17" s="4" t="s">
        <v>678</v>
      </c>
      <c r="C17" s="5" t="n">
        <v>225</v>
      </c>
      <c r="D17" s="5" t="n">
        <v>157</v>
      </c>
    </row>
    <row r="18" spans="1:4">
      <c r="A18" s="4" t="s">
        <v>41</v>
      </c>
      <c r="C18" s="5" t="n">
        <v>30944</v>
      </c>
      <c r="D18" s="5" t="n">
        <v>22624</v>
      </c>
    </row>
    <row r="19" spans="1:4">
      <c r="A19" s="4" t="s">
        <v>682</v>
      </c>
    </row>
    <row r="20" spans="1:4">
      <c r="A20" s="3" t="s">
        <v>675</v>
      </c>
    </row>
    <row r="21" spans="1:4">
      <c r="A21" s="4" t="s">
        <v>676</v>
      </c>
      <c r="C21" s="5" t="n">
        <v>345606</v>
      </c>
      <c r="D21" s="5" t="n">
        <v>70167</v>
      </c>
    </row>
    <row r="22" spans="1:4">
      <c r="A22" s="4" t="s">
        <v>677</v>
      </c>
      <c r="C22" s="5" t="n">
        <v>1340</v>
      </c>
      <c r="D22" s="5" t="n">
        <v>1</v>
      </c>
    </row>
    <row r="23" spans="1:4">
      <c r="A23" s="4" t="s">
        <v>678</v>
      </c>
      <c r="C23" s="5" t="n">
        <v>3365</v>
      </c>
      <c r="D23" s="5" t="n">
        <v>1472</v>
      </c>
    </row>
    <row r="24" spans="1:4">
      <c r="A24" s="4" t="s">
        <v>41</v>
      </c>
      <c r="C24" s="5" t="n">
        <v>343581</v>
      </c>
      <c r="D24" s="5" t="n">
        <v>68696</v>
      </c>
    </row>
    <row r="25" spans="1:4">
      <c r="A25" s="4" t="s">
        <v>683</v>
      </c>
    </row>
    <row r="26" spans="1:4">
      <c r="A26" s="3" t="s">
        <v>675</v>
      </c>
    </row>
    <row r="27" spans="1:4">
      <c r="A27" s="4" t="s">
        <v>676</v>
      </c>
      <c r="C27" s="5" t="n">
        <v>1000</v>
      </c>
    </row>
    <row r="28" spans="1:4">
      <c r="A28" s="4" t="s">
        <v>41</v>
      </c>
      <c r="C28" s="5" t="n">
        <v>999</v>
      </c>
    </row>
    <row r="29" spans="1:4">
      <c r="A29" s="4" t="s">
        <v>676</v>
      </c>
      <c r="C29" s="5" t="n">
        <v>1000</v>
      </c>
    </row>
    <row r="30" spans="1:4">
      <c r="A30" s="4" t="s">
        <v>677</v>
      </c>
      <c r="C30" s="5" t="n">
        <v>0</v>
      </c>
    </row>
    <row r="31" spans="1:4">
      <c r="A31" s="4" t="s">
        <v>678</v>
      </c>
      <c r="C31" s="5" t="n">
        <v>1</v>
      </c>
    </row>
    <row r="32" spans="1:4">
      <c r="A32" s="4" t="s">
        <v>679</v>
      </c>
      <c r="C32" s="6" t="n">
        <v>999</v>
      </c>
    </row>
    <row r="33" spans="1:4">
      <c r="A33" s="4" t="s">
        <v>684</v>
      </c>
    </row>
    <row r="34" spans="1:4">
      <c r="A34" s="3" t="s">
        <v>675</v>
      </c>
    </row>
    <row r="35" spans="1:4">
      <c r="A35" s="4" t="s">
        <v>676</v>
      </c>
      <c r="B35" s="4" t="s">
        <v>685</v>
      </c>
      <c r="D35" s="5" t="n">
        <v>2090</v>
      </c>
    </row>
    <row r="36" spans="1:4">
      <c r="A36" s="4" t="s">
        <v>677</v>
      </c>
      <c r="B36" s="4" t="s">
        <v>685</v>
      </c>
      <c r="D36" s="5" t="n">
        <v>0</v>
      </c>
    </row>
    <row r="37" spans="1:4">
      <c r="A37" s="4" t="s">
        <v>678</v>
      </c>
      <c r="B37" s="4" t="s">
        <v>685</v>
      </c>
      <c r="D37" s="5" t="n">
        <v>55</v>
      </c>
    </row>
    <row r="38" spans="1:4">
      <c r="A38" s="4" t="s">
        <v>679</v>
      </c>
      <c r="B38" s="4" t="s">
        <v>685</v>
      </c>
      <c r="D38" s="6" t="n">
        <v>2035</v>
      </c>
    </row>
    <row r="39" spans="1:4"/>
    <row r="40" spans="1:4">
      <c r="A40" s="4" t="s">
        <v>685</v>
      </c>
      <c r="B40" s="4" t="s">
        <v>686</v>
      </c>
    </row>
  </sheetData>
  <mergeCells count="3">
    <mergeCell ref="A1:B1"/>
    <mergeCell ref="A39:C39"/>
    <mergeCell ref="B40:C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687</v>
      </c>
      <c r="B1" s="2" t="s">
        <v>1</v>
      </c>
    </row>
    <row r="2" spans="1:4">
      <c r="B2" s="2" t="s">
        <v>688</v>
      </c>
      <c r="C2" s="2" t="s">
        <v>689</v>
      </c>
      <c r="D2" s="2" t="s">
        <v>690</v>
      </c>
    </row>
    <row r="3" spans="1:4">
      <c r="A3" s="3" t="s">
        <v>675</v>
      </c>
    </row>
    <row r="4" spans="1:4">
      <c r="A4" s="4" t="s">
        <v>691</v>
      </c>
      <c r="B4" s="5" t="n">
        <v>0</v>
      </c>
      <c r="C4" s="5" t="n">
        <v>0</v>
      </c>
      <c r="D4" s="5" t="n">
        <v>1</v>
      </c>
    </row>
    <row r="5" spans="1:4">
      <c r="A5" s="4" t="s">
        <v>692</v>
      </c>
      <c r="D5" s="6" t="n">
        <v>1900000</v>
      </c>
    </row>
    <row r="6" spans="1:4">
      <c r="A6" s="4" t="s">
        <v>693</v>
      </c>
      <c r="B6" s="6" t="n">
        <v>0</v>
      </c>
      <c r="C6" s="6" t="n">
        <v>0</v>
      </c>
      <c r="D6" s="6" t="n">
        <v>1000</v>
      </c>
    </row>
    <row r="7" spans="1:4">
      <c r="A7" s="4" t="s">
        <v>694</v>
      </c>
      <c r="B7" s="5" t="n">
        <v>0</v>
      </c>
    </row>
    <row r="8" spans="1:4">
      <c r="A8" s="4" t="s">
        <v>695</v>
      </c>
    </row>
    <row r="9" spans="1:4">
      <c r="A9" s="3" t="s">
        <v>675</v>
      </c>
    </row>
    <row r="10" spans="1:4">
      <c r="A10" s="4" t="s">
        <v>696</v>
      </c>
      <c r="B10" s="5" t="n">
        <v>2500000</v>
      </c>
      <c r="C10" s="5" t="n">
        <v>2500000</v>
      </c>
    </row>
    <row r="11" spans="1:4">
      <c r="A11" s="4" t="s">
        <v>697</v>
      </c>
    </row>
    <row r="12" spans="1:4">
      <c r="A12" s="3" t="s">
        <v>675</v>
      </c>
    </row>
    <row r="13" spans="1:4">
      <c r="A13" s="4" t="s">
        <v>696</v>
      </c>
      <c r="B13" s="6" t="n">
        <v>100000</v>
      </c>
      <c r="C13" s="6" t="n">
        <v>100000</v>
      </c>
    </row>
    <row r="14" spans="1:4">
      <c r="A14" s="4" t="s">
        <v>682</v>
      </c>
    </row>
    <row r="15" spans="1:4">
      <c r="A15" s="3" t="s">
        <v>675</v>
      </c>
    </row>
    <row r="16" spans="1:4">
      <c r="A16" s="4" t="s">
        <v>698</v>
      </c>
      <c r="B16" s="5" t="n">
        <v>31</v>
      </c>
      <c r="C16" s="5" t="n">
        <v>23</v>
      </c>
    </row>
    <row r="17" spans="1:4">
      <c r="A17" s="4" t="s">
        <v>699</v>
      </c>
      <c r="B17" s="5" t="n">
        <v>25</v>
      </c>
      <c r="C17" s="5" t="n">
        <v>8</v>
      </c>
    </row>
    <row r="18" spans="1:4">
      <c r="A18" s="4" t="s">
        <v>681</v>
      </c>
    </row>
    <row r="19" spans="1:4">
      <c r="A19" s="3" t="s">
        <v>675</v>
      </c>
    </row>
    <row r="20" spans="1:4">
      <c r="A20" s="4" t="s">
        <v>698</v>
      </c>
      <c r="B20" s="5" t="n">
        <v>6</v>
      </c>
      <c r="C20" s="5" t="n">
        <v>3</v>
      </c>
    </row>
    <row r="21" spans="1:4">
      <c r="A21" s="4" t="s">
        <v>699</v>
      </c>
      <c r="C21" s="5" t="n">
        <v>5</v>
      </c>
    </row>
    <row r="22" spans="1:4">
      <c r="A22" s="4" t="s">
        <v>680</v>
      </c>
    </row>
    <row r="23" spans="1:4">
      <c r="A23" s="3" t="s">
        <v>675</v>
      </c>
    </row>
    <row r="24" spans="1:4">
      <c r="A24" s="4" t="s">
        <v>699</v>
      </c>
      <c r="B24" s="5" t="n">
        <v>1</v>
      </c>
    </row>
    <row r="25" spans="1:4">
      <c r="A25" s="4" t="s">
        <v>683</v>
      </c>
    </row>
    <row r="26" spans="1:4">
      <c r="A26" s="3" t="s">
        <v>675</v>
      </c>
    </row>
    <row r="27" spans="1:4">
      <c r="A27" s="4" t="s">
        <v>699</v>
      </c>
      <c r="B27"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7</v>
      </c>
      <c r="D2" s="2" t="s">
        <v>80</v>
      </c>
    </row>
    <row r="3" spans="1:4">
      <c r="A3" s="3" t="s">
        <v>169</v>
      </c>
    </row>
    <row r="4" spans="1:4">
      <c r="A4" s="4" t="s">
        <v>170</v>
      </c>
      <c r="B4" s="7" t="n">
        <v>0.12</v>
      </c>
      <c r="C4" s="7" t="n">
        <v>0.1</v>
      </c>
      <c r="D4" s="7" t="n">
        <v>0.070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7</v>
      </c>
    </row>
    <row r="2" spans="1:3">
      <c r="A2" s="3" t="s">
        <v>675</v>
      </c>
    </row>
    <row r="3" spans="1:3">
      <c r="A3" s="4" t="s">
        <v>701</v>
      </c>
      <c r="B3" s="6" t="n">
        <v>170801</v>
      </c>
      <c r="C3" s="6" t="n">
        <v>38323</v>
      </c>
    </row>
    <row r="4" spans="1:3">
      <c r="A4" s="4" t="s">
        <v>702</v>
      </c>
      <c r="B4" s="5" t="n">
        <v>1181</v>
      </c>
      <c r="C4" s="5" t="n">
        <v>539</v>
      </c>
    </row>
    <row r="5" spans="1:3">
      <c r="A5" s="4" t="s">
        <v>703</v>
      </c>
      <c r="B5" s="5" t="n">
        <v>67639</v>
      </c>
      <c r="C5" s="5" t="n">
        <v>49148</v>
      </c>
    </row>
    <row r="6" spans="1:3">
      <c r="A6" s="4" t="s">
        <v>704</v>
      </c>
      <c r="B6" s="5" t="n">
        <v>2413</v>
      </c>
      <c r="C6" s="5" t="n">
        <v>1145</v>
      </c>
    </row>
    <row r="7" spans="1:3">
      <c r="A7" s="4" t="s">
        <v>705</v>
      </c>
      <c r="B7" s="5" t="n">
        <v>238440</v>
      </c>
      <c r="C7" s="5" t="n">
        <v>87471</v>
      </c>
    </row>
    <row r="8" spans="1:3">
      <c r="A8" s="4" t="s">
        <v>706</v>
      </c>
      <c r="B8" s="5" t="n">
        <v>3594</v>
      </c>
      <c r="C8" s="5" t="n">
        <v>1684</v>
      </c>
    </row>
    <row r="9" spans="1:3">
      <c r="A9" s="4" t="s">
        <v>680</v>
      </c>
    </row>
    <row r="10" spans="1:3">
      <c r="A10" s="3" t="s">
        <v>675</v>
      </c>
    </row>
    <row r="11" spans="1:3">
      <c r="A11" s="4" t="s">
        <v>701</v>
      </c>
      <c r="B11" s="5" t="n">
        <v>4966</v>
      </c>
    </row>
    <row r="12" spans="1:3">
      <c r="A12" s="4" t="s">
        <v>702</v>
      </c>
      <c r="B12" s="5" t="n">
        <v>3</v>
      </c>
    </row>
    <row r="13" spans="1:3">
      <c r="A13" s="4" t="s">
        <v>705</v>
      </c>
      <c r="B13" s="5" t="n">
        <v>4966</v>
      </c>
    </row>
    <row r="14" spans="1:3">
      <c r="A14" s="4" t="s">
        <v>706</v>
      </c>
      <c r="B14" s="5" t="n">
        <v>3</v>
      </c>
    </row>
    <row r="15" spans="1:3">
      <c r="A15" s="4" t="s">
        <v>681</v>
      </c>
    </row>
    <row r="16" spans="1:3">
      <c r="A16" s="3" t="s">
        <v>675</v>
      </c>
    </row>
    <row r="17" spans="1:3">
      <c r="A17" s="4" t="s">
        <v>701</v>
      </c>
      <c r="C17" s="5" t="n">
        <v>14842</v>
      </c>
    </row>
    <row r="18" spans="1:3">
      <c r="A18" s="4" t="s">
        <v>702</v>
      </c>
      <c r="C18" s="5" t="n">
        <v>100</v>
      </c>
    </row>
    <row r="19" spans="1:3">
      <c r="A19" s="4" t="s">
        <v>703</v>
      </c>
      <c r="B19" s="5" t="n">
        <v>16268</v>
      </c>
      <c r="C19" s="5" t="n">
        <v>6465</v>
      </c>
    </row>
    <row r="20" spans="1:3">
      <c r="A20" s="4" t="s">
        <v>704</v>
      </c>
      <c r="B20" s="5" t="n">
        <v>225</v>
      </c>
      <c r="C20" s="5" t="n">
        <v>57</v>
      </c>
    </row>
    <row r="21" spans="1:3">
      <c r="A21" s="4" t="s">
        <v>705</v>
      </c>
      <c r="B21" s="5" t="n">
        <v>16268</v>
      </c>
      <c r="C21" s="5" t="n">
        <v>21307</v>
      </c>
    </row>
    <row r="22" spans="1:3">
      <c r="A22" s="4" t="s">
        <v>706</v>
      </c>
      <c r="B22" s="5" t="n">
        <v>225</v>
      </c>
      <c r="C22" s="5" t="n">
        <v>157</v>
      </c>
    </row>
    <row r="23" spans="1:3">
      <c r="A23" s="4" t="s">
        <v>682</v>
      </c>
    </row>
    <row r="24" spans="1:3">
      <c r="A24" s="3" t="s">
        <v>675</v>
      </c>
    </row>
    <row r="25" spans="1:3">
      <c r="A25" s="4" t="s">
        <v>701</v>
      </c>
      <c r="B25" s="5" t="n">
        <v>164836</v>
      </c>
      <c r="C25" s="5" t="n">
        <v>23481</v>
      </c>
    </row>
    <row r="26" spans="1:3">
      <c r="A26" s="4" t="s">
        <v>702</v>
      </c>
      <c r="B26" s="5" t="n">
        <v>1177</v>
      </c>
      <c r="C26" s="5" t="n">
        <v>439</v>
      </c>
    </row>
    <row r="27" spans="1:3">
      <c r="A27" s="4" t="s">
        <v>703</v>
      </c>
      <c r="B27" s="5" t="n">
        <v>51371</v>
      </c>
      <c r="C27" s="5" t="n">
        <v>40648</v>
      </c>
    </row>
    <row r="28" spans="1:3">
      <c r="A28" s="4" t="s">
        <v>704</v>
      </c>
      <c r="B28" s="5" t="n">
        <v>2188</v>
      </c>
      <c r="C28" s="5" t="n">
        <v>1033</v>
      </c>
    </row>
    <row r="29" spans="1:3">
      <c r="A29" s="4" t="s">
        <v>705</v>
      </c>
      <c r="B29" s="5" t="n">
        <v>216207</v>
      </c>
      <c r="C29" s="5" t="n">
        <v>64129</v>
      </c>
    </row>
    <row r="30" spans="1:3">
      <c r="A30" s="4" t="s">
        <v>706</v>
      </c>
      <c r="B30" s="5" t="n">
        <v>3365</v>
      </c>
      <c r="C30" s="5" t="n">
        <v>1472</v>
      </c>
    </row>
    <row r="31" spans="1:3">
      <c r="A31" s="4" t="s">
        <v>683</v>
      </c>
    </row>
    <row r="32" spans="1:3">
      <c r="A32" s="3" t="s">
        <v>675</v>
      </c>
    </row>
    <row r="33" spans="1:3">
      <c r="A33" s="4" t="s">
        <v>701</v>
      </c>
      <c r="B33" s="5" t="n">
        <v>999</v>
      </c>
    </row>
    <row r="34" spans="1:3">
      <c r="A34" s="4" t="s">
        <v>702</v>
      </c>
      <c r="B34" s="5" t="n">
        <v>1</v>
      </c>
    </row>
    <row r="35" spans="1:3">
      <c r="A35" s="4" t="s">
        <v>703</v>
      </c>
      <c r="B35" s="5" t="n">
        <v>0</v>
      </c>
    </row>
    <row r="36" spans="1:3">
      <c r="A36" s="4" t="s">
        <v>704</v>
      </c>
      <c r="B36" s="5" t="n">
        <v>0</v>
      </c>
    </row>
    <row r="37" spans="1:3">
      <c r="A37" s="4" t="s">
        <v>705</v>
      </c>
      <c r="B37" s="5" t="n">
        <v>999</v>
      </c>
    </row>
    <row r="38" spans="1:3">
      <c r="A38" s="4" t="s">
        <v>706</v>
      </c>
      <c r="B38" s="6" t="n">
        <v>1</v>
      </c>
    </row>
    <row r="39" spans="1:3">
      <c r="A39" s="4" t="s">
        <v>684</v>
      </c>
    </row>
    <row r="40" spans="1:3">
      <c r="A40" s="3" t="s">
        <v>675</v>
      </c>
    </row>
    <row r="41" spans="1:3">
      <c r="A41" s="4" t="s">
        <v>701</v>
      </c>
      <c r="C41" s="5" t="n">
        <v>0</v>
      </c>
    </row>
    <row r="42" spans="1:3">
      <c r="A42" s="4" t="s">
        <v>702</v>
      </c>
      <c r="C42" s="5" t="n">
        <v>0</v>
      </c>
    </row>
    <row r="43" spans="1:3">
      <c r="A43" s="4" t="s">
        <v>703</v>
      </c>
      <c r="C43" s="5" t="n">
        <v>2035</v>
      </c>
    </row>
    <row r="44" spans="1:3">
      <c r="A44" s="4" t="s">
        <v>704</v>
      </c>
      <c r="C44" s="5" t="n">
        <v>55</v>
      </c>
    </row>
    <row r="45" spans="1:3">
      <c r="A45" s="4" t="s">
        <v>705</v>
      </c>
      <c r="C45" s="5" t="n">
        <v>2035</v>
      </c>
    </row>
    <row r="46" spans="1:3">
      <c r="A46" s="4" t="s">
        <v>706</v>
      </c>
      <c r="C46" s="6"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708</v>
      </c>
    </row>
    <row r="3" spans="1:3">
      <c r="A3" s="4" t="s">
        <v>709</v>
      </c>
      <c r="B3" s="6" t="n">
        <v>380490</v>
      </c>
      <c r="C3" s="6" t="n">
        <v>93355</v>
      </c>
    </row>
    <row r="4" spans="1:3">
      <c r="A4" s="4" t="s">
        <v>680</v>
      </c>
    </row>
    <row r="5" spans="1:3">
      <c r="A5" s="3" t="s">
        <v>710</v>
      </c>
    </row>
    <row r="6" spans="1:3">
      <c r="A6" s="4" t="s">
        <v>711</v>
      </c>
      <c r="B6" s="5" t="n">
        <v>4969</v>
      </c>
    </row>
    <row r="7" spans="1:3">
      <c r="A7" s="4" t="s">
        <v>676</v>
      </c>
      <c r="B7" s="5" t="n">
        <v>4969</v>
      </c>
    </row>
    <row r="8" spans="1:3">
      <c r="A8" s="3" t="s">
        <v>708</v>
      </c>
    </row>
    <row r="9" spans="1:3">
      <c r="A9" s="4" t="s">
        <v>712</v>
      </c>
      <c r="B9" s="5" t="n">
        <v>4966</v>
      </c>
    </row>
    <row r="10" spans="1:3">
      <c r="A10" s="4" t="s">
        <v>709</v>
      </c>
      <c r="B10" s="5" t="n">
        <v>4966</v>
      </c>
    </row>
    <row r="11" spans="1:3">
      <c r="A11" s="4" t="s">
        <v>681</v>
      </c>
    </row>
    <row r="12" spans="1:3">
      <c r="A12" s="3" t="s">
        <v>710</v>
      </c>
    </row>
    <row r="13" spans="1:3">
      <c r="A13" s="4" t="s">
        <v>713</v>
      </c>
      <c r="B13" s="5" t="n">
        <v>3968</v>
      </c>
    </row>
    <row r="14" spans="1:3">
      <c r="A14" s="4" t="s">
        <v>711</v>
      </c>
      <c r="B14" s="5" t="n">
        <v>27153</v>
      </c>
    </row>
    <row r="15" spans="1:3">
      <c r="A15" s="4" t="s">
        <v>676</v>
      </c>
      <c r="B15" s="5" t="n">
        <v>31121</v>
      </c>
      <c r="C15" s="5" t="n">
        <v>22778</v>
      </c>
    </row>
    <row r="16" spans="1:3">
      <c r="A16" s="3" t="s">
        <v>708</v>
      </c>
    </row>
    <row r="17" spans="1:3">
      <c r="A17" s="4" t="s">
        <v>714</v>
      </c>
      <c r="B17" s="5" t="n">
        <v>3938</v>
      </c>
    </row>
    <row r="18" spans="1:3">
      <c r="A18" s="4" t="s">
        <v>712</v>
      </c>
      <c r="B18" s="5" t="n">
        <v>27006</v>
      </c>
    </row>
    <row r="19" spans="1:3">
      <c r="A19" s="4" t="s">
        <v>709</v>
      </c>
      <c r="B19" s="5" t="n">
        <v>30944</v>
      </c>
      <c r="C19" s="5" t="n">
        <v>22624</v>
      </c>
    </row>
    <row r="20" spans="1:3">
      <c r="A20" s="4" t="s">
        <v>682</v>
      </c>
    </row>
    <row r="21" spans="1:3">
      <c r="A21" s="3" t="s">
        <v>710</v>
      </c>
    </row>
    <row r="22" spans="1:3">
      <c r="A22" s="4" t="s">
        <v>711</v>
      </c>
      <c r="B22" s="5" t="n">
        <v>3424</v>
      </c>
    </row>
    <row r="23" spans="1:3">
      <c r="A23" s="4" t="s">
        <v>715</v>
      </c>
      <c r="B23" s="5" t="n">
        <v>48088</v>
      </c>
    </row>
    <row r="24" spans="1:3">
      <c r="A24" s="4" t="s">
        <v>716</v>
      </c>
      <c r="B24" s="5" t="n">
        <v>294094</v>
      </c>
    </row>
    <row r="25" spans="1:3">
      <c r="A25" s="4" t="s">
        <v>676</v>
      </c>
      <c r="B25" s="5" t="n">
        <v>345606</v>
      </c>
      <c r="C25" s="5" t="n">
        <v>70167</v>
      </c>
    </row>
    <row r="26" spans="1:3">
      <c r="A26" s="3" t="s">
        <v>708</v>
      </c>
    </row>
    <row r="27" spans="1:3">
      <c r="A27" s="4" t="s">
        <v>712</v>
      </c>
      <c r="B27" s="5" t="n">
        <v>3298</v>
      </c>
    </row>
    <row r="28" spans="1:3">
      <c r="A28" s="4" t="s">
        <v>717</v>
      </c>
      <c r="B28" s="5" t="n">
        <v>47685</v>
      </c>
    </row>
    <row r="29" spans="1:3">
      <c r="A29" s="4" t="s">
        <v>718</v>
      </c>
      <c r="B29" s="5" t="n">
        <v>292598</v>
      </c>
    </row>
    <row r="30" spans="1:3">
      <c r="A30" s="4" t="s">
        <v>709</v>
      </c>
      <c r="B30" s="5" t="n">
        <v>343581</v>
      </c>
      <c r="C30" s="6" t="n">
        <v>68696</v>
      </c>
    </row>
    <row r="31" spans="1:3">
      <c r="A31" s="4" t="s">
        <v>719</v>
      </c>
    </row>
    <row r="32" spans="1:3">
      <c r="A32" s="3" t="s">
        <v>710</v>
      </c>
    </row>
    <row r="33" spans="1:3">
      <c r="A33" s="4" t="s">
        <v>676</v>
      </c>
      <c r="B33" s="5" t="n">
        <v>382696</v>
      </c>
    </row>
    <row r="34" spans="1:3">
      <c r="A34" s="3" t="s">
        <v>708</v>
      </c>
    </row>
    <row r="35" spans="1:3">
      <c r="A35" s="4" t="s">
        <v>709</v>
      </c>
      <c r="B35" s="5" t="n">
        <v>380490</v>
      </c>
    </row>
    <row r="36" spans="1:3">
      <c r="A36" s="4" t="s">
        <v>683</v>
      </c>
    </row>
    <row r="37" spans="1:3">
      <c r="A37" s="3" t="s">
        <v>710</v>
      </c>
    </row>
    <row r="38" spans="1:3">
      <c r="A38" s="4" t="s">
        <v>716</v>
      </c>
      <c r="B38" s="5" t="n">
        <v>1000</v>
      </c>
    </row>
    <row r="39" spans="1:3">
      <c r="A39" s="4" t="s">
        <v>676</v>
      </c>
      <c r="B39" s="5" t="n">
        <v>1000</v>
      </c>
    </row>
    <row r="40" spans="1:3">
      <c r="A40" s="3" t="s">
        <v>708</v>
      </c>
    </row>
    <row r="41" spans="1:3">
      <c r="A41" s="4" t="s">
        <v>718</v>
      </c>
      <c r="B41" s="5" t="n">
        <v>999</v>
      </c>
    </row>
    <row r="42" spans="1:3">
      <c r="A42" s="4" t="s">
        <v>709</v>
      </c>
      <c r="B42" s="6" t="n">
        <v>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3" t="s">
        <v>721</v>
      </c>
    </row>
    <row r="3" spans="1:3">
      <c r="A3" s="4" t="s">
        <v>722</v>
      </c>
      <c r="B3" s="6" t="n">
        <v>1850480</v>
      </c>
      <c r="C3" s="6" t="n">
        <v>1346850</v>
      </c>
    </row>
    <row r="4" spans="1:3">
      <c r="A4" s="4" t="s">
        <v>723</v>
      </c>
      <c r="B4" s="5" t="n">
        <v>5960</v>
      </c>
      <c r="C4" s="5" t="n">
        <v>8545</v>
      </c>
    </row>
    <row r="5" spans="1:3">
      <c r="A5" s="4" t="s">
        <v>724</v>
      </c>
      <c r="B5" s="5" t="n">
        <v>-13021</v>
      </c>
      <c r="C5" s="5" t="n">
        <v>-11422</v>
      </c>
    </row>
    <row r="6" spans="1:3">
      <c r="A6" s="4" t="s">
        <v>725</v>
      </c>
      <c r="B6" s="5" t="n">
        <v>1843419</v>
      </c>
      <c r="C6" s="5" t="n">
        <v>1343973</v>
      </c>
    </row>
    <row r="7" spans="1:3">
      <c r="A7" s="4" t="s">
        <v>726</v>
      </c>
    </row>
    <row r="8" spans="1:3">
      <c r="A8" s="3" t="s">
        <v>721</v>
      </c>
    </row>
    <row r="9" spans="1:3">
      <c r="A9" s="4" t="s">
        <v>722</v>
      </c>
      <c r="B9" s="5" t="n">
        <v>618748</v>
      </c>
      <c r="C9" s="5" t="n">
        <v>485050</v>
      </c>
    </row>
    <row r="10" spans="1:3">
      <c r="A10" s="4" t="s">
        <v>727</v>
      </c>
    </row>
    <row r="11" spans="1:3">
      <c r="A11" s="3" t="s">
        <v>721</v>
      </c>
    </row>
    <row r="12" spans="1:3">
      <c r="A12" s="4" t="s">
        <v>722</v>
      </c>
      <c r="B12" s="5" t="n">
        <v>248904</v>
      </c>
      <c r="C12" s="5" t="n">
        <v>163253</v>
      </c>
    </row>
    <row r="13" spans="1:3">
      <c r="A13" s="4" t="s">
        <v>728</v>
      </c>
    </row>
    <row r="14" spans="1:3">
      <c r="A14" s="3" t="s">
        <v>721</v>
      </c>
    </row>
    <row r="15" spans="1:3">
      <c r="A15" s="4" t="s">
        <v>722</v>
      </c>
      <c r="B15" s="5" t="n">
        <v>739030</v>
      </c>
      <c r="C15" s="5" t="n">
        <v>519650</v>
      </c>
    </row>
    <row r="16" spans="1:3">
      <c r="A16" s="4" t="s">
        <v>729</v>
      </c>
    </row>
    <row r="17" spans="1:3">
      <c r="A17" s="3" t="s">
        <v>721</v>
      </c>
    </row>
    <row r="18" spans="1:3">
      <c r="A18" s="4" t="s">
        <v>722</v>
      </c>
      <c r="B18" s="5" t="n">
        <v>243798</v>
      </c>
      <c r="C18" s="5" t="n">
        <v>178897</v>
      </c>
    </row>
    <row r="19" spans="1:3">
      <c r="A19" s="4" t="s">
        <v>730</v>
      </c>
    </row>
    <row r="20" spans="1:3">
      <c r="A20" s="3" t="s">
        <v>721</v>
      </c>
    </row>
    <row r="21" spans="1:3">
      <c r="A21" s="4" t="s">
        <v>722</v>
      </c>
      <c r="B21" s="5" t="n">
        <v>6400</v>
      </c>
      <c r="C21" s="5" t="n">
        <v>3274</v>
      </c>
    </row>
    <row r="22" spans="1:3">
      <c r="A22" s="4" t="s">
        <v>731</v>
      </c>
    </row>
    <row r="23" spans="1:3">
      <c r="A23" s="3" t="s">
        <v>721</v>
      </c>
    </row>
    <row r="24" spans="1:3">
      <c r="A24" s="4" t="s">
        <v>722</v>
      </c>
      <c r="B24" s="5" t="n">
        <v>43454</v>
      </c>
      <c r="C24" s="5" t="n">
        <v>34188</v>
      </c>
    </row>
    <row r="25" spans="1:3">
      <c r="A25" s="4" t="s">
        <v>732</v>
      </c>
    </row>
    <row r="26" spans="1:3">
      <c r="A26" s="3" t="s">
        <v>721</v>
      </c>
    </row>
    <row r="27" spans="1:3">
      <c r="A27" s="4" t="s">
        <v>722</v>
      </c>
      <c r="B27" s="5" t="n">
        <v>53085</v>
      </c>
      <c r="C27" s="5" t="n">
        <v>46717</v>
      </c>
    </row>
    <row r="28" spans="1:3">
      <c r="A28" s="4" t="s">
        <v>733</v>
      </c>
    </row>
    <row r="29" spans="1:3">
      <c r="A29" s="3" t="s">
        <v>721</v>
      </c>
    </row>
    <row r="30" spans="1:3">
      <c r="A30" s="4" t="s">
        <v>722</v>
      </c>
      <c r="B30" s="5" t="n">
        <v>243798</v>
      </c>
      <c r="C30" s="5" t="n">
        <v>178897</v>
      </c>
    </row>
    <row r="31" spans="1:3">
      <c r="A31" s="4" t="s">
        <v>734</v>
      </c>
    </row>
    <row r="32" spans="1:3">
      <c r="A32" s="3" t="s">
        <v>721</v>
      </c>
    </row>
    <row r="33" spans="1:3">
      <c r="A33" s="4" t="s">
        <v>722</v>
      </c>
      <c r="B33" s="5" t="n">
        <v>17378</v>
      </c>
      <c r="C33" s="5" t="n">
        <v>13495</v>
      </c>
    </row>
    <row r="34" spans="1:3">
      <c r="A34" s="4" t="s">
        <v>735</v>
      </c>
    </row>
    <row r="35" spans="1:3">
      <c r="A35" s="3" t="s">
        <v>721</v>
      </c>
    </row>
    <row r="36" spans="1:3">
      <c r="A36" s="4" t="s">
        <v>722</v>
      </c>
      <c r="B36" s="5" t="n">
        <v>9874</v>
      </c>
      <c r="C36" s="5" t="n">
        <v>6119</v>
      </c>
    </row>
    <row r="37" spans="1:3">
      <c r="A37" s="4" t="s">
        <v>736</v>
      </c>
    </row>
    <row r="38" spans="1:3">
      <c r="A38" s="3" t="s">
        <v>721</v>
      </c>
    </row>
    <row r="39" spans="1:3">
      <c r="A39" s="4" t="s">
        <v>722</v>
      </c>
      <c r="B39" s="5" t="n">
        <v>71344</v>
      </c>
      <c r="C39" s="5" t="n">
        <v>67381</v>
      </c>
    </row>
    <row r="40" spans="1:3">
      <c r="A40" s="4" t="s">
        <v>737</v>
      </c>
    </row>
    <row r="41" spans="1:3">
      <c r="A41" s="3" t="s">
        <v>721</v>
      </c>
    </row>
    <row r="42" spans="1:3">
      <c r="A42" s="4" t="s">
        <v>722</v>
      </c>
      <c r="B42" s="5" t="n">
        <v>51082</v>
      </c>
      <c r="C42" s="5" t="n">
        <v>43301</v>
      </c>
    </row>
    <row r="43" spans="1:3">
      <c r="A43" s="4" t="s">
        <v>738</v>
      </c>
    </row>
    <row r="44" spans="1:3">
      <c r="A44" s="3" t="s">
        <v>721</v>
      </c>
    </row>
    <row r="45" spans="1:3">
      <c r="A45" s="4" t="s">
        <v>722</v>
      </c>
      <c r="B45" s="5" t="n">
        <v>81619</v>
      </c>
      <c r="C45" s="5" t="n">
        <v>49770</v>
      </c>
    </row>
    <row r="46" spans="1:3">
      <c r="A46" s="4" t="s">
        <v>739</v>
      </c>
    </row>
    <row r="47" spans="1:3">
      <c r="A47" s="3" t="s">
        <v>721</v>
      </c>
    </row>
    <row r="48" spans="1:3">
      <c r="A48" s="4" t="s">
        <v>722</v>
      </c>
      <c r="B48" s="5" t="n">
        <v>188531</v>
      </c>
      <c r="C48" s="5" t="n">
        <v>126631</v>
      </c>
    </row>
    <row r="49" spans="1:3">
      <c r="A49" s="4" t="s">
        <v>740</v>
      </c>
    </row>
    <row r="50" spans="1:3">
      <c r="A50" s="3" t="s">
        <v>721</v>
      </c>
    </row>
    <row r="51" spans="1:3">
      <c r="A51" s="4" t="s">
        <v>722</v>
      </c>
      <c r="B51" s="5" t="n">
        <v>108783</v>
      </c>
      <c r="C51" s="5" t="n">
        <v>99920</v>
      </c>
    </row>
    <row r="52" spans="1:3">
      <c r="A52" s="4" t="s">
        <v>741</v>
      </c>
    </row>
    <row r="53" spans="1:3">
      <c r="A53" s="3" t="s">
        <v>721</v>
      </c>
    </row>
    <row r="54" spans="1:3">
      <c r="A54" s="4" t="s">
        <v>722</v>
      </c>
      <c r="B54" s="5" t="n">
        <v>2149</v>
      </c>
      <c r="C54" s="5" t="n">
        <v>1496</v>
      </c>
    </row>
    <row r="55" spans="1:3">
      <c r="A55" s="4" t="s">
        <v>742</v>
      </c>
    </row>
    <row r="56" spans="1:3">
      <c r="A56" s="3" t="s">
        <v>721</v>
      </c>
    </row>
    <row r="57" spans="1:3">
      <c r="A57" s="4" t="s">
        <v>722</v>
      </c>
      <c r="B57" s="5" t="n">
        <v>20597</v>
      </c>
      <c r="C57" s="5" t="n">
        <v>19028</v>
      </c>
    </row>
    <row r="58" spans="1:3">
      <c r="A58" s="4" t="s">
        <v>743</v>
      </c>
    </row>
    <row r="59" spans="1:3">
      <c r="A59" s="3" t="s">
        <v>721</v>
      </c>
    </row>
    <row r="60" spans="1:3">
      <c r="A60" s="4" t="s">
        <v>722</v>
      </c>
      <c r="B60" s="5" t="n">
        <v>94338</v>
      </c>
      <c r="C60" s="5" t="n">
        <v>93770</v>
      </c>
    </row>
    <row r="61" spans="1:3">
      <c r="A61" s="4" t="s">
        <v>744</v>
      </c>
    </row>
    <row r="62" spans="1:3">
      <c r="A62" s="3" t="s">
        <v>721</v>
      </c>
    </row>
    <row r="63" spans="1:3">
      <c r="A63" s="4" t="s">
        <v>722</v>
      </c>
      <c r="B63" s="5" t="n">
        <v>1232</v>
      </c>
      <c r="C63" s="5" t="n">
        <v>376</v>
      </c>
    </row>
    <row r="64" spans="1:3">
      <c r="A64" s="4" t="s">
        <v>745</v>
      </c>
    </row>
    <row r="65" spans="1:3">
      <c r="A65" s="3" t="s">
        <v>721</v>
      </c>
    </row>
    <row r="66" spans="1:3">
      <c r="A66" s="4" t="s">
        <v>722</v>
      </c>
      <c r="B66" s="5" t="n">
        <v>7905</v>
      </c>
      <c r="C66" s="5" t="n">
        <v>11789</v>
      </c>
    </row>
    <row r="67" spans="1:3">
      <c r="A67" s="4" t="s">
        <v>746</v>
      </c>
    </row>
    <row r="68" spans="1:3">
      <c r="A68" s="3" t="s">
        <v>721</v>
      </c>
    </row>
    <row r="69" spans="1:3">
      <c r="A69" s="4" t="s">
        <v>722</v>
      </c>
      <c r="B69" s="5" t="n">
        <v>45604</v>
      </c>
      <c r="C69" s="5" t="n">
        <v>46387</v>
      </c>
    </row>
    <row r="70" spans="1:3">
      <c r="A70" s="4" t="s">
        <v>747</v>
      </c>
    </row>
    <row r="71" spans="1:3">
      <c r="A71" s="3" t="s">
        <v>721</v>
      </c>
    </row>
    <row r="72" spans="1:3">
      <c r="A72" s="4" t="s">
        <v>722</v>
      </c>
      <c r="B72" s="5" t="n">
        <v>14094</v>
      </c>
      <c r="C72" s="5" t="n">
        <v>13184</v>
      </c>
    </row>
    <row r="73" spans="1:3">
      <c r="A73" s="4" t="s">
        <v>748</v>
      </c>
    </row>
    <row r="74" spans="1:3">
      <c r="A74" s="3" t="s">
        <v>721</v>
      </c>
    </row>
    <row r="75" spans="1:3">
      <c r="A75" s="4" t="s">
        <v>722</v>
      </c>
      <c r="B75" s="5" t="n">
        <v>136721</v>
      </c>
      <c r="C75" s="5" t="n">
        <v>113932</v>
      </c>
    </row>
    <row r="76" spans="1:3">
      <c r="A76" s="4" t="s">
        <v>749</v>
      </c>
    </row>
    <row r="77" spans="1:3">
      <c r="A77" s="3" t="s">
        <v>721</v>
      </c>
    </row>
    <row r="78" spans="1:3">
      <c r="A78" s="4" t="s">
        <v>722</v>
      </c>
      <c r="B78" s="5" t="n">
        <v>295163</v>
      </c>
      <c r="C78" s="5" t="n">
        <v>184903</v>
      </c>
    </row>
    <row r="79" spans="1:3">
      <c r="A79" s="4" t="s">
        <v>750</v>
      </c>
    </row>
    <row r="80" spans="1:3">
      <c r="A80" s="3" t="s">
        <v>721</v>
      </c>
    </row>
    <row r="81" spans="1:3">
      <c r="A81" s="4" t="s">
        <v>722</v>
      </c>
      <c r="B81" s="5" t="n">
        <v>96482</v>
      </c>
      <c r="C81" s="5" t="n">
        <v>58120</v>
      </c>
    </row>
    <row r="82" spans="1:3">
      <c r="A82" s="4" t="s">
        <v>751</v>
      </c>
    </row>
    <row r="83" spans="1:3">
      <c r="A83" s="3" t="s">
        <v>721</v>
      </c>
    </row>
    <row r="84" spans="1:3">
      <c r="A84" s="4" t="s">
        <v>722</v>
      </c>
      <c r="B84" s="6" t="n">
        <v>260847</v>
      </c>
      <c r="C84" s="6" t="n">
        <v>134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21</v>
      </c>
    </row>
    <row r="3" spans="1:3">
      <c r="A3" s="4" t="s">
        <v>722</v>
      </c>
      <c r="B3" s="6" t="n">
        <v>1850480</v>
      </c>
      <c r="C3" s="6" t="n">
        <v>1346850</v>
      </c>
    </row>
    <row r="4" spans="1:3">
      <c r="A4" s="4" t="s">
        <v>753</v>
      </c>
    </row>
    <row r="5" spans="1:3">
      <c r="A5" s="3" t="s">
        <v>721</v>
      </c>
    </row>
    <row r="6" spans="1:3">
      <c r="A6" s="4" t="s">
        <v>722</v>
      </c>
      <c r="B6" s="6" t="n">
        <v>305400</v>
      </c>
      <c r="C6" s="6" t="n">
        <v>99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33"/>
    <col customWidth="1" max="4" min="4" width="33"/>
  </cols>
  <sheetData>
    <row r="1" spans="1:4">
      <c r="A1" s="1" t="s">
        <v>754</v>
      </c>
      <c r="B1" s="2" t="s">
        <v>1</v>
      </c>
    </row>
    <row r="2" spans="1:4">
      <c r="B2" s="2" t="s">
        <v>755</v>
      </c>
      <c r="C2" s="2" t="s">
        <v>756</v>
      </c>
      <c r="D2" s="2" t="s">
        <v>757</v>
      </c>
    </row>
    <row r="3" spans="1:4">
      <c r="A3" s="3" t="s">
        <v>721</v>
      </c>
    </row>
    <row r="4" spans="1:4">
      <c r="A4" s="4" t="s">
        <v>758</v>
      </c>
      <c r="B4" s="6" t="n">
        <v>2800000</v>
      </c>
      <c r="C4" s="6" t="n">
        <v>1100000</v>
      </c>
      <c r="D4" s="6" t="n">
        <v>622000</v>
      </c>
    </row>
    <row r="5" spans="1:4">
      <c r="A5" s="4" t="s">
        <v>480</v>
      </c>
      <c r="B5" s="6" t="n">
        <v>100000</v>
      </c>
      <c r="C5" s="6" t="n">
        <v>100000</v>
      </c>
    </row>
    <row r="6" spans="1:4">
      <c r="A6" s="4" t="s">
        <v>759</v>
      </c>
      <c r="B6" s="5" t="n">
        <v>0</v>
      </c>
      <c r="C6" s="5" t="n">
        <v>1</v>
      </c>
      <c r="D6" s="5" t="n">
        <v>1</v>
      </c>
    </row>
    <row r="7" spans="1:4">
      <c r="A7" s="4" t="s">
        <v>760</v>
      </c>
      <c r="C7" s="6" t="n">
        <v>1100000</v>
      </c>
      <c r="D7" s="6" t="n">
        <v>0</v>
      </c>
    </row>
    <row r="8" spans="1:4">
      <c r="A8" s="4" t="s">
        <v>761</v>
      </c>
    </row>
    <row r="9" spans="1:4">
      <c r="A9" s="3" t="s">
        <v>721</v>
      </c>
    </row>
    <row r="10" spans="1:4">
      <c r="A10" s="4" t="s">
        <v>762</v>
      </c>
      <c r="B10" s="5" t="n">
        <v>2</v>
      </c>
    </row>
    <row r="11" spans="1:4">
      <c r="A11" s="4" t="s">
        <v>763</v>
      </c>
      <c r="B11" s="5" t="n">
        <v>750</v>
      </c>
    </row>
    <row r="12" spans="1:4">
      <c r="A12" s="4" t="s">
        <v>764</v>
      </c>
    </row>
    <row r="13" spans="1:4">
      <c r="A13" s="3" t="s">
        <v>721</v>
      </c>
    </row>
    <row r="14" spans="1:4">
      <c r="A14" s="4" t="s">
        <v>762</v>
      </c>
      <c r="B14" s="9" t="n">
        <v>1.74</v>
      </c>
    </row>
    <row r="15" spans="1:4">
      <c r="A15" s="4" t="s">
        <v>763</v>
      </c>
      <c r="B15" s="5" t="n">
        <v>724</v>
      </c>
    </row>
    <row r="16" spans="1:4">
      <c r="A16" s="4" t="s">
        <v>765</v>
      </c>
    </row>
    <row r="17" spans="1:4">
      <c r="A17" s="3" t="s">
        <v>721</v>
      </c>
    </row>
    <row r="18" spans="1:4">
      <c r="A18" s="4" t="s">
        <v>762</v>
      </c>
      <c r="B18" s="9" t="n">
        <v>1.24</v>
      </c>
    </row>
    <row r="19" spans="1:4">
      <c r="A19" s="4" t="s">
        <v>766</v>
      </c>
    </row>
    <row r="20" spans="1:4">
      <c r="A20" s="3" t="s">
        <v>721</v>
      </c>
    </row>
    <row r="21" spans="1:4">
      <c r="A21" s="4" t="s">
        <v>767</v>
      </c>
      <c r="B21"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7</v>
      </c>
    </row>
    <row r="2" spans="1:3">
      <c r="A2" s="3" t="s">
        <v>769</v>
      </c>
    </row>
    <row r="3" spans="1:3">
      <c r="A3" s="4" t="s">
        <v>770</v>
      </c>
      <c r="B3" s="6" t="n">
        <v>1850480</v>
      </c>
      <c r="C3" s="6" t="n">
        <v>1346850</v>
      </c>
    </row>
    <row r="4" spans="1:3">
      <c r="A4" s="4" t="s">
        <v>726</v>
      </c>
    </row>
    <row r="5" spans="1:3">
      <c r="A5" s="3" t="s">
        <v>769</v>
      </c>
    </row>
    <row r="6" spans="1:3">
      <c r="A6" s="4" t="s">
        <v>770</v>
      </c>
      <c r="B6" s="5" t="n">
        <v>618748</v>
      </c>
      <c r="C6" s="5" t="n">
        <v>485050</v>
      </c>
    </row>
    <row r="7" spans="1:3">
      <c r="A7" s="4" t="s">
        <v>727</v>
      </c>
    </row>
    <row r="8" spans="1:3">
      <c r="A8" s="3" t="s">
        <v>769</v>
      </c>
    </row>
    <row r="9" spans="1:3">
      <c r="A9" s="4" t="s">
        <v>770</v>
      </c>
      <c r="B9" s="5" t="n">
        <v>248904</v>
      </c>
      <c r="C9" s="5" t="n">
        <v>163253</v>
      </c>
    </row>
    <row r="10" spans="1:3">
      <c r="A10" s="4" t="s">
        <v>728</v>
      </c>
    </row>
    <row r="11" spans="1:3">
      <c r="A11" s="3" t="s">
        <v>769</v>
      </c>
    </row>
    <row r="12" spans="1:3">
      <c r="A12" s="4" t="s">
        <v>770</v>
      </c>
      <c r="B12" s="5" t="n">
        <v>739030</v>
      </c>
      <c r="C12" s="5" t="n">
        <v>519650</v>
      </c>
    </row>
    <row r="13" spans="1:3">
      <c r="A13" s="4" t="s">
        <v>729</v>
      </c>
    </row>
    <row r="14" spans="1:3">
      <c r="A14" s="3" t="s">
        <v>769</v>
      </c>
    </row>
    <row r="15" spans="1:3">
      <c r="A15" s="4" t="s">
        <v>770</v>
      </c>
      <c r="B15" s="5" t="n">
        <v>243798</v>
      </c>
      <c r="C15" s="5" t="n">
        <v>178897</v>
      </c>
    </row>
    <row r="16" spans="1:3">
      <c r="A16" s="4" t="s">
        <v>737</v>
      </c>
    </row>
    <row r="17" spans="1:3">
      <c r="A17" s="3" t="s">
        <v>769</v>
      </c>
    </row>
    <row r="18" spans="1:3">
      <c r="A18" s="4" t="s">
        <v>770</v>
      </c>
      <c r="B18" s="5" t="n">
        <v>51082</v>
      </c>
      <c r="C18" s="5" t="n">
        <v>43301</v>
      </c>
    </row>
    <row r="19" spans="1:3">
      <c r="A19" s="4" t="s">
        <v>738</v>
      </c>
    </row>
    <row r="20" spans="1:3">
      <c r="A20" s="3" t="s">
        <v>769</v>
      </c>
    </row>
    <row r="21" spans="1:3">
      <c r="A21" s="4" t="s">
        <v>770</v>
      </c>
      <c r="B21" s="5" t="n">
        <v>81619</v>
      </c>
      <c r="C21" s="5" t="n">
        <v>49770</v>
      </c>
    </row>
    <row r="22" spans="1:3">
      <c r="A22" s="4" t="s">
        <v>739</v>
      </c>
    </row>
    <row r="23" spans="1:3">
      <c r="A23" s="3" t="s">
        <v>769</v>
      </c>
    </row>
    <row r="24" spans="1:3">
      <c r="A24" s="4" t="s">
        <v>770</v>
      </c>
      <c r="B24" s="5" t="n">
        <v>188531</v>
      </c>
      <c r="C24" s="5" t="n">
        <v>126631</v>
      </c>
    </row>
    <row r="25" spans="1:3">
      <c r="A25" s="4" t="s">
        <v>771</v>
      </c>
    </row>
    <row r="26" spans="1:3">
      <c r="A26" s="3" t="s">
        <v>769</v>
      </c>
    </row>
    <row r="27" spans="1:3">
      <c r="A27" s="4" t="s">
        <v>770</v>
      </c>
      <c r="B27" s="5" t="n">
        <v>1702491</v>
      </c>
      <c r="C27" s="5" t="n">
        <v>1270083</v>
      </c>
    </row>
    <row r="28" spans="1:3">
      <c r="A28" s="4" t="s">
        <v>772</v>
      </c>
    </row>
    <row r="29" spans="1:3">
      <c r="A29" s="3" t="s">
        <v>769</v>
      </c>
    </row>
    <row r="30" spans="1:3">
      <c r="A30" s="4" t="s">
        <v>770</v>
      </c>
      <c r="B30" s="5" t="n">
        <v>559716</v>
      </c>
      <c r="C30" s="5" t="n">
        <v>456869</v>
      </c>
    </row>
    <row r="31" spans="1:3">
      <c r="A31" s="4" t="s">
        <v>773</v>
      </c>
    </row>
    <row r="32" spans="1:3">
      <c r="A32" s="3" t="s">
        <v>769</v>
      </c>
    </row>
    <row r="33" spans="1:3">
      <c r="A33" s="4" t="s">
        <v>770</v>
      </c>
      <c r="B33" s="5" t="n">
        <v>247099</v>
      </c>
      <c r="C33" s="5" t="n">
        <v>158846</v>
      </c>
    </row>
    <row r="34" spans="1:3">
      <c r="A34" s="4" t="s">
        <v>774</v>
      </c>
    </row>
    <row r="35" spans="1:3">
      <c r="A35" s="3" t="s">
        <v>769</v>
      </c>
    </row>
    <row r="36" spans="1:3">
      <c r="A36" s="4" t="s">
        <v>770</v>
      </c>
      <c r="B36" s="5" t="n">
        <v>671850</v>
      </c>
      <c r="C36" s="5" t="n">
        <v>477557</v>
      </c>
    </row>
    <row r="37" spans="1:3">
      <c r="A37" s="4" t="s">
        <v>775</v>
      </c>
    </row>
    <row r="38" spans="1:3">
      <c r="A38" s="3" t="s">
        <v>769</v>
      </c>
    </row>
    <row r="39" spans="1:3">
      <c r="A39" s="4" t="s">
        <v>770</v>
      </c>
      <c r="B39" s="5" t="n">
        <v>223826</v>
      </c>
      <c r="C39" s="5" t="n">
        <v>176811</v>
      </c>
    </row>
    <row r="40" spans="1:3">
      <c r="A40" s="4" t="s">
        <v>776</v>
      </c>
    </row>
    <row r="41" spans="1:3">
      <c r="A41" s="3" t="s">
        <v>769</v>
      </c>
    </row>
    <row r="42" spans="1:3">
      <c r="A42" s="4" t="s">
        <v>770</v>
      </c>
      <c r="B42" s="5" t="n">
        <v>38908</v>
      </c>
      <c r="C42" s="5" t="n">
        <v>36530</v>
      </c>
    </row>
    <row r="43" spans="1:3">
      <c r="A43" s="4" t="s">
        <v>777</v>
      </c>
    </row>
    <row r="44" spans="1:3">
      <c r="A44" s="3" t="s">
        <v>769</v>
      </c>
    </row>
    <row r="45" spans="1:3">
      <c r="A45" s="4" t="s">
        <v>770</v>
      </c>
      <c r="B45" s="5" t="n">
        <v>79814</v>
      </c>
      <c r="C45" s="5" t="n">
        <v>47813</v>
      </c>
    </row>
    <row r="46" spans="1:3">
      <c r="A46" s="4" t="s">
        <v>778</v>
      </c>
    </row>
    <row r="47" spans="1:3">
      <c r="A47" s="3" t="s">
        <v>769</v>
      </c>
    </row>
    <row r="48" spans="1:3">
      <c r="A48" s="4" t="s">
        <v>770</v>
      </c>
      <c r="B48" s="5" t="n">
        <v>161026</v>
      </c>
      <c r="C48" s="5" t="n">
        <v>112321</v>
      </c>
    </row>
    <row r="49" spans="1:3">
      <c r="A49" s="4" t="s">
        <v>779</v>
      </c>
    </row>
    <row r="50" spans="1:3">
      <c r="A50" s="3" t="s">
        <v>769</v>
      </c>
    </row>
    <row r="51" spans="1:3">
      <c r="A51" s="4" t="s">
        <v>770</v>
      </c>
      <c r="B51" s="5" t="n">
        <v>65484</v>
      </c>
      <c r="C51" s="5" t="n">
        <v>37027</v>
      </c>
    </row>
    <row r="52" spans="1:3">
      <c r="A52" s="4" t="s">
        <v>780</v>
      </c>
    </row>
    <row r="53" spans="1:3">
      <c r="A53" s="3" t="s">
        <v>769</v>
      </c>
    </row>
    <row r="54" spans="1:3">
      <c r="A54" s="4" t="s">
        <v>770</v>
      </c>
      <c r="B54" s="5" t="n">
        <v>30770</v>
      </c>
      <c r="C54" s="5" t="n">
        <v>12327</v>
      </c>
    </row>
    <row r="55" spans="1:3">
      <c r="A55" s="4" t="s">
        <v>781</v>
      </c>
    </row>
    <row r="56" spans="1:3">
      <c r="A56" s="3" t="s">
        <v>769</v>
      </c>
    </row>
    <row r="57" spans="1:3">
      <c r="A57" s="4" t="s">
        <v>770</v>
      </c>
      <c r="B57" s="5" t="n">
        <v>1805</v>
      </c>
      <c r="C57" s="5" t="n">
        <v>3149</v>
      </c>
    </row>
    <row r="58" spans="1:3">
      <c r="A58" s="4" t="s">
        <v>782</v>
      </c>
    </row>
    <row r="59" spans="1:3">
      <c r="A59" s="3" t="s">
        <v>769</v>
      </c>
    </row>
    <row r="60" spans="1:3">
      <c r="A60" s="4" t="s">
        <v>770</v>
      </c>
      <c r="B60" s="5" t="n">
        <v>23995</v>
      </c>
      <c r="C60" s="5" t="n">
        <v>19465</v>
      </c>
    </row>
    <row r="61" spans="1:3">
      <c r="A61" s="4" t="s">
        <v>783</v>
      </c>
    </row>
    <row r="62" spans="1:3">
      <c r="A62" s="3" t="s">
        <v>769</v>
      </c>
    </row>
    <row r="63" spans="1:3">
      <c r="A63" s="4" t="s">
        <v>770</v>
      </c>
      <c r="B63" s="5" t="n">
        <v>8914</v>
      </c>
      <c r="C63" s="5" t="n">
        <v>2086</v>
      </c>
    </row>
    <row r="64" spans="1:3">
      <c r="A64" s="4" t="s">
        <v>784</v>
      </c>
    </row>
    <row r="65" spans="1:3">
      <c r="A65" s="3" t="s">
        <v>769</v>
      </c>
    </row>
    <row r="66" spans="1:3">
      <c r="A66" s="4" t="s">
        <v>770</v>
      </c>
      <c r="B66" s="5" t="n">
        <v>2502</v>
      </c>
      <c r="C66" s="5" t="n">
        <v>2246</v>
      </c>
    </row>
    <row r="67" spans="1:3">
      <c r="A67" s="4" t="s">
        <v>785</v>
      </c>
    </row>
    <row r="68" spans="1:3">
      <c r="A68" s="3" t="s">
        <v>769</v>
      </c>
    </row>
    <row r="69" spans="1:3">
      <c r="A69" s="4" t="s">
        <v>770</v>
      </c>
      <c r="B69" s="5" t="n">
        <v>1805</v>
      </c>
      <c r="C69" s="5" t="n">
        <v>699</v>
      </c>
    </row>
    <row r="70" spans="1:3">
      <c r="A70" s="4" t="s">
        <v>786</v>
      </c>
    </row>
    <row r="71" spans="1:3">
      <c r="A71" s="3" t="s">
        <v>769</v>
      </c>
    </row>
    <row r="72" spans="1:3">
      <c r="A72" s="4" t="s">
        <v>770</v>
      </c>
      <c r="B72" s="5" t="n">
        <v>7696</v>
      </c>
      <c r="C72" s="5" t="n">
        <v>9992</v>
      </c>
    </row>
    <row r="73" spans="1:3">
      <c r="A73" s="4" t="s">
        <v>787</v>
      </c>
    </row>
    <row r="74" spans="1:3">
      <c r="A74" s="3" t="s">
        <v>769</v>
      </c>
    </row>
    <row r="75" spans="1:3">
      <c r="A75" s="4" t="s">
        <v>770</v>
      </c>
      <c r="B75" s="5" t="n">
        <v>82505</v>
      </c>
      <c r="C75" s="5" t="n">
        <v>39740</v>
      </c>
    </row>
    <row r="76" spans="1:3">
      <c r="A76" s="4" t="s">
        <v>788</v>
      </c>
    </row>
    <row r="77" spans="1:3">
      <c r="A77" s="3" t="s">
        <v>769</v>
      </c>
    </row>
    <row r="78" spans="1:3">
      <c r="A78" s="4" t="s">
        <v>770</v>
      </c>
      <c r="B78" s="5" t="n">
        <v>28262</v>
      </c>
      <c r="C78" s="5" t="n">
        <v>15854</v>
      </c>
    </row>
    <row r="79" spans="1:3">
      <c r="A79" s="4" t="s">
        <v>789</v>
      </c>
    </row>
    <row r="80" spans="1:3">
      <c r="A80" s="3" t="s">
        <v>769</v>
      </c>
    </row>
    <row r="81" spans="1:3">
      <c r="A81" s="4" t="s">
        <v>770</v>
      </c>
      <c r="B81" s="5" t="n">
        <v>0</v>
      </c>
      <c r="C81" s="5" t="n">
        <v>1258</v>
      </c>
    </row>
    <row r="82" spans="1:3">
      <c r="A82" s="4" t="s">
        <v>790</v>
      </c>
    </row>
    <row r="83" spans="1:3">
      <c r="A83" s="3" t="s">
        <v>769</v>
      </c>
    </row>
    <row r="84" spans="1:3">
      <c r="A84" s="4" t="s">
        <v>770</v>
      </c>
      <c r="B84" s="5" t="n">
        <v>43185</v>
      </c>
      <c r="C84" s="5" t="n">
        <v>22628</v>
      </c>
    </row>
    <row r="85" spans="1:3">
      <c r="A85" s="4" t="s">
        <v>791</v>
      </c>
    </row>
    <row r="86" spans="1:3">
      <c r="A86" s="3" t="s">
        <v>769</v>
      </c>
    </row>
    <row r="87" spans="1:3">
      <c r="A87" s="4" t="s">
        <v>770</v>
      </c>
      <c r="B87" s="5" t="n">
        <v>11058</v>
      </c>
      <c r="C87" s="5" t="n">
        <v>0</v>
      </c>
    </row>
    <row r="88" spans="1:3">
      <c r="A88" s="4" t="s">
        <v>792</v>
      </c>
    </row>
    <row r="89" spans="1:3">
      <c r="A89" s="3" t="s">
        <v>769</v>
      </c>
    </row>
    <row r="90" spans="1:3">
      <c r="A90" s="4" t="s">
        <v>770</v>
      </c>
      <c r="B90" s="5" t="n">
        <v>9672</v>
      </c>
      <c r="C90" s="5" t="n">
        <v>4525</v>
      </c>
    </row>
    <row r="91" spans="1:3">
      <c r="A91" s="4" t="s">
        <v>793</v>
      </c>
    </row>
    <row r="92" spans="1:3">
      <c r="A92" s="3" t="s">
        <v>769</v>
      </c>
    </row>
    <row r="93" spans="1:3">
      <c r="A93" s="4" t="s">
        <v>770</v>
      </c>
      <c r="B93" s="5" t="n">
        <v>0</v>
      </c>
      <c r="C93" s="5" t="n">
        <v>1258</v>
      </c>
    </row>
    <row r="94" spans="1:3">
      <c r="A94" s="4" t="s">
        <v>794</v>
      </c>
    </row>
    <row r="95" spans="1:3">
      <c r="A95" s="3" t="s">
        <v>769</v>
      </c>
    </row>
    <row r="96" spans="1:3">
      <c r="A96" s="4" t="s">
        <v>770</v>
      </c>
      <c r="B96" s="5" t="n">
        <v>19809</v>
      </c>
      <c r="C96" s="5" t="n">
        <v>4318</v>
      </c>
    </row>
    <row r="97" spans="1:3">
      <c r="A97" s="4" t="s">
        <v>795</v>
      </c>
    </row>
    <row r="98" spans="1:3">
      <c r="A98" s="3" t="s">
        <v>769</v>
      </c>
    </row>
    <row r="99" spans="1:3">
      <c r="A99" s="4" t="s">
        <v>770</v>
      </c>
      <c r="B99" s="5" t="n">
        <v>6400</v>
      </c>
      <c r="C99" s="5" t="n">
        <v>3274</v>
      </c>
    </row>
    <row r="100" spans="1:3">
      <c r="A100" s="4" t="s">
        <v>796</v>
      </c>
    </row>
    <row r="101" spans="1:3">
      <c r="A101" s="3" t="s">
        <v>769</v>
      </c>
    </row>
    <row r="102" spans="1:3">
      <c r="A102" s="4" t="s">
        <v>770</v>
      </c>
      <c r="B102" s="5" t="n">
        <v>43454</v>
      </c>
      <c r="C102" s="5" t="n">
        <v>34188</v>
      </c>
    </row>
    <row r="103" spans="1:3">
      <c r="A103" s="4" t="s">
        <v>797</v>
      </c>
    </row>
    <row r="104" spans="1:3">
      <c r="A104" s="3" t="s">
        <v>769</v>
      </c>
    </row>
    <row r="105" spans="1:3">
      <c r="A105" s="4" t="s">
        <v>770</v>
      </c>
      <c r="B105" s="5" t="n">
        <v>53085</v>
      </c>
      <c r="C105" s="5" t="n">
        <v>46717</v>
      </c>
    </row>
    <row r="106" spans="1:3">
      <c r="A106" s="4" t="s">
        <v>798</v>
      </c>
    </row>
    <row r="107" spans="1:3">
      <c r="A107" s="3" t="s">
        <v>769</v>
      </c>
    </row>
    <row r="108" spans="1:3">
      <c r="A108" s="4" t="s">
        <v>770</v>
      </c>
      <c r="B108" s="5" t="n">
        <v>243798</v>
      </c>
      <c r="C108" s="5" t="n">
        <v>178897</v>
      </c>
    </row>
    <row r="109" spans="1:3">
      <c r="A109" s="4" t="s">
        <v>799</v>
      </c>
    </row>
    <row r="110" spans="1:3">
      <c r="A110" s="3" t="s">
        <v>769</v>
      </c>
    </row>
    <row r="111" spans="1:3">
      <c r="A111" s="4" t="s">
        <v>770</v>
      </c>
      <c r="B111" s="5" t="n">
        <v>6187</v>
      </c>
      <c r="C111" s="5" t="n">
        <v>3052</v>
      </c>
    </row>
    <row r="112" spans="1:3">
      <c r="A112" s="4" t="s">
        <v>800</v>
      </c>
    </row>
    <row r="113" spans="1:3">
      <c r="A113" s="3" t="s">
        <v>769</v>
      </c>
    </row>
    <row r="114" spans="1:3">
      <c r="A114" s="4" t="s">
        <v>770</v>
      </c>
      <c r="B114" s="5" t="n">
        <v>43454</v>
      </c>
      <c r="C114" s="5" t="n">
        <v>31738</v>
      </c>
    </row>
    <row r="115" spans="1:3">
      <c r="A115" s="4" t="s">
        <v>801</v>
      </c>
    </row>
    <row r="116" spans="1:3">
      <c r="A116" s="3" t="s">
        <v>769</v>
      </c>
    </row>
    <row r="117" spans="1:3">
      <c r="A117" s="4" t="s">
        <v>770</v>
      </c>
      <c r="B117" s="5" t="n">
        <v>52518</v>
      </c>
      <c r="C117" s="5" t="n">
        <v>46717</v>
      </c>
    </row>
    <row r="118" spans="1:3">
      <c r="A118" s="4" t="s">
        <v>802</v>
      </c>
    </row>
    <row r="119" spans="1:3">
      <c r="A119" s="3" t="s">
        <v>769</v>
      </c>
    </row>
    <row r="120" spans="1:3">
      <c r="A120" s="4" t="s">
        <v>770</v>
      </c>
      <c r="B120" s="5" t="n">
        <v>223826</v>
      </c>
      <c r="C120" s="5" t="n">
        <v>176811</v>
      </c>
    </row>
    <row r="121" spans="1:3">
      <c r="A121" s="4" t="s">
        <v>803</v>
      </c>
    </row>
    <row r="122" spans="1:3">
      <c r="A122" s="3" t="s">
        <v>769</v>
      </c>
    </row>
    <row r="123" spans="1:3">
      <c r="A123" s="4" t="s">
        <v>770</v>
      </c>
      <c r="B123" s="5" t="n">
        <v>213</v>
      </c>
      <c r="C123" s="5" t="n">
        <v>222</v>
      </c>
    </row>
    <row r="124" spans="1:3">
      <c r="A124" s="4" t="s">
        <v>804</v>
      </c>
    </row>
    <row r="125" spans="1:3">
      <c r="A125" s="3" t="s">
        <v>769</v>
      </c>
    </row>
    <row r="126" spans="1:3">
      <c r="A126" s="4" t="s">
        <v>770</v>
      </c>
      <c r="B126" s="5" t="n">
        <v>0</v>
      </c>
      <c r="C126" s="5" t="n">
        <v>2450</v>
      </c>
    </row>
    <row r="127" spans="1:3">
      <c r="A127" s="4" t="s">
        <v>805</v>
      </c>
    </row>
    <row r="128" spans="1:3">
      <c r="A128" s="3" t="s">
        <v>769</v>
      </c>
    </row>
    <row r="129" spans="1:3">
      <c r="A129" s="4" t="s">
        <v>770</v>
      </c>
      <c r="B129" s="5" t="n">
        <v>567</v>
      </c>
      <c r="C129" s="5" t="n">
        <v>0</v>
      </c>
    </row>
    <row r="130" spans="1:3">
      <c r="A130" s="4" t="s">
        <v>806</v>
      </c>
    </row>
    <row r="131" spans="1:3">
      <c r="A131" s="3" t="s">
        <v>769</v>
      </c>
    </row>
    <row r="132" spans="1:3">
      <c r="A132" s="4" t="s">
        <v>770</v>
      </c>
      <c r="B132" s="5" t="n">
        <v>8914</v>
      </c>
      <c r="C132" s="5" t="n">
        <v>2086</v>
      </c>
    </row>
    <row r="133" spans="1:3">
      <c r="A133" s="4" t="s">
        <v>807</v>
      </c>
    </row>
    <row r="134" spans="1:3">
      <c r="A134" s="3" t="s">
        <v>769</v>
      </c>
    </row>
    <row r="135" spans="1:3">
      <c r="A135" s="4" t="s">
        <v>770</v>
      </c>
      <c r="B135" s="5" t="n">
        <v>0</v>
      </c>
      <c r="C135" s="5" t="n">
        <v>0</v>
      </c>
    </row>
    <row r="136" spans="1:3">
      <c r="A136" s="4" t="s">
        <v>808</v>
      </c>
    </row>
    <row r="137" spans="1:3">
      <c r="A137" s="3" t="s">
        <v>769</v>
      </c>
    </row>
    <row r="138" spans="1:3">
      <c r="A138" s="4" t="s">
        <v>770</v>
      </c>
      <c r="B138" s="5" t="n">
        <v>0</v>
      </c>
      <c r="C138" s="5" t="n">
        <v>0</v>
      </c>
    </row>
    <row r="139" spans="1:3">
      <c r="A139" s="4" t="s">
        <v>809</v>
      </c>
    </row>
    <row r="140" spans="1:3">
      <c r="A140" s="3" t="s">
        <v>769</v>
      </c>
    </row>
    <row r="141" spans="1:3">
      <c r="A141" s="4" t="s">
        <v>770</v>
      </c>
      <c r="B141" s="5" t="n">
        <v>0</v>
      </c>
      <c r="C141" s="5" t="n">
        <v>0</v>
      </c>
    </row>
    <row r="142" spans="1:3">
      <c r="A142" s="4" t="s">
        <v>810</v>
      </c>
    </row>
    <row r="143" spans="1:3">
      <c r="A143" s="3" t="s">
        <v>769</v>
      </c>
    </row>
    <row r="144" spans="1:3">
      <c r="A144" s="4" t="s">
        <v>770</v>
      </c>
      <c r="B144" s="5" t="n">
        <v>11058</v>
      </c>
      <c r="C144" s="5" t="n">
        <v>0</v>
      </c>
    </row>
    <row r="145" spans="1:3">
      <c r="A145" s="4" t="s">
        <v>734</v>
      </c>
    </row>
    <row r="146" spans="1:3">
      <c r="A146" s="3" t="s">
        <v>769</v>
      </c>
    </row>
    <row r="147" spans="1:3">
      <c r="A147" s="4" t="s">
        <v>770</v>
      </c>
      <c r="B147" s="5" t="n">
        <v>17378</v>
      </c>
      <c r="C147" s="5" t="n">
        <v>13495</v>
      </c>
    </row>
    <row r="148" spans="1:3">
      <c r="A148" s="4" t="s">
        <v>735</v>
      </c>
    </row>
    <row r="149" spans="1:3">
      <c r="A149" s="3" t="s">
        <v>769</v>
      </c>
    </row>
    <row r="150" spans="1:3">
      <c r="A150" s="4" t="s">
        <v>770</v>
      </c>
      <c r="B150" s="5" t="n">
        <v>9874</v>
      </c>
      <c r="C150" s="5" t="n">
        <v>6119</v>
      </c>
    </row>
    <row r="151" spans="1:3">
      <c r="A151" s="4" t="s">
        <v>736</v>
      </c>
    </row>
    <row r="152" spans="1:3">
      <c r="A152" s="3" t="s">
        <v>769</v>
      </c>
    </row>
    <row r="153" spans="1:3">
      <c r="A153" s="4" t="s">
        <v>770</v>
      </c>
      <c r="B153" s="5" t="n">
        <v>71344</v>
      </c>
      <c r="C153" s="5" t="n">
        <v>67381</v>
      </c>
    </row>
    <row r="154" spans="1:3">
      <c r="A154" s="4" t="s">
        <v>811</v>
      </c>
    </row>
    <row r="155" spans="1:3">
      <c r="A155" s="3" t="s">
        <v>769</v>
      </c>
    </row>
    <row r="156" spans="1:3">
      <c r="A156" s="4" t="s">
        <v>770</v>
      </c>
      <c r="B156" s="5" t="n">
        <v>17085</v>
      </c>
      <c r="C156" s="5" t="n">
        <v>13371</v>
      </c>
    </row>
    <row r="157" spans="1:3">
      <c r="A157" s="4" t="s">
        <v>812</v>
      </c>
    </row>
    <row r="158" spans="1:3">
      <c r="A158" s="3" t="s">
        <v>769</v>
      </c>
    </row>
    <row r="159" spans="1:3">
      <c r="A159" s="4" t="s">
        <v>770</v>
      </c>
      <c r="B159" s="5" t="n">
        <v>9874</v>
      </c>
      <c r="C159" s="5" t="n">
        <v>6119</v>
      </c>
    </row>
    <row r="160" spans="1:3">
      <c r="A160" s="4" t="s">
        <v>813</v>
      </c>
    </row>
    <row r="161" spans="1:3">
      <c r="A161" s="3" t="s">
        <v>769</v>
      </c>
    </row>
    <row r="162" spans="1:3">
      <c r="A162" s="4" t="s">
        <v>770</v>
      </c>
      <c r="B162" s="5" t="n">
        <v>64487</v>
      </c>
      <c r="C162" s="5" t="n">
        <v>60671</v>
      </c>
    </row>
    <row r="163" spans="1:3">
      <c r="A163" s="4" t="s">
        <v>814</v>
      </c>
    </row>
    <row r="164" spans="1:3">
      <c r="A164" s="3" t="s">
        <v>769</v>
      </c>
    </row>
    <row r="165" spans="1:3">
      <c r="A165" s="4" t="s">
        <v>770</v>
      </c>
      <c r="B165" s="5" t="n">
        <v>287</v>
      </c>
      <c r="C165" s="5" t="n">
        <v>117</v>
      </c>
    </row>
    <row r="166" spans="1:3">
      <c r="A166" s="4" t="s">
        <v>815</v>
      </c>
    </row>
    <row r="167" spans="1:3">
      <c r="A167" s="3" t="s">
        <v>769</v>
      </c>
    </row>
    <row r="168" spans="1:3">
      <c r="A168" s="4" t="s">
        <v>770</v>
      </c>
      <c r="B168" s="5" t="n">
        <v>0</v>
      </c>
      <c r="C168" s="5" t="n">
        <v>0</v>
      </c>
    </row>
    <row r="169" spans="1:3">
      <c r="A169" s="4" t="s">
        <v>816</v>
      </c>
    </row>
    <row r="170" spans="1:3">
      <c r="A170" s="3" t="s">
        <v>769</v>
      </c>
    </row>
    <row r="171" spans="1:3">
      <c r="A171" s="4" t="s">
        <v>770</v>
      </c>
      <c r="B171" s="5" t="n">
        <v>3711</v>
      </c>
      <c r="C171" s="5" t="n">
        <v>3881</v>
      </c>
    </row>
    <row r="172" spans="1:3">
      <c r="A172" s="4" t="s">
        <v>817</v>
      </c>
    </row>
    <row r="173" spans="1:3">
      <c r="A173" s="3" t="s">
        <v>769</v>
      </c>
    </row>
    <row r="174" spans="1:3">
      <c r="A174" s="4" t="s">
        <v>770</v>
      </c>
      <c r="B174" s="5" t="n">
        <v>6</v>
      </c>
      <c r="C174" s="5" t="n">
        <v>7</v>
      </c>
    </row>
    <row r="175" spans="1:3">
      <c r="A175" s="4" t="s">
        <v>818</v>
      </c>
    </row>
    <row r="176" spans="1:3">
      <c r="A176" s="3" t="s">
        <v>769</v>
      </c>
    </row>
    <row r="177" spans="1:3">
      <c r="A177" s="4" t="s">
        <v>770</v>
      </c>
      <c r="B177" s="5" t="n">
        <v>0</v>
      </c>
      <c r="C177" s="5" t="n">
        <v>0</v>
      </c>
    </row>
    <row r="178" spans="1:3">
      <c r="A178" s="4" t="s">
        <v>819</v>
      </c>
    </row>
    <row r="179" spans="1:3">
      <c r="A179" s="3" t="s">
        <v>769</v>
      </c>
    </row>
    <row r="180" spans="1:3">
      <c r="A180" s="4" t="s">
        <v>770</v>
      </c>
      <c r="B180" s="5" t="n">
        <v>3146</v>
      </c>
      <c r="C180" s="5" t="n">
        <v>2829</v>
      </c>
    </row>
    <row r="181" spans="1:3">
      <c r="A181" s="4" t="s">
        <v>740</v>
      </c>
    </row>
    <row r="182" spans="1:3">
      <c r="A182" s="3" t="s">
        <v>769</v>
      </c>
    </row>
    <row r="183" spans="1:3">
      <c r="A183" s="4" t="s">
        <v>770</v>
      </c>
      <c r="B183" s="5" t="n">
        <v>108783</v>
      </c>
      <c r="C183" s="5" t="n">
        <v>99920</v>
      </c>
    </row>
    <row r="184" spans="1:3">
      <c r="A184" s="4" t="s">
        <v>741</v>
      </c>
    </row>
    <row r="185" spans="1:3">
      <c r="A185" s="3" t="s">
        <v>769</v>
      </c>
    </row>
    <row r="186" spans="1:3">
      <c r="A186" s="4" t="s">
        <v>770</v>
      </c>
      <c r="B186" s="5" t="n">
        <v>2149</v>
      </c>
      <c r="C186" s="5" t="n">
        <v>1496</v>
      </c>
    </row>
    <row r="187" spans="1:3">
      <c r="A187" s="4" t="s">
        <v>742</v>
      </c>
    </row>
    <row r="188" spans="1:3">
      <c r="A188" s="3" t="s">
        <v>769</v>
      </c>
    </row>
    <row r="189" spans="1:3">
      <c r="A189" s="4" t="s">
        <v>770</v>
      </c>
      <c r="B189" s="5" t="n">
        <v>20597</v>
      </c>
      <c r="C189" s="5" t="n">
        <v>19028</v>
      </c>
    </row>
    <row r="190" spans="1:3">
      <c r="A190" s="4" t="s">
        <v>820</v>
      </c>
    </row>
    <row r="191" spans="1:3">
      <c r="A191" s="3" t="s">
        <v>769</v>
      </c>
    </row>
    <row r="192" spans="1:3">
      <c r="A192" s="4" t="s">
        <v>770</v>
      </c>
      <c r="B192" s="5" t="n">
        <v>93976</v>
      </c>
      <c r="C192" s="5" t="n">
        <v>86152</v>
      </c>
    </row>
    <row r="193" spans="1:3">
      <c r="A193" s="4" t="s">
        <v>821</v>
      </c>
    </row>
    <row r="194" spans="1:3">
      <c r="A194" s="3" t="s">
        <v>769</v>
      </c>
    </row>
    <row r="195" spans="1:3">
      <c r="A195" s="4" t="s">
        <v>770</v>
      </c>
      <c r="B195" s="5" t="n">
        <v>2149</v>
      </c>
      <c r="C195" s="5" t="n">
        <v>1496</v>
      </c>
    </row>
    <row r="196" spans="1:3">
      <c r="A196" s="4" t="s">
        <v>822</v>
      </c>
    </row>
    <row r="197" spans="1:3">
      <c r="A197" s="3" t="s">
        <v>769</v>
      </c>
    </row>
    <row r="198" spans="1:3">
      <c r="A198" s="4" t="s">
        <v>770</v>
      </c>
      <c r="B198" s="5" t="n">
        <v>12509</v>
      </c>
      <c r="C198" s="5" t="n">
        <v>15641</v>
      </c>
    </row>
    <row r="199" spans="1:3">
      <c r="A199" s="4" t="s">
        <v>823</v>
      </c>
    </row>
    <row r="200" spans="1:3">
      <c r="A200" s="3" t="s">
        <v>769</v>
      </c>
    </row>
    <row r="201" spans="1:3">
      <c r="A201" s="4" t="s">
        <v>770</v>
      </c>
      <c r="B201" s="5" t="n">
        <v>5734</v>
      </c>
      <c r="C201" s="5" t="n">
        <v>5541</v>
      </c>
    </row>
    <row r="202" spans="1:3">
      <c r="A202" s="4" t="s">
        <v>824</v>
      </c>
    </row>
    <row r="203" spans="1:3">
      <c r="A203" s="3" t="s">
        <v>769</v>
      </c>
    </row>
    <row r="204" spans="1:3">
      <c r="A204" s="4" t="s">
        <v>770</v>
      </c>
      <c r="B204" s="5" t="n">
        <v>0</v>
      </c>
      <c r="C204" s="5" t="n">
        <v>0</v>
      </c>
    </row>
    <row r="205" spans="1:3">
      <c r="A205" s="4" t="s">
        <v>825</v>
      </c>
    </row>
    <row r="206" spans="1:3">
      <c r="A206" s="3" t="s">
        <v>769</v>
      </c>
    </row>
    <row r="207" spans="1:3">
      <c r="A207" s="4" t="s">
        <v>770</v>
      </c>
      <c r="B207" s="5" t="n">
        <v>2495</v>
      </c>
      <c r="C207" s="5" t="n">
        <v>1825</v>
      </c>
    </row>
    <row r="208" spans="1:3">
      <c r="A208" s="4" t="s">
        <v>826</v>
      </c>
    </row>
    <row r="209" spans="1:3">
      <c r="A209" s="3" t="s">
        <v>769</v>
      </c>
    </row>
    <row r="210" spans="1:3">
      <c r="A210" s="4" t="s">
        <v>770</v>
      </c>
      <c r="B210" s="5" t="n">
        <v>9073</v>
      </c>
      <c r="C210" s="5" t="n">
        <v>8227</v>
      </c>
    </row>
    <row r="211" spans="1:3">
      <c r="A211" s="4" t="s">
        <v>827</v>
      </c>
    </row>
    <row r="212" spans="1:3">
      <c r="A212" s="3" t="s">
        <v>769</v>
      </c>
    </row>
    <row r="213" spans="1:3">
      <c r="A213" s="4" t="s">
        <v>770</v>
      </c>
      <c r="B213" s="5" t="n">
        <v>0</v>
      </c>
      <c r="C213" s="5" t="n">
        <v>0</v>
      </c>
    </row>
    <row r="214" spans="1:3">
      <c r="A214" s="4" t="s">
        <v>828</v>
      </c>
    </row>
    <row r="215" spans="1:3">
      <c r="A215" s="3" t="s">
        <v>769</v>
      </c>
    </row>
    <row r="216" spans="1:3">
      <c r="A216" s="4" t="s">
        <v>770</v>
      </c>
      <c r="B216" s="5" t="n">
        <v>5593</v>
      </c>
      <c r="C216" s="5" t="n">
        <v>1562</v>
      </c>
    </row>
    <row r="217" spans="1:3">
      <c r="A217" s="4" t="s">
        <v>743</v>
      </c>
    </row>
    <row r="218" spans="1:3">
      <c r="A218" s="3" t="s">
        <v>769</v>
      </c>
    </row>
    <row r="219" spans="1:3">
      <c r="A219" s="4" t="s">
        <v>770</v>
      </c>
      <c r="B219" s="5" t="n">
        <v>94338</v>
      </c>
      <c r="C219" s="5" t="n">
        <v>93770</v>
      </c>
    </row>
    <row r="220" spans="1:3">
      <c r="A220" s="4" t="s">
        <v>744</v>
      </c>
    </row>
    <row r="221" spans="1:3">
      <c r="A221" s="3" t="s">
        <v>769</v>
      </c>
    </row>
    <row r="222" spans="1:3">
      <c r="A222" s="4" t="s">
        <v>770</v>
      </c>
      <c r="B222" s="5" t="n">
        <v>1232</v>
      </c>
      <c r="C222" s="5" t="n">
        <v>376</v>
      </c>
    </row>
    <row r="223" spans="1:3">
      <c r="A223" s="4" t="s">
        <v>745</v>
      </c>
    </row>
    <row r="224" spans="1:3">
      <c r="A224" s="3" t="s">
        <v>769</v>
      </c>
    </row>
    <row r="225" spans="1:3">
      <c r="A225" s="4" t="s">
        <v>770</v>
      </c>
      <c r="B225" s="5" t="n">
        <v>7905</v>
      </c>
      <c r="C225" s="5" t="n">
        <v>11789</v>
      </c>
    </row>
    <row r="226" spans="1:3">
      <c r="A226" s="4" t="s">
        <v>829</v>
      </c>
    </row>
    <row r="227" spans="1:3">
      <c r="A227" s="3" t="s">
        <v>769</v>
      </c>
    </row>
    <row r="228" spans="1:3">
      <c r="A228" s="4" t="s">
        <v>770</v>
      </c>
      <c r="B228" s="5" t="n">
        <v>88614</v>
      </c>
      <c r="C228" s="5" t="n">
        <v>90911</v>
      </c>
    </row>
    <row r="229" spans="1:3">
      <c r="A229" s="4" t="s">
        <v>830</v>
      </c>
    </row>
    <row r="230" spans="1:3">
      <c r="A230" s="3" t="s">
        <v>769</v>
      </c>
    </row>
    <row r="231" spans="1:3">
      <c r="A231" s="4" t="s">
        <v>770</v>
      </c>
      <c r="B231" s="5" t="n">
        <v>1232</v>
      </c>
      <c r="C231" s="5" t="n">
        <v>376</v>
      </c>
    </row>
    <row r="232" spans="1:3">
      <c r="A232" s="4" t="s">
        <v>831</v>
      </c>
    </row>
    <row r="233" spans="1:3">
      <c r="A233" s="3" t="s">
        <v>769</v>
      </c>
    </row>
    <row r="234" spans="1:3">
      <c r="A234" s="4" t="s">
        <v>770</v>
      </c>
      <c r="B234" s="5" t="n">
        <v>7780</v>
      </c>
      <c r="C234" s="5" t="n">
        <v>11649</v>
      </c>
    </row>
    <row r="235" spans="1:3">
      <c r="A235" s="4" t="s">
        <v>832</v>
      </c>
    </row>
    <row r="236" spans="1:3">
      <c r="A236" s="3" t="s">
        <v>769</v>
      </c>
    </row>
    <row r="237" spans="1:3">
      <c r="A237" s="4" t="s">
        <v>770</v>
      </c>
      <c r="B237" s="5" t="n">
        <v>2381</v>
      </c>
      <c r="C237" s="5" t="n">
        <v>2134</v>
      </c>
    </row>
    <row r="238" spans="1:3">
      <c r="A238" s="4" t="s">
        <v>833</v>
      </c>
    </row>
    <row r="239" spans="1:3">
      <c r="A239" s="3" t="s">
        <v>769</v>
      </c>
    </row>
    <row r="240" spans="1:3">
      <c r="A240" s="4" t="s">
        <v>770</v>
      </c>
      <c r="B240" s="5" t="n">
        <v>0</v>
      </c>
      <c r="C240" s="5" t="n">
        <v>0</v>
      </c>
    </row>
    <row r="241" spans="1:3">
      <c r="A241" s="4" t="s">
        <v>834</v>
      </c>
    </row>
    <row r="242" spans="1:3">
      <c r="A242" s="3" t="s">
        <v>769</v>
      </c>
    </row>
    <row r="243" spans="1:3">
      <c r="A243" s="4" t="s">
        <v>770</v>
      </c>
      <c r="B243" s="5" t="n">
        <v>125</v>
      </c>
      <c r="C243" s="5" t="n">
        <v>140</v>
      </c>
    </row>
    <row r="244" spans="1:3">
      <c r="A244" s="4" t="s">
        <v>835</v>
      </c>
    </row>
    <row r="245" spans="1:3">
      <c r="A245" s="3" t="s">
        <v>769</v>
      </c>
    </row>
    <row r="246" spans="1:3">
      <c r="A246" s="4" t="s">
        <v>770</v>
      </c>
      <c r="B246" s="5" t="n">
        <v>3343</v>
      </c>
      <c r="C246" s="5" t="n">
        <v>725</v>
      </c>
    </row>
    <row r="247" spans="1:3">
      <c r="A247" s="4" t="s">
        <v>836</v>
      </c>
    </row>
    <row r="248" spans="1:3">
      <c r="A248" s="3" t="s">
        <v>769</v>
      </c>
    </row>
    <row r="249" spans="1:3">
      <c r="A249" s="4" t="s">
        <v>770</v>
      </c>
      <c r="B249" s="5" t="n">
        <v>0</v>
      </c>
      <c r="C249" s="5" t="n">
        <v>0</v>
      </c>
    </row>
    <row r="250" spans="1:3">
      <c r="A250" s="4" t="s">
        <v>837</v>
      </c>
    </row>
    <row r="251" spans="1:3">
      <c r="A251" s="3" t="s">
        <v>769</v>
      </c>
    </row>
    <row r="252" spans="1:3">
      <c r="A252" s="4" t="s">
        <v>770</v>
      </c>
      <c r="B252" s="5" t="n">
        <v>0</v>
      </c>
      <c r="C252" s="5" t="n">
        <v>0</v>
      </c>
    </row>
    <row r="253" spans="1:3">
      <c r="A253" s="4" t="s">
        <v>746</v>
      </c>
    </row>
    <row r="254" spans="1:3">
      <c r="A254" s="3" t="s">
        <v>769</v>
      </c>
    </row>
    <row r="255" spans="1:3">
      <c r="A255" s="4" t="s">
        <v>770</v>
      </c>
      <c r="B255" s="5" t="n">
        <v>45604</v>
      </c>
      <c r="C255" s="5" t="n">
        <v>46387</v>
      </c>
    </row>
    <row r="256" spans="1:3">
      <c r="A256" s="4" t="s">
        <v>747</v>
      </c>
    </row>
    <row r="257" spans="1:3">
      <c r="A257" s="3" t="s">
        <v>769</v>
      </c>
    </row>
    <row r="258" spans="1:3">
      <c r="A258" s="4" t="s">
        <v>770</v>
      </c>
      <c r="B258" s="5" t="n">
        <v>14094</v>
      </c>
      <c r="C258" s="5" t="n">
        <v>13184</v>
      </c>
    </row>
    <row r="259" spans="1:3">
      <c r="A259" s="4" t="s">
        <v>748</v>
      </c>
    </row>
    <row r="260" spans="1:3">
      <c r="A260" s="3" t="s">
        <v>769</v>
      </c>
    </row>
    <row r="261" spans="1:3">
      <c r="A261" s="4" t="s">
        <v>770</v>
      </c>
      <c r="B261" s="5" t="n">
        <v>136721</v>
      </c>
      <c r="C261" s="5" t="n">
        <v>113932</v>
      </c>
    </row>
    <row r="262" spans="1:3">
      <c r="A262" s="4" t="s">
        <v>838</v>
      </c>
    </row>
    <row r="263" spans="1:3">
      <c r="A263" s="3" t="s">
        <v>769</v>
      </c>
    </row>
    <row r="264" spans="1:3">
      <c r="A264" s="4" t="s">
        <v>770</v>
      </c>
      <c r="B264" s="5" t="n">
        <v>42175</v>
      </c>
      <c r="C264" s="5" t="n">
        <v>42313</v>
      </c>
    </row>
    <row r="265" spans="1:3">
      <c r="A265" s="4" t="s">
        <v>839</v>
      </c>
    </row>
    <row r="266" spans="1:3">
      <c r="A266" s="3" t="s">
        <v>769</v>
      </c>
    </row>
    <row r="267" spans="1:3">
      <c r="A267" s="4" t="s">
        <v>770</v>
      </c>
      <c r="B267" s="5" t="n">
        <v>14094</v>
      </c>
      <c r="C267" s="5" t="n">
        <v>13184</v>
      </c>
    </row>
    <row r="268" spans="1:3">
      <c r="A268" s="4" t="s">
        <v>840</v>
      </c>
    </row>
    <row r="269" spans="1:3">
      <c r="A269" s="3" t="s">
        <v>769</v>
      </c>
    </row>
    <row r="270" spans="1:3">
      <c r="A270" s="4" t="s">
        <v>770</v>
      </c>
      <c r="B270" s="5" t="n">
        <v>117879</v>
      </c>
      <c r="C270" s="5" t="n">
        <v>97065</v>
      </c>
    </row>
    <row r="271" spans="1:3">
      <c r="A271" s="4" t="s">
        <v>841</v>
      </c>
    </row>
    <row r="272" spans="1:3">
      <c r="A272" s="3" t="s">
        <v>769</v>
      </c>
    </row>
    <row r="273" spans="1:3">
      <c r="A273" s="4" t="s">
        <v>770</v>
      </c>
      <c r="B273" s="5" t="n">
        <v>1190</v>
      </c>
      <c r="C273" s="5" t="n">
        <v>1704</v>
      </c>
    </row>
    <row r="274" spans="1:3">
      <c r="A274" s="4" t="s">
        <v>842</v>
      </c>
    </row>
    <row r="275" spans="1:3">
      <c r="A275" s="3" t="s">
        <v>769</v>
      </c>
    </row>
    <row r="276" spans="1:3">
      <c r="A276" s="4" t="s">
        <v>770</v>
      </c>
      <c r="B276" s="5" t="n">
        <v>0</v>
      </c>
      <c r="C276" s="5" t="n">
        <v>0</v>
      </c>
    </row>
    <row r="277" spans="1:3">
      <c r="A277" s="4" t="s">
        <v>843</v>
      </c>
    </row>
    <row r="278" spans="1:3">
      <c r="A278" s="3" t="s">
        <v>769</v>
      </c>
    </row>
    <row r="279" spans="1:3">
      <c r="A279" s="4" t="s">
        <v>770</v>
      </c>
      <c r="B279" s="5" t="n">
        <v>4205</v>
      </c>
      <c r="C279" s="5" t="n">
        <v>2948</v>
      </c>
    </row>
    <row r="280" spans="1:3">
      <c r="A280" s="4" t="s">
        <v>844</v>
      </c>
    </row>
    <row r="281" spans="1:3">
      <c r="A281" s="3" t="s">
        <v>769</v>
      </c>
    </row>
    <row r="282" spans="1:3">
      <c r="A282" s="4" t="s">
        <v>770</v>
      </c>
      <c r="B282" s="5" t="n">
        <v>2239</v>
      </c>
      <c r="C282" s="5" t="n">
        <v>2370</v>
      </c>
    </row>
    <row r="283" spans="1:3">
      <c r="A283" s="4" t="s">
        <v>845</v>
      </c>
    </row>
    <row r="284" spans="1:3">
      <c r="A284" s="3" t="s">
        <v>769</v>
      </c>
    </row>
    <row r="285" spans="1:3">
      <c r="A285" s="4" t="s">
        <v>770</v>
      </c>
      <c r="B285" s="5" t="n">
        <v>0</v>
      </c>
      <c r="C285" s="5" t="n">
        <v>0</v>
      </c>
    </row>
    <row r="286" spans="1:3">
      <c r="A286" s="4" t="s">
        <v>846</v>
      </c>
    </row>
    <row r="287" spans="1:3">
      <c r="A287" s="3" t="s">
        <v>769</v>
      </c>
    </row>
    <row r="288" spans="1:3">
      <c r="A288" s="4" t="s">
        <v>770</v>
      </c>
      <c r="B288" s="5" t="n">
        <v>14637</v>
      </c>
      <c r="C288" s="5" t="n">
        <v>13919</v>
      </c>
    </row>
    <row r="289" spans="1:3">
      <c r="A289" s="4" t="s">
        <v>749</v>
      </c>
    </row>
    <row r="290" spans="1:3">
      <c r="A290" s="3" t="s">
        <v>769</v>
      </c>
    </row>
    <row r="291" spans="1:3">
      <c r="A291" s="4" t="s">
        <v>770</v>
      </c>
      <c r="B291" s="5" t="n">
        <v>295163</v>
      </c>
      <c r="C291" s="5" t="n">
        <v>184903</v>
      </c>
    </row>
    <row r="292" spans="1:3">
      <c r="A292" s="4" t="s">
        <v>750</v>
      </c>
    </row>
    <row r="293" spans="1:3">
      <c r="A293" s="3" t="s">
        <v>769</v>
      </c>
    </row>
    <row r="294" spans="1:3">
      <c r="A294" s="4" t="s">
        <v>770</v>
      </c>
      <c r="B294" s="5" t="n">
        <v>96482</v>
      </c>
      <c r="C294" s="5" t="n">
        <v>58120</v>
      </c>
    </row>
    <row r="295" spans="1:3">
      <c r="A295" s="4" t="s">
        <v>751</v>
      </c>
    </row>
    <row r="296" spans="1:3">
      <c r="A296" s="3" t="s">
        <v>769</v>
      </c>
    </row>
    <row r="297" spans="1:3">
      <c r="A297" s="4" t="s">
        <v>770</v>
      </c>
      <c r="B297" s="5" t="n">
        <v>260847</v>
      </c>
      <c r="C297" s="5" t="n">
        <v>134172</v>
      </c>
    </row>
    <row r="298" spans="1:3">
      <c r="A298" s="4" t="s">
        <v>847</v>
      </c>
    </row>
    <row r="299" spans="1:3">
      <c r="A299" s="3" t="s">
        <v>769</v>
      </c>
    </row>
    <row r="300" spans="1:3">
      <c r="A300" s="4" t="s">
        <v>770</v>
      </c>
      <c r="B300" s="5" t="n">
        <v>272771</v>
      </c>
      <c r="C300" s="5" t="n">
        <v>184540</v>
      </c>
    </row>
    <row r="301" spans="1:3">
      <c r="A301" s="4" t="s">
        <v>848</v>
      </c>
    </row>
    <row r="302" spans="1:3">
      <c r="A302" s="3" t="s">
        <v>769</v>
      </c>
    </row>
    <row r="303" spans="1:3">
      <c r="A303" s="4" t="s">
        <v>770</v>
      </c>
      <c r="B303" s="5" t="n">
        <v>96482</v>
      </c>
      <c r="C303" s="5" t="n">
        <v>58120</v>
      </c>
    </row>
    <row r="304" spans="1:3">
      <c r="A304" s="4" t="s">
        <v>849</v>
      </c>
    </row>
    <row r="305" spans="1:3">
      <c r="A305" s="3" t="s">
        <v>769</v>
      </c>
    </row>
    <row r="306" spans="1:3">
      <c r="A306" s="4" t="s">
        <v>770</v>
      </c>
      <c r="B306" s="5" t="n">
        <v>255651</v>
      </c>
      <c r="C306" s="5" t="n">
        <v>133493</v>
      </c>
    </row>
    <row r="307" spans="1:3">
      <c r="A307" s="4" t="s">
        <v>850</v>
      </c>
    </row>
    <row r="308" spans="1:3">
      <c r="A308" s="3" t="s">
        <v>769</v>
      </c>
    </row>
    <row r="309" spans="1:3">
      <c r="A309" s="4" t="s">
        <v>770</v>
      </c>
      <c r="B309" s="5" t="n">
        <v>18463</v>
      </c>
      <c r="C309" s="5" t="n">
        <v>363</v>
      </c>
    </row>
    <row r="310" spans="1:3">
      <c r="A310" s="4" t="s">
        <v>851</v>
      </c>
    </row>
    <row r="311" spans="1:3">
      <c r="A311" s="3" t="s">
        <v>769</v>
      </c>
    </row>
    <row r="312" spans="1:3">
      <c r="A312" s="4" t="s">
        <v>770</v>
      </c>
      <c r="B312" s="5" t="n">
        <v>0</v>
      </c>
      <c r="C312" s="5" t="n">
        <v>0</v>
      </c>
    </row>
    <row r="313" spans="1:3">
      <c r="A313" s="4" t="s">
        <v>852</v>
      </c>
    </row>
    <row r="314" spans="1:3">
      <c r="A314" s="3" t="s">
        <v>769</v>
      </c>
    </row>
    <row r="315" spans="1:3">
      <c r="A315" s="4" t="s">
        <v>770</v>
      </c>
      <c r="B315" s="5" t="n">
        <v>5196</v>
      </c>
      <c r="C315" s="5" t="n">
        <v>679</v>
      </c>
    </row>
    <row r="316" spans="1:3">
      <c r="A316" s="4" t="s">
        <v>853</v>
      </c>
    </row>
    <row r="317" spans="1:3">
      <c r="A317" s="3" t="s">
        <v>769</v>
      </c>
    </row>
    <row r="318" spans="1:3">
      <c r="A318" s="4" t="s">
        <v>770</v>
      </c>
      <c r="B318" s="5" t="n">
        <v>3929</v>
      </c>
      <c r="C318" s="5" t="n">
        <v>0</v>
      </c>
    </row>
    <row r="319" spans="1:3">
      <c r="A319" s="4" t="s">
        <v>854</v>
      </c>
    </row>
    <row r="320" spans="1:3">
      <c r="A320" s="3" t="s">
        <v>769</v>
      </c>
    </row>
    <row r="321" spans="1:3">
      <c r="A321" s="4" t="s">
        <v>770</v>
      </c>
      <c r="B321" s="5" t="n">
        <v>0</v>
      </c>
      <c r="C321" s="5" t="n">
        <v>0</v>
      </c>
    </row>
    <row r="322" spans="1:3">
      <c r="A322" s="4" t="s">
        <v>855</v>
      </c>
    </row>
    <row r="323" spans="1:3">
      <c r="A323" s="3" t="s">
        <v>769</v>
      </c>
    </row>
    <row r="324" spans="1:3">
      <c r="A324" s="4" t="s">
        <v>770</v>
      </c>
      <c r="B324" s="6" t="n">
        <v>0</v>
      </c>
      <c r="C32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7</v>
      </c>
    </row>
    <row r="2" spans="1:3">
      <c r="A2" s="3" t="s">
        <v>769</v>
      </c>
    </row>
    <row r="3" spans="1:3">
      <c r="A3" s="4" t="s">
        <v>770</v>
      </c>
      <c r="B3" s="6" t="n">
        <v>1850480</v>
      </c>
      <c r="C3" s="6" t="n">
        <v>1346850</v>
      </c>
    </row>
    <row r="4" spans="1:3">
      <c r="A4" s="4" t="s">
        <v>771</v>
      </c>
    </row>
    <row r="5" spans="1:3">
      <c r="A5" s="3" t="s">
        <v>769</v>
      </c>
    </row>
    <row r="6" spans="1:3">
      <c r="A6" s="4" t="s">
        <v>770</v>
      </c>
      <c r="B6" s="5" t="n">
        <v>1702491</v>
      </c>
      <c r="C6" s="5" t="n">
        <v>1270083</v>
      </c>
    </row>
    <row r="7" spans="1:3">
      <c r="A7" s="4" t="s">
        <v>779</v>
      </c>
    </row>
    <row r="8" spans="1:3">
      <c r="A8" s="3" t="s">
        <v>769</v>
      </c>
    </row>
    <row r="9" spans="1:3">
      <c r="A9" s="4" t="s">
        <v>770</v>
      </c>
      <c r="B9" s="5" t="n">
        <v>65484</v>
      </c>
      <c r="C9" s="5" t="n">
        <v>37027</v>
      </c>
    </row>
    <row r="10" spans="1:3">
      <c r="A10" s="4" t="s">
        <v>787</v>
      </c>
    </row>
    <row r="11" spans="1:3">
      <c r="A11" s="3" t="s">
        <v>769</v>
      </c>
    </row>
    <row r="12" spans="1:3">
      <c r="A12" s="4" t="s">
        <v>770</v>
      </c>
      <c r="B12" s="5" t="n">
        <v>82505</v>
      </c>
      <c r="C12" s="5" t="n">
        <v>39740</v>
      </c>
    </row>
    <row r="13" spans="1:3">
      <c r="A13" s="4" t="s">
        <v>753</v>
      </c>
    </row>
    <row r="14" spans="1:3">
      <c r="A14" s="3" t="s">
        <v>769</v>
      </c>
    </row>
    <row r="15" spans="1:3">
      <c r="A15" s="4" t="s">
        <v>770</v>
      </c>
      <c r="B15" s="5" t="n">
        <v>305400</v>
      </c>
      <c r="C15" s="5" t="n">
        <v>99700</v>
      </c>
    </row>
    <row r="16" spans="1:3">
      <c r="A16" s="4" t="s">
        <v>857</v>
      </c>
    </row>
    <row r="17" spans="1:3">
      <c r="A17" s="3" t="s">
        <v>769</v>
      </c>
    </row>
    <row r="18" spans="1:3">
      <c r="A18" s="4" t="s">
        <v>770</v>
      </c>
      <c r="B18" s="5" t="n">
        <v>236100</v>
      </c>
      <c r="C18" s="5" t="n">
        <v>65000</v>
      </c>
    </row>
    <row r="19" spans="1:3">
      <c r="A19" s="4" t="s">
        <v>858</v>
      </c>
    </row>
    <row r="20" spans="1:3">
      <c r="A20" s="3" t="s">
        <v>769</v>
      </c>
    </row>
    <row r="21" spans="1:3">
      <c r="A21" s="4" t="s">
        <v>770</v>
      </c>
      <c r="B21" s="5" t="n">
        <v>10100</v>
      </c>
      <c r="C21" s="5" t="n">
        <v>6700</v>
      </c>
    </row>
    <row r="22" spans="1:3">
      <c r="A22" s="4" t="s">
        <v>859</v>
      </c>
    </row>
    <row r="23" spans="1:3">
      <c r="A23" s="3" t="s">
        <v>769</v>
      </c>
    </row>
    <row r="24" spans="1:3">
      <c r="A24" s="4" t="s">
        <v>770</v>
      </c>
      <c r="B24" s="6" t="n">
        <v>59200</v>
      </c>
      <c r="C24" s="6" t="n">
        <v>2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7</v>
      </c>
    </row>
    <row r="2" spans="1:3">
      <c r="A2" s="3" t="s">
        <v>861</v>
      </c>
    </row>
    <row r="3" spans="1:3">
      <c r="A3" s="4" t="s">
        <v>862</v>
      </c>
      <c r="B3" s="6" t="n">
        <v>78712</v>
      </c>
      <c r="C3" s="6" t="n">
        <v>30736</v>
      </c>
    </row>
    <row r="4" spans="1:3">
      <c r="A4" s="4" t="s">
        <v>863</v>
      </c>
      <c r="B4" s="5" t="n">
        <v>1771768</v>
      </c>
      <c r="C4" s="5" t="n">
        <v>1316114</v>
      </c>
    </row>
    <row r="5" spans="1:3">
      <c r="A5" s="4" t="s">
        <v>864</v>
      </c>
      <c r="B5" s="5" t="n">
        <v>1850480</v>
      </c>
      <c r="C5" s="5" t="n">
        <v>1346850</v>
      </c>
    </row>
    <row r="6" spans="1:3">
      <c r="A6" s="4" t="s">
        <v>865</v>
      </c>
    </row>
    <row r="7" spans="1:3">
      <c r="A7" s="3" t="s">
        <v>861</v>
      </c>
    </row>
    <row r="8" spans="1:3">
      <c r="A8" s="4" t="s">
        <v>862</v>
      </c>
      <c r="B8" s="5" t="n">
        <v>12320</v>
      </c>
      <c r="C8" s="5" t="n">
        <v>3080</v>
      </c>
    </row>
    <row r="9" spans="1:3">
      <c r="A9" s="4" t="s">
        <v>866</v>
      </c>
    </row>
    <row r="10" spans="1:3">
      <c r="A10" s="3" t="s">
        <v>861</v>
      </c>
    </row>
    <row r="11" spans="1:3">
      <c r="A11" s="4" t="s">
        <v>862</v>
      </c>
      <c r="B11" s="5" t="n">
        <v>21022</v>
      </c>
      <c r="C11" s="5" t="n">
        <v>7256</v>
      </c>
    </row>
    <row r="12" spans="1:3">
      <c r="A12" s="4" t="s">
        <v>867</v>
      </c>
    </row>
    <row r="13" spans="1:3">
      <c r="A13" s="3" t="s">
        <v>861</v>
      </c>
    </row>
    <row r="14" spans="1:3">
      <c r="A14" s="4" t="s">
        <v>862</v>
      </c>
      <c r="B14" s="5" t="n">
        <v>4484</v>
      </c>
      <c r="C14" s="5" t="n">
        <v>3955</v>
      </c>
    </row>
    <row r="15" spans="1:3">
      <c r="A15" s="4" t="s">
        <v>868</v>
      </c>
    </row>
    <row r="16" spans="1:3">
      <c r="A16" s="3" t="s">
        <v>861</v>
      </c>
    </row>
    <row r="17" spans="1:3">
      <c r="A17" s="4" t="s">
        <v>862</v>
      </c>
      <c r="B17" s="5" t="n">
        <v>40886</v>
      </c>
      <c r="C17" s="5" t="n">
        <v>16445</v>
      </c>
    </row>
    <row r="18" spans="1:3">
      <c r="A18" s="4" t="s">
        <v>726</v>
      </c>
    </row>
    <row r="19" spans="1:3">
      <c r="A19" s="3" t="s">
        <v>861</v>
      </c>
    </row>
    <row r="20" spans="1:3">
      <c r="A20" s="4" t="s">
        <v>862</v>
      </c>
      <c r="B20" s="5" t="n">
        <v>25690</v>
      </c>
      <c r="C20" s="5" t="n">
        <v>14260</v>
      </c>
    </row>
    <row r="21" spans="1:3">
      <c r="A21" s="4" t="s">
        <v>863</v>
      </c>
      <c r="B21" s="5" t="n">
        <v>593058</v>
      </c>
      <c r="C21" s="5" t="n">
        <v>470790</v>
      </c>
    </row>
    <row r="22" spans="1:3">
      <c r="A22" s="4" t="s">
        <v>864</v>
      </c>
      <c r="B22" s="5" t="n">
        <v>618748</v>
      </c>
      <c r="C22" s="5" t="n">
        <v>485050</v>
      </c>
    </row>
    <row r="23" spans="1:3">
      <c r="A23" s="4" t="s">
        <v>869</v>
      </c>
    </row>
    <row r="24" spans="1:3">
      <c r="A24" s="3" t="s">
        <v>861</v>
      </c>
    </row>
    <row r="25" spans="1:3">
      <c r="A25" s="4" t="s">
        <v>862</v>
      </c>
      <c r="B25" s="5" t="n">
        <v>4109</v>
      </c>
      <c r="C25" s="5" t="n">
        <v>1236</v>
      </c>
    </row>
    <row r="26" spans="1:3">
      <c r="A26" s="4" t="s">
        <v>870</v>
      </c>
    </row>
    <row r="27" spans="1:3">
      <c r="A27" s="3" t="s">
        <v>861</v>
      </c>
    </row>
    <row r="28" spans="1:3">
      <c r="A28" s="4" t="s">
        <v>862</v>
      </c>
      <c r="B28" s="5" t="n">
        <v>1454</v>
      </c>
      <c r="C28" s="5" t="n">
        <v>3976</v>
      </c>
    </row>
    <row r="29" spans="1:3">
      <c r="A29" s="4" t="s">
        <v>871</v>
      </c>
    </row>
    <row r="30" spans="1:3">
      <c r="A30" s="3" t="s">
        <v>861</v>
      </c>
    </row>
    <row r="31" spans="1:3">
      <c r="A31" s="4" t="s">
        <v>862</v>
      </c>
      <c r="B31" s="5" t="n">
        <v>1585</v>
      </c>
      <c r="C31" s="5" t="n">
        <v>1871</v>
      </c>
    </row>
    <row r="32" spans="1:3">
      <c r="A32" s="4" t="s">
        <v>872</v>
      </c>
    </row>
    <row r="33" spans="1:3">
      <c r="A33" s="3" t="s">
        <v>861</v>
      </c>
    </row>
    <row r="34" spans="1:3">
      <c r="A34" s="4" t="s">
        <v>862</v>
      </c>
      <c r="B34" s="5" t="n">
        <v>18542</v>
      </c>
      <c r="C34" s="5" t="n">
        <v>7177</v>
      </c>
    </row>
    <row r="35" spans="1:3">
      <c r="A35" s="4" t="s">
        <v>873</v>
      </c>
    </row>
    <row r="36" spans="1:3">
      <c r="A36" s="3" t="s">
        <v>861</v>
      </c>
    </row>
    <row r="37" spans="1:3">
      <c r="A37" s="4" t="s">
        <v>863</v>
      </c>
      <c r="B37" s="5" t="n">
        <v>6400</v>
      </c>
      <c r="C37" s="5" t="n">
        <v>3274</v>
      </c>
    </row>
    <row r="38" spans="1:3">
      <c r="A38" s="4" t="s">
        <v>864</v>
      </c>
      <c r="B38" s="5" t="n">
        <v>6400</v>
      </c>
      <c r="C38" s="5" t="n">
        <v>3274</v>
      </c>
    </row>
    <row r="39" spans="1:3">
      <c r="A39" s="4" t="s">
        <v>874</v>
      </c>
    </row>
    <row r="40" spans="1:3">
      <c r="A40" s="3" t="s">
        <v>861</v>
      </c>
    </row>
    <row r="41" spans="1:3">
      <c r="A41" s="4" t="s">
        <v>863</v>
      </c>
      <c r="B41" s="5" t="n">
        <v>17378</v>
      </c>
      <c r="C41" s="5" t="n">
        <v>13495</v>
      </c>
    </row>
    <row r="42" spans="1:3">
      <c r="A42" s="4" t="s">
        <v>864</v>
      </c>
      <c r="B42" s="5" t="n">
        <v>17378</v>
      </c>
      <c r="C42" s="5" t="n">
        <v>13495</v>
      </c>
    </row>
    <row r="43" spans="1:3">
      <c r="A43" s="4" t="s">
        <v>875</v>
      </c>
    </row>
    <row r="44" spans="1:3">
      <c r="A44" s="3" t="s">
        <v>861</v>
      </c>
    </row>
    <row r="45" spans="1:3">
      <c r="A45" s="4" t="s">
        <v>862</v>
      </c>
      <c r="B45" s="5" t="n">
        <v>8554</v>
      </c>
      <c r="C45" s="5" t="n">
        <v>3937</v>
      </c>
    </row>
    <row r="46" spans="1:3">
      <c r="A46" s="4" t="s">
        <v>863</v>
      </c>
      <c r="B46" s="5" t="n">
        <v>42528</v>
      </c>
      <c r="C46" s="5" t="n">
        <v>39364</v>
      </c>
    </row>
    <row r="47" spans="1:3">
      <c r="A47" s="4" t="s">
        <v>864</v>
      </c>
      <c r="B47" s="5" t="n">
        <v>51082</v>
      </c>
      <c r="C47" s="5" t="n">
        <v>43301</v>
      </c>
    </row>
    <row r="48" spans="1:3">
      <c r="A48" s="4" t="s">
        <v>876</v>
      </c>
    </row>
    <row r="49" spans="1:3">
      <c r="A49" s="3" t="s">
        <v>861</v>
      </c>
    </row>
    <row r="50" spans="1:3">
      <c r="A50" s="4" t="s">
        <v>862</v>
      </c>
      <c r="B50" s="5" t="n">
        <v>41</v>
      </c>
      <c r="C50" s="5" t="n">
        <v>788</v>
      </c>
    </row>
    <row r="51" spans="1:3">
      <c r="A51" s="4" t="s">
        <v>877</v>
      </c>
    </row>
    <row r="52" spans="1:3">
      <c r="A52" s="3" t="s">
        <v>861</v>
      </c>
    </row>
    <row r="53" spans="1:3">
      <c r="A53" s="4" t="s">
        <v>862</v>
      </c>
      <c r="B53" s="5" t="n">
        <v>1027</v>
      </c>
      <c r="C53" s="5" t="n">
        <v>131</v>
      </c>
    </row>
    <row r="54" spans="1:3">
      <c r="A54" s="4" t="s">
        <v>878</v>
      </c>
    </row>
    <row r="55" spans="1:3">
      <c r="A55" s="3" t="s">
        <v>861</v>
      </c>
    </row>
    <row r="56" spans="1:3">
      <c r="A56" s="4" t="s">
        <v>862</v>
      </c>
      <c r="B56" s="5" t="n">
        <v>665</v>
      </c>
      <c r="C56" s="5" t="n">
        <v>14</v>
      </c>
    </row>
    <row r="57" spans="1:3">
      <c r="A57" s="4" t="s">
        <v>879</v>
      </c>
    </row>
    <row r="58" spans="1:3">
      <c r="A58" s="3" t="s">
        <v>861</v>
      </c>
    </row>
    <row r="59" spans="1:3">
      <c r="A59" s="4" t="s">
        <v>862</v>
      </c>
      <c r="B59" s="5" t="n">
        <v>6821</v>
      </c>
      <c r="C59" s="5" t="n">
        <v>3004</v>
      </c>
    </row>
    <row r="60" spans="1:3">
      <c r="A60" s="4" t="s">
        <v>880</v>
      </c>
    </row>
    <row r="61" spans="1:3">
      <c r="A61" s="3" t="s">
        <v>861</v>
      </c>
    </row>
    <row r="62" spans="1:3">
      <c r="A62" s="4" t="s">
        <v>862</v>
      </c>
      <c r="B62" s="5" t="n">
        <v>8998</v>
      </c>
      <c r="C62" s="5" t="n">
        <v>7891</v>
      </c>
    </row>
    <row r="63" spans="1:3">
      <c r="A63" s="4" t="s">
        <v>863</v>
      </c>
      <c r="B63" s="5" t="n">
        <v>99785</v>
      </c>
      <c r="C63" s="5" t="n">
        <v>92029</v>
      </c>
    </row>
    <row r="64" spans="1:3">
      <c r="A64" s="4" t="s">
        <v>864</v>
      </c>
      <c r="B64" s="5" t="n">
        <v>108783</v>
      </c>
      <c r="C64" s="5" t="n">
        <v>99920</v>
      </c>
    </row>
    <row r="65" spans="1:3">
      <c r="A65" s="4" t="s">
        <v>881</v>
      </c>
    </row>
    <row r="66" spans="1:3">
      <c r="A66" s="3" t="s">
        <v>861</v>
      </c>
    </row>
    <row r="67" spans="1:3">
      <c r="A67" s="4" t="s">
        <v>862</v>
      </c>
      <c r="B67" s="5" t="n">
        <v>1399</v>
      </c>
      <c r="C67" s="5" t="n">
        <v>236</v>
      </c>
    </row>
    <row r="68" spans="1:3">
      <c r="A68" s="4" t="s">
        <v>882</v>
      </c>
    </row>
    <row r="69" spans="1:3">
      <c r="A69" s="3" t="s">
        <v>861</v>
      </c>
    </row>
    <row r="70" spans="1:3">
      <c r="A70" s="4" t="s">
        <v>862</v>
      </c>
      <c r="B70" s="5" t="n">
        <v>29</v>
      </c>
      <c r="C70" s="5" t="n">
        <v>2930</v>
      </c>
    </row>
    <row r="71" spans="1:3">
      <c r="A71" s="4" t="s">
        <v>883</v>
      </c>
    </row>
    <row r="72" spans="1:3">
      <c r="A72" s="3" t="s">
        <v>861</v>
      </c>
    </row>
    <row r="73" spans="1:3">
      <c r="A73" s="4" t="s">
        <v>862</v>
      </c>
      <c r="C73" s="5" t="n">
        <v>1349</v>
      </c>
    </row>
    <row r="74" spans="1:3">
      <c r="A74" s="4" t="s">
        <v>884</v>
      </c>
    </row>
    <row r="75" spans="1:3">
      <c r="A75" s="3" t="s">
        <v>861</v>
      </c>
    </row>
    <row r="76" spans="1:3">
      <c r="A76" s="4" t="s">
        <v>862</v>
      </c>
      <c r="B76" s="5" t="n">
        <v>7570</v>
      </c>
      <c r="C76" s="5" t="n">
        <v>3376</v>
      </c>
    </row>
    <row r="77" spans="1:3">
      <c r="A77" s="4" t="s">
        <v>885</v>
      </c>
    </row>
    <row r="78" spans="1:3">
      <c r="A78" s="3" t="s">
        <v>861</v>
      </c>
    </row>
    <row r="79" spans="1:3">
      <c r="A79" s="4" t="s">
        <v>862</v>
      </c>
      <c r="B79" s="5" t="n">
        <v>3293</v>
      </c>
      <c r="C79" s="5" t="n">
        <v>321</v>
      </c>
    </row>
    <row r="80" spans="1:3">
      <c r="A80" s="4" t="s">
        <v>863</v>
      </c>
      <c r="B80" s="5" t="n">
        <v>91045</v>
      </c>
      <c r="C80" s="5" t="n">
        <v>93449</v>
      </c>
    </row>
    <row r="81" spans="1:3">
      <c r="A81" s="4" t="s">
        <v>864</v>
      </c>
      <c r="B81" s="5" t="n">
        <v>94338</v>
      </c>
      <c r="C81" s="5" t="n">
        <v>93770</v>
      </c>
    </row>
    <row r="82" spans="1:3">
      <c r="A82" s="4" t="s">
        <v>886</v>
      </c>
    </row>
    <row r="83" spans="1:3">
      <c r="A83" s="3" t="s">
        <v>861</v>
      </c>
    </row>
    <row r="84" spans="1:3">
      <c r="A84" s="4" t="s">
        <v>862</v>
      </c>
      <c r="B84" s="5" t="n">
        <v>232</v>
      </c>
      <c r="C84" s="5" t="n">
        <v>321</v>
      </c>
    </row>
    <row r="85" spans="1:3">
      <c r="A85" s="4" t="s">
        <v>887</v>
      </c>
    </row>
    <row r="86" spans="1:3">
      <c r="A86" s="3" t="s">
        <v>861</v>
      </c>
    </row>
    <row r="87" spans="1:3">
      <c r="A87" s="4" t="s">
        <v>862</v>
      </c>
      <c r="B87" s="5" t="n">
        <v>320</v>
      </c>
    </row>
    <row r="88" spans="1:3">
      <c r="A88" s="4" t="s">
        <v>888</v>
      </c>
    </row>
    <row r="89" spans="1:3">
      <c r="A89" s="3" t="s">
        <v>861</v>
      </c>
    </row>
    <row r="90" spans="1:3">
      <c r="A90" s="4" t="s">
        <v>862</v>
      </c>
      <c r="B90" s="5" t="n">
        <v>2741</v>
      </c>
    </row>
    <row r="91" spans="1:3">
      <c r="A91" s="4" t="s">
        <v>889</v>
      </c>
    </row>
    <row r="92" spans="1:3">
      <c r="A92" s="3" t="s">
        <v>861</v>
      </c>
    </row>
    <row r="93" spans="1:3">
      <c r="A93" s="4" t="s">
        <v>862</v>
      </c>
      <c r="B93" s="5" t="n">
        <v>1506</v>
      </c>
      <c r="C93" s="5" t="n">
        <v>2111</v>
      </c>
    </row>
    <row r="94" spans="1:3">
      <c r="A94" s="4" t="s">
        <v>863</v>
      </c>
      <c r="B94" s="5" t="n">
        <v>44098</v>
      </c>
      <c r="C94" s="5" t="n">
        <v>44276</v>
      </c>
    </row>
    <row r="95" spans="1:3">
      <c r="A95" s="4" t="s">
        <v>864</v>
      </c>
      <c r="B95" s="5" t="n">
        <v>45604</v>
      </c>
      <c r="C95" s="5" t="n">
        <v>46387</v>
      </c>
    </row>
    <row r="96" spans="1:3">
      <c r="A96" s="4" t="s">
        <v>890</v>
      </c>
    </row>
    <row r="97" spans="1:3">
      <c r="A97" s="3" t="s">
        <v>861</v>
      </c>
    </row>
    <row r="98" spans="1:3">
      <c r="A98" s="4" t="s">
        <v>862</v>
      </c>
      <c r="C98" s="5" t="n">
        <v>212</v>
      </c>
    </row>
    <row r="99" spans="1:3">
      <c r="A99" s="4" t="s">
        <v>891</v>
      </c>
    </row>
    <row r="100" spans="1:3">
      <c r="A100" s="3" t="s">
        <v>861</v>
      </c>
    </row>
    <row r="101" spans="1:3">
      <c r="A101" s="4" t="s">
        <v>862</v>
      </c>
      <c r="C101" s="5" t="n">
        <v>594</v>
      </c>
    </row>
    <row r="102" spans="1:3">
      <c r="A102" s="4" t="s">
        <v>892</v>
      </c>
    </row>
    <row r="103" spans="1:3">
      <c r="A103" s="3" t="s">
        <v>861</v>
      </c>
    </row>
    <row r="104" spans="1:3">
      <c r="A104" s="4" t="s">
        <v>862</v>
      </c>
      <c r="B104" s="5" t="n">
        <v>600</v>
      </c>
      <c r="C104" s="5" t="n">
        <v>508</v>
      </c>
    </row>
    <row r="105" spans="1:3">
      <c r="A105" s="4" t="s">
        <v>893</v>
      </c>
    </row>
    <row r="106" spans="1:3">
      <c r="A106" s="3" t="s">
        <v>861</v>
      </c>
    </row>
    <row r="107" spans="1:3">
      <c r="A107" s="4" t="s">
        <v>862</v>
      </c>
      <c r="B107" s="5" t="n">
        <v>906</v>
      </c>
      <c r="C107" s="5" t="n">
        <v>797</v>
      </c>
    </row>
    <row r="108" spans="1:3">
      <c r="A108" s="4" t="s">
        <v>894</v>
      </c>
    </row>
    <row r="109" spans="1:3">
      <c r="A109" s="3" t="s">
        <v>861</v>
      </c>
    </row>
    <row r="110" spans="1:3">
      <c r="A110" s="4" t="s">
        <v>862</v>
      </c>
      <c r="B110" s="5" t="n">
        <v>3339</v>
      </c>
    </row>
    <row r="111" spans="1:3">
      <c r="A111" s="4" t="s">
        <v>863</v>
      </c>
      <c r="B111" s="5" t="n">
        <v>291824</v>
      </c>
      <c r="C111" s="5" t="n">
        <v>184903</v>
      </c>
    </row>
    <row r="112" spans="1:3">
      <c r="A112" s="4" t="s">
        <v>864</v>
      </c>
      <c r="B112" s="5" t="n">
        <v>295163</v>
      </c>
      <c r="C112" s="5" t="n">
        <v>184903</v>
      </c>
    </row>
    <row r="113" spans="1:3">
      <c r="A113" s="4" t="s">
        <v>895</v>
      </c>
    </row>
    <row r="114" spans="1:3">
      <c r="A114" s="3" t="s">
        <v>861</v>
      </c>
    </row>
    <row r="115" spans="1:3">
      <c r="A115" s="4" t="s">
        <v>862</v>
      </c>
      <c r="B115" s="5" t="n">
        <v>2669</v>
      </c>
    </row>
    <row r="116" spans="1:3">
      <c r="A116" s="4" t="s">
        <v>896</v>
      </c>
    </row>
    <row r="117" spans="1:3">
      <c r="A117" s="3" t="s">
        <v>861</v>
      </c>
    </row>
    <row r="118" spans="1:3">
      <c r="A118" s="4" t="s">
        <v>862</v>
      </c>
      <c r="B118" s="5" t="n">
        <v>166</v>
      </c>
    </row>
    <row r="119" spans="1:3">
      <c r="A119" s="4" t="s">
        <v>897</v>
      </c>
    </row>
    <row r="120" spans="1:3">
      <c r="A120" s="3" t="s">
        <v>861</v>
      </c>
    </row>
    <row r="121" spans="1:3">
      <c r="A121" s="4" t="s">
        <v>862</v>
      </c>
      <c r="B121" s="5" t="n">
        <v>504</v>
      </c>
    </row>
    <row r="122" spans="1:3">
      <c r="A122" s="4" t="s">
        <v>727</v>
      </c>
    </row>
    <row r="123" spans="1:3">
      <c r="A123" s="3" t="s">
        <v>861</v>
      </c>
    </row>
    <row r="124" spans="1:3">
      <c r="A124" s="4" t="s">
        <v>863</v>
      </c>
      <c r="B124" s="5" t="n">
        <v>248904</v>
      </c>
      <c r="C124" s="5" t="n">
        <v>163253</v>
      </c>
    </row>
    <row r="125" spans="1:3">
      <c r="A125" s="4" t="s">
        <v>864</v>
      </c>
      <c r="B125" s="5" t="n">
        <v>248904</v>
      </c>
      <c r="C125" s="5" t="n">
        <v>163253</v>
      </c>
    </row>
    <row r="126" spans="1:3">
      <c r="A126" s="4" t="s">
        <v>898</v>
      </c>
    </row>
    <row r="127" spans="1:3">
      <c r="A127" s="3" t="s">
        <v>861</v>
      </c>
    </row>
    <row r="128" spans="1:3">
      <c r="A128" s="4" t="s">
        <v>863</v>
      </c>
      <c r="B128" s="5" t="n">
        <v>43454</v>
      </c>
      <c r="C128" s="5" t="n">
        <v>34188</v>
      </c>
    </row>
    <row r="129" spans="1:3">
      <c r="A129" s="4" t="s">
        <v>864</v>
      </c>
      <c r="B129" s="5" t="n">
        <v>43454</v>
      </c>
      <c r="C129" s="5" t="n">
        <v>34188</v>
      </c>
    </row>
    <row r="130" spans="1:3">
      <c r="A130" s="4" t="s">
        <v>899</v>
      </c>
    </row>
    <row r="131" spans="1:3">
      <c r="A131" s="3" t="s">
        <v>861</v>
      </c>
    </row>
    <row r="132" spans="1:3">
      <c r="A132" s="4" t="s">
        <v>863</v>
      </c>
      <c r="B132" s="5" t="n">
        <v>9874</v>
      </c>
      <c r="C132" s="5" t="n">
        <v>6119</v>
      </c>
    </row>
    <row r="133" spans="1:3">
      <c r="A133" s="4" t="s">
        <v>864</v>
      </c>
      <c r="B133" s="5" t="n">
        <v>9874</v>
      </c>
      <c r="C133" s="5" t="n">
        <v>6119</v>
      </c>
    </row>
    <row r="134" spans="1:3">
      <c r="A134" s="4" t="s">
        <v>900</v>
      </c>
    </row>
    <row r="135" spans="1:3">
      <c r="A135" s="3" t="s">
        <v>861</v>
      </c>
    </row>
    <row r="136" spans="1:3">
      <c r="A136" s="4" t="s">
        <v>863</v>
      </c>
      <c r="B136" s="5" t="n">
        <v>81619</v>
      </c>
      <c r="C136" s="5" t="n">
        <v>49770</v>
      </c>
    </row>
    <row r="137" spans="1:3">
      <c r="A137" s="4" t="s">
        <v>864</v>
      </c>
      <c r="B137" s="5" t="n">
        <v>81619</v>
      </c>
      <c r="C137" s="5" t="n">
        <v>49770</v>
      </c>
    </row>
    <row r="138" spans="1:3">
      <c r="A138" s="4" t="s">
        <v>901</v>
      </c>
    </row>
    <row r="139" spans="1:3">
      <c r="A139" s="3" t="s">
        <v>861</v>
      </c>
    </row>
    <row r="140" spans="1:3">
      <c r="A140" s="4" t="s">
        <v>863</v>
      </c>
      <c r="B140" s="5" t="n">
        <v>2149</v>
      </c>
      <c r="C140" s="5" t="n">
        <v>1496</v>
      </c>
    </row>
    <row r="141" spans="1:3">
      <c r="A141" s="4" t="s">
        <v>864</v>
      </c>
      <c r="B141" s="5" t="n">
        <v>2149</v>
      </c>
      <c r="C141" s="5" t="n">
        <v>1496</v>
      </c>
    </row>
    <row r="142" spans="1:3">
      <c r="A142" s="4" t="s">
        <v>902</v>
      </c>
    </row>
    <row r="143" spans="1:3">
      <c r="A143" s="3" t="s">
        <v>861</v>
      </c>
    </row>
    <row r="144" spans="1:3">
      <c r="A144" s="4" t="s">
        <v>863</v>
      </c>
      <c r="B144" s="5" t="n">
        <v>1232</v>
      </c>
      <c r="C144" s="5" t="n">
        <v>376</v>
      </c>
    </row>
    <row r="145" spans="1:3">
      <c r="A145" s="4" t="s">
        <v>864</v>
      </c>
      <c r="B145" s="5" t="n">
        <v>1232</v>
      </c>
      <c r="C145" s="5" t="n">
        <v>376</v>
      </c>
    </row>
    <row r="146" spans="1:3">
      <c r="A146" s="4" t="s">
        <v>903</v>
      </c>
    </row>
    <row r="147" spans="1:3">
      <c r="A147" s="3" t="s">
        <v>861</v>
      </c>
    </row>
    <row r="148" spans="1:3">
      <c r="A148" s="4" t="s">
        <v>863</v>
      </c>
      <c r="B148" s="5" t="n">
        <v>14094</v>
      </c>
      <c r="C148" s="5" t="n">
        <v>13184</v>
      </c>
    </row>
    <row r="149" spans="1:3">
      <c r="A149" s="4" t="s">
        <v>864</v>
      </c>
      <c r="B149" s="5" t="n">
        <v>14094</v>
      </c>
      <c r="C149" s="5" t="n">
        <v>13184</v>
      </c>
    </row>
    <row r="150" spans="1:3">
      <c r="A150" s="4" t="s">
        <v>904</v>
      </c>
    </row>
    <row r="151" spans="1:3">
      <c r="A151" s="3" t="s">
        <v>861</v>
      </c>
    </row>
    <row r="152" spans="1:3">
      <c r="A152" s="4" t="s">
        <v>863</v>
      </c>
      <c r="B152" s="5" t="n">
        <v>96482</v>
      </c>
      <c r="C152" s="5" t="n">
        <v>58120</v>
      </c>
    </row>
    <row r="153" spans="1:3">
      <c r="A153" s="4" t="s">
        <v>864</v>
      </c>
      <c r="B153" s="5" t="n">
        <v>96482</v>
      </c>
      <c r="C153" s="5" t="n">
        <v>58120</v>
      </c>
    </row>
    <row r="154" spans="1:3">
      <c r="A154" s="4" t="s">
        <v>728</v>
      </c>
    </row>
    <row r="155" spans="1:3">
      <c r="A155" s="3" t="s">
        <v>861</v>
      </c>
    </row>
    <row r="156" spans="1:3">
      <c r="A156" s="4" t="s">
        <v>862</v>
      </c>
      <c r="B156" s="5" t="n">
        <v>41964</v>
      </c>
      <c r="C156" s="5" t="n">
        <v>16476</v>
      </c>
    </row>
    <row r="157" spans="1:3">
      <c r="A157" s="4" t="s">
        <v>863</v>
      </c>
      <c r="B157" s="5" t="n">
        <v>697066</v>
      </c>
      <c r="C157" s="5" t="n">
        <v>503174</v>
      </c>
    </row>
    <row r="158" spans="1:3">
      <c r="A158" s="4" t="s">
        <v>864</v>
      </c>
      <c r="B158" s="5" t="n">
        <v>739030</v>
      </c>
      <c r="C158" s="5" t="n">
        <v>519650</v>
      </c>
    </row>
    <row r="159" spans="1:3">
      <c r="A159" s="4" t="s">
        <v>905</v>
      </c>
    </row>
    <row r="160" spans="1:3">
      <c r="A160" s="3" t="s">
        <v>861</v>
      </c>
    </row>
    <row r="161" spans="1:3">
      <c r="A161" s="4" t="s">
        <v>862</v>
      </c>
      <c r="B161" s="5" t="n">
        <v>1934</v>
      </c>
      <c r="C161" s="5" t="n">
        <v>1844</v>
      </c>
    </row>
    <row r="162" spans="1:3">
      <c r="A162" s="4" t="s">
        <v>906</v>
      </c>
    </row>
    <row r="163" spans="1:3">
      <c r="A163" s="3" t="s">
        <v>861</v>
      </c>
    </row>
    <row r="164" spans="1:3">
      <c r="A164" s="4" t="s">
        <v>862</v>
      </c>
      <c r="B164" s="5" t="n">
        <v>19568</v>
      </c>
      <c r="C164" s="5" t="n">
        <v>3280</v>
      </c>
    </row>
    <row r="165" spans="1:3">
      <c r="A165" s="4" t="s">
        <v>907</v>
      </c>
    </row>
    <row r="166" spans="1:3">
      <c r="A166" s="3" t="s">
        <v>861</v>
      </c>
    </row>
    <row r="167" spans="1:3">
      <c r="A167" s="4" t="s">
        <v>862</v>
      </c>
      <c r="B167" s="5" t="n">
        <v>2899</v>
      </c>
      <c r="C167" s="5" t="n">
        <v>2084</v>
      </c>
    </row>
    <row r="168" spans="1:3">
      <c r="A168" s="4" t="s">
        <v>908</v>
      </c>
    </row>
    <row r="169" spans="1:3">
      <c r="A169" s="3" t="s">
        <v>861</v>
      </c>
    </row>
    <row r="170" spans="1:3">
      <c r="A170" s="4" t="s">
        <v>862</v>
      </c>
      <c r="B170" s="5" t="n">
        <v>17563</v>
      </c>
      <c r="C170" s="5" t="n">
        <v>9268</v>
      </c>
    </row>
    <row r="171" spans="1:3">
      <c r="A171" s="4" t="s">
        <v>909</v>
      </c>
    </row>
    <row r="172" spans="1:3">
      <c r="A172" s="3" t="s">
        <v>861</v>
      </c>
    </row>
    <row r="173" spans="1:3">
      <c r="A173" s="4" t="s">
        <v>863</v>
      </c>
      <c r="B173" s="5" t="n">
        <v>53085</v>
      </c>
      <c r="C173" s="5" t="n">
        <v>46717</v>
      </c>
    </row>
    <row r="174" spans="1:3">
      <c r="A174" s="4" t="s">
        <v>864</v>
      </c>
      <c r="B174" s="5" t="n">
        <v>53085</v>
      </c>
      <c r="C174" s="5" t="n">
        <v>46717</v>
      </c>
    </row>
    <row r="175" spans="1:3">
      <c r="A175" s="4" t="s">
        <v>910</v>
      </c>
    </row>
    <row r="176" spans="1:3">
      <c r="A176" s="3" t="s">
        <v>861</v>
      </c>
    </row>
    <row r="177" spans="1:3">
      <c r="A177" s="4" t="s">
        <v>862</v>
      </c>
      <c r="B177" s="5" t="n">
        <v>3010</v>
      </c>
      <c r="C177" s="5" t="n">
        <v>1559</v>
      </c>
    </row>
    <row r="178" spans="1:3">
      <c r="A178" s="4" t="s">
        <v>863</v>
      </c>
      <c r="B178" s="5" t="n">
        <v>68334</v>
      </c>
      <c r="C178" s="5" t="n">
        <v>65822</v>
      </c>
    </row>
    <row r="179" spans="1:3">
      <c r="A179" s="4" t="s">
        <v>864</v>
      </c>
      <c r="B179" s="5" t="n">
        <v>71344</v>
      </c>
      <c r="C179" s="5" t="n">
        <v>67381</v>
      </c>
    </row>
    <row r="180" spans="1:3">
      <c r="A180" s="4" t="s">
        <v>911</v>
      </c>
    </row>
    <row r="181" spans="1:3">
      <c r="A181" s="3" t="s">
        <v>861</v>
      </c>
    </row>
    <row r="182" spans="1:3">
      <c r="A182" s="4" t="s">
        <v>862</v>
      </c>
      <c r="B182" s="5" t="n">
        <v>248</v>
      </c>
    </row>
    <row r="183" spans="1:3">
      <c r="A183" s="4" t="s">
        <v>912</v>
      </c>
    </row>
    <row r="184" spans="1:3">
      <c r="A184" s="3" t="s">
        <v>861</v>
      </c>
    </row>
    <row r="185" spans="1:3">
      <c r="A185" s="4" t="s">
        <v>862</v>
      </c>
      <c r="C185" s="5" t="n">
        <v>168</v>
      </c>
    </row>
    <row r="186" spans="1:3">
      <c r="A186" s="4" t="s">
        <v>913</v>
      </c>
    </row>
    <row r="187" spans="1:3">
      <c r="A187" s="3" t="s">
        <v>861</v>
      </c>
    </row>
    <row r="188" spans="1:3">
      <c r="A188" s="4" t="s">
        <v>862</v>
      </c>
      <c r="B188" s="5" t="n">
        <v>2762</v>
      </c>
      <c r="C188" s="5" t="n">
        <v>1391</v>
      </c>
    </row>
    <row r="189" spans="1:3">
      <c r="A189" s="4" t="s">
        <v>914</v>
      </c>
    </row>
    <row r="190" spans="1:3">
      <c r="A190" s="3" t="s">
        <v>861</v>
      </c>
    </row>
    <row r="191" spans="1:3">
      <c r="A191" s="4" t="s">
        <v>862</v>
      </c>
      <c r="B191" s="5" t="n">
        <v>9127</v>
      </c>
      <c r="C191" s="5" t="n">
        <v>3560</v>
      </c>
    </row>
    <row r="192" spans="1:3">
      <c r="A192" s="4" t="s">
        <v>863</v>
      </c>
      <c r="B192" s="5" t="n">
        <v>179404</v>
      </c>
      <c r="C192" s="5" t="n">
        <v>123071</v>
      </c>
    </row>
    <row r="193" spans="1:3">
      <c r="A193" s="4" t="s">
        <v>864</v>
      </c>
      <c r="B193" s="5" t="n">
        <v>188531</v>
      </c>
      <c r="C193" s="5" t="n">
        <v>126631</v>
      </c>
    </row>
    <row r="194" spans="1:3">
      <c r="A194" s="4" t="s">
        <v>915</v>
      </c>
    </row>
    <row r="195" spans="1:3">
      <c r="A195" s="3" t="s">
        <v>861</v>
      </c>
    </row>
    <row r="196" spans="1:3">
      <c r="A196" s="4" t="s">
        <v>862</v>
      </c>
      <c r="B196" s="5" t="n">
        <v>42</v>
      </c>
      <c r="C196" s="5" t="n">
        <v>40</v>
      </c>
    </row>
    <row r="197" spans="1:3">
      <c r="A197" s="4" t="s">
        <v>916</v>
      </c>
    </row>
    <row r="198" spans="1:3">
      <c r="A198" s="3" t="s">
        <v>861</v>
      </c>
    </row>
    <row r="199" spans="1:3">
      <c r="A199" s="4" t="s">
        <v>862</v>
      </c>
      <c r="B199" s="5" t="n">
        <v>1668</v>
      </c>
      <c r="C199" s="5" t="n">
        <v>54</v>
      </c>
    </row>
    <row r="200" spans="1:3">
      <c r="A200" s="4" t="s">
        <v>917</v>
      </c>
    </row>
    <row r="201" spans="1:3">
      <c r="A201" s="3" t="s">
        <v>861</v>
      </c>
    </row>
    <row r="202" spans="1:3">
      <c r="A202" s="4" t="s">
        <v>862</v>
      </c>
      <c r="C202" s="5" t="n">
        <v>1916</v>
      </c>
    </row>
    <row r="203" spans="1:3">
      <c r="A203" s="4" t="s">
        <v>918</v>
      </c>
    </row>
    <row r="204" spans="1:3">
      <c r="A204" s="3" t="s">
        <v>861</v>
      </c>
    </row>
    <row r="205" spans="1:3">
      <c r="A205" s="4" t="s">
        <v>862</v>
      </c>
      <c r="B205" s="5" t="n">
        <v>7417</v>
      </c>
      <c r="C205" s="5" t="n">
        <v>1550</v>
      </c>
    </row>
    <row r="206" spans="1:3">
      <c r="A206" s="4" t="s">
        <v>919</v>
      </c>
    </row>
    <row r="207" spans="1:3">
      <c r="A207" s="3" t="s">
        <v>861</v>
      </c>
    </row>
    <row r="208" spans="1:3">
      <c r="A208" s="4" t="s">
        <v>862</v>
      </c>
      <c r="B208" s="5" t="n">
        <v>5593</v>
      </c>
      <c r="C208" s="5" t="n">
        <v>1562</v>
      </c>
    </row>
    <row r="209" spans="1:3">
      <c r="A209" s="4" t="s">
        <v>863</v>
      </c>
      <c r="B209" s="5" t="n">
        <v>15004</v>
      </c>
      <c r="C209" s="5" t="n">
        <v>17466</v>
      </c>
    </row>
    <row r="210" spans="1:3">
      <c r="A210" s="4" t="s">
        <v>864</v>
      </c>
      <c r="B210" s="5" t="n">
        <v>20597</v>
      </c>
      <c r="C210" s="5" t="n">
        <v>19028</v>
      </c>
    </row>
    <row r="211" spans="1:3">
      <c r="A211" s="4" t="s">
        <v>920</v>
      </c>
    </row>
    <row r="212" spans="1:3">
      <c r="A212" s="3" t="s">
        <v>861</v>
      </c>
    </row>
    <row r="213" spans="1:3">
      <c r="A213" s="4" t="s">
        <v>862</v>
      </c>
      <c r="B213" s="5" t="n">
        <v>3400</v>
      </c>
    </row>
    <row r="214" spans="1:3">
      <c r="A214" s="4" t="s">
        <v>921</v>
      </c>
    </row>
    <row r="215" spans="1:3">
      <c r="A215" s="3" t="s">
        <v>861</v>
      </c>
    </row>
    <row r="216" spans="1:3">
      <c r="A216" s="4" t="s">
        <v>862</v>
      </c>
      <c r="B216" s="5" t="n">
        <v>2193</v>
      </c>
      <c r="C216" s="5" t="n">
        <v>1562</v>
      </c>
    </row>
    <row r="217" spans="1:3">
      <c r="A217" s="4" t="s">
        <v>922</v>
      </c>
    </row>
    <row r="218" spans="1:3">
      <c r="A218" s="3" t="s">
        <v>861</v>
      </c>
    </row>
    <row r="219" spans="1:3">
      <c r="A219" s="4" t="s">
        <v>863</v>
      </c>
      <c r="B219" s="5" t="n">
        <v>7905</v>
      </c>
      <c r="C219" s="5" t="n">
        <v>11789</v>
      </c>
    </row>
    <row r="220" spans="1:3">
      <c r="A220" s="4" t="s">
        <v>864</v>
      </c>
      <c r="B220" s="5" t="n">
        <v>7905</v>
      </c>
      <c r="C220" s="5" t="n">
        <v>11789</v>
      </c>
    </row>
    <row r="221" spans="1:3">
      <c r="A221" s="4" t="s">
        <v>923</v>
      </c>
    </row>
    <row r="222" spans="1:3">
      <c r="A222" s="3" t="s">
        <v>861</v>
      </c>
    </row>
    <row r="223" spans="1:3">
      <c r="A223" s="4" t="s">
        <v>862</v>
      </c>
      <c r="B223" s="5" t="n">
        <v>13491</v>
      </c>
      <c r="C223" s="5" t="n">
        <v>9795</v>
      </c>
    </row>
    <row r="224" spans="1:3">
      <c r="A224" s="4" t="s">
        <v>863</v>
      </c>
      <c r="B224" s="5" t="n">
        <v>123230</v>
      </c>
      <c r="C224" s="5" t="n">
        <v>104137</v>
      </c>
    </row>
    <row r="225" spans="1:3">
      <c r="A225" s="4" t="s">
        <v>864</v>
      </c>
      <c r="B225" s="5" t="n">
        <v>136721</v>
      </c>
      <c r="C225" s="5" t="n">
        <v>113932</v>
      </c>
    </row>
    <row r="226" spans="1:3">
      <c r="A226" s="4" t="s">
        <v>924</v>
      </c>
    </row>
    <row r="227" spans="1:3">
      <c r="A227" s="3" t="s">
        <v>861</v>
      </c>
    </row>
    <row r="228" spans="1:3">
      <c r="A228" s="4" t="s">
        <v>862</v>
      </c>
      <c r="B228" s="5" t="n">
        <v>1644</v>
      </c>
      <c r="C228" s="5" t="n">
        <v>1804</v>
      </c>
    </row>
    <row r="229" spans="1:3">
      <c r="A229" s="4" t="s">
        <v>925</v>
      </c>
    </row>
    <row r="230" spans="1:3">
      <c r="A230" s="3" t="s">
        <v>861</v>
      </c>
    </row>
    <row r="231" spans="1:3">
      <c r="A231" s="4" t="s">
        <v>862</v>
      </c>
      <c r="B231" s="5" t="n">
        <v>3757</v>
      </c>
      <c r="C231" s="5" t="n">
        <v>3226</v>
      </c>
    </row>
    <row r="232" spans="1:3">
      <c r="A232" s="4" t="s">
        <v>926</v>
      </c>
    </row>
    <row r="233" spans="1:3">
      <c r="A233" s="3" t="s">
        <v>861</v>
      </c>
    </row>
    <row r="234" spans="1:3">
      <c r="A234" s="4" t="s">
        <v>862</v>
      </c>
      <c r="B234" s="5" t="n">
        <v>2899</v>
      </c>
    </row>
    <row r="235" spans="1:3">
      <c r="A235" s="4" t="s">
        <v>927</v>
      </c>
    </row>
    <row r="236" spans="1:3">
      <c r="A236" s="3" t="s">
        <v>861</v>
      </c>
    </row>
    <row r="237" spans="1:3">
      <c r="A237" s="4" t="s">
        <v>862</v>
      </c>
      <c r="B237" s="5" t="n">
        <v>5191</v>
      </c>
      <c r="C237" s="5" t="n">
        <v>4765</v>
      </c>
    </row>
    <row r="238" spans="1:3">
      <c r="A238" s="4" t="s">
        <v>928</v>
      </c>
    </row>
    <row r="239" spans="1:3">
      <c r="A239" s="3" t="s">
        <v>861</v>
      </c>
    </row>
    <row r="240" spans="1:3">
      <c r="A240" s="4" t="s">
        <v>862</v>
      </c>
      <c r="B240" s="5" t="n">
        <v>10743</v>
      </c>
    </row>
    <row r="241" spans="1:3">
      <c r="A241" s="4" t="s">
        <v>863</v>
      </c>
      <c r="B241" s="5" t="n">
        <v>250104</v>
      </c>
      <c r="C241" s="5" t="n">
        <v>134172</v>
      </c>
    </row>
    <row r="242" spans="1:3">
      <c r="A242" s="4" t="s">
        <v>864</v>
      </c>
      <c r="B242" s="5" t="n">
        <v>260847</v>
      </c>
      <c r="C242" s="5" t="n">
        <v>134172</v>
      </c>
    </row>
    <row r="243" spans="1:3">
      <c r="A243" s="4" t="s">
        <v>929</v>
      </c>
    </row>
    <row r="244" spans="1:3">
      <c r="A244" s="3" t="s">
        <v>861</v>
      </c>
    </row>
    <row r="245" spans="1:3">
      <c r="A245" s="4" t="s">
        <v>862</v>
      </c>
      <c r="B245" s="5" t="n">
        <v>10743</v>
      </c>
    </row>
    <row r="246" spans="1:3">
      <c r="A246" s="4" t="s">
        <v>729</v>
      </c>
    </row>
    <row r="247" spans="1:3">
      <c r="A247" s="3" t="s">
        <v>861</v>
      </c>
    </row>
    <row r="248" spans="1:3">
      <c r="A248" s="4" t="s">
        <v>862</v>
      </c>
      <c r="B248" s="5" t="n">
        <v>11058</v>
      </c>
    </row>
    <row r="249" spans="1:3">
      <c r="A249" s="4" t="s">
        <v>863</v>
      </c>
      <c r="B249" s="5" t="n">
        <v>232740</v>
      </c>
      <c r="C249" s="5" t="n">
        <v>178897</v>
      </c>
    </row>
    <row r="250" spans="1:3">
      <c r="A250" s="4" t="s">
        <v>864</v>
      </c>
      <c r="B250" s="5" t="n">
        <v>243798</v>
      </c>
      <c r="C250" s="5" t="n">
        <v>178897</v>
      </c>
    </row>
    <row r="251" spans="1:3">
      <c r="A251" s="4" t="s">
        <v>930</v>
      </c>
    </row>
    <row r="252" spans="1:3">
      <c r="A252" s="3" t="s">
        <v>861</v>
      </c>
    </row>
    <row r="253" spans="1:3">
      <c r="A253" s="4" t="s">
        <v>862</v>
      </c>
      <c r="B253" s="5" t="n">
        <v>6277</v>
      </c>
    </row>
    <row r="254" spans="1:3">
      <c r="A254" s="4" t="s">
        <v>931</v>
      </c>
    </row>
    <row r="255" spans="1:3">
      <c r="A255" s="3" t="s">
        <v>861</v>
      </c>
    </row>
    <row r="256" spans="1:3">
      <c r="A256" s="4" t="s">
        <v>862</v>
      </c>
      <c r="B256" s="5" t="n">
        <v>4781</v>
      </c>
    </row>
    <row r="257" spans="1:3">
      <c r="A257" s="4" t="s">
        <v>932</v>
      </c>
    </row>
    <row r="258" spans="1:3">
      <c r="A258" s="3" t="s">
        <v>861</v>
      </c>
    </row>
    <row r="259" spans="1:3">
      <c r="A259" s="4" t="s">
        <v>862</v>
      </c>
      <c r="B259" s="5" t="n">
        <v>11058</v>
      </c>
    </row>
    <row r="260" spans="1:3">
      <c r="A260" s="4" t="s">
        <v>863</v>
      </c>
      <c r="B260" s="5" t="n">
        <v>232740</v>
      </c>
      <c r="C260" s="5" t="n">
        <v>178897</v>
      </c>
    </row>
    <row r="261" spans="1:3">
      <c r="A261" s="4" t="s">
        <v>864</v>
      </c>
      <c r="B261" s="5" t="n">
        <v>243798</v>
      </c>
      <c r="C261" s="6" t="n">
        <v>178897</v>
      </c>
    </row>
    <row r="262" spans="1:3">
      <c r="A262" s="4" t="s">
        <v>933</v>
      </c>
    </row>
    <row r="263" spans="1:3">
      <c r="A263" s="3" t="s">
        <v>861</v>
      </c>
    </row>
    <row r="264" spans="1:3">
      <c r="A264" s="4" t="s">
        <v>862</v>
      </c>
      <c r="B264" s="5" t="n">
        <v>6277</v>
      </c>
    </row>
    <row r="265" spans="1:3">
      <c r="A265" s="4" t="s">
        <v>934</v>
      </c>
    </row>
    <row r="266" spans="1:3">
      <c r="A266" s="3" t="s">
        <v>861</v>
      </c>
    </row>
    <row r="267" spans="1:3">
      <c r="A267" s="4" t="s">
        <v>862</v>
      </c>
      <c r="B267" s="6" t="n">
        <v>47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3" t="s">
        <v>861</v>
      </c>
    </row>
    <row r="3" spans="1:3">
      <c r="A3" s="4" t="s">
        <v>864</v>
      </c>
      <c r="B3" s="6" t="n">
        <v>1850480</v>
      </c>
      <c r="C3" s="6" t="n">
        <v>1346850</v>
      </c>
    </row>
    <row r="4" spans="1:3">
      <c r="A4" s="4" t="s">
        <v>936</v>
      </c>
      <c r="B4" s="5" t="n">
        <v>78712</v>
      </c>
      <c r="C4" s="5" t="n">
        <v>30736</v>
      </c>
    </row>
    <row r="5" spans="1:3">
      <c r="A5" s="4" t="s">
        <v>863</v>
      </c>
      <c r="B5" s="5" t="n">
        <v>1771768</v>
      </c>
      <c r="C5" s="5" t="n">
        <v>1316114</v>
      </c>
    </row>
    <row r="6" spans="1:3">
      <c r="A6" s="4" t="s">
        <v>868</v>
      </c>
    </row>
    <row r="7" spans="1:3">
      <c r="A7" s="3" t="s">
        <v>861</v>
      </c>
    </row>
    <row r="8" spans="1:3">
      <c r="A8" s="4" t="s">
        <v>936</v>
      </c>
      <c r="B8" s="5" t="n">
        <v>40886</v>
      </c>
      <c r="C8" s="5" t="n">
        <v>16445</v>
      </c>
    </row>
    <row r="9" spans="1:3">
      <c r="A9" s="4" t="s">
        <v>753</v>
      </c>
    </row>
    <row r="10" spans="1:3">
      <c r="A10" s="3" t="s">
        <v>861</v>
      </c>
    </row>
    <row r="11" spans="1:3">
      <c r="A11" s="4" t="s">
        <v>864</v>
      </c>
      <c r="B11" s="5" t="n">
        <v>305400</v>
      </c>
      <c r="C11" s="5" t="n">
        <v>99700</v>
      </c>
    </row>
    <row r="12" spans="1:3">
      <c r="A12" s="4" t="s">
        <v>863</v>
      </c>
      <c r="B12" s="5" t="n">
        <v>263000</v>
      </c>
      <c r="C12" s="5" t="n">
        <v>77300</v>
      </c>
    </row>
    <row r="13" spans="1:3">
      <c r="A13" s="4" t="s">
        <v>937</v>
      </c>
    </row>
    <row r="14" spans="1:3">
      <c r="A14" s="3" t="s">
        <v>861</v>
      </c>
    </row>
    <row r="15" spans="1:3">
      <c r="A15" s="4" t="s">
        <v>936</v>
      </c>
      <c r="B15" s="5" t="n">
        <v>33400</v>
      </c>
      <c r="C15" s="5" t="n">
        <v>15000</v>
      </c>
    </row>
    <row r="16" spans="1:3">
      <c r="A16" s="4" t="s">
        <v>938</v>
      </c>
    </row>
    <row r="17" spans="1:3">
      <c r="A17" s="3" t="s">
        <v>861</v>
      </c>
    </row>
    <row r="18" spans="1:3">
      <c r="A18" s="4" t="s">
        <v>936</v>
      </c>
      <c r="B18" s="6" t="n">
        <v>9000</v>
      </c>
      <c r="C18" s="6" t="n">
        <v>7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7</v>
      </c>
    </row>
    <row r="2" spans="1:3">
      <c r="A2" s="3" t="s">
        <v>861</v>
      </c>
    </row>
    <row r="3" spans="1:3">
      <c r="A3" s="4" t="s">
        <v>940</v>
      </c>
      <c r="B3" s="6" t="n">
        <v>57690</v>
      </c>
      <c r="C3" s="6" t="n">
        <v>23480</v>
      </c>
    </row>
    <row r="4" spans="1:3">
      <c r="A4" s="4" t="s">
        <v>941</v>
      </c>
    </row>
    <row r="5" spans="1:3">
      <c r="A5" s="3" t="s">
        <v>861</v>
      </c>
    </row>
    <row r="6" spans="1:3">
      <c r="A6" s="4" t="s">
        <v>940</v>
      </c>
      <c r="B6" s="5" t="n">
        <v>43202</v>
      </c>
      <c r="C6" s="5" t="n">
        <v>19870</v>
      </c>
    </row>
    <row r="7" spans="1:3">
      <c r="A7" s="4" t="s">
        <v>942</v>
      </c>
    </row>
    <row r="8" spans="1:3">
      <c r="A8" s="3" t="s">
        <v>861</v>
      </c>
    </row>
    <row r="9" spans="1:3">
      <c r="A9" s="4" t="s">
        <v>940</v>
      </c>
      <c r="B9" s="5" t="n">
        <v>14488</v>
      </c>
      <c r="C9" s="5" t="n">
        <v>3610</v>
      </c>
    </row>
    <row r="10" spans="1:3">
      <c r="A10" s="4" t="s">
        <v>726</v>
      </c>
    </row>
    <row r="11" spans="1:3">
      <c r="A11" s="3" t="s">
        <v>861</v>
      </c>
    </row>
    <row r="12" spans="1:3">
      <c r="A12" s="4" t="s">
        <v>940</v>
      </c>
      <c r="B12" s="5" t="n">
        <v>24236</v>
      </c>
      <c r="C12" s="5" t="n">
        <v>10284</v>
      </c>
    </row>
    <row r="13" spans="1:3">
      <c r="A13" s="4" t="s">
        <v>943</v>
      </c>
    </row>
    <row r="14" spans="1:3">
      <c r="A14" s="3" t="s">
        <v>861</v>
      </c>
    </row>
    <row r="15" spans="1:3">
      <c r="A15" s="4" t="s">
        <v>940</v>
      </c>
      <c r="B15" s="5" t="n">
        <v>20348</v>
      </c>
      <c r="C15" s="5" t="n">
        <v>8619</v>
      </c>
    </row>
    <row r="16" spans="1:3">
      <c r="A16" s="4" t="s">
        <v>944</v>
      </c>
    </row>
    <row r="17" spans="1:3">
      <c r="A17" s="3" t="s">
        <v>861</v>
      </c>
    </row>
    <row r="18" spans="1:3">
      <c r="A18" s="4" t="s">
        <v>940</v>
      </c>
      <c r="B18" s="5" t="n">
        <v>3888</v>
      </c>
      <c r="C18" s="5" t="n">
        <v>1665</v>
      </c>
    </row>
    <row r="19" spans="1:3">
      <c r="A19" s="4" t="s">
        <v>875</v>
      </c>
    </row>
    <row r="20" spans="1:3">
      <c r="A20" s="3" t="s">
        <v>861</v>
      </c>
    </row>
    <row r="21" spans="1:3">
      <c r="A21" s="4" t="s">
        <v>940</v>
      </c>
      <c r="B21" s="5" t="n">
        <v>7527</v>
      </c>
      <c r="C21" s="5" t="n">
        <v>3806</v>
      </c>
    </row>
    <row r="22" spans="1:3">
      <c r="A22" s="4" t="s">
        <v>945</v>
      </c>
    </row>
    <row r="23" spans="1:3">
      <c r="A23" s="3" t="s">
        <v>861</v>
      </c>
    </row>
    <row r="24" spans="1:3">
      <c r="A24" s="4" t="s">
        <v>940</v>
      </c>
      <c r="B24" s="5" t="n">
        <v>6517</v>
      </c>
      <c r="C24" s="5" t="n">
        <v>3235</v>
      </c>
    </row>
    <row r="25" spans="1:3">
      <c r="A25" s="4" t="s">
        <v>946</v>
      </c>
    </row>
    <row r="26" spans="1:3">
      <c r="A26" s="3" t="s">
        <v>861</v>
      </c>
    </row>
    <row r="27" spans="1:3">
      <c r="A27" s="4" t="s">
        <v>940</v>
      </c>
      <c r="B27" s="5" t="n">
        <v>1010</v>
      </c>
      <c r="C27" s="5" t="n">
        <v>571</v>
      </c>
    </row>
    <row r="28" spans="1:3">
      <c r="A28" s="4" t="s">
        <v>880</v>
      </c>
    </row>
    <row r="29" spans="1:3">
      <c r="A29" s="3" t="s">
        <v>861</v>
      </c>
    </row>
    <row r="30" spans="1:3">
      <c r="A30" s="4" t="s">
        <v>940</v>
      </c>
      <c r="B30" s="5" t="n">
        <v>8969</v>
      </c>
      <c r="C30" s="5" t="n">
        <v>4961</v>
      </c>
    </row>
    <row r="31" spans="1:3">
      <c r="A31" s="4" t="s">
        <v>947</v>
      </c>
    </row>
    <row r="32" spans="1:3">
      <c r="A32" s="3" t="s">
        <v>861</v>
      </c>
    </row>
    <row r="33" spans="1:3">
      <c r="A33" s="4" t="s">
        <v>940</v>
      </c>
      <c r="B33" s="5" t="n">
        <v>7896</v>
      </c>
      <c r="C33" s="5" t="n">
        <v>3906</v>
      </c>
    </row>
    <row r="34" spans="1:3">
      <c r="A34" s="4" t="s">
        <v>948</v>
      </c>
    </row>
    <row r="35" spans="1:3">
      <c r="A35" s="3" t="s">
        <v>861</v>
      </c>
    </row>
    <row r="36" spans="1:3">
      <c r="A36" s="4" t="s">
        <v>940</v>
      </c>
      <c r="B36" s="5" t="n">
        <v>1073</v>
      </c>
      <c r="C36" s="5" t="n">
        <v>1055</v>
      </c>
    </row>
    <row r="37" spans="1:3">
      <c r="A37" s="4" t="s">
        <v>885</v>
      </c>
    </row>
    <row r="38" spans="1:3">
      <c r="A38" s="3" t="s">
        <v>861</v>
      </c>
    </row>
    <row r="39" spans="1:3">
      <c r="A39" s="4" t="s">
        <v>940</v>
      </c>
      <c r="B39" s="5" t="n">
        <v>3061</v>
      </c>
    </row>
    <row r="40" spans="1:3">
      <c r="A40" s="4" t="s">
        <v>949</v>
      </c>
    </row>
    <row r="41" spans="1:3">
      <c r="A41" s="3" t="s">
        <v>861</v>
      </c>
    </row>
    <row r="42" spans="1:3">
      <c r="A42" s="4" t="s">
        <v>940</v>
      </c>
      <c r="B42" s="5" t="n">
        <v>2427</v>
      </c>
    </row>
    <row r="43" spans="1:3">
      <c r="A43" s="4" t="s">
        <v>950</v>
      </c>
    </row>
    <row r="44" spans="1:3">
      <c r="A44" s="3" t="s">
        <v>861</v>
      </c>
    </row>
    <row r="45" spans="1:3">
      <c r="A45" s="4" t="s">
        <v>940</v>
      </c>
      <c r="B45" s="5" t="n">
        <v>634</v>
      </c>
    </row>
    <row r="46" spans="1:3">
      <c r="A46" s="4" t="s">
        <v>889</v>
      </c>
    </row>
    <row r="47" spans="1:3">
      <c r="A47" s="3" t="s">
        <v>861</v>
      </c>
    </row>
    <row r="48" spans="1:3">
      <c r="A48" s="4" t="s">
        <v>940</v>
      </c>
      <c r="B48" s="5" t="n">
        <v>1506</v>
      </c>
      <c r="C48" s="5" t="n">
        <v>1517</v>
      </c>
    </row>
    <row r="49" spans="1:3">
      <c r="A49" s="4" t="s">
        <v>951</v>
      </c>
    </row>
    <row r="50" spans="1:3">
      <c r="A50" s="3" t="s">
        <v>861</v>
      </c>
    </row>
    <row r="51" spans="1:3">
      <c r="A51" s="4" t="s">
        <v>940</v>
      </c>
      <c r="B51" s="5" t="n">
        <v>1361</v>
      </c>
      <c r="C51" s="5" t="n">
        <v>1478</v>
      </c>
    </row>
    <row r="52" spans="1:3">
      <c r="A52" s="4" t="s">
        <v>952</v>
      </c>
    </row>
    <row r="53" spans="1:3">
      <c r="A53" s="3" t="s">
        <v>861</v>
      </c>
    </row>
    <row r="54" spans="1:3">
      <c r="A54" s="4" t="s">
        <v>940</v>
      </c>
      <c r="B54" s="5" t="n">
        <v>145</v>
      </c>
      <c r="C54" s="5" t="n">
        <v>39</v>
      </c>
    </row>
    <row r="55" spans="1:3">
      <c r="A55" s="4" t="s">
        <v>894</v>
      </c>
    </row>
    <row r="56" spans="1:3">
      <c r="A56" s="3" t="s">
        <v>861</v>
      </c>
    </row>
    <row r="57" spans="1:3">
      <c r="A57" s="4" t="s">
        <v>940</v>
      </c>
      <c r="B57" s="5" t="n">
        <v>3173</v>
      </c>
    </row>
    <row r="58" spans="1:3">
      <c r="A58" s="4" t="s">
        <v>953</v>
      </c>
    </row>
    <row r="59" spans="1:3">
      <c r="A59" s="3" t="s">
        <v>861</v>
      </c>
    </row>
    <row r="60" spans="1:3">
      <c r="A60" s="4" t="s">
        <v>940</v>
      </c>
      <c r="B60" s="5" t="n">
        <v>2147</v>
      </c>
    </row>
    <row r="61" spans="1:3">
      <c r="A61" s="4" t="s">
        <v>954</v>
      </c>
    </row>
    <row r="62" spans="1:3">
      <c r="A62" s="3" t="s">
        <v>861</v>
      </c>
    </row>
    <row r="63" spans="1:3">
      <c r="A63" s="4" t="s">
        <v>940</v>
      </c>
      <c r="B63" s="5" t="n">
        <v>1026</v>
      </c>
    </row>
    <row r="64" spans="1:3">
      <c r="A64" s="4" t="s">
        <v>728</v>
      </c>
    </row>
    <row r="65" spans="1:3">
      <c r="A65" s="3" t="s">
        <v>861</v>
      </c>
    </row>
    <row r="66" spans="1:3">
      <c r="A66" s="4" t="s">
        <v>940</v>
      </c>
      <c r="B66" s="5" t="n">
        <v>22396</v>
      </c>
      <c r="C66" s="5" t="n">
        <v>13196</v>
      </c>
    </row>
    <row r="67" spans="1:3">
      <c r="A67" s="4" t="s">
        <v>955</v>
      </c>
    </row>
    <row r="68" spans="1:3">
      <c r="A68" s="3" t="s">
        <v>861</v>
      </c>
    </row>
    <row r="69" spans="1:3">
      <c r="A69" s="4" t="s">
        <v>940</v>
      </c>
      <c r="B69" s="5" t="n">
        <v>17357</v>
      </c>
      <c r="C69" s="5" t="n">
        <v>11251</v>
      </c>
    </row>
    <row r="70" spans="1:3">
      <c r="A70" s="4" t="s">
        <v>956</v>
      </c>
    </row>
    <row r="71" spans="1:3">
      <c r="A71" s="3" t="s">
        <v>861</v>
      </c>
    </row>
    <row r="72" spans="1:3">
      <c r="A72" s="4" t="s">
        <v>940</v>
      </c>
      <c r="B72" s="5" t="n">
        <v>5039</v>
      </c>
      <c r="C72" s="5" t="n">
        <v>1945</v>
      </c>
    </row>
    <row r="73" spans="1:3">
      <c r="A73" s="4" t="s">
        <v>914</v>
      </c>
    </row>
    <row r="74" spans="1:3">
      <c r="A74" s="3" t="s">
        <v>861</v>
      </c>
    </row>
    <row r="75" spans="1:3">
      <c r="A75" s="4" t="s">
        <v>940</v>
      </c>
      <c r="B75" s="5" t="n">
        <v>7459</v>
      </c>
      <c r="C75" s="5" t="n">
        <v>3506</v>
      </c>
    </row>
    <row r="76" spans="1:3">
      <c r="A76" s="4" t="s">
        <v>957</v>
      </c>
    </row>
    <row r="77" spans="1:3">
      <c r="A77" s="3" t="s">
        <v>861</v>
      </c>
    </row>
    <row r="78" spans="1:3">
      <c r="A78" s="4" t="s">
        <v>940</v>
      </c>
      <c r="B78" s="5" t="n">
        <v>4963</v>
      </c>
      <c r="C78" s="5" t="n">
        <v>2719</v>
      </c>
    </row>
    <row r="79" spans="1:3">
      <c r="A79" s="4" t="s">
        <v>958</v>
      </c>
    </row>
    <row r="80" spans="1:3">
      <c r="A80" s="3" t="s">
        <v>861</v>
      </c>
    </row>
    <row r="81" spans="1:3">
      <c r="A81" s="4" t="s">
        <v>940</v>
      </c>
      <c r="B81" s="5" t="n">
        <v>2496</v>
      </c>
      <c r="C81" s="5" t="n">
        <v>787</v>
      </c>
    </row>
    <row r="82" spans="1:3">
      <c r="A82" s="4" t="s">
        <v>919</v>
      </c>
    </row>
    <row r="83" spans="1:3">
      <c r="A83" s="3" t="s">
        <v>861</v>
      </c>
    </row>
    <row r="84" spans="1:3">
      <c r="A84" s="4" t="s">
        <v>940</v>
      </c>
      <c r="B84" s="5" t="n">
        <v>2193</v>
      </c>
      <c r="C84" s="5" t="n">
        <v>1562</v>
      </c>
    </row>
    <row r="85" spans="1:3">
      <c r="A85" s="4" t="s">
        <v>959</v>
      </c>
    </row>
    <row r="86" spans="1:3">
      <c r="A86" s="3" t="s">
        <v>861</v>
      </c>
    </row>
    <row r="87" spans="1:3">
      <c r="A87" s="4" t="s">
        <v>940</v>
      </c>
      <c r="B87" s="5" t="n">
        <v>1863</v>
      </c>
      <c r="C87" s="5" t="n">
        <v>1562</v>
      </c>
    </row>
    <row r="88" spans="1:3">
      <c r="A88" s="4" t="s">
        <v>960</v>
      </c>
    </row>
    <row r="89" spans="1:3">
      <c r="A89" s="3" t="s">
        <v>861</v>
      </c>
    </row>
    <row r="90" spans="1:3">
      <c r="A90" s="4" t="s">
        <v>940</v>
      </c>
      <c r="B90" s="5" t="n">
        <v>330</v>
      </c>
    </row>
    <row r="91" spans="1:3">
      <c r="A91" s="4" t="s">
        <v>923</v>
      </c>
    </row>
    <row r="92" spans="1:3">
      <c r="A92" s="3" t="s">
        <v>861</v>
      </c>
    </row>
    <row r="93" spans="1:3">
      <c r="A93" s="4" t="s">
        <v>940</v>
      </c>
      <c r="B93" s="5" t="n">
        <v>9734</v>
      </c>
      <c r="C93" s="5" t="n">
        <v>6569</v>
      </c>
    </row>
    <row r="94" spans="1:3">
      <c r="A94" s="4" t="s">
        <v>961</v>
      </c>
    </row>
    <row r="95" spans="1:3">
      <c r="A95" s="3" t="s">
        <v>861</v>
      </c>
    </row>
    <row r="96" spans="1:3">
      <c r="A96" s="4" t="s">
        <v>940</v>
      </c>
      <c r="B96" s="5" t="n">
        <v>8271</v>
      </c>
      <c r="C96" s="5" t="n">
        <v>5733</v>
      </c>
    </row>
    <row r="97" spans="1:3">
      <c r="A97" s="4" t="s">
        <v>962</v>
      </c>
    </row>
    <row r="98" spans="1:3">
      <c r="A98" s="3" t="s">
        <v>861</v>
      </c>
    </row>
    <row r="99" spans="1:3">
      <c r="A99" s="4" t="s">
        <v>940</v>
      </c>
      <c r="B99" s="5" t="n">
        <v>1463</v>
      </c>
      <c r="C99" s="5" t="n">
        <v>836</v>
      </c>
    </row>
    <row r="100" spans="1:3">
      <c r="A100" s="4" t="s">
        <v>910</v>
      </c>
    </row>
    <row r="101" spans="1:3">
      <c r="A101" s="3" t="s">
        <v>861</v>
      </c>
    </row>
    <row r="102" spans="1:3">
      <c r="A102" s="4" t="s">
        <v>940</v>
      </c>
      <c r="B102" s="5" t="n">
        <v>3010</v>
      </c>
      <c r="C102" s="5" t="n">
        <v>1559</v>
      </c>
    </row>
    <row r="103" spans="1:3">
      <c r="A103" s="4" t="s">
        <v>963</v>
      </c>
    </row>
    <row r="104" spans="1:3">
      <c r="A104" s="3" t="s">
        <v>861</v>
      </c>
    </row>
    <row r="105" spans="1:3">
      <c r="A105" s="4" t="s">
        <v>940</v>
      </c>
      <c r="B105" s="5" t="n">
        <v>2260</v>
      </c>
      <c r="C105" s="5" t="n">
        <v>1237</v>
      </c>
    </row>
    <row r="106" spans="1:3">
      <c r="A106" s="4" t="s">
        <v>964</v>
      </c>
    </row>
    <row r="107" spans="1:3">
      <c r="A107" s="3" t="s">
        <v>861</v>
      </c>
    </row>
    <row r="108" spans="1:3">
      <c r="A108" s="4" t="s">
        <v>940</v>
      </c>
      <c r="B108" s="5" t="n">
        <v>750</v>
      </c>
      <c r="C108" s="6" t="n">
        <v>322</v>
      </c>
    </row>
    <row r="109" spans="1:3">
      <c r="A109" s="4" t="s">
        <v>729</v>
      </c>
    </row>
    <row r="110" spans="1:3">
      <c r="A110" s="3" t="s">
        <v>861</v>
      </c>
    </row>
    <row r="111" spans="1:3">
      <c r="A111" s="4" t="s">
        <v>940</v>
      </c>
      <c r="B111" s="5" t="n">
        <v>11058</v>
      </c>
    </row>
    <row r="112" spans="1:3">
      <c r="A112" s="4" t="s">
        <v>965</v>
      </c>
    </row>
    <row r="113" spans="1:3">
      <c r="A113" s="3" t="s">
        <v>861</v>
      </c>
    </row>
    <row r="114" spans="1:3">
      <c r="A114" s="4" t="s">
        <v>940</v>
      </c>
      <c r="B114" s="5" t="n">
        <v>5497</v>
      </c>
    </row>
    <row r="115" spans="1:3">
      <c r="A115" s="4" t="s">
        <v>966</v>
      </c>
    </row>
    <row r="116" spans="1:3">
      <c r="A116" s="3" t="s">
        <v>861</v>
      </c>
    </row>
    <row r="117" spans="1:3">
      <c r="A117" s="4" t="s">
        <v>940</v>
      </c>
      <c r="B117" s="5" t="n">
        <v>5561</v>
      </c>
    </row>
    <row r="118" spans="1:3">
      <c r="A118" s="4" t="s">
        <v>967</v>
      </c>
    </row>
    <row r="119" spans="1:3">
      <c r="A119" s="3" t="s">
        <v>861</v>
      </c>
    </row>
    <row r="120" spans="1:3">
      <c r="A120" s="4" t="s">
        <v>940</v>
      </c>
      <c r="B120" s="5" t="n">
        <v>11058</v>
      </c>
    </row>
    <row r="121" spans="1:3">
      <c r="A121" s="4" t="s">
        <v>968</v>
      </c>
    </row>
    <row r="122" spans="1:3">
      <c r="A122" s="3" t="s">
        <v>861</v>
      </c>
    </row>
    <row r="123" spans="1:3">
      <c r="A123" s="4" t="s">
        <v>940</v>
      </c>
      <c r="B123" s="5" t="n">
        <v>5497</v>
      </c>
    </row>
    <row r="124" spans="1:3">
      <c r="A124" s="4" t="s">
        <v>969</v>
      </c>
    </row>
    <row r="125" spans="1:3">
      <c r="A125" s="3" t="s">
        <v>861</v>
      </c>
    </row>
    <row r="126" spans="1:3">
      <c r="A126" s="4" t="s">
        <v>940</v>
      </c>
      <c r="B126" s="6" t="n">
        <v>5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7</v>
      </c>
      <c r="D2" s="2" t="s">
        <v>80</v>
      </c>
    </row>
    <row r="3" spans="1:4">
      <c r="A3" s="3" t="s">
        <v>172</v>
      </c>
    </row>
    <row r="4" spans="1:4">
      <c r="A4" s="4" t="s">
        <v>121</v>
      </c>
      <c r="B4" s="6" t="n">
        <v>51448</v>
      </c>
      <c r="C4" s="6" t="n">
        <v>100499</v>
      </c>
      <c r="D4" s="6" t="n">
        <v>13764</v>
      </c>
    </row>
    <row r="5" spans="1:4">
      <c r="A5" s="3" t="s">
        <v>173</v>
      </c>
    </row>
    <row r="6" spans="1:4">
      <c r="A6" s="4" t="s">
        <v>174</v>
      </c>
      <c r="B6" s="5" t="n">
        <v>16386</v>
      </c>
      <c r="C6" s="5" t="n">
        <v>10279</v>
      </c>
      <c r="D6" s="5" t="n">
        <v>4260</v>
      </c>
    </row>
    <row r="7" spans="1:4">
      <c r="A7" s="4" t="s">
        <v>91</v>
      </c>
      <c r="B7" s="5" t="n">
        <v>13058</v>
      </c>
      <c r="C7" s="5" t="n">
        <v>9536</v>
      </c>
      <c r="D7" s="5" t="n">
        <v>12536</v>
      </c>
    </row>
    <row r="8" spans="1:4">
      <c r="A8" s="4" t="s">
        <v>175</v>
      </c>
      <c r="B8" s="5" t="n">
        <v>802</v>
      </c>
      <c r="C8" s="5" t="n">
        <v>460</v>
      </c>
      <c r="D8" s="5" t="n">
        <v>242</v>
      </c>
    </row>
    <row r="9" spans="1:4">
      <c r="A9" s="4" t="s">
        <v>176</v>
      </c>
      <c r="B9" s="5" t="n">
        <v>2768</v>
      </c>
      <c r="C9" s="5" t="n">
        <v>2848</v>
      </c>
      <c r="D9" s="5" t="n">
        <v>2854</v>
      </c>
    </row>
    <row r="10" spans="1:4">
      <c r="A10" s="4" t="s">
        <v>116</v>
      </c>
      <c r="B10" s="5" t="n">
        <v>2680</v>
      </c>
      <c r="C10" s="5" t="n">
        <v>3648</v>
      </c>
      <c r="D10" s="5" t="n">
        <v>0</v>
      </c>
    </row>
    <row r="11" spans="1:4">
      <c r="A11" s="4" t="s">
        <v>177</v>
      </c>
      <c r="B11" s="5" t="n">
        <v>-5936</v>
      </c>
      <c r="C11" s="5" t="n">
        <v>12017</v>
      </c>
      <c r="D11" s="5" t="n">
        <v>-4288</v>
      </c>
    </row>
    <row r="12" spans="1:4">
      <c r="A12" s="4" t="s">
        <v>178</v>
      </c>
      <c r="B12" s="5" t="n">
        <v>-1079472</v>
      </c>
      <c r="C12" s="5" t="n">
        <v>-1149617</v>
      </c>
      <c r="D12" s="5" t="n">
        <v>-1013643</v>
      </c>
    </row>
    <row r="13" spans="1:4">
      <c r="A13" s="4" t="s">
        <v>179</v>
      </c>
      <c r="B13" s="5" t="n">
        <v>1086614</v>
      </c>
      <c r="C13" s="5" t="n">
        <v>883366</v>
      </c>
      <c r="D13" s="5" t="n">
        <v>837830</v>
      </c>
    </row>
    <row r="14" spans="1:4">
      <c r="A14" s="4" t="s">
        <v>180</v>
      </c>
      <c r="B14" s="5" t="n">
        <v>-75170</v>
      </c>
      <c r="C14" s="5" t="n">
        <v>-78590</v>
      </c>
      <c r="D14" s="5" t="n">
        <v>-75326</v>
      </c>
    </row>
    <row r="15" spans="1:4">
      <c r="A15" s="4" t="s">
        <v>181</v>
      </c>
      <c r="B15" s="5" t="n">
        <v>38</v>
      </c>
      <c r="C15" s="5" t="n">
        <v>59</v>
      </c>
      <c r="D15" s="5" t="n">
        <v>18</v>
      </c>
    </row>
    <row r="16" spans="1:4">
      <c r="A16" s="4" t="s">
        <v>98</v>
      </c>
      <c r="B16" s="5" t="n">
        <v>0</v>
      </c>
      <c r="C16" s="5" t="n">
        <v>-68000</v>
      </c>
      <c r="D16" s="5" t="n">
        <v>0</v>
      </c>
    </row>
    <row r="17" spans="1:4">
      <c r="A17" s="4" t="s">
        <v>182</v>
      </c>
      <c r="B17" s="5" t="n">
        <v>4657</v>
      </c>
      <c r="C17" s="5" t="n">
        <v>-304</v>
      </c>
      <c r="D17" s="5" t="n">
        <v>-7764</v>
      </c>
    </row>
    <row r="18" spans="1:4">
      <c r="A18" s="4" t="s">
        <v>183</v>
      </c>
      <c r="B18" s="5" t="n">
        <v>0</v>
      </c>
      <c r="C18" s="5" t="n">
        <v>0</v>
      </c>
      <c r="D18" s="5" t="n">
        <v>-1</v>
      </c>
    </row>
    <row r="19" spans="1:4">
      <c r="A19" s="4" t="s">
        <v>184</v>
      </c>
      <c r="B19" s="5" t="n">
        <v>37</v>
      </c>
      <c r="C19" s="5" t="n">
        <v>215</v>
      </c>
      <c r="D19" s="5" t="n">
        <v>0</v>
      </c>
    </row>
    <row r="20" spans="1:4">
      <c r="A20" s="4" t="s">
        <v>113</v>
      </c>
      <c r="B20" s="5" t="n">
        <v>0</v>
      </c>
      <c r="C20" s="5" t="n">
        <v>690</v>
      </c>
      <c r="D20" s="5" t="n">
        <v>3197</v>
      </c>
    </row>
    <row r="21" spans="1:4">
      <c r="A21" s="4" t="s">
        <v>149</v>
      </c>
      <c r="B21" s="5" t="n">
        <v>1713</v>
      </c>
      <c r="C21" s="5" t="n">
        <v>1786</v>
      </c>
      <c r="D21" s="5" t="n">
        <v>2349</v>
      </c>
    </row>
    <row r="22" spans="1:4">
      <c r="A22" s="4" t="s">
        <v>150</v>
      </c>
      <c r="B22" s="5" t="n">
        <v>7463</v>
      </c>
      <c r="C22" s="5" t="n">
        <v>5717</v>
      </c>
      <c r="D22" s="5" t="n">
        <v>9724</v>
      </c>
    </row>
    <row r="23" spans="1:4">
      <c r="A23" s="4" t="s">
        <v>185</v>
      </c>
      <c r="B23" s="5" t="n">
        <v>101</v>
      </c>
      <c r="C23" s="5" t="n">
        <v>1002</v>
      </c>
      <c r="D23" s="5" t="n">
        <v>0</v>
      </c>
    </row>
    <row r="24" spans="1:4">
      <c r="A24" s="4" t="s">
        <v>186</v>
      </c>
      <c r="B24" s="5" t="n">
        <v>-260</v>
      </c>
      <c r="C24" s="5" t="n">
        <v>1950</v>
      </c>
      <c r="D24" s="5" t="n">
        <v>0</v>
      </c>
    </row>
    <row r="25" spans="1:4">
      <c r="A25" s="3" t="s">
        <v>187</v>
      </c>
    </row>
    <row r="26" spans="1:4">
      <c r="A26" s="4" t="s">
        <v>49</v>
      </c>
      <c r="B26" s="5" t="n">
        <v>-13867</v>
      </c>
      <c r="C26" s="5" t="n">
        <v>-25247</v>
      </c>
      <c r="D26" s="5" t="n">
        <v>-8929</v>
      </c>
    </row>
    <row r="27" spans="1:4">
      <c r="A27" s="4" t="s">
        <v>57</v>
      </c>
      <c r="B27" s="5" t="n">
        <v>-1539</v>
      </c>
      <c r="C27" s="5" t="n">
        <v>157</v>
      </c>
      <c r="D27" s="5" t="n">
        <v>1227</v>
      </c>
    </row>
    <row r="28" spans="1:4">
      <c r="A28" s="4" t="s">
        <v>188</v>
      </c>
      <c r="B28" s="5" t="n">
        <v>11521</v>
      </c>
      <c r="C28" s="5" t="n">
        <v>-287529</v>
      </c>
      <c r="D28" s="5" t="n">
        <v>-221950</v>
      </c>
    </row>
    <row r="29" spans="1:4">
      <c r="A29" s="3" t="s">
        <v>189</v>
      </c>
    </row>
    <row r="30" spans="1:4">
      <c r="A30" s="4" t="s">
        <v>190</v>
      </c>
      <c r="B30" s="5" t="n">
        <v>-347184</v>
      </c>
      <c r="C30" s="5" t="n">
        <v>-43071</v>
      </c>
      <c r="D30" s="5" t="n">
        <v>-37421</v>
      </c>
    </row>
    <row r="31" spans="1:4">
      <c r="A31" s="4" t="s">
        <v>191</v>
      </c>
      <c r="B31" s="5" t="n">
        <v>56631</v>
      </c>
      <c r="C31" s="5" t="n">
        <v>19693</v>
      </c>
      <c r="D31" s="5" t="n">
        <v>19139</v>
      </c>
    </row>
    <row r="32" spans="1:4">
      <c r="A32" s="4" t="s">
        <v>192</v>
      </c>
      <c r="B32" s="5" t="n">
        <v>527</v>
      </c>
      <c r="C32" s="5" t="n">
        <v>1498</v>
      </c>
      <c r="D32" s="5" t="n">
        <v>1221</v>
      </c>
    </row>
    <row r="33" spans="1:4">
      <c r="A33" s="4" t="s">
        <v>193</v>
      </c>
      <c r="B33" s="5" t="n">
        <v>0</v>
      </c>
      <c r="C33" s="5" t="n">
        <v>-7696</v>
      </c>
      <c r="D33" s="5" t="n">
        <v>0</v>
      </c>
    </row>
    <row r="34" spans="1:4">
      <c r="A34" s="4" t="s">
        <v>194</v>
      </c>
      <c r="B34" s="5" t="n">
        <v>-209</v>
      </c>
      <c r="C34" s="5" t="n">
        <v>0</v>
      </c>
      <c r="D34" s="5" t="n">
        <v>0</v>
      </c>
    </row>
    <row r="35" spans="1:4">
      <c r="A35" s="4" t="s">
        <v>195</v>
      </c>
      <c r="B35" s="5" t="n">
        <v>-6750</v>
      </c>
      <c r="C35" s="5" t="n">
        <v>0</v>
      </c>
      <c r="D35" s="5" t="n">
        <v>-250</v>
      </c>
    </row>
    <row r="36" spans="1:4">
      <c r="A36" s="4" t="s">
        <v>196</v>
      </c>
      <c r="B36" s="5" t="n">
        <v>2500</v>
      </c>
      <c r="C36" s="5" t="n">
        <v>4250</v>
      </c>
      <c r="D36" s="5" t="n">
        <v>3250</v>
      </c>
    </row>
    <row r="37" spans="1:4">
      <c r="A37" s="4" t="s">
        <v>197</v>
      </c>
      <c r="B37" s="5" t="n">
        <v>-445643</v>
      </c>
      <c r="C37" s="5" t="n">
        <v>-385551</v>
      </c>
      <c r="D37" s="5" t="n">
        <v>-295119</v>
      </c>
    </row>
    <row r="38" spans="1:4">
      <c r="A38" s="4" t="s">
        <v>198</v>
      </c>
      <c r="B38" s="5" t="n">
        <v>865</v>
      </c>
      <c r="C38" s="5" t="n">
        <v>0</v>
      </c>
      <c r="D38" s="5" t="n">
        <v>0</v>
      </c>
    </row>
    <row r="39" spans="1:4">
      <c r="A39" s="4" t="s">
        <v>199</v>
      </c>
      <c r="B39" s="5" t="n">
        <v>-111322</v>
      </c>
      <c r="C39" s="5" t="n">
        <v>-124139</v>
      </c>
      <c r="D39" s="5" t="n">
        <v>-10889</v>
      </c>
    </row>
    <row r="40" spans="1:4">
      <c r="A40" s="4" t="s">
        <v>200</v>
      </c>
      <c r="B40" s="5" t="n">
        <v>-850585</v>
      </c>
      <c r="C40" s="5" t="n">
        <v>-535016</v>
      </c>
      <c r="D40" s="5" t="n">
        <v>-320069</v>
      </c>
    </row>
    <row r="41" spans="1:4">
      <c r="A41" s="3" t="s">
        <v>201</v>
      </c>
    </row>
    <row r="42" spans="1:4">
      <c r="A42" s="4" t="s">
        <v>202</v>
      </c>
      <c r="B42" s="5" t="n">
        <v>889320</v>
      </c>
      <c r="C42" s="5" t="n">
        <v>775187</v>
      </c>
      <c r="D42" s="5" t="n">
        <v>680288</v>
      </c>
    </row>
    <row r="43" spans="1:4">
      <c r="A43" s="4" t="s">
        <v>203</v>
      </c>
      <c r="B43" s="5" t="n">
        <v>18</v>
      </c>
      <c r="C43" s="5" t="n">
        <v>16900</v>
      </c>
      <c r="D43" s="5" t="n">
        <v>0</v>
      </c>
    </row>
    <row r="44" spans="1:4">
      <c r="A44" s="4" t="s">
        <v>204</v>
      </c>
      <c r="B44" s="5" t="n">
        <v>-25077</v>
      </c>
      <c r="C44" s="5" t="n">
        <v>-26279</v>
      </c>
      <c r="D44" s="5" t="n">
        <v>-532</v>
      </c>
    </row>
    <row r="45" spans="1:4">
      <c r="A45" s="4" t="s">
        <v>205</v>
      </c>
      <c r="B45" s="5" t="n">
        <v>0</v>
      </c>
      <c r="C45" s="5" t="n">
        <v>23100</v>
      </c>
      <c r="D45" s="5" t="n">
        <v>0</v>
      </c>
    </row>
    <row r="46" spans="1:4">
      <c r="A46" s="4" t="s">
        <v>206</v>
      </c>
      <c r="B46" s="5" t="n">
        <v>-48</v>
      </c>
      <c r="C46" s="5" t="n">
        <v>-15000</v>
      </c>
      <c r="D46" s="5" t="n">
        <v>0</v>
      </c>
    </row>
    <row r="47" spans="1:4">
      <c r="A47" s="4" t="s">
        <v>147</v>
      </c>
      <c r="B47" s="5" t="n">
        <v>1626</v>
      </c>
      <c r="C47" s="5" t="n">
        <v>1026</v>
      </c>
      <c r="D47" s="5" t="n">
        <v>401</v>
      </c>
    </row>
    <row r="48" spans="1:4">
      <c r="A48" s="4" t="s">
        <v>156</v>
      </c>
      <c r="B48" s="5" t="n">
        <v>342</v>
      </c>
      <c r="C48" s="5" t="n">
        <v>445</v>
      </c>
      <c r="D48" s="5" t="n">
        <v>0</v>
      </c>
    </row>
    <row r="49" spans="1:4">
      <c r="A49" s="4" t="s">
        <v>207</v>
      </c>
      <c r="B49" s="5" t="n">
        <v>-756</v>
      </c>
      <c r="C49" s="5" t="n">
        <v>-4891</v>
      </c>
      <c r="D49" s="5" t="n">
        <v>0</v>
      </c>
    </row>
    <row r="50" spans="1:4">
      <c r="A50" s="4" t="s">
        <v>208</v>
      </c>
      <c r="B50" s="5" t="n">
        <v>0</v>
      </c>
      <c r="C50" s="5" t="n">
        <v>113096</v>
      </c>
      <c r="D50" s="5" t="n">
        <v>0</v>
      </c>
    </row>
    <row r="51" spans="1:4">
      <c r="A51" s="4" t="s">
        <v>209</v>
      </c>
      <c r="B51" s="5" t="n">
        <v>-4809</v>
      </c>
      <c r="C51" s="5" t="n">
        <v>-3776</v>
      </c>
      <c r="D51" s="5" t="n">
        <v>-2737</v>
      </c>
    </row>
    <row r="52" spans="1:4">
      <c r="A52" s="4" t="s">
        <v>210</v>
      </c>
      <c r="B52" s="5" t="n">
        <v>860616</v>
      </c>
      <c r="C52" s="5" t="n">
        <v>879808</v>
      </c>
      <c r="D52" s="5" t="n">
        <v>677420</v>
      </c>
    </row>
    <row r="53" spans="1:4">
      <c r="A53" s="4" t="s">
        <v>211</v>
      </c>
      <c r="B53" s="5" t="n">
        <v>21552</v>
      </c>
      <c r="C53" s="5" t="n">
        <v>57263</v>
      </c>
      <c r="D53" s="5" t="n">
        <v>135401</v>
      </c>
    </row>
    <row r="54" spans="1:4">
      <c r="A54" s="4" t="s">
        <v>212</v>
      </c>
      <c r="B54" s="5" t="n">
        <v>295271</v>
      </c>
      <c r="C54" s="5" t="n">
        <v>238008</v>
      </c>
      <c r="D54" s="5" t="n">
        <v>102607</v>
      </c>
    </row>
    <row r="55" spans="1:4">
      <c r="A55" s="4" t="s">
        <v>213</v>
      </c>
      <c r="B55" s="5" t="n">
        <v>316823</v>
      </c>
      <c r="C55" s="5" t="n">
        <v>295271</v>
      </c>
      <c r="D55" s="5" t="n">
        <v>238008</v>
      </c>
    </row>
    <row r="56" spans="1:4">
      <c r="A56" s="3" t="s">
        <v>214</v>
      </c>
    </row>
    <row r="57" spans="1:4">
      <c r="A57" s="4" t="s">
        <v>215</v>
      </c>
      <c r="B57" s="5" t="n">
        <v>54106</v>
      </c>
      <c r="C57" s="5" t="n">
        <v>25390</v>
      </c>
      <c r="D57" s="5" t="n">
        <v>14516</v>
      </c>
    </row>
    <row r="58" spans="1:4">
      <c r="A58" s="4" t="s">
        <v>216</v>
      </c>
      <c r="B58" s="5" t="n">
        <v>1750</v>
      </c>
      <c r="C58" s="5" t="n">
        <v>7084</v>
      </c>
      <c r="D58" s="5" t="n">
        <v>8238</v>
      </c>
    </row>
    <row r="59" spans="1:4">
      <c r="A59" s="3" t="s">
        <v>217</v>
      </c>
    </row>
    <row r="60" spans="1:4">
      <c r="A60" s="4" t="s">
        <v>218</v>
      </c>
      <c r="B60" s="5" t="n">
        <v>-400</v>
      </c>
      <c r="C60" s="5" t="n">
        <v>-381</v>
      </c>
      <c r="D60" s="5" t="n">
        <v>-460</v>
      </c>
    </row>
    <row r="61" spans="1:4">
      <c r="A61" s="4" t="s">
        <v>219</v>
      </c>
      <c r="B61" s="5" t="n">
        <v>346</v>
      </c>
      <c r="C61" s="5" t="n">
        <v>1406</v>
      </c>
      <c r="D61" s="5" t="n">
        <v>406</v>
      </c>
    </row>
    <row r="62" spans="1:4">
      <c r="A62" s="4" t="s">
        <v>220</v>
      </c>
      <c r="B62" s="5" t="n">
        <v>-32</v>
      </c>
      <c r="C62" s="5" t="n">
        <v>216</v>
      </c>
      <c r="D62" s="5" t="n">
        <v>185</v>
      </c>
    </row>
    <row r="63" spans="1:4">
      <c r="A63" s="4" t="s">
        <v>221</v>
      </c>
      <c r="B63" s="5" t="n">
        <v>10467</v>
      </c>
      <c r="C63" s="5" t="n">
        <v>0</v>
      </c>
      <c r="D63" s="5" t="n">
        <v>4621</v>
      </c>
    </row>
    <row r="64" spans="1:4">
      <c r="A64" s="4" t="s">
        <v>222</v>
      </c>
      <c r="B64" s="5" t="n">
        <v>131266</v>
      </c>
      <c r="C64" s="5" t="n">
        <v>63643</v>
      </c>
      <c r="D64" s="5" t="n">
        <v>339567</v>
      </c>
    </row>
    <row r="65" spans="1:4">
      <c r="A65" s="4" t="s">
        <v>223</v>
      </c>
      <c r="B65" s="5" t="n">
        <v>94154</v>
      </c>
      <c r="C65" s="5" t="n">
        <v>19534</v>
      </c>
      <c r="D65" s="5" t="n">
        <v>2296</v>
      </c>
    </row>
    <row r="66" spans="1:4">
      <c r="A66" s="4" t="s">
        <v>224</v>
      </c>
      <c r="B66" s="5" t="n">
        <v>0</v>
      </c>
      <c r="C66" s="5" t="n">
        <v>0</v>
      </c>
      <c r="D66" s="5" t="n">
        <v>24</v>
      </c>
    </row>
    <row r="67" spans="1:4">
      <c r="A67" s="4" t="s">
        <v>225</v>
      </c>
      <c r="B67" s="5" t="n">
        <v>0</v>
      </c>
      <c r="C67" s="5" t="n">
        <v>8100</v>
      </c>
      <c r="D67" s="5" t="n">
        <v>0</v>
      </c>
    </row>
    <row r="68" spans="1:4">
      <c r="A68" s="4" t="s">
        <v>226</v>
      </c>
      <c r="B68" s="5" t="n">
        <v>1489</v>
      </c>
      <c r="C68" s="5" t="n">
        <v>0</v>
      </c>
      <c r="D68" s="5" t="n">
        <v>0</v>
      </c>
    </row>
    <row r="69" spans="1:4">
      <c r="A69" s="4" t="s">
        <v>227</v>
      </c>
      <c r="B69" s="5" t="n">
        <v>534</v>
      </c>
      <c r="C69" s="5" t="n">
        <v>0</v>
      </c>
      <c r="D69" s="5" t="n">
        <v>0</v>
      </c>
    </row>
    <row r="70" spans="1:4">
      <c r="A70" s="4" t="s">
        <v>228</v>
      </c>
      <c r="B70" s="5" t="n">
        <v>3642</v>
      </c>
      <c r="C70" s="5" t="n">
        <v>0</v>
      </c>
      <c r="D70" s="5" t="n">
        <v>0</v>
      </c>
    </row>
    <row r="71" spans="1:4">
      <c r="A71" s="3" t="s">
        <v>229</v>
      </c>
    </row>
    <row r="72" spans="1:4">
      <c r="A72" s="4" t="s">
        <v>230</v>
      </c>
      <c r="B72" s="5" t="n">
        <v>0</v>
      </c>
      <c r="C72" s="5" t="n">
        <v>5766</v>
      </c>
      <c r="D72" s="5" t="n">
        <v>0</v>
      </c>
    </row>
    <row r="73" spans="1:4">
      <c r="A73" s="4" t="s">
        <v>231</v>
      </c>
      <c r="B73" s="5" t="n">
        <v>0</v>
      </c>
      <c r="C73" s="5" t="n">
        <v>4681</v>
      </c>
      <c r="D73" s="5" t="n">
        <v>0</v>
      </c>
    </row>
    <row r="74" spans="1:4">
      <c r="A74" s="4" t="s">
        <v>232</v>
      </c>
      <c r="B74" s="5" t="n">
        <v>0</v>
      </c>
      <c r="C74" s="5" t="n">
        <v>8363</v>
      </c>
      <c r="D74" s="5" t="n">
        <v>0</v>
      </c>
    </row>
    <row r="75" spans="1:4">
      <c r="A75" s="4" t="s">
        <v>233</v>
      </c>
      <c r="B75" s="6" t="n">
        <v>0</v>
      </c>
      <c r="C75" s="6" t="n">
        <v>7278</v>
      </c>
      <c r="D7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7</v>
      </c>
      <c r="D2" s="2" t="s">
        <v>80</v>
      </c>
    </row>
    <row r="3" spans="1:4">
      <c r="A3" s="3" t="s">
        <v>971</v>
      </c>
    </row>
    <row r="4" spans="1:4">
      <c r="A4" s="4" t="s">
        <v>972</v>
      </c>
      <c r="B4" s="6" t="n">
        <v>24190</v>
      </c>
      <c r="C4" s="6" t="n">
        <v>18209</v>
      </c>
      <c r="D4" s="6" t="n">
        <v>7415</v>
      </c>
    </row>
    <row r="5" spans="1:4">
      <c r="A5" s="4" t="s">
        <v>973</v>
      </c>
      <c r="B5" s="5" t="n">
        <v>-5497</v>
      </c>
      <c r="C5" s="5" t="n">
        <v>-3852</v>
      </c>
      <c r="D5" s="5" t="n">
        <v>-2234</v>
      </c>
    </row>
    <row r="6" spans="1:4">
      <c r="A6" s="4" t="s">
        <v>974</v>
      </c>
      <c r="B6" s="5" t="n">
        <v>683</v>
      </c>
      <c r="C6" s="5" t="n">
        <v>297</v>
      </c>
      <c r="D6" s="5" t="n">
        <v>492</v>
      </c>
    </row>
    <row r="7" spans="1:4">
      <c r="A7" s="4" t="s">
        <v>975</v>
      </c>
      <c r="B7" s="5" t="n">
        <v>13058</v>
      </c>
      <c r="C7" s="5" t="n">
        <v>9536</v>
      </c>
      <c r="D7" s="5" t="n">
        <v>12536</v>
      </c>
    </row>
    <row r="8" spans="1:4">
      <c r="A8" s="4" t="s">
        <v>976</v>
      </c>
      <c r="B8" s="5" t="n">
        <v>32434</v>
      </c>
      <c r="C8" s="5" t="n">
        <v>24190</v>
      </c>
      <c r="D8" s="5" t="n">
        <v>18209</v>
      </c>
    </row>
    <row r="9" spans="1:4">
      <c r="A9" s="4" t="s">
        <v>727</v>
      </c>
    </row>
    <row r="10" spans="1:4">
      <c r="A10" s="3" t="s">
        <v>971</v>
      </c>
    </row>
    <row r="11" spans="1:4">
      <c r="A11" s="4" t="s">
        <v>972</v>
      </c>
      <c r="B11" s="5" t="n">
        <v>2030</v>
      </c>
      <c r="C11" s="5" t="n">
        <v>1693</v>
      </c>
      <c r="D11" s="5" t="n">
        <v>1064</v>
      </c>
    </row>
    <row r="12" spans="1:4">
      <c r="A12" s="4" t="s">
        <v>975</v>
      </c>
      <c r="B12" s="5" t="n">
        <v>12</v>
      </c>
      <c r="C12" s="5" t="n">
        <v>337</v>
      </c>
      <c r="D12" s="5" t="n">
        <v>629</v>
      </c>
    </row>
    <row r="13" spans="1:4">
      <c r="A13" s="4" t="s">
        <v>976</v>
      </c>
      <c r="B13" s="5" t="n">
        <v>2042</v>
      </c>
      <c r="C13" s="5" t="n">
        <v>2030</v>
      </c>
      <c r="D13" s="5" t="n">
        <v>1693</v>
      </c>
    </row>
    <row r="14" spans="1:4">
      <c r="A14" s="4" t="s">
        <v>728</v>
      </c>
    </row>
    <row r="15" spans="1:4">
      <c r="A15" s="3" t="s">
        <v>971</v>
      </c>
    </row>
    <row r="16" spans="1:4">
      <c r="A16" s="4" t="s">
        <v>972</v>
      </c>
      <c r="B16" s="5" t="n">
        <v>9180</v>
      </c>
      <c r="C16" s="5" t="n">
        <v>5897</v>
      </c>
      <c r="D16" s="5" t="n">
        <v>2486</v>
      </c>
    </row>
    <row r="17" spans="1:4">
      <c r="A17" s="4" t="s">
        <v>973</v>
      </c>
      <c r="B17" s="5" t="n">
        <v>-1041</v>
      </c>
      <c r="C17" s="5" t="n">
        <v>-1177</v>
      </c>
      <c r="D17" s="5" t="n">
        <v>-707</v>
      </c>
    </row>
    <row r="18" spans="1:4">
      <c r="A18" s="4" t="s">
        <v>974</v>
      </c>
      <c r="B18" s="5" t="n">
        <v>190</v>
      </c>
      <c r="C18" s="5" t="n">
        <v>191</v>
      </c>
      <c r="D18" s="5" t="n">
        <v>6</v>
      </c>
    </row>
    <row r="19" spans="1:4">
      <c r="A19" s="4" t="s">
        <v>975</v>
      </c>
      <c r="B19" s="5" t="n">
        <v>2715</v>
      </c>
      <c r="C19" s="5" t="n">
        <v>4269</v>
      </c>
      <c r="D19" s="5" t="n">
        <v>4112</v>
      </c>
    </row>
    <row r="20" spans="1:4">
      <c r="A20" s="4" t="s">
        <v>976</v>
      </c>
      <c r="B20" s="5" t="n">
        <v>11044</v>
      </c>
      <c r="C20" s="5" t="n">
        <v>9180</v>
      </c>
      <c r="D20" s="5" t="n">
        <v>5897</v>
      </c>
    </row>
    <row r="21" spans="1:4">
      <c r="A21" s="4" t="s">
        <v>726</v>
      </c>
    </row>
    <row r="22" spans="1:4">
      <c r="A22" s="3" t="s">
        <v>971</v>
      </c>
    </row>
    <row r="23" spans="1:4">
      <c r="A23" s="4" t="s">
        <v>972</v>
      </c>
      <c r="B23" s="5" t="n">
        <v>10751</v>
      </c>
      <c r="C23" s="5" t="n">
        <v>8413</v>
      </c>
      <c r="D23" s="5" t="n">
        <v>2766</v>
      </c>
    </row>
    <row r="24" spans="1:4">
      <c r="A24" s="4" t="s">
        <v>973</v>
      </c>
      <c r="B24" s="5" t="n">
        <v>-4215</v>
      </c>
      <c r="C24" s="5" t="n">
        <v>-2617</v>
      </c>
      <c r="D24" s="5" t="n">
        <v>-1464</v>
      </c>
    </row>
    <row r="25" spans="1:4">
      <c r="A25" s="4" t="s">
        <v>974</v>
      </c>
      <c r="B25" s="5" t="n">
        <v>493</v>
      </c>
      <c r="C25" s="5" t="n">
        <v>101</v>
      </c>
      <c r="D25" s="5" t="n">
        <v>486</v>
      </c>
    </row>
    <row r="26" spans="1:4">
      <c r="A26" s="4" t="s">
        <v>975</v>
      </c>
      <c r="B26" s="5" t="n">
        <v>7533</v>
      </c>
      <c r="C26" s="5" t="n">
        <v>4854</v>
      </c>
      <c r="D26" s="5" t="n">
        <v>6625</v>
      </c>
    </row>
    <row r="27" spans="1:4">
      <c r="A27" s="4" t="s">
        <v>976</v>
      </c>
      <c r="B27" s="5" t="n">
        <v>14562</v>
      </c>
      <c r="C27" s="5" t="n">
        <v>10751</v>
      </c>
      <c r="D27" s="5" t="n">
        <v>8413</v>
      </c>
    </row>
    <row r="28" spans="1:4">
      <c r="A28" s="4" t="s">
        <v>729</v>
      </c>
    </row>
    <row r="29" spans="1:4">
      <c r="A29" s="3" t="s">
        <v>971</v>
      </c>
    </row>
    <row r="30" spans="1:4">
      <c r="A30" s="4" t="s">
        <v>972</v>
      </c>
      <c r="B30" s="5" t="n">
        <v>2229</v>
      </c>
      <c r="C30" s="5" t="n">
        <v>2206</v>
      </c>
      <c r="D30" s="5" t="n">
        <v>1099</v>
      </c>
    </row>
    <row r="31" spans="1:4">
      <c r="A31" s="4" t="s">
        <v>973</v>
      </c>
      <c r="B31" s="5" t="n">
        <v>-241</v>
      </c>
      <c r="C31" s="5" t="n">
        <v>-58</v>
      </c>
      <c r="D31" s="5" t="n">
        <v>-63</v>
      </c>
    </row>
    <row r="32" spans="1:4">
      <c r="A32" s="4" t="s">
        <v>974</v>
      </c>
      <c r="C32" s="5" t="n">
        <v>5</v>
      </c>
    </row>
    <row r="33" spans="1:4">
      <c r="A33" s="4" t="s">
        <v>975</v>
      </c>
      <c r="B33" s="5" t="n">
        <v>2798</v>
      </c>
      <c r="C33" s="5" t="n">
        <v>76</v>
      </c>
      <c r="D33" s="5" t="n">
        <v>1170</v>
      </c>
    </row>
    <row r="34" spans="1:4">
      <c r="A34" s="4" t="s">
        <v>976</v>
      </c>
      <c r="B34" s="6" t="n">
        <v>4786</v>
      </c>
      <c r="C34" s="6" t="n">
        <v>2229</v>
      </c>
      <c r="D34" s="6" t="n">
        <v>22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7</v>
      </c>
      <c r="D1" s="2" t="s">
        <v>80</v>
      </c>
      <c r="E1" s="2" t="s">
        <v>978</v>
      </c>
    </row>
    <row r="2" spans="1:5">
      <c r="A2" s="3" t="s">
        <v>979</v>
      </c>
    </row>
    <row r="3" spans="1:5">
      <c r="A3" s="4" t="s">
        <v>980</v>
      </c>
      <c r="B3" s="6" t="n">
        <v>9091</v>
      </c>
      <c r="C3" s="6" t="n">
        <v>2785</v>
      </c>
    </row>
    <row r="4" spans="1:5">
      <c r="A4" s="4" t="s">
        <v>981</v>
      </c>
      <c r="B4" s="5" t="n">
        <v>23343</v>
      </c>
      <c r="C4" s="5" t="n">
        <v>21405</v>
      </c>
    </row>
    <row r="5" spans="1:5">
      <c r="A5" s="4" t="s">
        <v>982</v>
      </c>
      <c r="B5" s="5" t="n">
        <v>32434</v>
      </c>
      <c r="C5" s="5" t="n">
        <v>24190</v>
      </c>
      <c r="D5" s="6" t="n">
        <v>18209</v>
      </c>
      <c r="E5" s="6" t="n">
        <v>7415</v>
      </c>
    </row>
    <row r="6" spans="1:5">
      <c r="A6" s="3" t="s">
        <v>983</v>
      </c>
    </row>
    <row r="7" spans="1:5">
      <c r="A7" s="4" t="s">
        <v>980</v>
      </c>
      <c r="B7" s="5" t="n">
        <v>102414</v>
      </c>
      <c r="C7" s="5" t="n">
        <v>27014</v>
      </c>
    </row>
    <row r="8" spans="1:5">
      <c r="A8" s="4" t="s">
        <v>981</v>
      </c>
      <c r="B8" s="5" t="n">
        <v>1748066</v>
      </c>
      <c r="C8" s="5" t="n">
        <v>1319836</v>
      </c>
    </row>
    <row r="9" spans="1:5">
      <c r="A9" s="4" t="s">
        <v>864</v>
      </c>
      <c r="B9" s="5" t="n">
        <v>1850480</v>
      </c>
      <c r="C9" s="5" t="n">
        <v>1346850</v>
      </c>
    </row>
    <row r="10" spans="1:5">
      <c r="A10" s="4" t="s">
        <v>727</v>
      </c>
    </row>
    <row r="11" spans="1:5">
      <c r="A11" s="3" t="s">
        <v>979</v>
      </c>
    </row>
    <row r="12" spans="1:5">
      <c r="A12" s="4" t="s">
        <v>980</v>
      </c>
      <c r="B12" s="5" t="n">
        <v>118</v>
      </c>
      <c r="C12" s="5" t="n">
        <v>157</v>
      </c>
    </row>
    <row r="13" spans="1:5">
      <c r="A13" s="4" t="s">
        <v>981</v>
      </c>
      <c r="B13" s="5" t="n">
        <v>1924</v>
      </c>
      <c r="C13" s="5" t="n">
        <v>1873</v>
      </c>
    </row>
    <row r="14" spans="1:5">
      <c r="A14" s="4" t="s">
        <v>982</v>
      </c>
      <c r="B14" s="5" t="n">
        <v>2042</v>
      </c>
      <c r="C14" s="5" t="n">
        <v>2030</v>
      </c>
      <c r="D14" s="5" t="n">
        <v>1693</v>
      </c>
      <c r="E14" s="5" t="n">
        <v>1064</v>
      </c>
    </row>
    <row r="15" spans="1:5">
      <c r="A15" s="3" t="s">
        <v>983</v>
      </c>
    </row>
    <row r="16" spans="1:5">
      <c r="A16" s="4" t="s">
        <v>980</v>
      </c>
      <c r="B16" s="5" t="n">
        <v>5027</v>
      </c>
      <c r="C16" s="5" t="n">
        <v>1237</v>
      </c>
    </row>
    <row r="17" spans="1:5">
      <c r="A17" s="4" t="s">
        <v>981</v>
      </c>
      <c r="B17" s="5" t="n">
        <v>243877</v>
      </c>
      <c r="C17" s="5" t="n">
        <v>162016</v>
      </c>
    </row>
    <row r="18" spans="1:5">
      <c r="A18" s="4" t="s">
        <v>864</v>
      </c>
      <c r="B18" s="5" t="n">
        <v>248904</v>
      </c>
      <c r="C18" s="5" t="n">
        <v>163253</v>
      </c>
    </row>
    <row r="19" spans="1:5">
      <c r="A19" s="4" t="s">
        <v>728</v>
      </c>
    </row>
    <row r="20" spans="1:5">
      <c r="A20" s="3" t="s">
        <v>979</v>
      </c>
    </row>
    <row r="21" spans="1:5">
      <c r="A21" s="4" t="s">
        <v>980</v>
      </c>
      <c r="B21" s="5" t="n">
        <v>2424</v>
      </c>
      <c r="C21" s="5" t="n">
        <v>1502</v>
      </c>
    </row>
    <row r="22" spans="1:5">
      <c r="A22" s="4" t="s">
        <v>981</v>
      </c>
      <c r="B22" s="5" t="n">
        <v>8620</v>
      </c>
      <c r="C22" s="5" t="n">
        <v>7678</v>
      </c>
    </row>
    <row r="23" spans="1:5">
      <c r="A23" s="4" t="s">
        <v>982</v>
      </c>
      <c r="B23" s="5" t="n">
        <v>11044</v>
      </c>
      <c r="C23" s="5" t="n">
        <v>9180</v>
      </c>
      <c r="D23" s="5" t="n">
        <v>5897</v>
      </c>
      <c r="E23" s="5" t="n">
        <v>2486</v>
      </c>
    </row>
    <row r="24" spans="1:5">
      <c r="A24" s="3" t="s">
        <v>983</v>
      </c>
    </row>
    <row r="25" spans="1:5">
      <c r="A25" s="4" t="s">
        <v>980</v>
      </c>
      <c r="B25" s="5" t="n">
        <v>46731</v>
      </c>
      <c r="C25" s="5" t="n">
        <v>17105</v>
      </c>
    </row>
    <row r="26" spans="1:5">
      <c r="A26" s="4" t="s">
        <v>981</v>
      </c>
      <c r="B26" s="5" t="n">
        <v>692299</v>
      </c>
      <c r="C26" s="5" t="n">
        <v>502545</v>
      </c>
    </row>
    <row r="27" spans="1:5">
      <c r="A27" s="4" t="s">
        <v>864</v>
      </c>
      <c r="B27" s="5" t="n">
        <v>739030</v>
      </c>
      <c r="C27" s="5" t="n">
        <v>519650</v>
      </c>
    </row>
    <row r="28" spans="1:5">
      <c r="A28" s="4" t="s">
        <v>726</v>
      </c>
    </row>
    <row r="29" spans="1:5">
      <c r="A29" s="3" t="s">
        <v>979</v>
      </c>
    </row>
    <row r="30" spans="1:5">
      <c r="A30" s="4" t="s">
        <v>980</v>
      </c>
      <c r="B30" s="5" t="n">
        <v>2598</v>
      </c>
      <c r="C30" s="5" t="n">
        <v>1126</v>
      </c>
    </row>
    <row r="31" spans="1:5">
      <c r="A31" s="4" t="s">
        <v>981</v>
      </c>
      <c r="B31" s="5" t="n">
        <v>11964</v>
      </c>
      <c r="C31" s="5" t="n">
        <v>9625</v>
      </c>
    </row>
    <row r="32" spans="1:5">
      <c r="A32" s="4" t="s">
        <v>982</v>
      </c>
      <c r="B32" s="5" t="n">
        <v>14562</v>
      </c>
      <c r="C32" s="5" t="n">
        <v>10751</v>
      </c>
      <c r="D32" s="5" t="n">
        <v>8413</v>
      </c>
      <c r="E32" s="5" t="n">
        <v>2766</v>
      </c>
    </row>
    <row r="33" spans="1:5">
      <c r="A33" s="3" t="s">
        <v>983</v>
      </c>
    </row>
    <row r="34" spans="1:5">
      <c r="A34" s="4" t="s">
        <v>980</v>
      </c>
      <c r="B34" s="5" t="n">
        <v>28659</v>
      </c>
      <c r="C34" s="5" t="n">
        <v>8672</v>
      </c>
    </row>
    <row r="35" spans="1:5">
      <c r="A35" s="4" t="s">
        <v>981</v>
      </c>
      <c r="B35" s="5" t="n">
        <v>590089</v>
      </c>
      <c r="C35" s="5" t="n">
        <v>476378</v>
      </c>
    </row>
    <row r="36" spans="1:5">
      <c r="A36" s="4" t="s">
        <v>864</v>
      </c>
      <c r="B36" s="5" t="n">
        <v>618748</v>
      </c>
      <c r="C36" s="5" t="n">
        <v>485050</v>
      </c>
    </row>
    <row r="37" spans="1:5">
      <c r="A37" s="4" t="s">
        <v>729</v>
      </c>
    </row>
    <row r="38" spans="1:5">
      <c r="A38" s="3" t="s">
        <v>979</v>
      </c>
    </row>
    <row r="39" spans="1:5">
      <c r="A39" s="4" t="s">
        <v>980</v>
      </c>
      <c r="B39" s="5" t="n">
        <v>3951</v>
      </c>
    </row>
    <row r="40" spans="1:5">
      <c r="A40" s="4" t="s">
        <v>981</v>
      </c>
      <c r="B40" s="5" t="n">
        <v>835</v>
      </c>
      <c r="C40" s="5" t="n">
        <v>2229</v>
      </c>
    </row>
    <row r="41" spans="1:5">
      <c r="A41" s="4" t="s">
        <v>982</v>
      </c>
      <c r="B41" s="5" t="n">
        <v>4786</v>
      </c>
      <c r="C41" s="5" t="n">
        <v>2229</v>
      </c>
      <c r="D41" s="6" t="n">
        <v>2206</v>
      </c>
      <c r="E41" s="6" t="n">
        <v>1099</v>
      </c>
    </row>
    <row r="42" spans="1:5">
      <c r="A42" s="3" t="s">
        <v>983</v>
      </c>
    </row>
    <row r="43" spans="1:5">
      <c r="A43" s="4" t="s">
        <v>980</v>
      </c>
      <c r="B43" s="5" t="n">
        <v>21997</v>
      </c>
    </row>
    <row r="44" spans="1:5">
      <c r="A44" s="4" t="s">
        <v>981</v>
      </c>
      <c r="B44" s="5" t="n">
        <v>221801</v>
      </c>
      <c r="C44" s="5" t="n">
        <v>178897</v>
      </c>
    </row>
    <row r="45" spans="1:5">
      <c r="A45" s="4" t="s">
        <v>864</v>
      </c>
      <c r="B45" s="6" t="n">
        <v>243798</v>
      </c>
      <c r="C45" s="6" t="n">
        <v>1788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7</v>
      </c>
    </row>
    <row r="2" spans="1:3">
      <c r="A2" s="3" t="s">
        <v>985</v>
      </c>
    </row>
    <row r="3" spans="1:3">
      <c r="A3" s="4" t="s">
        <v>864</v>
      </c>
      <c r="B3" s="6" t="n">
        <v>1850480</v>
      </c>
      <c r="C3" s="6" t="n">
        <v>1346850</v>
      </c>
    </row>
    <row r="4" spans="1:3">
      <c r="A4" s="4" t="s">
        <v>980</v>
      </c>
      <c r="B4" s="5" t="n">
        <v>102414</v>
      </c>
      <c r="C4" s="5" t="n">
        <v>27014</v>
      </c>
    </row>
    <row r="5" spans="1:3">
      <c r="A5" s="4" t="s">
        <v>986</v>
      </c>
      <c r="C5" s="5" t="n">
        <v>14800</v>
      </c>
    </row>
    <row r="6" spans="1:3">
      <c r="A6" s="4" t="s">
        <v>987</v>
      </c>
      <c r="C6" s="5" t="n">
        <v>279</v>
      </c>
    </row>
    <row r="7" spans="1:3">
      <c r="A7" s="4" t="s">
        <v>753</v>
      </c>
    </row>
    <row r="8" spans="1:3">
      <c r="A8" s="3" t="s">
        <v>985</v>
      </c>
    </row>
    <row r="9" spans="1:3">
      <c r="A9" s="4" t="s">
        <v>864</v>
      </c>
      <c r="B9" s="5" t="n">
        <v>305400</v>
      </c>
      <c r="C9" s="5" t="n">
        <v>99700</v>
      </c>
    </row>
    <row r="10" spans="1:3">
      <c r="A10" s="4" t="s">
        <v>980</v>
      </c>
      <c r="B10" s="6" t="n">
        <v>72400</v>
      </c>
      <c r="C10" s="5" t="n">
        <v>28100</v>
      </c>
    </row>
    <row r="11" spans="1:3">
      <c r="A11" s="4" t="s">
        <v>986</v>
      </c>
      <c r="C11" s="5" t="n">
        <v>13200</v>
      </c>
    </row>
    <row r="12" spans="1:3">
      <c r="A12" s="4" t="s">
        <v>942</v>
      </c>
    </row>
    <row r="13" spans="1:3">
      <c r="A13" s="3" t="s">
        <v>985</v>
      </c>
    </row>
    <row r="14" spans="1:3">
      <c r="A14" s="4" t="s">
        <v>986</v>
      </c>
      <c r="C14" s="6" t="n">
        <v>1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7</v>
      </c>
    </row>
    <row r="2" spans="1:3">
      <c r="A2" s="3" t="s">
        <v>989</v>
      </c>
    </row>
    <row r="3" spans="1:3">
      <c r="A3" s="4" t="s">
        <v>990</v>
      </c>
      <c r="B3" s="6" t="n">
        <v>102414</v>
      </c>
      <c r="C3" s="6" t="n">
        <v>41835</v>
      </c>
    </row>
    <row r="4" spans="1:3">
      <c r="A4" s="4" t="s">
        <v>753</v>
      </c>
    </row>
    <row r="5" spans="1:3">
      <c r="A5" s="3" t="s">
        <v>989</v>
      </c>
    </row>
    <row r="6" spans="1:3">
      <c r="A6" s="4" t="s">
        <v>990</v>
      </c>
      <c r="B6" s="5" t="n">
        <v>72367</v>
      </c>
      <c r="C6" s="5" t="n">
        <v>28070</v>
      </c>
    </row>
    <row r="7" spans="1:3">
      <c r="A7" s="4" t="s">
        <v>942</v>
      </c>
    </row>
    <row r="8" spans="1:3">
      <c r="A8" s="3" t="s">
        <v>989</v>
      </c>
    </row>
    <row r="9" spans="1:3">
      <c r="A9" s="4" t="s">
        <v>990</v>
      </c>
      <c r="B9" s="5" t="n">
        <v>30047</v>
      </c>
      <c r="C9" s="5" t="n">
        <v>13765</v>
      </c>
    </row>
    <row r="10" spans="1:3">
      <c r="A10" s="4" t="s">
        <v>726</v>
      </c>
    </row>
    <row r="11" spans="1:3">
      <c r="A11" s="3" t="s">
        <v>989</v>
      </c>
    </row>
    <row r="12" spans="1:3">
      <c r="A12" s="4" t="s">
        <v>990</v>
      </c>
      <c r="B12" s="5" t="n">
        <v>28659</v>
      </c>
      <c r="C12" s="5" t="n">
        <v>16624</v>
      </c>
    </row>
    <row r="13" spans="1:3">
      <c r="A13" s="4" t="s">
        <v>991</v>
      </c>
    </row>
    <row r="14" spans="1:3">
      <c r="A14" s="3" t="s">
        <v>989</v>
      </c>
    </row>
    <row r="15" spans="1:3">
      <c r="A15" s="4" t="s">
        <v>990</v>
      </c>
      <c r="B15" s="5" t="n">
        <v>21675</v>
      </c>
      <c r="C15" s="5" t="n">
        <v>11592</v>
      </c>
    </row>
    <row r="16" spans="1:3">
      <c r="A16" s="4" t="s">
        <v>944</v>
      </c>
    </row>
    <row r="17" spans="1:3">
      <c r="A17" s="3" t="s">
        <v>989</v>
      </c>
    </row>
    <row r="18" spans="1:3">
      <c r="A18" s="4" t="s">
        <v>990</v>
      </c>
      <c r="B18" s="5" t="n">
        <v>6984</v>
      </c>
      <c r="C18" s="5" t="n">
        <v>5032</v>
      </c>
    </row>
    <row r="19" spans="1:3">
      <c r="A19" s="4" t="s">
        <v>992</v>
      </c>
    </row>
    <row r="20" spans="1:3">
      <c r="A20" s="3" t="s">
        <v>989</v>
      </c>
    </row>
    <row r="21" spans="1:3">
      <c r="A21" s="4" t="s">
        <v>990</v>
      </c>
      <c r="B21" s="5" t="n">
        <v>7</v>
      </c>
    </row>
    <row r="22" spans="1:3">
      <c r="A22" s="4" t="s">
        <v>993</v>
      </c>
    </row>
    <row r="23" spans="1:3">
      <c r="A23" s="3" t="s">
        <v>989</v>
      </c>
    </row>
    <row r="24" spans="1:3">
      <c r="A24" s="4" t="s">
        <v>990</v>
      </c>
      <c r="B24" s="5" t="n">
        <v>7</v>
      </c>
    </row>
    <row r="25" spans="1:3">
      <c r="A25" s="4" t="s">
        <v>874</v>
      </c>
    </row>
    <row r="26" spans="1:3">
      <c r="A26" s="3" t="s">
        <v>989</v>
      </c>
    </row>
    <row r="27" spans="1:3">
      <c r="A27" s="4" t="s">
        <v>990</v>
      </c>
      <c r="B27" s="5" t="n">
        <v>6</v>
      </c>
      <c r="C27" s="5" t="n">
        <v>7</v>
      </c>
    </row>
    <row r="28" spans="1:3">
      <c r="A28" s="4" t="s">
        <v>994</v>
      </c>
    </row>
    <row r="29" spans="1:3">
      <c r="A29" s="3" t="s">
        <v>989</v>
      </c>
    </row>
    <row r="30" spans="1:3">
      <c r="A30" s="4" t="s">
        <v>990</v>
      </c>
      <c r="B30" s="5" t="n">
        <v>0</v>
      </c>
      <c r="C30" s="5" t="n">
        <v>0</v>
      </c>
    </row>
    <row r="31" spans="1:3">
      <c r="A31" s="4" t="s">
        <v>995</v>
      </c>
    </row>
    <row r="32" spans="1:3">
      <c r="A32" s="3" t="s">
        <v>989</v>
      </c>
    </row>
    <row r="33" spans="1:3">
      <c r="A33" s="4" t="s">
        <v>990</v>
      </c>
      <c r="B33" s="5" t="n">
        <v>6</v>
      </c>
      <c r="C33" s="5" t="n">
        <v>7</v>
      </c>
    </row>
    <row r="34" spans="1:3">
      <c r="A34" s="4" t="s">
        <v>875</v>
      </c>
    </row>
    <row r="35" spans="1:3">
      <c r="A35" s="3" t="s">
        <v>989</v>
      </c>
    </row>
    <row r="36" spans="1:3">
      <c r="A36" s="4" t="s">
        <v>990</v>
      </c>
      <c r="B36" s="5" t="n">
        <v>9668</v>
      </c>
      <c r="C36" s="5" t="n">
        <v>4551</v>
      </c>
    </row>
    <row r="37" spans="1:3">
      <c r="A37" s="4" t="s">
        <v>996</v>
      </c>
    </row>
    <row r="38" spans="1:3">
      <c r="A38" s="3" t="s">
        <v>989</v>
      </c>
    </row>
    <row r="39" spans="1:3">
      <c r="A39" s="4" t="s">
        <v>990</v>
      </c>
      <c r="B39" s="5" t="n">
        <v>7229</v>
      </c>
      <c r="C39" s="5" t="n">
        <v>3235</v>
      </c>
    </row>
    <row r="40" spans="1:3">
      <c r="A40" s="4" t="s">
        <v>946</v>
      </c>
    </row>
    <row r="41" spans="1:3">
      <c r="A41" s="3" t="s">
        <v>989</v>
      </c>
    </row>
    <row r="42" spans="1:3">
      <c r="A42" s="4" t="s">
        <v>990</v>
      </c>
      <c r="B42" s="5" t="n">
        <v>2439</v>
      </c>
      <c r="C42" s="5" t="n">
        <v>1316</v>
      </c>
    </row>
    <row r="43" spans="1:3">
      <c r="A43" s="4" t="s">
        <v>880</v>
      </c>
    </row>
    <row r="44" spans="1:3">
      <c r="A44" s="3" t="s">
        <v>989</v>
      </c>
    </row>
    <row r="45" spans="1:3">
      <c r="A45" s="4" t="s">
        <v>990</v>
      </c>
      <c r="B45" s="5" t="n">
        <v>9356</v>
      </c>
      <c r="C45" s="5" t="n">
        <v>8571</v>
      </c>
    </row>
    <row r="46" spans="1:3">
      <c r="A46" s="4" t="s">
        <v>997</v>
      </c>
    </row>
    <row r="47" spans="1:3">
      <c r="A47" s="3" t="s">
        <v>989</v>
      </c>
    </row>
    <row r="48" spans="1:3">
      <c r="A48" s="4" t="s">
        <v>990</v>
      </c>
      <c r="B48" s="5" t="n">
        <v>7896</v>
      </c>
      <c r="C48" s="5" t="n">
        <v>6356</v>
      </c>
    </row>
    <row r="49" spans="1:3">
      <c r="A49" s="4" t="s">
        <v>948</v>
      </c>
    </row>
    <row r="50" spans="1:3">
      <c r="A50" s="3" t="s">
        <v>989</v>
      </c>
    </row>
    <row r="51" spans="1:3">
      <c r="A51" s="4" t="s">
        <v>990</v>
      </c>
      <c r="B51" s="5" t="n">
        <v>1460</v>
      </c>
      <c r="C51" s="5" t="n">
        <v>2215</v>
      </c>
    </row>
    <row r="52" spans="1:3">
      <c r="A52" s="4" t="s">
        <v>885</v>
      </c>
    </row>
    <row r="53" spans="1:3">
      <c r="A53" s="3" t="s">
        <v>989</v>
      </c>
    </row>
    <row r="54" spans="1:3">
      <c r="A54" s="4" t="s">
        <v>990</v>
      </c>
      <c r="B54" s="5" t="n">
        <v>3347</v>
      </c>
      <c r="C54" s="5" t="n">
        <v>733</v>
      </c>
    </row>
    <row r="55" spans="1:3">
      <c r="A55" s="4" t="s">
        <v>998</v>
      </c>
    </row>
    <row r="56" spans="1:3">
      <c r="A56" s="3" t="s">
        <v>989</v>
      </c>
    </row>
    <row r="57" spans="1:3">
      <c r="A57" s="4" t="s">
        <v>990</v>
      </c>
      <c r="B57" s="5" t="n">
        <v>2427</v>
      </c>
      <c r="C57" s="5" t="n">
        <v>0</v>
      </c>
    </row>
    <row r="58" spans="1:3">
      <c r="A58" s="4" t="s">
        <v>950</v>
      </c>
    </row>
    <row r="59" spans="1:3">
      <c r="A59" s="3" t="s">
        <v>989</v>
      </c>
    </row>
    <row r="60" spans="1:3">
      <c r="A60" s="4" t="s">
        <v>990</v>
      </c>
      <c r="B60" s="5" t="n">
        <v>920</v>
      </c>
      <c r="C60" s="5" t="n">
        <v>733</v>
      </c>
    </row>
    <row r="61" spans="1:3">
      <c r="A61" s="4" t="s">
        <v>889</v>
      </c>
    </row>
    <row r="62" spans="1:3">
      <c r="A62" s="3" t="s">
        <v>989</v>
      </c>
    </row>
    <row r="63" spans="1:3">
      <c r="A63" s="4" t="s">
        <v>990</v>
      </c>
      <c r="B63" s="5" t="n">
        <v>2326</v>
      </c>
      <c r="C63" s="5" t="n">
        <v>2762</v>
      </c>
    </row>
    <row r="64" spans="1:3">
      <c r="A64" s="4" t="s">
        <v>999</v>
      </c>
    </row>
    <row r="65" spans="1:3">
      <c r="A65" s="3" t="s">
        <v>989</v>
      </c>
    </row>
    <row r="66" spans="1:3">
      <c r="A66" s="4" t="s">
        <v>990</v>
      </c>
      <c r="B66" s="5" t="n">
        <v>1819</v>
      </c>
      <c r="C66" s="5" t="n">
        <v>2001</v>
      </c>
    </row>
    <row r="67" spans="1:3">
      <c r="A67" s="4" t="s">
        <v>952</v>
      </c>
    </row>
    <row r="68" spans="1:3">
      <c r="A68" s="3" t="s">
        <v>989</v>
      </c>
    </row>
    <row r="69" spans="1:3">
      <c r="A69" s="4" t="s">
        <v>990</v>
      </c>
      <c r="B69" s="5" t="n">
        <v>507</v>
      </c>
      <c r="C69" s="5" t="n">
        <v>761</v>
      </c>
    </row>
    <row r="70" spans="1:3">
      <c r="A70" s="4" t="s">
        <v>894</v>
      </c>
    </row>
    <row r="71" spans="1:3">
      <c r="A71" s="3" t="s">
        <v>989</v>
      </c>
    </row>
    <row r="72" spans="1:3">
      <c r="A72" s="4" t="s">
        <v>990</v>
      </c>
      <c r="B72" s="5" t="n">
        <v>3949</v>
      </c>
    </row>
    <row r="73" spans="1:3">
      <c r="A73" s="4" t="s">
        <v>1000</v>
      </c>
    </row>
    <row r="74" spans="1:3">
      <c r="A74" s="3" t="s">
        <v>989</v>
      </c>
    </row>
    <row r="75" spans="1:3">
      <c r="A75" s="4" t="s">
        <v>990</v>
      </c>
      <c r="B75" s="5" t="n">
        <v>2304</v>
      </c>
    </row>
    <row r="76" spans="1:3">
      <c r="A76" s="4" t="s">
        <v>954</v>
      </c>
    </row>
    <row r="77" spans="1:3">
      <c r="A77" s="3" t="s">
        <v>989</v>
      </c>
    </row>
    <row r="78" spans="1:3">
      <c r="A78" s="4" t="s">
        <v>990</v>
      </c>
      <c r="B78" s="5" t="n">
        <v>1645</v>
      </c>
    </row>
    <row r="79" spans="1:3">
      <c r="A79" s="4" t="s">
        <v>727</v>
      </c>
    </row>
    <row r="80" spans="1:3">
      <c r="A80" s="3" t="s">
        <v>989</v>
      </c>
    </row>
    <row r="81" spans="1:3">
      <c r="A81" s="4" t="s">
        <v>990</v>
      </c>
      <c r="B81" s="5" t="n">
        <v>5027</v>
      </c>
      <c r="C81" s="5" t="n">
        <v>1237</v>
      </c>
    </row>
    <row r="82" spans="1:3">
      <c r="A82" s="4" t="s">
        <v>1001</v>
      </c>
    </row>
    <row r="83" spans="1:3">
      <c r="A83" s="3" t="s">
        <v>989</v>
      </c>
    </row>
    <row r="84" spans="1:3">
      <c r="A84" s="4" t="s">
        <v>990</v>
      </c>
      <c r="B84" s="5" t="n">
        <v>3704</v>
      </c>
      <c r="C84" s="5" t="n">
        <v>944</v>
      </c>
    </row>
    <row r="85" spans="1:3">
      <c r="A85" s="4" t="s">
        <v>1002</v>
      </c>
    </row>
    <row r="86" spans="1:3">
      <c r="A86" s="3" t="s">
        <v>989</v>
      </c>
    </row>
    <row r="87" spans="1:3">
      <c r="A87" s="4" t="s">
        <v>990</v>
      </c>
      <c r="B87" s="5" t="n">
        <v>1323</v>
      </c>
      <c r="C87" s="5" t="n">
        <v>293</v>
      </c>
    </row>
    <row r="88" spans="1:3">
      <c r="A88" s="4" t="s">
        <v>1003</v>
      </c>
    </row>
    <row r="89" spans="1:3">
      <c r="A89" s="3" t="s">
        <v>989</v>
      </c>
    </row>
    <row r="90" spans="1:3">
      <c r="A90" s="4" t="s">
        <v>990</v>
      </c>
      <c r="B90" s="5" t="n">
        <v>5027</v>
      </c>
    </row>
    <row r="91" spans="1:3">
      <c r="A91" s="4" t="s">
        <v>1004</v>
      </c>
    </row>
    <row r="92" spans="1:3">
      <c r="A92" s="3" t="s">
        <v>989</v>
      </c>
    </row>
    <row r="93" spans="1:3">
      <c r="A93" s="4" t="s">
        <v>990</v>
      </c>
      <c r="B93" s="5" t="n">
        <v>3704</v>
      </c>
    </row>
    <row r="94" spans="1:3">
      <c r="A94" s="4" t="s">
        <v>1005</v>
      </c>
    </row>
    <row r="95" spans="1:3">
      <c r="A95" s="3" t="s">
        <v>989</v>
      </c>
    </row>
    <row r="96" spans="1:3">
      <c r="A96" s="4" t="s">
        <v>990</v>
      </c>
      <c r="B96" s="5" t="n">
        <v>1323</v>
      </c>
    </row>
    <row r="97" spans="1:3">
      <c r="A97" s="4" t="s">
        <v>900</v>
      </c>
    </row>
    <row r="98" spans="1:3">
      <c r="A98" s="3" t="s">
        <v>989</v>
      </c>
    </row>
    <row r="99" spans="1:3">
      <c r="A99" s="4" t="s">
        <v>990</v>
      </c>
      <c r="C99" s="5" t="n">
        <v>1237</v>
      </c>
    </row>
    <row r="100" spans="1:3">
      <c r="A100" s="4" t="s">
        <v>1006</v>
      </c>
    </row>
    <row r="101" spans="1:3">
      <c r="A101" s="3" t="s">
        <v>989</v>
      </c>
    </row>
    <row r="102" spans="1:3">
      <c r="A102" s="4" t="s">
        <v>990</v>
      </c>
      <c r="C102" s="5" t="n">
        <v>944</v>
      </c>
    </row>
    <row r="103" spans="1:3">
      <c r="A103" s="4" t="s">
        <v>1007</v>
      </c>
    </row>
    <row r="104" spans="1:3">
      <c r="A104" s="3" t="s">
        <v>989</v>
      </c>
    </row>
    <row r="105" spans="1:3">
      <c r="A105" s="4" t="s">
        <v>990</v>
      </c>
      <c r="C105" s="5" t="n">
        <v>293</v>
      </c>
    </row>
    <row r="106" spans="1:3">
      <c r="A106" s="4" t="s">
        <v>728</v>
      </c>
    </row>
    <row r="107" spans="1:3">
      <c r="A107" s="3" t="s">
        <v>989</v>
      </c>
    </row>
    <row r="108" spans="1:3">
      <c r="A108" s="4" t="s">
        <v>990</v>
      </c>
      <c r="B108" s="5" t="n">
        <v>46731</v>
      </c>
      <c r="C108" s="5" t="n">
        <v>23974</v>
      </c>
    </row>
    <row r="109" spans="1:3">
      <c r="A109" s="4" t="s">
        <v>1008</v>
      </c>
    </row>
    <row r="110" spans="1:3">
      <c r="A110" s="3" t="s">
        <v>989</v>
      </c>
    </row>
    <row r="111" spans="1:3">
      <c r="A111" s="4" t="s">
        <v>990</v>
      </c>
      <c r="B111" s="5" t="n">
        <v>33811</v>
      </c>
      <c r="C111" s="5" t="n">
        <v>15534</v>
      </c>
    </row>
    <row r="112" spans="1:3">
      <c r="A112" s="4" t="s">
        <v>956</v>
      </c>
    </row>
    <row r="113" spans="1:3">
      <c r="A113" s="3" t="s">
        <v>989</v>
      </c>
    </row>
    <row r="114" spans="1:3">
      <c r="A114" s="4" t="s">
        <v>990</v>
      </c>
      <c r="B114" s="5" t="n">
        <v>12920</v>
      </c>
      <c r="C114" s="5" t="n">
        <v>8440</v>
      </c>
    </row>
    <row r="115" spans="1:3">
      <c r="A115" s="4" t="s">
        <v>1009</v>
      </c>
    </row>
    <row r="116" spans="1:3">
      <c r="A116" s="3" t="s">
        <v>989</v>
      </c>
    </row>
    <row r="117" spans="1:3">
      <c r="A117" s="4" t="s">
        <v>990</v>
      </c>
      <c r="B117" s="5" t="n">
        <v>1798</v>
      </c>
    </row>
    <row r="118" spans="1:3">
      <c r="A118" s="4" t="s">
        <v>1010</v>
      </c>
    </row>
    <row r="119" spans="1:3">
      <c r="A119" s="3" t="s">
        <v>989</v>
      </c>
    </row>
    <row r="120" spans="1:3">
      <c r="A120" s="4" t="s">
        <v>990</v>
      </c>
      <c r="B120" s="5" t="n">
        <v>1299</v>
      </c>
    </row>
    <row r="121" spans="1:3">
      <c r="A121" s="4" t="s">
        <v>1011</v>
      </c>
    </row>
    <row r="122" spans="1:3">
      <c r="A122" s="3" t="s">
        <v>989</v>
      </c>
    </row>
    <row r="123" spans="1:3">
      <c r="A123" s="4" t="s">
        <v>990</v>
      </c>
      <c r="B123" s="5" t="n">
        <v>499</v>
      </c>
    </row>
    <row r="124" spans="1:3">
      <c r="A124" s="4" t="s">
        <v>910</v>
      </c>
    </row>
    <row r="125" spans="1:3">
      <c r="A125" s="3" t="s">
        <v>989</v>
      </c>
    </row>
    <row r="126" spans="1:3">
      <c r="A126" s="4" t="s">
        <v>990</v>
      </c>
      <c r="B126" s="5" t="n">
        <v>3143</v>
      </c>
      <c r="C126" s="5" t="n">
        <v>2831</v>
      </c>
    </row>
    <row r="127" spans="1:3">
      <c r="A127" s="4" t="s">
        <v>1012</v>
      </c>
    </row>
    <row r="128" spans="1:3">
      <c r="A128" s="3" t="s">
        <v>989</v>
      </c>
    </row>
    <row r="129" spans="1:3">
      <c r="A129" s="4" t="s">
        <v>990</v>
      </c>
      <c r="B129" s="5" t="n">
        <v>2261</v>
      </c>
      <c r="C129" s="5" t="n">
        <v>1237</v>
      </c>
    </row>
    <row r="130" spans="1:3">
      <c r="A130" s="4" t="s">
        <v>964</v>
      </c>
    </row>
    <row r="131" spans="1:3">
      <c r="A131" s="3" t="s">
        <v>989</v>
      </c>
    </row>
    <row r="132" spans="1:3">
      <c r="A132" s="4" t="s">
        <v>990</v>
      </c>
      <c r="B132" s="5" t="n">
        <v>882</v>
      </c>
      <c r="C132" s="5" t="n">
        <v>1594</v>
      </c>
    </row>
    <row r="133" spans="1:3">
      <c r="A133" s="4" t="s">
        <v>914</v>
      </c>
    </row>
    <row r="134" spans="1:3">
      <c r="A134" s="3" t="s">
        <v>989</v>
      </c>
    </row>
    <row r="135" spans="1:3">
      <c r="A135" s="4" t="s">
        <v>990</v>
      </c>
      <c r="B135" s="5" t="n">
        <v>20442</v>
      </c>
      <c r="C135" s="5" t="n">
        <v>4315</v>
      </c>
    </row>
    <row r="136" spans="1:3">
      <c r="A136" s="4" t="s">
        <v>1013</v>
      </c>
    </row>
    <row r="137" spans="1:3">
      <c r="A137" s="3" t="s">
        <v>989</v>
      </c>
    </row>
    <row r="138" spans="1:3">
      <c r="A138" s="4" t="s">
        <v>990</v>
      </c>
      <c r="B138" s="5" t="n">
        <v>14559</v>
      </c>
      <c r="C138" s="5" t="n">
        <v>2967</v>
      </c>
    </row>
    <row r="139" spans="1:3">
      <c r="A139" s="4" t="s">
        <v>958</v>
      </c>
    </row>
    <row r="140" spans="1:3">
      <c r="A140" s="3" t="s">
        <v>989</v>
      </c>
    </row>
    <row r="141" spans="1:3">
      <c r="A141" s="4" t="s">
        <v>990</v>
      </c>
      <c r="B141" s="5" t="n">
        <v>5883</v>
      </c>
      <c r="C141" s="5" t="n">
        <v>1348</v>
      </c>
    </row>
    <row r="142" spans="1:3">
      <c r="A142" s="4" t="s">
        <v>919</v>
      </c>
    </row>
    <row r="143" spans="1:3">
      <c r="A143" s="3" t="s">
        <v>989</v>
      </c>
    </row>
    <row r="144" spans="1:3">
      <c r="A144" s="4" t="s">
        <v>990</v>
      </c>
      <c r="B144" s="5" t="n">
        <v>5633</v>
      </c>
      <c r="C144" s="5" t="n">
        <v>1562</v>
      </c>
    </row>
    <row r="145" spans="1:3">
      <c r="A145" s="4" t="s">
        <v>1014</v>
      </c>
    </row>
    <row r="146" spans="1:3">
      <c r="A146" s="3" t="s">
        <v>989</v>
      </c>
    </row>
    <row r="147" spans="1:3">
      <c r="A147" s="4" t="s">
        <v>990</v>
      </c>
      <c r="B147" s="5" t="n">
        <v>4079</v>
      </c>
      <c r="C147" s="5" t="n">
        <v>1562</v>
      </c>
    </row>
    <row r="148" spans="1:3">
      <c r="A148" s="4" t="s">
        <v>960</v>
      </c>
    </row>
    <row r="149" spans="1:3">
      <c r="A149" s="3" t="s">
        <v>989</v>
      </c>
    </row>
    <row r="150" spans="1:3">
      <c r="A150" s="4" t="s">
        <v>990</v>
      </c>
      <c r="B150" s="5" t="n">
        <v>1554</v>
      </c>
      <c r="C150" s="5" t="n">
        <v>0</v>
      </c>
    </row>
    <row r="151" spans="1:3">
      <c r="A151" s="4" t="s">
        <v>923</v>
      </c>
    </row>
    <row r="152" spans="1:3">
      <c r="A152" s="3" t="s">
        <v>989</v>
      </c>
    </row>
    <row r="153" spans="1:3">
      <c r="A153" s="4" t="s">
        <v>990</v>
      </c>
      <c r="B153" s="5" t="n">
        <v>15715</v>
      </c>
      <c r="C153" s="5" t="n">
        <v>15266</v>
      </c>
    </row>
    <row r="154" spans="1:3">
      <c r="A154" s="4" t="s">
        <v>1015</v>
      </c>
    </row>
    <row r="155" spans="1:3">
      <c r="A155" s="3" t="s">
        <v>989</v>
      </c>
    </row>
    <row r="156" spans="1:3">
      <c r="A156" s="4" t="s">
        <v>990</v>
      </c>
      <c r="B156" s="5" t="n">
        <v>11613</v>
      </c>
      <c r="C156" s="5" t="n">
        <v>9768</v>
      </c>
    </row>
    <row r="157" spans="1:3">
      <c r="A157" s="4" t="s">
        <v>962</v>
      </c>
    </row>
    <row r="158" spans="1:3">
      <c r="A158" s="3" t="s">
        <v>989</v>
      </c>
    </row>
    <row r="159" spans="1:3">
      <c r="A159" s="4" t="s">
        <v>990</v>
      </c>
      <c r="B159" s="5" t="n">
        <v>4102</v>
      </c>
      <c r="C159" s="5" t="n">
        <v>5498</v>
      </c>
    </row>
    <row r="160" spans="1:3">
      <c r="A160" s="4" t="s">
        <v>729</v>
      </c>
    </row>
    <row r="161" spans="1:3">
      <c r="A161" s="3" t="s">
        <v>989</v>
      </c>
    </row>
    <row r="162" spans="1:3">
      <c r="A162" s="4" t="s">
        <v>990</v>
      </c>
      <c r="B162" s="5" t="n">
        <v>21997</v>
      </c>
      <c r="C162" s="5" t="n">
        <v>0</v>
      </c>
    </row>
    <row r="163" spans="1:3">
      <c r="A163" s="4" t="s">
        <v>1016</v>
      </c>
    </row>
    <row r="164" spans="1:3">
      <c r="A164" s="3" t="s">
        <v>989</v>
      </c>
    </row>
    <row r="165" spans="1:3">
      <c r="A165" s="4" t="s">
        <v>990</v>
      </c>
      <c r="B165" s="5" t="n">
        <v>13177</v>
      </c>
      <c r="C165" s="5" t="n">
        <v>0</v>
      </c>
    </row>
    <row r="166" spans="1:3">
      <c r="A166" s="4" t="s">
        <v>966</v>
      </c>
    </row>
    <row r="167" spans="1:3">
      <c r="A167" s="3" t="s">
        <v>989</v>
      </c>
    </row>
    <row r="168" spans="1:3">
      <c r="A168" s="4" t="s">
        <v>990</v>
      </c>
      <c r="B168" s="5" t="n">
        <v>8820</v>
      </c>
      <c r="C168" s="5" t="n">
        <v>0</v>
      </c>
    </row>
    <row r="169" spans="1:3">
      <c r="A169" s="4" t="s">
        <v>932</v>
      </c>
    </row>
    <row r="170" spans="1:3">
      <c r="A170" s="3" t="s">
        <v>989</v>
      </c>
    </row>
    <row r="171" spans="1:3">
      <c r="A171" s="4" t="s">
        <v>990</v>
      </c>
      <c r="B171" s="5" t="n">
        <v>21997</v>
      </c>
      <c r="C171" s="5" t="n">
        <v>0</v>
      </c>
    </row>
    <row r="172" spans="1:3">
      <c r="A172" s="4" t="s">
        <v>1017</v>
      </c>
    </row>
    <row r="173" spans="1:3">
      <c r="A173" s="3" t="s">
        <v>989</v>
      </c>
    </row>
    <row r="174" spans="1:3">
      <c r="A174" s="4" t="s">
        <v>990</v>
      </c>
      <c r="B174" s="5" t="n">
        <v>13177</v>
      </c>
      <c r="C174" s="5" t="n">
        <v>0</v>
      </c>
    </row>
    <row r="175" spans="1:3">
      <c r="A175" s="4" t="s">
        <v>1018</v>
      </c>
    </row>
    <row r="176" spans="1:3">
      <c r="A176" s="3" t="s">
        <v>989</v>
      </c>
    </row>
    <row r="177" spans="1:3">
      <c r="A177" s="4" t="s">
        <v>990</v>
      </c>
      <c r="B177" s="6" t="n">
        <v>8820</v>
      </c>
      <c r="C17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80</v>
      </c>
    </row>
    <row r="3" spans="1:4">
      <c r="A3" s="3" t="s">
        <v>989</v>
      </c>
    </row>
    <row r="4" spans="1:4">
      <c r="A4" s="4" t="s">
        <v>1020</v>
      </c>
      <c r="B4" s="6" t="n">
        <v>100321</v>
      </c>
      <c r="C4" s="6" t="n">
        <v>37290</v>
      </c>
    </row>
    <row r="5" spans="1:4">
      <c r="A5" s="4" t="s">
        <v>1021</v>
      </c>
      <c r="B5" s="5" t="n">
        <v>2093</v>
      </c>
      <c r="C5" s="5" t="n">
        <v>4545</v>
      </c>
    </row>
    <row r="6" spans="1:4">
      <c r="A6" s="4" t="s">
        <v>1022</v>
      </c>
      <c r="B6" s="5" t="n">
        <v>102414</v>
      </c>
      <c r="C6" s="5" t="n">
        <v>41835</v>
      </c>
    </row>
    <row r="7" spans="1:4">
      <c r="A7" s="4" t="s">
        <v>1023</v>
      </c>
      <c r="B7" s="5" t="n">
        <v>106658</v>
      </c>
      <c r="C7" s="5" t="n">
        <v>45695</v>
      </c>
    </row>
    <row r="8" spans="1:4">
      <c r="A8" s="4" t="s">
        <v>1024</v>
      </c>
      <c r="B8" s="5" t="n">
        <v>9091</v>
      </c>
      <c r="C8" s="5" t="n">
        <v>3064</v>
      </c>
    </row>
    <row r="9" spans="1:4">
      <c r="A9" s="4" t="s">
        <v>1025</v>
      </c>
      <c r="B9" s="5" t="n">
        <v>102624</v>
      </c>
      <c r="C9" s="5" t="n">
        <v>40338</v>
      </c>
      <c r="D9" s="6" t="n">
        <v>34134</v>
      </c>
    </row>
    <row r="10" spans="1:4">
      <c r="A10" s="4" t="s">
        <v>1026</v>
      </c>
      <c r="B10" s="5" t="n">
        <v>1573</v>
      </c>
      <c r="C10" s="5" t="n">
        <v>894</v>
      </c>
      <c r="D10" s="5" t="n">
        <v>602</v>
      </c>
    </row>
    <row r="11" spans="1:4">
      <c r="A11" s="4" t="s">
        <v>726</v>
      </c>
    </row>
    <row r="12" spans="1:4">
      <c r="A12" s="3" t="s">
        <v>989</v>
      </c>
    </row>
    <row r="13" spans="1:4">
      <c r="A13" s="4" t="s">
        <v>1020</v>
      </c>
      <c r="B13" s="5" t="n">
        <v>27639</v>
      </c>
      <c r="C13" s="5" t="n">
        <v>14842</v>
      </c>
    </row>
    <row r="14" spans="1:4">
      <c r="A14" s="4" t="s">
        <v>1021</v>
      </c>
      <c r="B14" s="5" t="n">
        <v>1020</v>
      </c>
      <c r="C14" s="5" t="n">
        <v>1782</v>
      </c>
    </row>
    <row r="15" spans="1:4">
      <c r="A15" s="4" t="s">
        <v>1022</v>
      </c>
      <c r="B15" s="5" t="n">
        <v>28659</v>
      </c>
      <c r="C15" s="5" t="n">
        <v>16624</v>
      </c>
    </row>
    <row r="16" spans="1:4">
      <c r="A16" s="4" t="s">
        <v>1023</v>
      </c>
      <c r="B16" s="5" t="n">
        <v>31537</v>
      </c>
      <c r="C16" s="5" t="n">
        <v>18566</v>
      </c>
    </row>
    <row r="17" spans="1:4">
      <c r="A17" s="4" t="s">
        <v>1024</v>
      </c>
      <c r="B17" s="5" t="n">
        <v>2598</v>
      </c>
      <c r="C17" s="5" t="n">
        <v>1372</v>
      </c>
    </row>
    <row r="18" spans="1:4">
      <c r="A18" s="4" t="s">
        <v>1025</v>
      </c>
      <c r="B18" s="5" t="n">
        <v>27992</v>
      </c>
      <c r="C18" s="5" t="n">
        <v>15409</v>
      </c>
      <c r="D18" s="5" t="n">
        <v>13549</v>
      </c>
    </row>
    <row r="19" spans="1:4">
      <c r="A19" s="4" t="s">
        <v>1026</v>
      </c>
      <c r="B19" s="5" t="n">
        <v>290</v>
      </c>
      <c r="C19" s="5" t="n">
        <v>248</v>
      </c>
      <c r="D19" s="5" t="n">
        <v>215</v>
      </c>
    </row>
    <row r="20" spans="1:4">
      <c r="A20" s="4" t="s">
        <v>992</v>
      </c>
    </row>
    <row r="21" spans="1:4">
      <c r="A21" s="3" t="s">
        <v>989</v>
      </c>
    </row>
    <row r="22" spans="1:4">
      <c r="A22" s="4" t="s">
        <v>1020</v>
      </c>
      <c r="B22" s="5" t="n">
        <v>0</v>
      </c>
    </row>
    <row r="23" spans="1:4">
      <c r="A23" s="4" t="s">
        <v>1021</v>
      </c>
      <c r="B23" s="5" t="n">
        <v>7</v>
      </c>
    </row>
    <row r="24" spans="1:4">
      <c r="A24" s="4" t="s">
        <v>1022</v>
      </c>
      <c r="B24" s="5" t="n">
        <v>7</v>
      </c>
    </row>
    <row r="25" spans="1:4">
      <c r="A25" s="4" t="s">
        <v>1023</v>
      </c>
      <c r="B25" s="5" t="n">
        <v>6</v>
      </c>
    </row>
    <row r="26" spans="1:4">
      <c r="A26" s="4" t="s">
        <v>1024</v>
      </c>
      <c r="B26" s="5" t="n">
        <v>0</v>
      </c>
    </row>
    <row r="27" spans="1:4">
      <c r="A27" s="4" t="s">
        <v>874</v>
      </c>
    </row>
    <row r="28" spans="1:4">
      <c r="A28" s="3" t="s">
        <v>989</v>
      </c>
    </row>
    <row r="29" spans="1:4">
      <c r="A29" s="4" t="s">
        <v>1020</v>
      </c>
      <c r="B29" s="5" t="n">
        <v>0</v>
      </c>
      <c r="C29" s="5" t="n">
        <v>0</v>
      </c>
    </row>
    <row r="30" spans="1:4">
      <c r="A30" s="4" t="s">
        <v>1021</v>
      </c>
      <c r="B30" s="5" t="n">
        <v>6</v>
      </c>
      <c r="C30" s="5" t="n">
        <v>7</v>
      </c>
    </row>
    <row r="31" spans="1:4">
      <c r="A31" s="4" t="s">
        <v>1022</v>
      </c>
      <c r="B31" s="5" t="n">
        <v>6</v>
      </c>
      <c r="C31" s="5" t="n">
        <v>7</v>
      </c>
    </row>
    <row r="32" spans="1:4">
      <c r="A32" s="4" t="s">
        <v>1023</v>
      </c>
      <c r="B32" s="5" t="n">
        <v>6</v>
      </c>
      <c r="C32" s="5" t="n">
        <v>7</v>
      </c>
    </row>
    <row r="33" spans="1:4">
      <c r="A33" s="4" t="s">
        <v>1024</v>
      </c>
      <c r="B33" s="5" t="n">
        <v>0</v>
      </c>
      <c r="C33" s="5" t="n">
        <v>0</v>
      </c>
    </row>
    <row r="34" spans="1:4">
      <c r="A34" s="4" t="s">
        <v>1025</v>
      </c>
      <c r="B34" s="5" t="n">
        <v>6</v>
      </c>
      <c r="C34" s="5" t="n">
        <v>8</v>
      </c>
      <c r="D34" s="5" t="n">
        <v>112</v>
      </c>
    </row>
    <row r="35" spans="1:4">
      <c r="A35" s="4" t="s">
        <v>1026</v>
      </c>
      <c r="B35" s="5" t="n">
        <v>0</v>
      </c>
      <c r="C35" s="5" t="n">
        <v>0</v>
      </c>
      <c r="D35" s="5" t="n">
        <v>1</v>
      </c>
    </row>
    <row r="36" spans="1:4">
      <c r="A36" s="4" t="s">
        <v>875</v>
      </c>
    </row>
    <row r="37" spans="1:4">
      <c r="A37" s="3" t="s">
        <v>989</v>
      </c>
    </row>
    <row r="38" spans="1:4">
      <c r="A38" s="4" t="s">
        <v>1020</v>
      </c>
      <c r="B38" s="5" t="n">
        <v>9604</v>
      </c>
      <c r="C38" s="5" t="n">
        <v>3521</v>
      </c>
    </row>
    <row r="39" spans="1:4">
      <c r="A39" s="4" t="s">
        <v>1021</v>
      </c>
      <c r="B39" s="5" t="n">
        <v>64</v>
      </c>
      <c r="C39" s="5" t="n">
        <v>1030</v>
      </c>
    </row>
    <row r="40" spans="1:4">
      <c r="A40" s="4" t="s">
        <v>1022</v>
      </c>
      <c r="B40" s="5" t="n">
        <v>9668</v>
      </c>
      <c r="C40" s="5" t="n">
        <v>4551</v>
      </c>
    </row>
    <row r="41" spans="1:4">
      <c r="A41" s="4" t="s">
        <v>1023</v>
      </c>
      <c r="B41" s="5" t="n">
        <v>10432</v>
      </c>
      <c r="C41" s="5" t="n">
        <v>5643</v>
      </c>
    </row>
    <row r="42" spans="1:4">
      <c r="A42" s="4" t="s">
        <v>1024</v>
      </c>
      <c r="B42" s="5" t="n">
        <v>827</v>
      </c>
      <c r="C42" s="5" t="n">
        <v>165</v>
      </c>
    </row>
    <row r="43" spans="1:4">
      <c r="A43" s="4" t="s">
        <v>1025</v>
      </c>
      <c r="B43" s="5" t="n">
        <v>9825</v>
      </c>
      <c r="C43" s="5" t="n">
        <v>6101</v>
      </c>
      <c r="D43" s="5" t="n">
        <v>7513</v>
      </c>
    </row>
    <row r="44" spans="1:4">
      <c r="A44" s="4" t="s">
        <v>1026</v>
      </c>
      <c r="B44" s="5" t="n">
        <v>95</v>
      </c>
      <c r="C44" s="5" t="n">
        <v>53</v>
      </c>
      <c r="D44" s="5" t="n">
        <v>81</v>
      </c>
    </row>
    <row r="45" spans="1:4">
      <c r="A45" s="4" t="s">
        <v>880</v>
      </c>
    </row>
    <row r="46" spans="1:4">
      <c r="A46" s="3" t="s">
        <v>989</v>
      </c>
    </row>
    <row r="47" spans="1:4">
      <c r="A47" s="4" t="s">
        <v>1020</v>
      </c>
      <c r="B47" s="5" t="n">
        <v>9032</v>
      </c>
      <c r="C47" s="5" t="n">
        <v>8154</v>
      </c>
    </row>
    <row r="48" spans="1:4">
      <c r="A48" s="4" t="s">
        <v>1021</v>
      </c>
      <c r="B48" s="5" t="n">
        <v>324</v>
      </c>
      <c r="C48" s="5" t="n">
        <v>417</v>
      </c>
    </row>
    <row r="49" spans="1:4">
      <c r="A49" s="4" t="s">
        <v>1022</v>
      </c>
      <c r="B49" s="5" t="n">
        <v>9356</v>
      </c>
      <c r="C49" s="5" t="n">
        <v>8571</v>
      </c>
    </row>
    <row r="50" spans="1:4">
      <c r="A50" s="4" t="s">
        <v>1023</v>
      </c>
      <c r="B50" s="5" t="n">
        <v>10564</v>
      </c>
      <c r="C50" s="5" t="n">
        <v>9078</v>
      </c>
    </row>
    <row r="51" spans="1:4">
      <c r="A51" s="4" t="s">
        <v>1024</v>
      </c>
      <c r="B51" s="5" t="n">
        <v>478</v>
      </c>
      <c r="C51" s="5" t="n">
        <v>521</v>
      </c>
    </row>
    <row r="52" spans="1:4">
      <c r="A52" s="4" t="s">
        <v>1025</v>
      </c>
      <c r="B52" s="5" t="n">
        <v>8510</v>
      </c>
      <c r="C52" s="5" t="n">
        <v>6018</v>
      </c>
      <c r="D52" s="5" t="n">
        <v>2570</v>
      </c>
    </row>
    <row r="53" spans="1:4">
      <c r="A53" s="4" t="s">
        <v>1026</v>
      </c>
      <c r="B53" s="5" t="n">
        <v>40</v>
      </c>
      <c r="C53" s="5" t="n">
        <v>100</v>
      </c>
      <c r="D53" s="5" t="n">
        <v>76</v>
      </c>
    </row>
    <row r="54" spans="1:4">
      <c r="A54" s="4" t="s">
        <v>885</v>
      </c>
    </row>
    <row r="55" spans="1:4">
      <c r="A55" s="3" t="s">
        <v>989</v>
      </c>
    </row>
    <row r="56" spans="1:4">
      <c r="A56" s="4" t="s">
        <v>1020</v>
      </c>
      <c r="B56" s="5" t="n">
        <v>3347</v>
      </c>
      <c r="C56" s="5" t="n">
        <v>662</v>
      </c>
    </row>
    <row r="57" spans="1:4">
      <c r="A57" s="4" t="s">
        <v>1021</v>
      </c>
      <c r="B57" s="5" t="n">
        <v>0</v>
      </c>
      <c r="C57" s="5" t="n">
        <v>71</v>
      </c>
    </row>
    <row r="58" spans="1:4">
      <c r="A58" s="4" t="s">
        <v>1022</v>
      </c>
      <c r="B58" s="5" t="n">
        <v>3347</v>
      </c>
      <c r="C58" s="5" t="n">
        <v>733</v>
      </c>
    </row>
    <row r="59" spans="1:4">
      <c r="A59" s="4" t="s">
        <v>1023</v>
      </c>
      <c r="B59" s="5" t="n">
        <v>3839</v>
      </c>
      <c r="C59" s="5" t="n">
        <v>725</v>
      </c>
    </row>
    <row r="60" spans="1:4">
      <c r="A60" s="4" t="s">
        <v>1024</v>
      </c>
      <c r="B60" s="5" t="n">
        <v>811</v>
      </c>
      <c r="C60" s="5" t="n">
        <v>504</v>
      </c>
    </row>
    <row r="61" spans="1:4">
      <c r="A61" s="4" t="s">
        <v>1025</v>
      </c>
      <c r="B61" s="5" t="n">
        <v>3197</v>
      </c>
      <c r="C61" s="5" t="n">
        <v>759</v>
      </c>
      <c r="D61" s="5" t="n">
        <v>817</v>
      </c>
    </row>
    <row r="62" spans="1:4">
      <c r="A62" s="4" t="s">
        <v>1026</v>
      </c>
      <c r="B62" s="5" t="n">
        <v>38</v>
      </c>
      <c r="C62" s="5" t="n">
        <v>50</v>
      </c>
      <c r="D62" s="5" t="n">
        <v>22</v>
      </c>
    </row>
    <row r="63" spans="1:4">
      <c r="A63" s="4" t="s">
        <v>889</v>
      </c>
    </row>
    <row r="64" spans="1:4">
      <c r="A64" s="3" t="s">
        <v>989</v>
      </c>
    </row>
    <row r="65" spans="1:4">
      <c r="A65" s="4" t="s">
        <v>1020</v>
      </c>
      <c r="B65" s="5" t="n">
        <v>2160</v>
      </c>
      <c r="C65" s="5" t="n">
        <v>2505</v>
      </c>
    </row>
    <row r="66" spans="1:4">
      <c r="A66" s="4" t="s">
        <v>1021</v>
      </c>
      <c r="B66" s="5" t="n">
        <v>166</v>
      </c>
      <c r="C66" s="5" t="n">
        <v>257</v>
      </c>
    </row>
    <row r="67" spans="1:4">
      <c r="A67" s="4" t="s">
        <v>1022</v>
      </c>
      <c r="B67" s="5" t="n">
        <v>2326</v>
      </c>
      <c r="C67" s="5" t="n">
        <v>2762</v>
      </c>
    </row>
    <row r="68" spans="1:4">
      <c r="A68" s="4" t="s">
        <v>1023</v>
      </c>
      <c r="B68" s="5" t="n">
        <v>2593</v>
      </c>
      <c r="C68" s="5" t="n">
        <v>3113</v>
      </c>
    </row>
    <row r="69" spans="1:4">
      <c r="A69" s="4" t="s">
        <v>1024</v>
      </c>
      <c r="B69" s="5" t="n">
        <v>65</v>
      </c>
      <c r="C69" s="5" t="n">
        <v>182</v>
      </c>
    </row>
    <row r="70" spans="1:4">
      <c r="A70" s="4" t="s">
        <v>1025</v>
      </c>
      <c r="B70" s="5" t="n">
        <v>2451</v>
      </c>
      <c r="C70" s="5" t="n">
        <v>2523</v>
      </c>
      <c r="D70" s="5" t="n">
        <v>2537</v>
      </c>
    </row>
    <row r="71" spans="1:4">
      <c r="A71" s="4" t="s">
        <v>1026</v>
      </c>
      <c r="B71" s="5" t="n">
        <v>69</v>
      </c>
      <c r="C71" s="5" t="n">
        <v>45</v>
      </c>
      <c r="D71" s="5" t="n">
        <v>35</v>
      </c>
    </row>
    <row r="72" spans="1:4">
      <c r="A72" s="4" t="s">
        <v>894</v>
      </c>
    </row>
    <row r="73" spans="1:4">
      <c r="A73" s="3" t="s">
        <v>989</v>
      </c>
    </row>
    <row r="74" spans="1:4">
      <c r="A74" s="4" t="s">
        <v>1020</v>
      </c>
      <c r="B74" s="5" t="n">
        <v>3496</v>
      </c>
    </row>
    <row r="75" spans="1:4">
      <c r="A75" s="4" t="s">
        <v>1021</v>
      </c>
      <c r="B75" s="5" t="n">
        <v>453</v>
      </c>
    </row>
    <row r="76" spans="1:4">
      <c r="A76" s="4" t="s">
        <v>1022</v>
      </c>
      <c r="B76" s="5" t="n">
        <v>3949</v>
      </c>
    </row>
    <row r="77" spans="1:4">
      <c r="A77" s="4" t="s">
        <v>1023</v>
      </c>
      <c r="B77" s="5" t="n">
        <v>4097</v>
      </c>
    </row>
    <row r="78" spans="1:4">
      <c r="A78" s="4" t="s">
        <v>1024</v>
      </c>
      <c r="B78" s="5" t="n">
        <v>417</v>
      </c>
    </row>
    <row r="79" spans="1:4">
      <c r="A79" s="4" t="s">
        <v>1025</v>
      </c>
      <c r="B79" s="5" t="n">
        <v>3997</v>
      </c>
      <c r="C79" s="5" t="n">
        <v>0</v>
      </c>
      <c r="D79" s="5" t="n">
        <v>0</v>
      </c>
    </row>
    <row r="80" spans="1:4">
      <c r="A80" s="4" t="s">
        <v>1026</v>
      </c>
      <c r="B80" s="5" t="n">
        <v>48</v>
      </c>
      <c r="C80" s="5" t="n">
        <v>0</v>
      </c>
      <c r="D80" s="5" t="n">
        <v>0</v>
      </c>
    </row>
    <row r="81" spans="1:4">
      <c r="A81" s="4" t="s">
        <v>873</v>
      </c>
    </row>
    <row r="82" spans="1:4">
      <c r="A82" s="3" t="s">
        <v>989</v>
      </c>
    </row>
    <row r="83" spans="1:4">
      <c r="A83" s="4" t="s">
        <v>1025</v>
      </c>
      <c r="B83" s="5" t="n">
        <v>6</v>
      </c>
      <c r="C83" s="5" t="n">
        <v>0</v>
      </c>
      <c r="D83" s="5" t="n">
        <v>0</v>
      </c>
    </row>
    <row r="84" spans="1:4">
      <c r="A84" s="4" t="s">
        <v>1026</v>
      </c>
      <c r="B84" s="5" t="n">
        <v>0</v>
      </c>
      <c r="C84" s="5" t="n">
        <v>0</v>
      </c>
      <c r="D84" s="5" t="n">
        <v>0</v>
      </c>
    </row>
    <row r="85" spans="1:4">
      <c r="A85" s="4" t="s">
        <v>727</v>
      </c>
    </row>
    <row r="86" spans="1:4">
      <c r="A86" s="3" t="s">
        <v>989</v>
      </c>
    </row>
    <row r="87" spans="1:4">
      <c r="A87" s="4" t="s">
        <v>1020</v>
      </c>
      <c r="B87" s="5" t="n">
        <v>5027</v>
      </c>
      <c r="C87" s="5" t="n">
        <v>1237</v>
      </c>
    </row>
    <row r="88" spans="1:4">
      <c r="A88" s="4" t="s">
        <v>1021</v>
      </c>
      <c r="B88" s="5" t="n">
        <v>0</v>
      </c>
      <c r="C88" s="5" t="n">
        <v>0</v>
      </c>
    </row>
    <row r="89" spans="1:4">
      <c r="A89" s="4" t="s">
        <v>1022</v>
      </c>
      <c r="B89" s="5" t="n">
        <v>5027</v>
      </c>
      <c r="C89" s="5" t="n">
        <v>1237</v>
      </c>
    </row>
    <row r="90" spans="1:4">
      <c r="A90" s="4" t="s">
        <v>1023</v>
      </c>
      <c r="B90" s="5" t="n">
        <v>4939</v>
      </c>
      <c r="C90" s="5" t="n">
        <v>1258</v>
      </c>
    </row>
    <row r="91" spans="1:4">
      <c r="A91" s="4" t="s">
        <v>1024</v>
      </c>
      <c r="B91" s="5" t="n">
        <v>118</v>
      </c>
      <c r="C91" s="5" t="n">
        <v>157</v>
      </c>
    </row>
    <row r="92" spans="1:4">
      <c r="A92" s="4" t="s">
        <v>1025</v>
      </c>
      <c r="B92" s="5" t="n">
        <v>4951</v>
      </c>
      <c r="C92" s="5" t="n">
        <v>1240</v>
      </c>
      <c r="D92" s="5" t="n">
        <v>317</v>
      </c>
    </row>
    <row r="93" spans="1:4">
      <c r="A93" s="4" t="s">
        <v>1026</v>
      </c>
      <c r="B93" s="5" t="n">
        <v>20</v>
      </c>
      <c r="C93" s="5" t="n">
        <v>11</v>
      </c>
      <c r="D93" s="5" t="n">
        <v>0</v>
      </c>
    </row>
    <row r="94" spans="1:4">
      <c r="A94" s="4" t="s">
        <v>1003</v>
      </c>
    </row>
    <row r="95" spans="1:4">
      <c r="A95" s="3" t="s">
        <v>989</v>
      </c>
    </row>
    <row r="96" spans="1:4">
      <c r="A96" s="4" t="s">
        <v>1020</v>
      </c>
      <c r="B96" s="5" t="n">
        <v>5027</v>
      </c>
    </row>
    <row r="97" spans="1:4">
      <c r="A97" s="4" t="s">
        <v>1021</v>
      </c>
      <c r="B97" s="5" t="n">
        <v>0</v>
      </c>
    </row>
    <row r="98" spans="1:4">
      <c r="A98" s="4" t="s">
        <v>1022</v>
      </c>
      <c r="B98" s="5" t="n">
        <v>5027</v>
      </c>
    </row>
    <row r="99" spans="1:4">
      <c r="A99" s="4" t="s">
        <v>1023</v>
      </c>
      <c r="B99" s="5" t="n">
        <v>4939</v>
      </c>
    </row>
    <row r="100" spans="1:4">
      <c r="A100" s="4" t="s">
        <v>1024</v>
      </c>
      <c r="B100" s="5" t="n">
        <v>118</v>
      </c>
    </row>
    <row r="101" spans="1:4">
      <c r="A101" s="4" t="s">
        <v>900</v>
      </c>
    </row>
    <row r="102" spans="1:4">
      <c r="A102" s="3" t="s">
        <v>989</v>
      </c>
    </row>
    <row r="103" spans="1:4">
      <c r="A103" s="4" t="s">
        <v>1025</v>
      </c>
      <c r="B103" s="5" t="n">
        <v>0</v>
      </c>
      <c r="C103" s="5" t="n">
        <v>1240</v>
      </c>
      <c r="D103" s="5" t="n">
        <v>0</v>
      </c>
    </row>
    <row r="104" spans="1:4">
      <c r="A104" s="4" t="s">
        <v>1026</v>
      </c>
      <c r="B104" s="5" t="n">
        <v>0</v>
      </c>
      <c r="C104" s="5" t="n">
        <v>11</v>
      </c>
      <c r="D104" s="5" t="n">
        <v>0</v>
      </c>
    </row>
    <row r="105" spans="1:4">
      <c r="A105" s="4" t="s">
        <v>898</v>
      </c>
    </row>
    <row r="106" spans="1:4">
      <c r="A106" s="3" t="s">
        <v>989</v>
      </c>
    </row>
    <row r="107" spans="1:4">
      <c r="A107" s="4" t="s">
        <v>1025</v>
      </c>
      <c r="B107" s="5" t="n">
        <v>4951</v>
      </c>
      <c r="C107" s="5" t="n">
        <v>0</v>
      </c>
      <c r="D107" s="5" t="n">
        <v>317</v>
      </c>
    </row>
    <row r="108" spans="1:4">
      <c r="A108" s="4" t="s">
        <v>1026</v>
      </c>
      <c r="B108" s="5" t="n">
        <v>20</v>
      </c>
      <c r="C108" s="5" t="n">
        <v>0</v>
      </c>
      <c r="D108" s="5" t="n">
        <v>0</v>
      </c>
    </row>
    <row r="109" spans="1:4">
      <c r="A109" s="4" t="s">
        <v>900</v>
      </c>
    </row>
    <row r="110" spans="1:4">
      <c r="A110" s="3" t="s">
        <v>989</v>
      </c>
    </row>
    <row r="111" spans="1:4">
      <c r="A111" s="4" t="s">
        <v>1020</v>
      </c>
      <c r="C111" s="5" t="n">
        <v>1237</v>
      </c>
    </row>
    <row r="112" spans="1:4">
      <c r="A112" s="4" t="s">
        <v>1021</v>
      </c>
      <c r="C112" s="5" t="n">
        <v>0</v>
      </c>
    </row>
    <row r="113" spans="1:4">
      <c r="A113" s="4" t="s">
        <v>1022</v>
      </c>
      <c r="C113" s="5" t="n">
        <v>1237</v>
      </c>
    </row>
    <row r="114" spans="1:4">
      <c r="A114" s="4" t="s">
        <v>1023</v>
      </c>
      <c r="C114" s="5" t="n">
        <v>1258</v>
      </c>
    </row>
    <row r="115" spans="1:4">
      <c r="A115" s="4" t="s">
        <v>1024</v>
      </c>
      <c r="C115" s="5" t="n">
        <v>157</v>
      </c>
    </row>
    <row r="116" spans="1:4">
      <c r="A116" s="4" t="s">
        <v>728</v>
      </c>
    </row>
    <row r="117" spans="1:4">
      <c r="A117" s="3" t="s">
        <v>989</v>
      </c>
    </row>
    <row r="118" spans="1:4">
      <c r="A118" s="4" t="s">
        <v>1020</v>
      </c>
      <c r="B118" s="5" t="n">
        <v>45658</v>
      </c>
      <c r="C118" s="5" t="n">
        <v>21211</v>
      </c>
    </row>
    <row r="119" spans="1:4">
      <c r="A119" s="4" t="s">
        <v>1021</v>
      </c>
      <c r="B119" s="5" t="n">
        <v>1073</v>
      </c>
      <c r="C119" s="5" t="n">
        <v>2763</v>
      </c>
    </row>
    <row r="120" spans="1:4">
      <c r="A120" s="4" t="s">
        <v>1022</v>
      </c>
      <c r="B120" s="5" t="n">
        <v>46731</v>
      </c>
      <c r="C120" s="5" t="n">
        <v>23974</v>
      </c>
    </row>
    <row r="121" spans="1:4">
      <c r="A121" s="4" t="s">
        <v>1023</v>
      </c>
      <c r="B121" s="5" t="n">
        <v>48035</v>
      </c>
      <c r="C121" s="5" t="n">
        <v>25813</v>
      </c>
    </row>
    <row r="122" spans="1:4">
      <c r="A122" s="4" t="s">
        <v>1024</v>
      </c>
      <c r="B122" s="5" t="n">
        <v>2424</v>
      </c>
      <c r="C122" s="5" t="n">
        <v>1535</v>
      </c>
    </row>
    <row r="123" spans="1:4">
      <c r="A123" s="4" t="s">
        <v>1025</v>
      </c>
      <c r="B123" s="5" t="n">
        <v>47543</v>
      </c>
      <c r="C123" s="5" t="n">
        <v>23576</v>
      </c>
      <c r="D123" s="5" t="n">
        <v>19974</v>
      </c>
    </row>
    <row r="124" spans="1:4">
      <c r="A124" s="4" t="s">
        <v>1026</v>
      </c>
      <c r="B124" s="5" t="n">
        <v>1075</v>
      </c>
      <c r="C124" s="5" t="n">
        <v>635</v>
      </c>
      <c r="D124" s="5" t="n">
        <v>387</v>
      </c>
    </row>
    <row r="125" spans="1:4">
      <c r="A125" s="4" t="s">
        <v>1009</v>
      </c>
    </row>
    <row r="126" spans="1:4">
      <c r="A126" s="3" t="s">
        <v>989</v>
      </c>
    </row>
    <row r="127" spans="1:4">
      <c r="A127" s="4" t="s">
        <v>1020</v>
      </c>
      <c r="B127" s="5" t="n">
        <v>1798</v>
      </c>
    </row>
    <row r="128" spans="1:4">
      <c r="A128" s="4" t="s">
        <v>1021</v>
      </c>
      <c r="B128" s="5" t="n">
        <v>0</v>
      </c>
    </row>
    <row r="129" spans="1:4">
      <c r="A129" s="4" t="s">
        <v>1022</v>
      </c>
      <c r="B129" s="5" t="n">
        <v>1798</v>
      </c>
    </row>
    <row r="130" spans="1:4">
      <c r="A130" s="4" t="s">
        <v>1023</v>
      </c>
      <c r="B130" s="5" t="n">
        <v>1732</v>
      </c>
    </row>
    <row r="131" spans="1:4">
      <c r="A131" s="4" t="s">
        <v>1024</v>
      </c>
      <c r="B131" s="5" t="n">
        <v>93</v>
      </c>
    </row>
    <row r="132" spans="1:4">
      <c r="A132" s="4" t="s">
        <v>910</v>
      </c>
    </row>
    <row r="133" spans="1:4">
      <c r="A133" s="3" t="s">
        <v>989</v>
      </c>
    </row>
    <row r="134" spans="1:4">
      <c r="A134" s="4" t="s">
        <v>1020</v>
      </c>
      <c r="B134" s="5" t="n">
        <v>2859</v>
      </c>
      <c r="C134" s="5" t="n">
        <v>2221</v>
      </c>
    </row>
    <row r="135" spans="1:4">
      <c r="A135" s="4" t="s">
        <v>1021</v>
      </c>
      <c r="B135" s="5" t="n">
        <v>284</v>
      </c>
      <c r="C135" s="5" t="n">
        <v>610</v>
      </c>
    </row>
    <row r="136" spans="1:4">
      <c r="A136" s="4" t="s">
        <v>1022</v>
      </c>
      <c r="B136" s="5" t="n">
        <v>3143</v>
      </c>
      <c r="C136" s="5" t="n">
        <v>2831</v>
      </c>
    </row>
    <row r="137" spans="1:4">
      <c r="A137" s="4" t="s">
        <v>1023</v>
      </c>
      <c r="B137" s="5" t="n">
        <v>3281</v>
      </c>
      <c r="C137" s="5" t="n">
        <v>2964</v>
      </c>
    </row>
    <row r="138" spans="1:4">
      <c r="A138" s="4" t="s">
        <v>1024</v>
      </c>
      <c r="B138" s="5" t="n">
        <v>30</v>
      </c>
      <c r="C138" s="5" t="n">
        <v>260</v>
      </c>
    </row>
    <row r="139" spans="1:4">
      <c r="A139" s="4" t="s">
        <v>1025</v>
      </c>
      <c r="B139" s="5" t="n">
        <v>3204</v>
      </c>
      <c r="C139" s="5" t="n">
        <v>2882</v>
      </c>
      <c r="D139" s="5" t="n">
        <v>1789</v>
      </c>
    </row>
    <row r="140" spans="1:4">
      <c r="A140" s="4" t="s">
        <v>1026</v>
      </c>
      <c r="B140" s="5" t="n">
        <v>91</v>
      </c>
      <c r="C140" s="5" t="n">
        <v>50</v>
      </c>
      <c r="D140" s="5" t="n">
        <v>7</v>
      </c>
    </row>
    <row r="141" spans="1:4">
      <c r="A141" s="4" t="s">
        <v>914</v>
      </c>
    </row>
    <row r="142" spans="1:4">
      <c r="A142" s="3" t="s">
        <v>989</v>
      </c>
    </row>
    <row r="143" spans="1:4">
      <c r="A143" s="4" t="s">
        <v>1020</v>
      </c>
      <c r="B143" s="5" t="n">
        <v>20211</v>
      </c>
      <c r="C143" s="5" t="n">
        <v>3717</v>
      </c>
    </row>
    <row r="144" spans="1:4">
      <c r="A144" s="4" t="s">
        <v>1021</v>
      </c>
      <c r="B144" s="5" t="n">
        <v>231</v>
      </c>
      <c r="C144" s="5" t="n">
        <v>598</v>
      </c>
    </row>
    <row r="145" spans="1:4">
      <c r="A145" s="4" t="s">
        <v>1022</v>
      </c>
      <c r="B145" s="5" t="n">
        <v>20442</v>
      </c>
      <c r="C145" s="5" t="n">
        <v>4315</v>
      </c>
    </row>
    <row r="146" spans="1:4">
      <c r="A146" s="4" t="s">
        <v>1023</v>
      </c>
      <c r="B146" s="5" t="n">
        <v>20461</v>
      </c>
      <c r="C146" s="5" t="n">
        <v>4332</v>
      </c>
    </row>
    <row r="147" spans="1:4">
      <c r="A147" s="4" t="s">
        <v>1024</v>
      </c>
      <c r="B147" s="5" t="n">
        <v>1145</v>
      </c>
      <c r="C147" s="5" t="n">
        <v>192</v>
      </c>
    </row>
    <row r="148" spans="1:4">
      <c r="A148" s="4" t="s">
        <v>1025</v>
      </c>
      <c r="B148" s="5" t="n">
        <v>19845</v>
      </c>
      <c r="C148" s="5" t="n">
        <v>4381</v>
      </c>
      <c r="D148" s="5" t="n">
        <v>4093</v>
      </c>
    </row>
    <row r="149" spans="1:4">
      <c r="A149" s="4" t="s">
        <v>1026</v>
      </c>
      <c r="B149" s="5" t="n">
        <v>515</v>
      </c>
      <c r="C149" s="5" t="n">
        <v>49</v>
      </c>
      <c r="D149" s="5" t="n">
        <v>41</v>
      </c>
    </row>
    <row r="150" spans="1:4">
      <c r="A150" s="4" t="s">
        <v>919</v>
      </c>
    </row>
    <row r="151" spans="1:4">
      <c r="A151" s="3" t="s">
        <v>989</v>
      </c>
    </row>
    <row r="152" spans="1:4">
      <c r="A152" s="4" t="s">
        <v>1020</v>
      </c>
      <c r="B152" s="5" t="n">
        <v>5184</v>
      </c>
      <c r="C152" s="5" t="n">
        <v>1562</v>
      </c>
    </row>
    <row r="153" spans="1:4">
      <c r="A153" s="4" t="s">
        <v>1021</v>
      </c>
      <c r="B153" s="5" t="n">
        <v>449</v>
      </c>
      <c r="C153" s="5" t="n">
        <v>0</v>
      </c>
    </row>
    <row r="154" spans="1:4">
      <c r="A154" s="4" t="s">
        <v>1022</v>
      </c>
      <c r="B154" s="5" t="n">
        <v>5633</v>
      </c>
      <c r="C154" s="5" t="n">
        <v>1562</v>
      </c>
    </row>
    <row r="155" spans="1:4">
      <c r="A155" s="4" t="s">
        <v>1023</v>
      </c>
      <c r="B155" s="5" t="n">
        <v>5884</v>
      </c>
      <c r="C155" s="5" t="n">
        <v>1933</v>
      </c>
    </row>
    <row r="156" spans="1:4">
      <c r="A156" s="4" t="s">
        <v>1024</v>
      </c>
      <c r="B156" s="5" t="n">
        <v>220</v>
      </c>
      <c r="C156" s="5" t="n">
        <v>8</v>
      </c>
    </row>
    <row r="157" spans="1:4">
      <c r="A157" s="4" t="s">
        <v>1025</v>
      </c>
      <c r="B157" s="5" t="n">
        <v>6021</v>
      </c>
      <c r="C157" s="5" t="n">
        <v>1708</v>
      </c>
      <c r="D157" s="5" t="n">
        <v>538</v>
      </c>
    </row>
    <row r="158" spans="1:4">
      <c r="A158" s="4" t="s">
        <v>1026</v>
      </c>
      <c r="B158" s="5" t="n">
        <v>22</v>
      </c>
      <c r="C158" s="5" t="n">
        <v>0</v>
      </c>
      <c r="D158" s="5" t="n">
        <v>3</v>
      </c>
    </row>
    <row r="159" spans="1:4">
      <c r="A159" s="4" t="s">
        <v>923</v>
      </c>
    </row>
    <row r="160" spans="1:4">
      <c r="A160" s="3" t="s">
        <v>989</v>
      </c>
    </row>
    <row r="161" spans="1:4">
      <c r="A161" s="4" t="s">
        <v>1020</v>
      </c>
      <c r="B161" s="5" t="n">
        <v>15606</v>
      </c>
      <c r="C161" s="5" t="n">
        <v>13711</v>
      </c>
    </row>
    <row r="162" spans="1:4">
      <c r="A162" s="4" t="s">
        <v>1021</v>
      </c>
      <c r="B162" s="5" t="n">
        <v>109</v>
      </c>
      <c r="C162" s="5" t="n">
        <v>1555</v>
      </c>
    </row>
    <row r="163" spans="1:4">
      <c r="A163" s="4" t="s">
        <v>1022</v>
      </c>
      <c r="B163" s="5" t="n">
        <v>15715</v>
      </c>
      <c r="C163" s="5" t="n">
        <v>15266</v>
      </c>
    </row>
    <row r="164" spans="1:4">
      <c r="A164" s="4" t="s">
        <v>1023</v>
      </c>
      <c r="B164" s="5" t="n">
        <v>16677</v>
      </c>
      <c r="C164" s="5" t="n">
        <v>16584</v>
      </c>
    </row>
    <row r="165" spans="1:4">
      <c r="A165" s="4" t="s">
        <v>1024</v>
      </c>
      <c r="B165" s="5" t="n">
        <v>936</v>
      </c>
      <c r="C165" s="5" t="n">
        <v>1075</v>
      </c>
    </row>
    <row r="166" spans="1:4">
      <c r="A166" s="4" t="s">
        <v>1025</v>
      </c>
      <c r="B166" s="5" t="n">
        <v>16735</v>
      </c>
      <c r="C166" s="5" t="n">
        <v>14605</v>
      </c>
      <c r="D166" s="5" t="n">
        <v>13554</v>
      </c>
    </row>
    <row r="167" spans="1:4">
      <c r="A167" s="4" t="s">
        <v>1026</v>
      </c>
      <c r="B167" s="5" t="n">
        <v>437</v>
      </c>
      <c r="C167" s="5" t="n">
        <v>536</v>
      </c>
      <c r="D167" s="5" t="n">
        <v>336</v>
      </c>
    </row>
    <row r="168" spans="1:4">
      <c r="A168" s="4" t="s">
        <v>909</v>
      </c>
    </row>
    <row r="169" spans="1:4">
      <c r="A169" s="3" t="s">
        <v>989</v>
      </c>
    </row>
    <row r="170" spans="1:4">
      <c r="A170" s="4" t="s">
        <v>1025</v>
      </c>
      <c r="B170" s="5" t="n">
        <v>1738</v>
      </c>
      <c r="C170" s="5" t="n">
        <v>0</v>
      </c>
      <c r="D170" s="5" t="n">
        <v>0</v>
      </c>
    </row>
    <row r="171" spans="1:4">
      <c r="A171" s="4" t="s">
        <v>1026</v>
      </c>
      <c r="B171" s="5" t="n">
        <v>10</v>
      </c>
      <c r="C171" s="5" t="n">
        <v>0</v>
      </c>
      <c r="D171" s="5" t="n">
        <v>0</v>
      </c>
    </row>
    <row r="172" spans="1:4">
      <c r="A172" s="4" t="s">
        <v>729</v>
      </c>
    </row>
    <row r="173" spans="1:4">
      <c r="A173" s="3" t="s">
        <v>989</v>
      </c>
    </row>
    <row r="174" spans="1:4">
      <c r="A174" s="4" t="s">
        <v>1020</v>
      </c>
      <c r="B174" s="5" t="n">
        <v>21997</v>
      </c>
      <c r="C174" s="5" t="n">
        <v>0</v>
      </c>
    </row>
    <row r="175" spans="1:4">
      <c r="A175" s="4" t="s">
        <v>1021</v>
      </c>
      <c r="B175" s="5" t="n">
        <v>0</v>
      </c>
      <c r="C175" s="5" t="n">
        <v>0</v>
      </c>
    </row>
    <row r="176" spans="1:4">
      <c r="A176" s="4" t="s">
        <v>1022</v>
      </c>
      <c r="B176" s="5" t="n">
        <v>21997</v>
      </c>
      <c r="C176" s="5" t="n">
        <v>0</v>
      </c>
    </row>
    <row r="177" spans="1:4">
      <c r="A177" s="4" t="s">
        <v>1023</v>
      </c>
      <c r="B177" s="5" t="n">
        <v>22147</v>
      </c>
      <c r="C177" s="5" t="n">
        <v>58</v>
      </c>
    </row>
    <row r="178" spans="1:4">
      <c r="A178" s="4" t="s">
        <v>1024</v>
      </c>
      <c r="B178" s="5" t="n">
        <v>3951</v>
      </c>
      <c r="C178" s="5" t="n">
        <v>0</v>
      </c>
    </row>
    <row r="179" spans="1:4">
      <c r="A179" s="4" t="s">
        <v>1025</v>
      </c>
      <c r="B179" s="5" t="n">
        <v>22138</v>
      </c>
      <c r="C179" s="5" t="n">
        <v>113</v>
      </c>
      <c r="D179" s="5" t="n">
        <v>294</v>
      </c>
    </row>
    <row r="180" spans="1:4">
      <c r="A180" s="4" t="s">
        <v>1026</v>
      </c>
      <c r="B180" s="5" t="n">
        <v>188</v>
      </c>
      <c r="C180" s="5" t="n">
        <v>0</v>
      </c>
      <c r="D180" s="5" t="n">
        <v>0</v>
      </c>
    </row>
    <row r="181" spans="1:4">
      <c r="A181" s="4" t="s">
        <v>932</v>
      </c>
    </row>
    <row r="182" spans="1:4">
      <c r="A182" s="3" t="s">
        <v>989</v>
      </c>
    </row>
    <row r="183" spans="1:4">
      <c r="A183" s="4" t="s">
        <v>1020</v>
      </c>
      <c r="B183" s="5" t="n">
        <v>21997</v>
      </c>
      <c r="C183" s="5" t="n">
        <v>0</v>
      </c>
    </row>
    <row r="184" spans="1:4">
      <c r="A184" s="4" t="s">
        <v>1021</v>
      </c>
      <c r="B184" s="5" t="n">
        <v>0</v>
      </c>
      <c r="C184" s="5" t="n">
        <v>0</v>
      </c>
    </row>
    <row r="185" spans="1:4">
      <c r="A185" s="4" t="s">
        <v>1022</v>
      </c>
      <c r="B185" s="5" t="n">
        <v>21997</v>
      </c>
      <c r="C185" s="5" t="n">
        <v>0</v>
      </c>
    </row>
    <row r="186" spans="1:4">
      <c r="A186" s="4" t="s">
        <v>1023</v>
      </c>
      <c r="B186" s="5" t="n">
        <v>22147</v>
      </c>
      <c r="C186" s="5" t="n">
        <v>58</v>
      </c>
    </row>
    <row r="187" spans="1:4">
      <c r="A187" s="4" t="s">
        <v>1024</v>
      </c>
      <c r="B187" s="5" t="n">
        <v>3951</v>
      </c>
      <c r="C187" s="5" t="n">
        <v>0</v>
      </c>
    </row>
    <row r="188" spans="1:4">
      <c r="A188" s="4" t="s">
        <v>1025</v>
      </c>
      <c r="B188" s="5" t="n">
        <v>22138</v>
      </c>
      <c r="C188" s="5" t="n">
        <v>113</v>
      </c>
      <c r="D188" s="5" t="n">
        <v>294</v>
      </c>
    </row>
    <row r="189" spans="1:4">
      <c r="A189" s="4" t="s">
        <v>1026</v>
      </c>
      <c r="B189" s="6" t="n">
        <v>188</v>
      </c>
      <c r="C189" s="6" t="n">
        <v>0</v>
      </c>
      <c r="D18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027</v>
      </c>
      <c r="B1" s="2" t="s">
        <v>1</v>
      </c>
    </row>
    <row r="2" spans="1:4">
      <c r="B2" s="2" t="s">
        <v>1028</v>
      </c>
      <c r="C2" s="2" t="s">
        <v>756</v>
      </c>
      <c r="D2" s="2" t="s">
        <v>757</v>
      </c>
    </row>
    <row r="3" spans="1:4">
      <c r="A3" s="3" t="s">
        <v>1029</v>
      </c>
    </row>
    <row r="4" spans="1:4">
      <c r="A4" s="4" t="s">
        <v>1030</v>
      </c>
      <c r="B4" s="5" t="n">
        <v>11</v>
      </c>
      <c r="C4" s="5" t="n">
        <v>3</v>
      </c>
      <c r="D4" s="5" t="n">
        <v>2</v>
      </c>
    </row>
    <row r="5" spans="1:4">
      <c r="A5" s="4" t="s">
        <v>1031</v>
      </c>
      <c r="B5" s="6" t="n">
        <v>19377</v>
      </c>
      <c r="C5" s="6" t="n">
        <v>821</v>
      </c>
      <c r="D5" s="6" t="n">
        <v>860</v>
      </c>
    </row>
    <row r="6" spans="1:4">
      <c r="A6" s="4" t="s">
        <v>1032</v>
      </c>
      <c r="B6" s="6" t="n">
        <v>19377</v>
      </c>
      <c r="C6" s="6" t="n">
        <v>821</v>
      </c>
      <c r="D6" s="6" t="n">
        <v>860</v>
      </c>
    </row>
    <row r="7" spans="1:4">
      <c r="A7" s="4" t="s">
        <v>1033</v>
      </c>
    </row>
    <row r="8" spans="1:4">
      <c r="A8" s="3" t="s">
        <v>1029</v>
      </c>
    </row>
    <row r="9" spans="1:4">
      <c r="A9" s="4" t="s">
        <v>1030</v>
      </c>
      <c r="B9" s="5" t="n">
        <v>1</v>
      </c>
      <c r="C9" s="5" t="n">
        <v>0</v>
      </c>
      <c r="D9" s="5" t="n">
        <v>0</v>
      </c>
    </row>
    <row r="10" spans="1:4">
      <c r="A10" s="4" t="s">
        <v>1031</v>
      </c>
      <c r="B10" s="6" t="n">
        <v>612</v>
      </c>
      <c r="C10" s="6" t="n">
        <v>0</v>
      </c>
      <c r="D10" s="6" t="n">
        <v>0</v>
      </c>
    </row>
    <row r="11" spans="1:4">
      <c r="A11" s="4" t="s">
        <v>1032</v>
      </c>
      <c r="B11" s="6" t="n">
        <v>612</v>
      </c>
      <c r="C11" s="6" t="n">
        <v>0</v>
      </c>
      <c r="D11" s="6" t="n">
        <v>0</v>
      </c>
    </row>
    <row r="12" spans="1:4">
      <c r="A12" s="4" t="s">
        <v>1034</v>
      </c>
    </row>
    <row r="13" spans="1:4">
      <c r="A13" s="3" t="s">
        <v>1029</v>
      </c>
    </row>
    <row r="14" spans="1:4">
      <c r="A14" s="4" t="s">
        <v>1030</v>
      </c>
      <c r="B14" s="5" t="n">
        <v>1</v>
      </c>
      <c r="C14" s="5" t="n">
        <v>0</v>
      </c>
      <c r="D14" s="5" t="n">
        <v>0</v>
      </c>
    </row>
    <row r="15" spans="1:4">
      <c r="A15" s="4" t="s">
        <v>1031</v>
      </c>
      <c r="B15" s="6" t="n">
        <v>612</v>
      </c>
      <c r="C15" s="6" t="n">
        <v>0</v>
      </c>
      <c r="D15" s="6" t="n">
        <v>0</v>
      </c>
    </row>
    <row r="16" spans="1:4">
      <c r="A16" s="4" t="s">
        <v>1032</v>
      </c>
      <c r="B16" s="6" t="n">
        <v>612</v>
      </c>
      <c r="C16" s="6" t="n">
        <v>0</v>
      </c>
      <c r="D16" s="6" t="n">
        <v>0</v>
      </c>
    </row>
    <row r="17" spans="1:4">
      <c r="A17" s="4" t="s">
        <v>1035</v>
      </c>
    </row>
    <row r="18" spans="1:4">
      <c r="A18" s="3" t="s">
        <v>1029</v>
      </c>
    </row>
    <row r="19" spans="1:4">
      <c r="A19" s="4" t="s">
        <v>1030</v>
      </c>
      <c r="B19" s="5" t="n">
        <v>3</v>
      </c>
      <c r="C19" s="5" t="n">
        <v>0</v>
      </c>
      <c r="D19" s="5" t="n">
        <v>0</v>
      </c>
    </row>
    <row r="20" spans="1:4">
      <c r="A20" s="4" t="s">
        <v>1031</v>
      </c>
      <c r="B20" s="6" t="n">
        <v>4858</v>
      </c>
      <c r="C20" s="6" t="n">
        <v>0</v>
      </c>
      <c r="D20" s="6" t="n">
        <v>0</v>
      </c>
    </row>
    <row r="21" spans="1:4">
      <c r="A21" s="4" t="s">
        <v>1032</v>
      </c>
      <c r="B21" s="6" t="n">
        <v>4858</v>
      </c>
      <c r="C21" s="6" t="n">
        <v>0</v>
      </c>
      <c r="D21" s="6" t="n">
        <v>0</v>
      </c>
    </row>
    <row r="22" spans="1:4">
      <c r="A22" s="4" t="s">
        <v>1036</v>
      </c>
    </row>
    <row r="23" spans="1:4">
      <c r="A23" s="3" t="s">
        <v>1029</v>
      </c>
    </row>
    <row r="24" spans="1:4">
      <c r="A24" s="4" t="s">
        <v>1030</v>
      </c>
      <c r="B24" s="5" t="n">
        <v>1</v>
      </c>
      <c r="C24" s="5" t="n">
        <v>0</v>
      </c>
      <c r="D24" s="5" t="n">
        <v>0</v>
      </c>
    </row>
    <row r="25" spans="1:4">
      <c r="A25" s="4" t="s">
        <v>1031</v>
      </c>
      <c r="B25" s="6" t="n">
        <v>1872</v>
      </c>
      <c r="C25" s="6" t="n">
        <v>0</v>
      </c>
      <c r="D25" s="6" t="n">
        <v>0</v>
      </c>
    </row>
    <row r="26" spans="1:4">
      <c r="A26" s="4" t="s">
        <v>1032</v>
      </c>
      <c r="B26" s="6" t="n">
        <v>1872</v>
      </c>
      <c r="C26" s="6" t="n">
        <v>0</v>
      </c>
      <c r="D26" s="6" t="n">
        <v>0</v>
      </c>
    </row>
    <row r="27" spans="1:4">
      <c r="A27" s="4" t="s">
        <v>1037</v>
      </c>
    </row>
    <row r="28" spans="1:4">
      <c r="A28" s="3" t="s">
        <v>1029</v>
      </c>
    </row>
    <row r="29" spans="1:4">
      <c r="A29" s="4" t="s">
        <v>1030</v>
      </c>
      <c r="B29" s="5" t="n">
        <v>1</v>
      </c>
      <c r="C29" s="5" t="n">
        <v>0</v>
      </c>
      <c r="D29" s="5" t="n">
        <v>0</v>
      </c>
    </row>
    <row r="30" spans="1:4">
      <c r="A30" s="4" t="s">
        <v>1031</v>
      </c>
      <c r="B30" s="6" t="n">
        <v>1732</v>
      </c>
      <c r="C30" s="6" t="n">
        <v>0</v>
      </c>
      <c r="D30" s="6" t="n">
        <v>0</v>
      </c>
    </row>
    <row r="31" spans="1:4">
      <c r="A31" s="4" t="s">
        <v>1032</v>
      </c>
      <c r="B31" s="6" t="n">
        <v>1732</v>
      </c>
      <c r="C31" s="6" t="n">
        <v>0</v>
      </c>
      <c r="D31" s="6" t="n">
        <v>0</v>
      </c>
    </row>
    <row r="32" spans="1:4">
      <c r="A32" s="4" t="s">
        <v>1038</v>
      </c>
    </row>
    <row r="33" spans="1:4">
      <c r="A33" s="3" t="s">
        <v>1029</v>
      </c>
    </row>
    <row r="34" spans="1:4">
      <c r="A34" s="4" t="s">
        <v>1030</v>
      </c>
      <c r="B34" s="5" t="n">
        <v>1</v>
      </c>
      <c r="C34" s="5" t="n">
        <v>0</v>
      </c>
      <c r="D34" s="5" t="n">
        <v>0</v>
      </c>
    </row>
    <row r="35" spans="1:4">
      <c r="A35" s="4" t="s">
        <v>1031</v>
      </c>
      <c r="B35" s="6" t="n">
        <v>1254</v>
      </c>
      <c r="C35" s="6" t="n">
        <v>0</v>
      </c>
      <c r="D35" s="6" t="n">
        <v>0</v>
      </c>
    </row>
    <row r="36" spans="1:4">
      <c r="A36" s="4" t="s">
        <v>1032</v>
      </c>
      <c r="B36" s="6" t="n">
        <v>1254</v>
      </c>
      <c r="C36" s="6" t="n">
        <v>0</v>
      </c>
      <c r="D36" s="6" t="n">
        <v>0</v>
      </c>
    </row>
    <row r="37" spans="1:4">
      <c r="A37" s="4" t="s">
        <v>1039</v>
      </c>
    </row>
    <row r="38" spans="1:4">
      <c r="A38" s="3" t="s">
        <v>1029</v>
      </c>
    </row>
    <row r="39" spans="1:4">
      <c r="A39" s="4" t="s">
        <v>1030</v>
      </c>
      <c r="B39" s="5" t="n">
        <v>4</v>
      </c>
      <c r="C39" s="5" t="n">
        <v>0</v>
      </c>
      <c r="D39" s="5" t="n">
        <v>0</v>
      </c>
    </row>
    <row r="40" spans="1:4">
      <c r="A40" s="4" t="s">
        <v>1031</v>
      </c>
      <c r="B40" s="6" t="n">
        <v>10276</v>
      </c>
      <c r="C40" s="6" t="n">
        <v>0</v>
      </c>
      <c r="D40" s="6" t="n">
        <v>0</v>
      </c>
    </row>
    <row r="41" spans="1:4">
      <c r="A41" s="4" t="s">
        <v>1032</v>
      </c>
      <c r="B41" s="6" t="n">
        <v>10276</v>
      </c>
      <c r="C41" s="6" t="n">
        <v>0</v>
      </c>
      <c r="D41" s="6" t="n">
        <v>0</v>
      </c>
    </row>
    <row r="42" spans="1:4">
      <c r="A42" s="4" t="s">
        <v>1040</v>
      </c>
    </row>
    <row r="43" spans="1:4">
      <c r="A43" s="3" t="s">
        <v>1029</v>
      </c>
    </row>
    <row r="44" spans="1:4">
      <c r="A44" s="4" t="s">
        <v>1030</v>
      </c>
      <c r="B44" s="5" t="n">
        <v>4</v>
      </c>
      <c r="C44" s="5" t="n">
        <v>0</v>
      </c>
      <c r="D44" s="5" t="n">
        <v>0</v>
      </c>
    </row>
    <row r="45" spans="1:4">
      <c r="A45" s="4" t="s">
        <v>1031</v>
      </c>
      <c r="B45" s="6" t="n">
        <v>10276</v>
      </c>
      <c r="C45" s="6" t="n">
        <v>0</v>
      </c>
      <c r="D45" s="6" t="n">
        <v>0</v>
      </c>
    </row>
    <row r="46" spans="1:4">
      <c r="A46" s="4" t="s">
        <v>1032</v>
      </c>
      <c r="B46" s="6" t="n">
        <v>10276</v>
      </c>
      <c r="C46" s="6" t="n">
        <v>0</v>
      </c>
      <c r="D46" s="6" t="n">
        <v>0</v>
      </c>
    </row>
    <row r="47" spans="1:4">
      <c r="A47" s="4" t="s">
        <v>1041</v>
      </c>
    </row>
    <row r="48" spans="1:4">
      <c r="A48" s="3" t="s">
        <v>1029</v>
      </c>
    </row>
    <row r="49" spans="1:4">
      <c r="A49" s="4" t="s">
        <v>1030</v>
      </c>
      <c r="B49" s="5" t="n">
        <v>2</v>
      </c>
      <c r="C49" s="5" t="n">
        <v>0</v>
      </c>
      <c r="D49" s="5" t="n">
        <v>0</v>
      </c>
    </row>
    <row r="50" spans="1:4">
      <c r="A50" s="4" t="s">
        <v>1031</v>
      </c>
      <c r="B50" s="6" t="n">
        <v>3023</v>
      </c>
      <c r="C50" s="6" t="n">
        <v>0</v>
      </c>
      <c r="D50" s="6" t="n">
        <v>0</v>
      </c>
    </row>
    <row r="51" spans="1:4">
      <c r="A51" s="4" t="s">
        <v>1032</v>
      </c>
      <c r="B51" s="6" t="n">
        <v>3023</v>
      </c>
      <c r="C51" s="6" t="n">
        <v>0</v>
      </c>
      <c r="D51" s="6" t="n">
        <v>0</v>
      </c>
    </row>
    <row r="52" spans="1:4">
      <c r="A52" s="4" t="s">
        <v>1042</v>
      </c>
    </row>
    <row r="53" spans="1:4">
      <c r="A53" s="3" t="s">
        <v>1029</v>
      </c>
    </row>
    <row r="54" spans="1:4">
      <c r="A54" s="4" t="s">
        <v>1030</v>
      </c>
      <c r="B54" s="5" t="n">
        <v>0</v>
      </c>
      <c r="C54" s="5" t="n">
        <v>0</v>
      </c>
      <c r="D54" s="5" t="n">
        <v>0</v>
      </c>
    </row>
    <row r="55" spans="1:4">
      <c r="A55" s="4" t="s">
        <v>1031</v>
      </c>
      <c r="B55" s="6" t="n">
        <v>0</v>
      </c>
      <c r="C55" s="6" t="n">
        <v>0</v>
      </c>
      <c r="D55" s="6" t="n">
        <v>0</v>
      </c>
    </row>
    <row r="56" spans="1:4">
      <c r="A56" s="4" t="s">
        <v>1032</v>
      </c>
      <c r="B56" s="6" t="n">
        <v>0</v>
      </c>
      <c r="C56" s="6" t="n">
        <v>0</v>
      </c>
      <c r="D56" s="6" t="n">
        <v>0</v>
      </c>
    </row>
    <row r="57" spans="1:4">
      <c r="A57" s="4" t="s">
        <v>1043</v>
      </c>
    </row>
    <row r="58" spans="1:4">
      <c r="A58" s="3" t="s">
        <v>1029</v>
      </c>
    </row>
    <row r="59" spans="1:4">
      <c r="A59" s="4" t="s">
        <v>1030</v>
      </c>
      <c r="B59" s="5" t="n">
        <v>1</v>
      </c>
      <c r="C59" s="5" t="n">
        <v>0</v>
      </c>
      <c r="D59" s="5" t="n">
        <v>0</v>
      </c>
    </row>
    <row r="60" spans="1:4">
      <c r="A60" s="4" t="s">
        <v>1031</v>
      </c>
      <c r="B60" s="6" t="n">
        <v>3015</v>
      </c>
      <c r="C60" s="6" t="n">
        <v>0</v>
      </c>
      <c r="D60" s="6" t="n">
        <v>0</v>
      </c>
    </row>
    <row r="61" spans="1:4">
      <c r="A61" s="4" t="s">
        <v>1032</v>
      </c>
      <c r="B61" s="6" t="n">
        <v>3015</v>
      </c>
      <c r="C61" s="6" t="n">
        <v>0</v>
      </c>
      <c r="D61" s="6" t="n">
        <v>0</v>
      </c>
    </row>
    <row r="62" spans="1:4">
      <c r="A62" s="4" t="s">
        <v>1044</v>
      </c>
    </row>
    <row r="63" spans="1:4">
      <c r="A63" s="3" t="s">
        <v>1029</v>
      </c>
    </row>
    <row r="64" spans="1:4">
      <c r="A64" s="4" t="s">
        <v>1030</v>
      </c>
      <c r="B64" s="5" t="n">
        <v>1</v>
      </c>
      <c r="C64" s="5" t="n">
        <v>0</v>
      </c>
      <c r="D64" s="5" t="n">
        <v>0</v>
      </c>
    </row>
    <row r="65" spans="1:4">
      <c r="A65" s="4" t="s">
        <v>1031</v>
      </c>
      <c r="B65" s="6" t="n">
        <v>8</v>
      </c>
      <c r="C65" s="6" t="n">
        <v>0</v>
      </c>
      <c r="D65" s="6" t="n">
        <v>0</v>
      </c>
    </row>
    <row r="66" spans="1:4">
      <c r="A66" s="4" t="s">
        <v>1032</v>
      </c>
      <c r="B66" s="6" t="n">
        <v>8</v>
      </c>
      <c r="C66" s="6" t="n">
        <v>0</v>
      </c>
      <c r="D66" s="6" t="n">
        <v>0</v>
      </c>
    </row>
    <row r="67" spans="1:4">
      <c r="A67" s="4" t="s">
        <v>1045</v>
      </c>
    </row>
    <row r="68" spans="1:4">
      <c r="A68" s="3" t="s">
        <v>1029</v>
      </c>
    </row>
    <row r="69" spans="1:4">
      <c r="A69" s="4" t="s">
        <v>1030</v>
      </c>
      <c r="B69" s="5" t="n">
        <v>1</v>
      </c>
      <c r="C69" s="5" t="n">
        <v>1</v>
      </c>
      <c r="D69" s="5" t="n">
        <v>0</v>
      </c>
    </row>
    <row r="70" spans="1:4">
      <c r="A70" s="4" t="s">
        <v>1031</v>
      </c>
      <c r="B70" s="6" t="n">
        <v>608</v>
      </c>
      <c r="C70" s="6" t="n">
        <v>262</v>
      </c>
      <c r="D70" s="6" t="n">
        <v>0</v>
      </c>
    </row>
    <row r="71" spans="1:4">
      <c r="A71" s="4" t="s">
        <v>1032</v>
      </c>
      <c r="B71" s="6" t="n">
        <v>608</v>
      </c>
      <c r="C71" s="6" t="n">
        <v>262</v>
      </c>
      <c r="D71" s="6" t="n">
        <v>0</v>
      </c>
    </row>
    <row r="72" spans="1:4">
      <c r="A72" s="4" t="s">
        <v>1046</v>
      </c>
    </row>
    <row r="73" spans="1:4">
      <c r="A73" s="3" t="s">
        <v>1029</v>
      </c>
    </row>
    <row r="74" spans="1:4">
      <c r="A74" s="4" t="s">
        <v>1030</v>
      </c>
      <c r="B74" s="5" t="n">
        <v>1</v>
      </c>
      <c r="C74" s="5" t="n">
        <v>0</v>
      </c>
      <c r="D74" s="5" t="n">
        <v>0</v>
      </c>
    </row>
    <row r="75" spans="1:4">
      <c r="A75" s="4" t="s">
        <v>1031</v>
      </c>
      <c r="B75" s="6" t="n">
        <v>608</v>
      </c>
      <c r="C75" s="6" t="n">
        <v>0</v>
      </c>
      <c r="D75" s="6" t="n">
        <v>0</v>
      </c>
    </row>
    <row r="76" spans="1:4">
      <c r="A76" s="4" t="s">
        <v>1032</v>
      </c>
      <c r="B76" s="6" t="n">
        <v>608</v>
      </c>
      <c r="C76" s="6" t="n">
        <v>0</v>
      </c>
      <c r="D76" s="6" t="n">
        <v>0</v>
      </c>
    </row>
    <row r="77" spans="1:4">
      <c r="A77" s="4" t="s">
        <v>1047</v>
      </c>
    </row>
    <row r="78" spans="1:4">
      <c r="A78" s="3" t="s">
        <v>1029</v>
      </c>
    </row>
    <row r="79" spans="1:4">
      <c r="A79" s="4" t="s">
        <v>1030</v>
      </c>
      <c r="B79" s="5" t="n">
        <v>0</v>
      </c>
      <c r="C79" s="5" t="n">
        <v>1</v>
      </c>
      <c r="D79" s="5" t="n">
        <v>0</v>
      </c>
    </row>
    <row r="80" spans="1:4">
      <c r="A80" s="4" t="s">
        <v>1031</v>
      </c>
      <c r="B80" s="6" t="n">
        <v>0</v>
      </c>
      <c r="C80" s="6" t="n">
        <v>262</v>
      </c>
      <c r="D80" s="6" t="n">
        <v>0</v>
      </c>
    </row>
    <row r="81" spans="1:4">
      <c r="A81" s="4" t="s">
        <v>1032</v>
      </c>
      <c r="B81" s="6" t="n">
        <v>0</v>
      </c>
      <c r="C81" s="6" t="n">
        <v>262</v>
      </c>
      <c r="D81" s="6" t="n">
        <v>0</v>
      </c>
    </row>
    <row r="82" spans="1:4">
      <c r="A82" s="4" t="s">
        <v>1048</v>
      </c>
    </row>
    <row r="83" spans="1:4">
      <c r="A83" s="3" t="s">
        <v>1029</v>
      </c>
    </row>
    <row r="84" spans="1:4">
      <c r="A84" s="4" t="s">
        <v>1030</v>
      </c>
      <c r="B84" s="5" t="n">
        <v>0</v>
      </c>
      <c r="C84" s="5" t="n">
        <v>2</v>
      </c>
      <c r="D84" s="5" t="n">
        <v>2</v>
      </c>
    </row>
    <row r="85" spans="1:4">
      <c r="A85" s="4" t="s">
        <v>1031</v>
      </c>
      <c r="B85" s="6" t="n">
        <v>0</v>
      </c>
      <c r="C85" s="6" t="n">
        <v>559</v>
      </c>
      <c r="D85" s="6" t="n">
        <v>860</v>
      </c>
    </row>
    <row r="86" spans="1:4">
      <c r="A86" s="4" t="s">
        <v>1032</v>
      </c>
      <c r="B86" s="6" t="n">
        <v>0</v>
      </c>
      <c r="C86" s="6" t="n">
        <v>559</v>
      </c>
      <c r="D86" s="6" t="n">
        <v>860</v>
      </c>
    </row>
    <row r="87" spans="1:4">
      <c r="A87" s="4" t="s">
        <v>1049</v>
      </c>
    </row>
    <row r="88" spans="1:4">
      <c r="A88" s="3" t="s">
        <v>1029</v>
      </c>
    </row>
    <row r="89" spans="1:4">
      <c r="A89" s="4" t="s">
        <v>1030</v>
      </c>
      <c r="B89" s="5" t="n">
        <v>0</v>
      </c>
      <c r="C89" s="5" t="n">
        <v>0</v>
      </c>
      <c r="D89" s="5" t="n">
        <v>1</v>
      </c>
    </row>
    <row r="90" spans="1:4">
      <c r="A90" s="4" t="s">
        <v>1031</v>
      </c>
      <c r="B90" s="6" t="n">
        <v>0</v>
      </c>
      <c r="C90" s="6" t="n">
        <v>0</v>
      </c>
      <c r="D90" s="6" t="n">
        <v>440</v>
      </c>
    </row>
    <row r="91" spans="1:4">
      <c r="A91" s="4" t="s">
        <v>1032</v>
      </c>
      <c r="B91" s="6" t="n">
        <v>0</v>
      </c>
      <c r="C91" s="6" t="n">
        <v>0</v>
      </c>
      <c r="D91" s="6" t="n">
        <v>440</v>
      </c>
    </row>
    <row r="92" spans="1:4">
      <c r="A92" s="4" t="s">
        <v>1050</v>
      </c>
    </row>
    <row r="93" spans="1:4">
      <c r="A93" s="3" t="s">
        <v>1029</v>
      </c>
    </row>
    <row r="94" spans="1:4">
      <c r="A94" s="4" t="s">
        <v>1030</v>
      </c>
      <c r="B94" s="5" t="n">
        <v>0</v>
      </c>
      <c r="C94" s="5" t="n">
        <v>2</v>
      </c>
      <c r="D94" s="5" t="n">
        <v>1</v>
      </c>
    </row>
    <row r="95" spans="1:4">
      <c r="A95" s="4" t="s">
        <v>1031</v>
      </c>
      <c r="B95" s="6" t="n">
        <v>0</v>
      </c>
      <c r="C95" s="6" t="n">
        <v>559</v>
      </c>
      <c r="D95" s="6" t="n">
        <v>420</v>
      </c>
    </row>
    <row r="96" spans="1:4">
      <c r="A96" s="4" t="s">
        <v>1032</v>
      </c>
      <c r="B96" s="6" t="n">
        <v>0</v>
      </c>
      <c r="C96" s="6" t="n">
        <v>559</v>
      </c>
      <c r="D96" s="6" t="n">
        <v>4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1</v>
      </c>
      <c r="B1" s="2" t="s">
        <v>2</v>
      </c>
      <c r="C1" s="2" t="s">
        <v>37</v>
      </c>
    </row>
    <row r="2" spans="1:3">
      <c r="A2" s="3" t="s">
        <v>250</v>
      </c>
    </row>
    <row r="3" spans="1:3">
      <c r="A3" s="4" t="s">
        <v>1052</v>
      </c>
      <c r="B3" s="6" t="n">
        <v>12541</v>
      </c>
      <c r="C3" s="6" t="n">
        <v>2399</v>
      </c>
    </row>
    <row r="4" spans="1:3">
      <c r="A4" s="4" t="s">
        <v>1053</v>
      </c>
      <c r="B4" s="5" t="n">
        <v>-2635</v>
      </c>
      <c r="C4" s="5" t="n">
        <v>-373</v>
      </c>
    </row>
    <row r="5" spans="1:3">
      <c r="A5" s="4" t="s">
        <v>1054</v>
      </c>
      <c r="B5" s="6" t="n">
        <v>9906</v>
      </c>
      <c r="C5" s="6" t="n">
        <v>20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5</v>
      </c>
      <c r="B1" s="2" t="s">
        <v>2</v>
      </c>
      <c r="C1" s="2" t="s">
        <v>37</v>
      </c>
    </row>
    <row r="2" spans="1:3">
      <c r="A2" s="3" t="s">
        <v>250</v>
      </c>
    </row>
    <row r="3" spans="1:3">
      <c r="A3" s="5" t="n">
        <v>2019</v>
      </c>
      <c r="B3" s="6" t="n">
        <v>2341</v>
      </c>
    </row>
    <row r="4" spans="1:3">
      <c r="A4" s="5" t="n">
        <v>2020</v>
      </c>
      <c r="B4" s="5" t="n">
        <v>2330</v>
      </c>
    </row>
    <row r="5" spans="1:3">
      <c r="A5" s="5" t="n">
        <v>2021</v>
      </c>
      <c r="B5" s="5" t="n">
        <v>2251</v>
      </c>
    </row>
    <row r="6" spans="1:3">
      <c r="A6" s="5" t="n">
        <v>2022</v>
      </c>
      <c r="B6" s="5" t="n">
        <v>2008</v>
      </c>
    </row>
    <row r="7" spans="1:3">
      <c r="A7" s="5" t="n">
        <v>2023</v>
      </c>
      <c r="B7" s="5" t="n">
        <v>1521</v>
      </c>
    </row>
    <row r="8" spans="1:3">
      <c r="A8" s="4" t="s">
        <v>1056</v>
      </c>
      <c r="B8" s="5" t="n">
        <v>2090</v>
      </c>
    </row>
    <row r="9" spans="1:3">
      <c r="A9" s="4" t="s">
        <v>136</v>
      </c>
      <c r="B9" s="6" t="n">
        <v>12541</v>
      </c>
      <c r="C9" s="6" t="n">
        <v>23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7</v>
      </c>
      <c r="B1" s="2" t="s">
        <v>1</v>
      </c>
    </row>
    <row r="2" spans="1:3">
      <c r="B2" s="2" t="s">
        <v>2</v>
      </c>
      <c r="C2" s="2" t="s">
        <v>37</v>
      </c>
    </row>
    <row r="3" spans="1:3">
      <c r="A3" s="3" t="s">
        <v>250</v>
      </c>
    </row>
    <row r="4" spans="1:3">
      <c r="A4" s="4" t="s">
        <v>1058</v>
      </c>
      <c r="B4" s="6" t="n">
        <v>401</v>
      </c>
      <c r="C4" s="6" t="n">
        <v>55</v>
      </c>
    </row>
    <row r="5" spans="1:3">
      <c r="A5" s="4" t="s">
        <v>46</v>
      </c>
      <c r="B5" s="5" t="n">
        <v>148800</v>
      </c>
      <c r="C5" s="5" t="n">
        <v>88400</v>
      </c>
    </row>
    <row r="6" spans="1:3">
      <c r="A6" s="4" t="s">
        <v>1059</v>
      </c>
      <c r="B6" s="5" t="n">
        <v>159200</v>
      </c>
      <c r="C6" s="5" t="n">
        <v>90600</v>
      </c>
    </row>
    <row r="7" spans="1:3">
      <c r="A7" s="4" t="s">
        <v>1060</v>
      </c>
      <c r="B7" s="5" t="n">
        <v>10400</v>
      </c>
      <c r="C7" s="5" t="n">
        <v>2200</v>
      </c>
    </row>
    <row r="8" spans="1:3">
      <c r="A8" s="4" t="s">
        <v>1061</v>
      </c>
      <c r="B8" s="6" t="n">
        <v>8200</v>
      </c>
      <c r="C8" s="6" t="n">
        <v>22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62</v>
      </c>
      <c r="B1" s="2" t="s">
        <v>591</v>
      </c>
    </row>
    <row r="2" spans="1:2">
      <c r="A2" s="3" t="s">
        <v>1063</v>
      </c>
    </row>
    <row r="3" spans="1:2">
      <c r="A3" s="5" t="n">
        <v>2019</v>
      </c>
      <c r="B3" s="6" t="n">
        <v>8656</v>
      </c>
    </row>
    <row r="4" spans="1:2">
      <c r="A4" s="5" t="n">
        <v>2020</v>
      </c>
      <c r="B4" s="5" t="n">
        <v>8717</v>
      </c>
    </row>
    <row r="5" spans="1:2">
      <c r="A5" s="5" t="n">
        <v>2021</v>
      </c>
      <c r="B5" s="5" t="n">
        <v>8763</v>
      </c>
    </row>
    <row r="6" spans="1:2">
      <c r="A6" s="5" t="n">
        <v>2022</v>
      </c>
      <c r="B6" s="5" t="n">
        <v>8755</v>
      </c>
    </row>
    <row r="7" spans="1:2">
      <c r="A7" s="5" t="n">
        <v>2023</v>
      </c>
      <c r="B7" s="5" t="n">
        <v>8785</v>
      </c>
    </row>
    <row r="8" spans="1:2">
      <c r="A8" s="4" t="s">
        <v>1056</v>
      </c>
      <c r="B8" s="5" t="n">
        <v>47429</v>
      </c>
    </row>
    <row r="9" spans="1:2">
      <c r="A9" s="4" t="s">
        <v>136</v>
      </c>
      <c r="B9" s="6" t="n">
        <v>91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7</v>
      </c>
      <c r="D2" s="2" t="s">
        <v>80</v>
      </c>
    </row>
    <row r="3" spans="1:4">
      <c r="A3" s="3" t="s">
        <v>1065</v>
      </c>
    </row>
    <row r="4" spans="1:4">
      <c r="A4" s="4" t="s">
        <v>1066</v>
      </c>
      <c r="B4" s="6" t="n">
        <v>2630</v>
      </c>
      <c r="C4" s="6" t="n">
        <v>2440</v>
      </c>
      <c r="D4" s="6" t="n">
        <v>2220</v>
      </c>
    </row>
    <row r="5" spans="1:4">
      <c r="A5" s="4" t="s">
        <v>1067</v>
      </c>
      <c r="B5" s="6" t="n">
        <v>3220</v>
      </c>
      <c r="C5" s="6" t="n">
        <v>2850</v>
      </c>
      <c r="D5" s="6" t="n">
        <v>2420</v>
      </c>
    </row>
    <row r="6" spans="1:4">
      <c r="A6" s="4" t="s">
        <v>1068</v>
      </c>
    </row>
    <row r="7" spans="1:4">
      <c r="A7" s="3" t="s">
        <v>1065</v>
      </c>
    </row>
    <row r="8" spans="1:4">
      <c r="A8" s="4" t="s">
        <v>1069</v>
      </c>
      <c r="B8" s="4" t="s">
        <v>1070</v>
      </c>
      <c r="C8" s="4" t="s">
        <v>1071</v>
      </c>
    </row>
    <row r="9" spans="1:4">
      <c r="A9" s="4" t="s">
        <v>1072</v>
      </c>
      <c r="B9" s="4" t="s">
        <v>1073</v>
      </c>
      <c r="C9" s="4" t="s">
        <v>10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7</v>
      </c>
    </row>
    <row r="3" spans="1:3">
      <c r="A3" s="3" t="s">
        <v>1076</v>
      </c>
    </row>
    <row r="4" spans="1:3">
      <c r="A4" s="4" t="s">
        <v>1077</v>
      </c>
      <c r="B4" s="6" t="n">
        <v>52298</v>
      </c>
      <c r="C4" s="6" t="n">
        <v>51994</v>
      </c>
    </row>
    <row r="5" spans="1:3">
      <c r="A5" s="4" t="s">
        <v>1078</v>
      </c>
      <c r="B5" s="5" t="n">
        <v>16568</v>
      </c>
      <c r="C5" s="5" t="n">
        <v>14028</v>
      </c>
    </row>
    <row r="6" spans="1:3">
      <c r="A6" s="3" t="s">
        <v>1079</v>
      </c>
    </row>
    <row r="7" spans="1:3">
      <c r="A7" s="4" t="s">
        <v>1080</v>
      </c>
      <c r="B7" s="5" t="n">
        <v>-7238</v>
      </c>
      <c r="C7" s="5" t="n">
        <v>-2722</v>
      </c>
    </row>
    <row r="8" spans="1:3">
      <c r="A8" s="4" t="s">
        <v>1081</v>
      </c>
      <c r="B8" s="5" t="n">
        <v>-13987</v>
      </c>
      <c r="C8" s="5" t="n">
        <v>-11002</v>
      </c>
    </row>
    <row r="9" spans="1:3">
      <c r="A9" s="4" t="s">
        <v>493</v>
      </c>
      <c r="B9" s="6" t="n">
        <v>47641</v>
      </c>
      <c r="C9" s="6" t="n">
        <v>522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7</v>
      </c>
    </row>
    <row r="2" spans="1:3">
      <c r="A2" s="3" t="s">
        <v>515</v>
      </c>
    </row>
    <row r="3" spans="1:3">
      <c r="A3" s="4" t="s">
        <v>1083</v>
      </c>
      <c r="B3" s="6" t="n">
        <v>289630</v>
      </c>
      <c r="C3" s="6" t="n">
        <v>194619</v>
      </c>
    </row>
    <row r="4" spans="1:3">
      <c r="A4" s="4" t="s">
        <v>1084</v>
      </c>
      <c r="B4" s="5" t="n">
        <v>-27106</v>
      </c>
      <c r="C4" s="5" t="n">
        <v>-15829</v>
      </c>
    </row>
    <row r="5" spans="1:3">
      <c r="A5" s="4" t="s">
        <v>1085</v>
      </c>
      <c r="B5" s="5" t="n">
        <v>262524</v>
      </c>
      <c r="C5" s="5" t="n">
        <v>178790</v>
      </c>
    </row>
    <row r="6" spans="1:3">
      <c r="A6" s="4" t="s">
        <v>514</v>
      </c>
    </row>
    <row r="7" spans="1:3">
      <c r="A7" s="3" t="s">
        <v>515</v>
      </c>
    </row>
    <row r="8" spans="1:3">
      <c r="A8" s="4" t="s">
        <v>1083</v>
      </c>
      <c r="B8" s="5" t="n">
        <v>31880</v>
      </c>
      <c r="C8" s="5" t="n">
        <v>21875</v>
      </c>
    </row>
    <row r="9" spans="1:3">
      <c r="A9" s="4" t="s">
        <v>1086</v>
      </c>
    </row>
    <row r="10" spans="1:3">
      <c r="A10" s="3" t="s">
        <v>515</v>
      </c>
    </row>
    <row r="11" spans="1:3">
      <c r="A11" s="4" t="s">
        <v>1083</v>
      </c>
      <c r="B11" s="5" t="n">
        <v>3592</v>
      </c>
      <c r="C11" s="5" t="n">
        <v>3566</v>
      </c>
    </row>
    <row r="12" spans="1:3">
      <c r="A12" s="4" t="s">
        <v>1087</v>
      </c>
    </row>
    <row r="13" spans="1:3">
      <c r="A13" s="3" t="s">
        <v>515</v>
      </c>
    </row>
    <row r="14" spans="1:3">
      <c r="A14" s="4" t="s">
        <v>1083</v>
      </c>
      <c r="B14" s="5" t="n">
        <v>10878</v>
      </c>
      <c r="C14" s="5" t="n">
        <v>10391</v>
      </c>
    </row>
    <row r="15" spans="1:3">
      <c r="A15" s="4" t="s">
        <v>1088</v>
      </c>
    </row>
    <row r="16" spans="1:3">
      <c r="A16" s="3" t="s">
        <v>515</v>
      </c>
    </row>
    <row r="17" spans="1:3">
      <c r="A17" s="4" t="s">
        <v>1083</v>
      </c>
      <c r="B17" s="5" t="n">
        <v>665</v>
      </c>
      <c r="C17" s="5" t="n">
        <v>561</v>
      </c>
    </row>
    <row r="18" spans="1:3">
      <c r="A18" s="4" t="s">
        <v>1089</v>
      </c>
    </row>
    <row r="19" spans="1:3">
      <c r="A19" s="3" t="s">
        <v>515</v>
      </c>
    </row>
    <row r="20" spans="1:3">
      <c r="A20" s="4" t="s">
        <v>1083</v>
      </c>
      <c r="B20" s="5" t="n">
        <v>7757</v>
      </c>
      <c r="C20" s="5" t="n">
        <v>7539</v>
      </c>
    </row>
    <row r="21" spans="1:3">
      <c r="A21" s="4" t="s">
        <v>1090</v>
      </c>
    </row>
    <row r="22" spans="1:3">
      <c r="A22" s="3" t="s">
        <v>515</v>
      </c>
    </row>
    <row r="23" spans="1:3">
      <c r="A23" s="4" t="s">
        <v>1083</v>
      </c>
      <c r="B23" s="5" t="n">
        <v>8650</v>
      </c>
      <c r="C23" s="5" t="n">
        <v>8650</v>
      </c>
    </row>
    <row r="24" spans="1:3">
      <c r="A24" s="4" t="s">
        <v>517</v>
      </c>
    </row>
    <row r="25" spans="1:3">
      <c r="A25" s="3" t="s">
        <v>515</v>
      </c>
    </row>
    <row r="26" spans="1:3">
      <c r="A26" s="4" t="s">
        <v>1083</v>
      </c>
      <c r="B26" s="5" t="n">
        <v>30867</v>
      </c>
      <c r="C26" s="5" t="n">
        <v>44863</v>
      </c>
    </row>
    <row r="27" spans="1:3">
      <c r="A27" s="4" t="s">
        <v>1091</v>
      </c>
    </row>
    <row r="28" spans="1:3">
      <c r="A28" s="3" t="s">
        <v>515</v>
      </c>
    </row>
    <row r="29" spans="1:3">
      <c r="A29" s="4" t="s">
        <v>1083</v>
      </c>
      <c r="B29" s="5" t="n">
        <v>159161</v>
      </c>
      <c r="C29" s="5" t="n">
        <v>90640</v>
      </c>
    </row>
    <row r="30" spans="1:3">
      <c r="A30" s="4" t="s">
        <v>1092</v>
      </c>
    </row>
    <row r="31" spans="1:3">
      <c r="A31" s="3" t="s">
        <v>515</v>
      </c>
    </row>
    <row r="32" spans="1:3">
      <c r="A32" s="4" t="s">
        <v>1083</v>
      </c>
      <c r="B32" s="6" t="n">
        <v>36180</v>
      </c>
      <c r="C32" s="6" t="n">
        <v>65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3</v>
      </c>
      <c r="B1" s="2" t="s">
        <v>1</v>
      </c>
    </row>
    <row r="2" spans="1:4">
      <c r="B2" s="2" t="s">
        <v>2</v>
      </c>
      <c r="C2" s="2" t="s">
        <v>37</v>
      </c>
      <c r="D2" s="2" t="s">
        <v>80</v>
      </c>
    </row>
    <row r="3" spans="1:4">
      <c r="A3" s="3" t="s">
        <v>515</v>
      </c>
    </row>
    <row r="4" spans="1:4">
      <c r="A4" s="4" t="s">
        <v>1094</v>
      </c>
      <c r="B4" s="6" t="n">
        <v>2800</v>
      </c>
      <c r="C4" s="6" t="n">
        <v>3500</v>
      </c>
    </row>
    <row r="5" spans="1:4">
      <c r="A5" s="4" t="s">
        <v>1095</v>
      </c>
      <c r="B5" s="5" t="n">
        <v>16000</v>
      </c>
      <c r="C5" s="5" t="n">
        <v>9600</v>
      </c>
      <c r="D5" s="6" t="n">
        <v>4200</v>
      </c>
    </row>
    <row r="6" spans="1:4">
      <c r="A6" s="4" t="s">
        <v>1096</v>
      </c>
      <c r="B6" s="5" t="n">
        <v>1200</v>
      </c>
      <c r="C6" s="6" t="n">
        <v>848</v>
      </c>
      <c r="D6" s="6" t="n">
        <v>632</v>
      </c>
    </row>
    <row r="7" spans="1:4">
      <c r="A7" s="4" t="s">
        <v>555</v>
      </c>
    </row>
    <row r="8" spans="1:4">
      <c r="A8" s="3" t="s">
        <v>515</v>
      </c>
    </row>
    <row r="9" spans="1:4">
      <c r="A9" s="4" t="s">
        <v>1094</v>
      </c>
      <c r="B9" s="6" t="n">
        <v>10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097</v>
      </c>
      <c r="B1" s="2" t="s">
        <v>591</v>
      </c>
    </row>
    <row r="2" spans="1:2">
      <c r="A2" s="3" t="s">
        <v>1098</v>
      </c>
    </row>
    <row r="3" spans="1:2">
      <c r="A3" s="5" t="n">
        <v>2019</v>
      </c>
      <c r="B3" s="6" t="n">
        <v>1068</v>
      </c>
    </row>
    <row r="4" spans="1:2">
      <c r="A4" s="5" t="n">
        <v>2020</v>
      </c>
      <c r="B4" s="5" t="n">
        <v>512</v>
      </c>
    </row>
    <row r="5" spans="1:2">
      <c r="A5" s="5" t="n">
        <v>2021</v>
      </c>
      <c r="B5" s="5" t="n">
        <v>316</v>
      </c>
    </row>
    <row r="6" spans="1:2">
      <c r="A6" s="5" t="n">
        <v>2022</v>
      </c>
      <c r="B6" s="5" t="n">
        <v>275</v>
      </c>
    </row>
    <row r="7" spans="1:2">
      <c r="A7" s="5" t="n">
        <v>2023</v>
      </c>
      <c r="B7" s="5" t="n">
        <v>144</v>
      </c>
    </row>
    <row r="8" spans="1:2">
      <c r="A8" s="4" t="s">
        <v>1056</v>
      </c>
      <c r="B8" s="5" t="n">
        <v>107</v>
      </c>
    </row>
    <row r="9" spans="1:2">
      <c r="A9" s="4" t="s">
        <v>136</v>
      </c>
      <c r="B9" s="6" t="n">
        <v>2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99</v>
      </c>
      <c r="B1" s="2" t="s">
        <v>2</v>
      </c>
      <c r="C1" s="2" t="s">
        <v>37</v>
      </c>
    </row>
    <row r="2" spans="1:3">
      <c r="A2" s="3" t="s">
        <v>258</v>
      </c>
    </row>
    <row r="3" spans="1:3">
      <c r="A3" s="4" t="s">
        <v>1100</v>
      </c>
      <c r="B3" s="6" t="n">
        <v>53993</v>
      </c>
      <c r="C3" s="6" t="n">
        <v>57868</v>
      </c>
    </row>
    <row r="4" spans="1:3">
      <c r="A4" s="3" t="s">
        <v>1101</v>
      </c>
    </row>
    <row r="5" spans="1:3">
      <c r="A5" s="4" t="s">
        <v>1102</v>
      </c>
      <c r="B5" s="5" t="n">
        <v>2099</v>
      </c>
      <c r="C5" s="5" t="n">
        <v>36978</v>
      </c>
    </row>
    <row r="6" spans="1:3">
      <c r="A6" s="4" t="s">
        <v>1103</v>
      </c>
      <c r="B6" s="5" t="n">
        <v>89329</v>
      </c>
      <c r="C6" s="5" t="n">
        <v>188146</v>
      </c>
    </row>
    <row r="7" spans="1:3">
      <c r="A7" s="4" t="s">
        <v>1104</v>
      </c>
      <c r="B7" s="5" t="n">
        <v>886718</v>
      </c>
      <c r="C7" s="5" t="n">
        <v>696989</v>
      </c>
    </row>
    <row r="8" spans="1:3">
      <c r="A8" s="4" t="s">
        <v>1105</v>
      </c>
      <c r="B8" s="5" t="n">
        <v>2117444</v>
      </c>
      <c r="C8" s="5" t="n">
        <v>1280282</v>
      </c>
    </row>
    <row r="9" spans="1:3">
      <c r="A9" s="4" t="s">
        <v>1106</v>
      </c>
      <c r="B9" s="5" t="n">
        <v>3095590</v>
      </c>
      <c r="C9" s="5" t="n">
        <v>2202395</v>
      </c>
    </row>
    <row r="10" spans="1:3">
      <c r="A10" s="4" t="s">
        <v>54</v>
      </c>
      <c r="B10" s="6" t="n">
        <v>3149583</v>
      </c>
      <c r="C10" s="6" t="n">
        <v>22602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7</v>
      </c>
    </row>
    <row r="2" spans="1:3">
      <c r="A2" s="3" t="s">
        <v>1108</v>
      </c>
    </row>
    <row r="3" spans="1:3">
      <c r="A3" s="4" t="s">
        <v>1109</v>
      </c>
      <c r="B3" s="6" t="n">
        <v>378000000</v>
      </c>
      <c r="C3" s="6" t="n">
        <v>234400000</v>
      </c>
    </row>
    <row r="4" spans="1:3">
      <c r="A4" s="4" t="s">
        <v>1110</v>
      </c>
    </row>
    <row r="5" spans="1:3">
      <c r="A5" s="3" t="s">
        <v>1108</v>
      </c>
    </row>
    <row r="6" spans="1:3">
      <c r="A6" s="4" t="s">
        <v>1111</v>
      </c>
      <c r="B6" s="6" t="n">
        <v>0</v>
      </c>
      <c r="C6"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91</v>
      </c>
    </row>
    <row r="2" spans="1:2">
      <c r="A2" s="3" t="s">
        <v>258</v>
      </c>
    </row>
    <row r="3" spans="1:2">
      <c r="A3" s="5" t="n">
        <v>2019</v>
      </c>
      <c r="B3" s="6" t="n">
        <v>1440651</v>
      </c>
    </row>
    <row r="4" spans="1:2">
      <c r="A4" s="5" t="n">
        <v>2020</v>
      </c>
      <c r="B4" s="5" t="n">
        <v>404559</v>
      </c>
    </row>
    <row r="5" spans="1:2">
      <c r="A5" s="5" t="n">
        <v>2021</v>
      </c>
      <c r="B5" s="5" t="n">
        <v>143288</v>
      </c>
    </row>
    <row r="6" spans="1:2">
      <c r="A6" s="5" t="n">
        <v>2022</v>
      </c>
      <c r="B6" s="5" t="n">
        <v>26055</v>
      </c>
    </row>
    <row r="7" spans="1:2">
      <c r="A7" s="5" t="n">
        <v>2023</v>
      </c>
      <c r="B7" s="5" t="n">
        <v>37873</v>
      </c>
    </row>
    <row r="8" spans="1:2">
      <c r="A8" s="4" t="s">
        <v>1056</v>
      </c>
      <c r="B8" s="5" t="n">
        <v>65018</v>
      </c>
    </row>
    <row r="9" spans="1:2">
      <c r="A9" s="4" t="s">
        <v>136</v>
      </c>
      <c r="B9" s="6" t="n">
        <v>21174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7</v>
      </c>
    </row>
    <row r="2" spans="1:3">
      <c r="A2" s="3" t="s">
        <v>1114</v>
      </c>
    </row>
    <row r="3" spans="1:3">
      <c r="A3" s="4" t="s">
        <v>55</v>
      </c>
      <c r="B3" s="6" t="n">
        <v>1441</v>
      </c>
      <c r="C3" s="6" t="n">
        <v>0</v>
      </c>
    </row>
    <row r="4" spans="1:3">
      <c r="A4" s="3" t="s">
        <v>56</v>
      </c>
    </row>
    <row r="5" spans="1:3">
      <c r="A5" s="4" t="s">
        <v>56</v>
      </c>
      <c r="B5" s="5" t="n">
        <v>16</v>
      </c>
      <c r="C5" s="5" t="n">
        <v>26564</v>
      </c>
    </row>
    <row r="6" spans="1:3">
      <c r="A6" s="4" t="s">
        <v>1115</v>
      </c>
    </row>
    <row r="7" spans="1:3">
      <c r="A7" s="3" t="s">
        <v>56</v>
      </c>
    </row>
    <row r="8" spans="1:3">
      <c r="A8" s="4" t="s">
        <v>56</v>
      </c>
      <c r="C8" s="5" t="n">
        <v>22990</v>
      </c>
    </row>
    <row r="9" spans="1:3">
      <c r="A9" s="4" t="s">
        <v>1116</v>
      </c>
    </row>
    <row r="10" spans="1:3">
      <c r="A10" s="3" t="s">
        <v>56</v>
      </c>
    </row>
    <row r="11" spans="1:3">
      <c r="A11" s="4" t="s">
        <v>56</v>
      </c>
      <c r="C11" s="6" t="n">
        <v>3574</v>
      </c>
    </row>
    <row r="12" spans="1:3">
      <c r="A12" s="4" t="s">
        <v>1117</v>
      </c>
    </row>
    <row r="13" spans="1:3">
      <c r="A13" s="3" t="s">
        <v>56</v>
      </c>
    </row>
    <row r="14" spans="1:3">
      <c r="A14" s="4" t="s">
        <v>56</v>
      </c>
      <c r="B14" s="5" t="n">
        <v>16</v>
      </c>
    </row>
    <row r="15" spans="1:3">
      <c r="A15" s="4" t="s">
        <v>1118</v>
      </c>
    </row>
    <row r="16" spans="1:3">
      <c r="A16" s="3" t="s">
        <v>1114</v>
      </c>
    </row>
    <row r="17" spans="1:3">
      <c r="A17" s="4" t="s">
        <v>55</v>
      </c>
      <c r="B17" s="6" t="n">
        <v>14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 customWidth="1" max="9" min="9" width="21"/>
    <col customWidth="1" max="10" min="10" width="21"/>
  </cols>
  <sheetData>
    <row r="1" spans="1:10">
      <c r="A1" s="1" t="s">
        <v>1119</v>
      </c>
      <c r="B1" s="2" t="s">
        <v>1120</v>
      </c>
      <c r="C1" s="2" t="s">
        <v>1121</v>
      </c>
      <c r="D1" s="2" t="s">
        <v>1122</v>
      </c>
      <c r="E1" s="2" t="s">
        <v>1123</v>
      </c>
      <c r="F1" s="2" t="s">
        <v>1124</v>
      </c>
      <c r="G1" s="2" t="s">
        <v>591</v>
      </c>
      <c r="H1" s="2" t="s">
        <v>1125</v>
      </c>
      <c r="I1" s="2" t="s">
        <v>590</v>
      </c>
      <c r="J1" s="2" t="s">
        <v>1126</v>
      </c>
    </row>
    <row r="2" spans="1:10">
      <c r="A2" s="4" t="s">
        <v>1127</v>
      </c>
    </row>
    <row r="3" spans="1:10">
      <c r="A3" s="3" t="s">
        <v>1114</v>
      </c>
    </row>
    <row r="4" spans="1:10">
      <c r="A4" s="4" t="s">
        <v>1128</v>
      </c>
      <c r="C4" s="6" t="n">
        <v>20000000</v>
      </c>
      <c r="H4" s="6" t="n">
        <v>20000000</v>
      </c>
    </row>
    <row r="5" spans="1:10">
      <c r="A5" s="4" t="s">
        <v>1129</v>
      </c>
      <c r="G5" s="6" t="n">
        <v>20000000</v>
      </c>
    </row>
    <row r="6" spans="1:10">
      <c r="A6" s="4" t="s">
        <v>1130</v>
      </c>
    </row>
    <row r="7" spans="1:10">
      <c r="A7" s="3" t="s">
        <v>1114</v>
      </c>
    </row>
    <row r="8" spans="1:10">
      <c r="A8" s="4" t="s">
        <v>1128</v>
      </c>
      <c r="D8" s="6" t="n">
        <v>25000000</v>
      </c>
      <c r="J8" s="6" t="n">
        <v>8100000</v>
      </c>
    </row>
    <row r="9" spans="1:10">
      <c r="A9" s="4" t="s">
        <v>1129</v>
      </c>
      <c r="G9" s="6" t="n">
        <v>25000000</v>
      </c>
    </row>
    <row r="10" spans="1:10">
      <c r="A10" s="4" t="s">
        <v>1131</v>
      </c>
    </row>
    <row r="11" spans="1:10">
      <c r="A11" s="3" t="s">
        <v>1114</v>
      </c>
    </row>
    <row r="12" spans="1:10">
      <c r="A12" s="4" t="s">
        <v>1128</v>
      </c>
      <c r="F12" s="6" t="n">
        <v>24000000</v>
      </c>
    </row>
    <row r="13" spans="1:10">
      <c r="A13" s="4" t="s">
        <v>1132</v>
      </c>
      <c r="F13" s="6" t="n">
        <v>146000</v>
      </c>
    </row>
    <row r="14" spans="1:10">
      <c r="A14" s="4" t="s">
        <v>1133</v>
      </c>
    </row>
    <row r="15" spans="1:10">
      <c r="A15" s="3" t="s">
        <v>1114</v>
      </c>
    </row>
    <row r="16" spans="1:10">
      <c r="A16" s="4" t="s">
        <v>1134</v>
      </c>
      <c r="F16" s="4" t="s">
        <v>1135</v>
      </c>
    </row>
    <row r="17" spans="1:10">
      <c r="A17" s="4" t="s">
        <v>1136</v>
      </c>
      <c r="F17" s="4" t="s">
        <v>1137</v>
      </c>
    </row>
    <row r="18" spans="1:10">
      <c r="A18" s="4" t="s">
        <v>1118</v>
      </c>
    </row>
    <row r="19" spans="1:10">
      <c r="A19" s="3" t="s">
        <v>1114</v>
      </c>
    </row>
    <row r="20" spans="1:10">
      <c r="A20" s="4" t="s">
        <v>1134</v>
      </c>
      <c r="E20" s="4" t="s">
        <v>1138</v>
      </c>
    </row>
    <row r="21" spans="1:10">
      <c r="A21" s="4" t="s">
        <v>1139</v>
      </c>
      <c r="E21" s="6" t="n">
        <v>4700000</v>
      </c>
    </row>
    <row r="22" spans="1:10">
      <c r="A22" s="4" t="s">
        <v>1136</v>
      </c>
      <c r="G22" s="4" t="s">
        <v>1140</v>
      </c>
    </row>
    <row r="23" spans="1:10">
      <c r="A23" s="4" t="s">
        <v>1141</v>
      </c>
      <c r="G23" s="6" t="n">
        <v>1400000</v>
      </c>
    </row>
    <row r="24" spans="1:10">
      <c r="A24" s="4" t="s">
        <v>1142</v>
      </c>
      <c r="B24" s="6" t="n">
        <v>1300</v>
      </c>
    </row>
    <row r="25" spans="1:10">
      <c r="A25" s="4" t="s">
        <v>1143</v>
      </c>
      <c r="E25" s="4" t="s">
        <v>1144</v>
      </c>
    </row>
    <row r="26" spans="1:10">
      <c r="A26" s="4" t="s">
        <v>1145</v>
      </c>
      <c r="E26" s="5" t="n">
        <v>2</v>
      </c>
    </row>
    <row r="27" spans="1:10">
      <c r="A27" s="4" t="s">
        <v>1146</v>
      </c>
    </row>
    <row r="28" spans="1:10">
      <c r="A28" s="3" t="s">
        <v>1114</v>
      </c>
    </row>
    <row r="29" spans="1:10">
      <c r="A29" s="4" t="s">
        <v>1147</v>
      </c>
      <c r="E29" s="4" t="s">
        <v>1148</v>
      </c>
    </row>
    <row r="30" spans="1:10">
      <c r="A30" s="4" t="s">
        <v>1149</v>
      </c>
    </row>
    <row r="31" spans="1:10">
      <c r="A31" s="3" t="s">
        <v>1114</v>
      </c>
    </row>
    <row r="32" spans="1:10">
      <c r="A32" s="4" t="s">
        <v>1150</v>
      </c>
      <c r="I32" s="6" t="n">
        <v>19000</v>
      </c>
    </row>
    <row r="33" spans="1:10">
      <c r="A33" s="4" t="s">
        <v>499</v>
      </c>
      <c r="I33" s="4" t="s">
        <v>1138</v>
      </c>
    </row>
    <row r="34" spans="1:10">
      <c r="A34" s="4" t="s">
        <v>1151</v>
      </c>
      <c r="I34" s="6" t="n">
        <v>1000</v>
      </c>
    </row>
    <row r="35" spans="1:10">
      <c r="A35" s="4" t="s">
        <v>1152</v>
      </c>
    </row>
    <row r="36" spans="1:10">
      <c r="A36" s="3" t="s">
        <v>1114</v>
      </c>
    </row>
    <row r="37" spans="1:10">
      <c r="A37" s="4" t="s">
        <v>1134</v>
      </c>
      <c r="C37" s="4" t="s">
        <v>1153</v>
      </c>
    </row>
    <row r="38" spans="1:10">
      <c r="A38" s="4" t="s">
        <v>1154</v>
      </c>
    </row>
    <row r="39" spans="1:10">
      <c r="A39" s="3" t="s">
        <v>1114</v>
      </c>
    </row>
    <row r="40" spans="1:10">
      <c r="A40" s="4" t="s">
        <v>1147</v>
      </c>
      <c r="C40" s="4" t="s">
        <v>1155</v>
      </c>
    </row>
    <row r="41" spans="1:10">
      <c r="A41" s="4" t="s">
        <v>1156</v>
      </c>
    </row>
    <row r="42" spans="1:10">
      <c r="A42" s="3" t="s">
        <v>1114</v>
      </c>
    </row>
    <row r="43" spans="1:10">
      <c r="A43" s="4" t="s">
        <v>1134</v>
      </c>
      <c r="D43" s="4" t="s">
        <v>1157</v>
      </c>
    </row>
    <row r="44" spans="1:10">
      <c r="A44" s="4" t="s">
        <v>1158</v>
      </c>
    </row>
    <row r="45" spans="1:10">
      <c r="A45" s="3" t="s">
        <v>1114</v>
      </c>
    </row>
    <row r="46" spans="1:10">
      <c r="A46" s="4" t="s">
        <v>1147</v>
      </c>
      <c r="D46" s="4" t="s">
        <v>11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5:12Z</dcterms:created>
  <dcterms:modified xmlns:dcterms="http://purl.org/dc/terms/" xmlns:xsi="http://www.w3.org/2001/XMLSchema-instance" xsi:type="dcterms:W3CDTF">2019-02-27T16:05:12Z</dcterms:modified>
</cp:coreProperties>
</file>